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sheetId="10" state="visible" r:id="rId10"/>
    <sheet xmlns:r="http://schemas.openxmlformats.org/officeDocument/2006/relationships" name="INVESTMENTS" sheetId="11" state="visible" r:id="rId11"/>
    <sheet xmlns:r="http://schemas.openxmlformats.org/officeDocument/2006/relationships" name="PROFIT SHARING PAYABLE" sheetId="12" state="visible" r:id="rId12"/>
    <sheet xmlns:r="http://schemas.openxmlformats.org/officeDocument/2006/relationships" name="VARIABLE INTEREST ENTITIES" sheetId="13" state="visible" r:id="rId13"/>
    <sheet xmlns:r="http://schemas.openxmlformats.org/officeDocument/2006/relationships" name="FAIR VALUE MEASUREMENTS OF FINA"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QUITY-BASED COMPENSATION" sheetId="19" state="visible" r:id="rId19"/>
    <sheet xmlns:r="http://schemas.openxmlformats.org/officeDocument/2006/relationships" name="EQUITY"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GOODWILL (Tables)" sheetId="26" state="visible" r:id="rId26"/>
    <sheet xmlns:r="http://schemas.openxmlformats.org/officeDocument/2006/relationships" name="INVESTMENTS (Tables)" sheetId="27" state="visible" r:id="rId27"/>
    <sheet xmlns:r="http://schemas.openxmlformats.org/officeDocument/2006/relationships" name="PROFIT SHARING PAYABLE (Tables)" sheetId="28" state="visible" r:id="rId28"/>
    <sheet xmlns:r="http://schemas.openxmlformats.org/officeDocument/2006/relationships" name="VARIABLE INTEREST ENTITIES (Tab" sheetId="29" state="visible" r:id="rId29"/>
    <sheet xmlns:r="http://schemas.openxmlformats.org/officeDocument/2006/relationships" name="FAIR VALUE MEASUREMENTS OF FI_2"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RELATED PARTY TRANSACTIONS AN_2"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GOODWILL - Narrative (Details)" sheetId="44" state="visible" r:id="rId44"/>
    <sheet xmlns:r="http://schemas.openxmlformats.org/officeDocument/2006/relationships" name="GOODWILL - Apollo_s Goodwill by" sheetId="45" state="visible" r:id="rId45"/>
    <sheet xmlns:r="http://schemas.openxmlformats.org/officeDocument/2006/relationships" name="INVESTMENTS - Apollo's Investme" sheetId="46" state="visible" r:id="rId46"/>
    <sheet xmlns:r="http://schemas.openxmlformats.org/officeDocument/2006/relationships" name="INVESTMENTS - Summarized Financ" sheetId="47" state="visible" r:id="rId47"/>
    <sheet xmlns:r="http://schemas.openxmlformats.org/officeDocument/2006/relationships" name="INVESTMENTS - Summary of Net Ga" sheetId="48" state="visible" r:id="rId48"/>
    <sheet xmlns:r="http://schemas.openxmlformats.org/officeDocument/2006/relationships" name="INVESTMENTS - Performance Alloc" sheetId="49" state="visible" r:id="rId49"/>
    <sheet xmlns:r="http://schemas.openxmlformats.org/officeDocument/2006/relationships" name="PROFIT SHARING PAYABLE - Rollfo" sheetId="50" state="visible" r:id="rId50"/>
    <sheet xmlns:r="http://schemas.openxmlformats.org/officeDocument/2006/relationships" name="VARIABLE INTEREST ENTITIES - Na" sheetId="51" state="visible" r:id="rId51"/>
    <sheet xmlns:r="http://schemas.openxmlformats.org/officeDocument/2006/relationships" name="VARIABLE INTEREST ENTITIES - Sc" sheetId="52" state="visible" r:id="rId52"/>
    <sheet xmlns:r="http://schemas.openxmlformats.org/officeDocument/2006/relationships" name="VARIABLE INTEREST ENTITIES - Pr" sheetId="53" state="visible" r:id="rId53"/>
    <sheet xmlns:r="http://schemas.openxmlformats.org/officeDocument/2006/relationships" name="VARIABLE INTEREST ENTITIES - Va" sheetId="54" state="visible" r:id="rId54"/>
    <sheet xmlns:r="http://schemas.openxmlformats.org/officeDocument/2006/relationships" name="FAIR VALUE MEASUREMENTS OF FI_3" sheetId="55" state="visible" r:id="rId55"/>
    <sheet xmlns:r="http://schemas.openxmlformats.org/officeDocument/2006/relationships" name="FAIR VALUE MEASUREMENTS OF FI_4" sheetId="56" state="visible" r:id="rId56"/>
    <sheet xmlns:r="http://schemas.openxmlformats.org/officeDocument/2006/relationships" name="FAIR VALUE MEASUREMENTS OF FI_5" sheetId="57" state="visible" r:id="rId57"/>
    <sheet xmlns:r="http://schemas.openxmlformats.org/officeDocument/2006/relationships" name="FAIR VALUE MEASUREMENTS OF FI_6" sheetId="58" state="visible" r:id="rId58"/>
    <sheet xmlns:r="http://schemas.openxmlformats.org/officeDocument/2006/relationships" name="FAIR VALUE MEASUREMENTS OF FI_7" sheetId="59" state="visible" r:id="rId59"/>
    <sheet xmlns:r="http://schemas.openxmlformats.org/officeDocument/2006/relationships" name="OTHER ASSETS - Schedule of Othe" sheetId="60" state="visible" r:id="rId60"/>
    <sheet xmlns:r="http://schemas.openxmlformats.org/officeDocument/2006/relationships" name="OTHER ASSETS - Narrative (Detai"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Lease Payments by Matu" sheetId="64" state="visible" r:id="rId64"/>
    <sheet xmlns:r="http://schemas.openxmlformats.org/officeDocument/2006/relationships" name="LEASES - Narrative (Details)" sheetId="65" state="visible" r:id="rId65"/>
    <sheet xmlns:r="http://schemas.openxmlformats.org/officeDocument/2006/relationships" name="LEASES - Supplemental Informati" sheetId="66" state="visible" r:id="rId66"/>
    <sheet xmlns:r="http://schemas.openxmlformats.org/officeDocument/2006/relationships" name="INCOME TAXES - Narrative (Detai" sheetId="67" state="visible" r:id="rId67"/>
    <sheet xmlns:r="http://schemas.openxmlformats.org/officeDocument/2006/relationships" name="INCOME TAXES - Impact of Exchan" sheetId="68" state="visible" r:id="rId68"/>
    <sheet xmlns:r="http://schemas.openxmlformats.org/officeDocument/2006/relationships" name="DEBT - Summary of Debt (Details" sheetId="69" state="visible" r:id="rId69"/>
    <sheet xmlns:r="http://schemas.openxmlformats.org/officeDocument/2006/relationships" name="DEBT - Credit Facilities (Detai" sheetId="70" state="visible" r:id="rId70"/>
    <sheet xmlns:r="http://schemas.openxmlformats.org/officeDocument/2006/relationships" name="DEBT - Narrative (Details)" sheetId="71" state="visible" r:id="rId71"/>
    <sheet xmlns:r="http://schemas.openxmlformats.org/officeDocument/2006/relationships" name="DEBT - Interest Expense (Detail" sheetId="72" state="visible" r:id="rId72"/>
    <sheet xmlns:r="http://schemas.openxmlformats.org/officeDocument/2006/relationships" name="EQUITY-BASED COMPENSATION - Nar" sheetId="73" state="visible" r:id="rId73"/>
    <sheet xmlns:r="http://schemas.openxmlformats.org/officeDocument/2006/relationships" name="EQUITY - Preferred Stock Issuan" sheetId="74" state="visible" r:id="rId74"/>
    <sheet xmlns:r="http://schemas.openxmlformats.org/officeDocument/2006/relationships" name="EQUITY - Interests in Consolida" sheetId="75" state="visible" r:id="rId75"/>
    <sheet xmlns:r="http://schemas.openxmlformats.org/officeDocument/2006/relationships" name="EQUITY - Redeemable Non-Control" sheetId="76" state="visible" r:id="rId76"/>
    <sheet xmlns:r="http://schemas.openxmlformats.org/officeDocument/2006/relationships" name="RELATED PARTY TRANSACTIONS AN_3" sheetId="77" state="visible" r:id="rId77"/>
    <sheet xmlns:r="http://schemas.openxmlformats.org/officeDocument/2006/relationships" name="RELATED PARTY TRANSACTIONS AN_4" sheetId="78" state="visible" r:id="rId78"/>
    <sheet xmlns:r="http://schemas.openxmlformats.org/officeDocument/2006/relationships" name="RELATED PARTY TRANSACTIONS AN_5" sheetId="79" state="visible" r:id="rId79"/>
    <sheet xmlns:r="http://schemas.openxmlformats.org/officeDocument/2006/relationships" name="RELATED PARTY TRANSACTIONS AN_6" sheetId="80" state="visible" r:id="rId80"/>
    <sheet xmlns:r="http://schemas.openxmlformats.org/officeDocument/2006/relationships" name="RELATED PARTY TRANSACTIONS AN_7" sheetId="81" state="visible" r:id="rId81"/>
    <sheet xmlns:r="http://schemas.openxmlformats.org/officeDocument/2006/relationships" name="RELATED PARTY TRANSACTIONS AN_8" sheetId="82" state="visible" r:id="rId82"/>
    <sheet xmlns:r="http://schemas.openxmlformats.org/officeDocument/2006/relationships" name="RELATED PARTY TRANSACTIONS AN_9" sheetId="83" state="visible" r:id="rId83"/>
    <sheet xmlns:r="http://schemas.openxmlformats.org/officeDocument/2006/relationships" name="RELATED PARTY TRANSACTIONS A_10" sheetId="84" state="visible" r:id="rId84"/>
    <sheet xmlns:r="http://schemas.openxmlformats.org/officeDocument/2006/relationships" name="RELATED PARTY TRANSACTIONS A_11" sheetId="85" state="visible" r:id="rId85"/>
    <sheet xmlns:r="http://schemas.openxmlformats.org/officeDocument/2006/relationships" name="RELATED PARTY TRANSACTIONS A_12" sheetId="86" state="visible" r:id="rId86"/>
    <sheet xmlns:r="http://schemas.openxmlformats.org/officeDocument/2006/relationships" name="RELATED PARTY TRANSACTIONS A_13" sheetId="87" state="visible" r:id="rId87"/>
    <sheet xmlns:r="http://schemas.openxmlformats.org/officeDocument/2006/relationships" name="RELATED PARTY TRANSACTIONS A_14" sheetId="88" state="visible" r:id="rId88"/>
    <sheet xmlns:r="http://schemas.openxmlformats.org/officeDocument/2006/relationships" name="RELATED PARTY TRANSACTIONS A_15"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SEGMENT REPORTING - Narrative (" sheetId="95" state="visible" r:id="rId95"/>
    <sheet xmlns:r="http://schemas.openxmlformats.org/officeDocument/2006/relationships" name="SEGMENT REPORTING - Reconciliat" sheetId="96" state="visible" r:id="rId96"/>
    <sheet xmlns:r="http://schemas.openxmlformats.org/officeDocument/2006/relationships" name="SEGMENT REPORTING - Reconcili_2" sheetId="97" state="visible" r:id="rId97"/>
    <sheet xmlns:r="http://schemas.openxmlformats.org/officeDocument/2006/relationships" name="SEGMENT REPORTING - Reconcili_3"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0.00%_);(#,##0.00%)"/>
    <numFmt numFmtId="167" formatCode="_(&quot;$ &quot;#,##0.0_);_(&quot;$ &quot;(#,##0.0)"/>
    <numFmt numFmtId="168" formatCode="#,##0%_);(#,##0%)"/>
    <numFmt numFmtId="169" formatCode="#,##0.000_);(#,##0.000)"/>
    <numFmt numFmtId="170" formatCode="#,##0.0_);(#,##0.0)"/>
    <numFmt numFmtId="171" formatCode="_(&quot;$ &quot;#,##0.00_);_(&quot;$ &quot;(#,##0.00)"/>
    <numFmt numFmtId="172" formatCode="_(&quot;$ &quot;#,##0.000000_);_(&quot;$ &quot;(#,##0.00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07</t>
        </is>
      </c>
      <c r="C8" s="4" t="inlineStr">
        <is>
          <t xml:space="preserve"> </t>
        </is>
      </c>
    </row>
    <row r="9">
      <c r="A9" s="4" t="inlineStr">
        <is>
          <t>Entity Registrant Name</t>
        </is>
      </c>
      <c r="B9" s="4" t="inlineStr">
        <is>
          <t>APOLLO ASSET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80053</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v>
      </c>
    </row>
    <row r="26">
      <c r="A26" s="4" t="inlineStr">
        <is>
          <t>Entity Central Index Key</t>
        </is>
      </c>
      <c r="B26" s="4" t="inlineStr">
        <is>
          <t>000141149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6.375% Series A Preferred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6.375% Series A Preferred Stock</t>
        </is>
      </c>
      <c r="C33" s="4" t="inlineStr">
        <is>
          <t xml:space="preserve"> </t>
        </is>
      </c>
    </row>
    <row r="34">
      <c r="A34" s="4" t="inlineStr">
        <is>
          <t>Trading Symbol</t>
        </is>
      </c>
      <c r="B34" s="4" t="inlineStr">
        <is>
          <t>AAM.PR A</t>
        </is>
      </c>
      <c r="C34" s="4" t="inlineStr">
        <is>
          <t xml:space="preserve"> </t>
        </is>
      </c>
    </row>
    <row r="35">
      <c r="A35" s="4" t="inlineStr">
        <is>
          <t>Security Exchange Name</t>
        </is>
      </c>
      <c r="B35" s="4" t="inlineStr">
        <is>
          <t>NYSE</t>
        </is>
      </c>
      <c r="C35" s="4" t="inlineStr">
        <is>
          <t xml:space="preserve"> </t>
        </is>
      </c>
    </row>
    <row r="36">
      <c r="A36" s="4" t="inlineStr">
        <is>
          <t>6.375% Series B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375% Series B Preferred Stock</t>
        </is>
      </c>
      <c r="C38" s="4" t="inlineStr">
        <is>
          <t xml:space="preserve"> </t>
        </is>
      </c>
    </row>
    <row r="39">
      <c r="A39" s="4" t="inlineStr">
        <is>
          <t>Trading Symbol</t>
        </is>
      </c>
      <c r="B39" s="4" t="inlineStr">
        <is>
          <t>AAM.PR 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In connection with the completion of the Mergers, the Company undertook a strategic review of its operating structure and business segments to assess the performance of its businesses and the allocation of resources. As a result, the Company reorganized into two reportable segments, asset management and principal investing. The Company conducted interim impairment testing immediately prior and subsequent to the reorganization and determined there to be no impairment of historical goodwill. The following table presents Apollo’s goodwill by segment: As of As of Asset Management $ 231,562 $ 84,776 Principal Investing 32,182 32,182 Total Goodwill $ 263,744 $ 116,9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 xml:space="preserve">INVESTMENTS The following table presents Apollo’s investments: As of As of Investments, at fair value $ 1,270,835 $ 5,588,992 Equity method investments 974,852 1,345,750 Performance allocations 2,565,597 2,731,733 U.S. Treasury Securities, at fair value 819,082 1,687,105 Total Investments $ 5,630,366 $ 11,353,580 Investments, at Fair Value Investments, at fair value, consist of investments for which the fair value option has been elected and primarily include the Company’s investment in Athora, investments in debt of unconsolidated CLOs and, as of December 31, 2021, included the Company’s investment in Athene Holding. Changes in the fair value related to these investments are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loss) in the condensed consolidated statements of operations. Prior to the Mergers, the Company’s equity investment in Athene Holding, for which the fair value option was elected, met the significance criteria as defined by the SEC as of June 30, 2021. During the first quarter of 2022, the Company’s investment in Athene Holding was distributed to AGM. As such, the following tables present summarized financial information of Athene Holding: For the Three Months Ended June 30, For the Six Months Ended June 30, 2022 2021 2022 2021 (in millions) Statements of Operations Revenues $ — $ 6,423 $ (269) $ 10,814 Benefits and expenses — 4,433 2,504 8,685 Income (loss) before income taxes — 1,990 (2,773) 2,129 Income tax expense (benefit) — 184 (407) 246 Net income (loss) — 1,806 (2,366) 1,883 Less: Net income (loss) attributable to non-controlling interests — 389 (883) (148) Net income (loss) available to Athene Holding Ltd. shareholders $ — $ 1,417 $ (1,483) $ 2,031 Less: Preferred stock dividends — 35 35 71 Net income (loss) available to Athene Holding Ltd. common shareholders $ — $ 1,382 $ (1,518) $ 1,960 Net Gains from Investment Activities The following table presents the realized and net change in unrealized gains (losses) reported in net gains from investment activities: For the Three Months Ended June 30, For the Six Months Ended June 30, 2022 2021 2022 2021 Realized gains (losses) on sales of investments, net $ (3,690) $ 1,192 $ 207,531 $ 1,193 Net change in unrealized gains due to changes in fair value 149,744 912,202 709,785 1,265,352 Net gains from investment activities $ 146,054 $ 913,394 $ 917,316 $ 1,266,545 Performance Allocations Performance allocations receivable is recorded within investments in the condensed consolidated statements of financial condition. The table below provides a roll forward of the performance allocations balance: Total Performance allocations, January 1, 2022 $ 2,731,733 Change in fair value of funds 265,355 Fund distributions to the Company (431,491) Performance allocations, June 30, 2022 $ 2,565,597 The change in fair value of funds excludes the general partner obligation to return previously distributed performance allocations, which is recorded in due to related parties in the condensed consolidated statements of financial condition. See note 14 for further disclosure regarding the general partner oblig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SHARING PAYABLE</t>
        </is>
      </c>
      <c r="B1" s="2" t="inlineStr">
        <is>
          <t>6 Months Ended</t>
        </is>
      </c>
    </row>
    <row r="2">
      <c r="B2" s="2" t="inlineStr">
        <is>
          <t>Jun. 30, 2022</t>
        </is>
      </c>
    </row>
    <row r="3">
      <c r="A3" s="3" t="inlineStr">
        <is>
          <t>Profit Sharing Payable [Abstract]</t>
        </is>
      </c>
      <c r="B3" s="4" t="inlineStr">
        <is>
          <t xml:space="preserve"> </t>
        </is>
      </c>
    </row>
    <row r="4">
      <c r="A4" s="4" t="inlineStr">
        <is>
          <t>PROFIT SHARING PAYABLE</t>
        </is>
      </c>
      <c r="B4" s="4" t="inlineStr">
        <is>
          <t>PROFIT SHARING PAYABLE Profit sharing payable was $1.5 billion and $1.4 billion as of June 30, 2022 and December 31, 2021, respectively. The table below provides a roll forward of the profit sharing payable balance: Total Profit sharing payable, January 1, 2022 $ 1,444,652 Profit sharing expense 314,904 Payments/other (282,410) Profit sharing payable, June 30, 2022 $ 1,477,146 Profit sharing expense includes (i) changes in amounts payable to employees and former employees entitled to a share of performance revenues in Apollo’s funds and (ii) changes to the fair value of the contingent consideration obligations recognized in connection with certain Apollo acquisitions. Profit sharing expense excludes the potential return of profit sharing distributions that would be due if certain funds were liquidated, which is recorded in due from related parties in the condensed consolidated statements of financial condition. See note 14 for further disclosure regarding the potential return of profit sharing distributions. As discussed in note 2, under certain profit sharing arrangements, the Company requires that a portion of certain of the performance revenues distributed to its employees of AAM be used to purchase restricted shares of AGM’s common stock issued under AGM’s Equity Plan. Prior to distribution of the performance revenues, the Company records the value of the equity-based awards expected to be granted in other assets and other liabilities within the condensed consolidated statements of financial condition. See note 8 for further disclosure regarding deferred equity-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ariable interest in a VIE is an investment or other interest that will absorb portions of the VIE’s expected losses and/or receive expected residual returns. Refer to note 2 for more detail about the Company’s VIE assessment and consolidation policy. Variable interests in consolidated VIEs and unconsolidated VIEs are discussed separately below. Consolidated Variable Interest Entities Consolidated VIEs include consolidated SPACs as well as certain CLOs and funds managed by the Company. The financial information for these consolidated SPACs are disclosed in note 14. The assets of consolidated VIEs are not available to creditors of the Company, and the investors in these consolidated VIEs have no recourse against the assets of the Company. Similarly, there is no recourse to the Company for the consolidated VIEs’ liabilities. Other assets include interest receivables, receivables from affiliates and due from brokers. Other liabilities include payables for securities purchased, which represent open trades within the consolidated CLOs and primarily relate to corporate loans that are expected to settle within 60 days, debt held at amortized cost and short-term payables. Included within liabilities of the consolidated VIEs are notes payable related to certain funds managed by the Company. Each series of notes in a respective consolidated VIE participates in distributions from the VIE, including principal and interest from underlying investments. Amounts allocated to the noteholders reflect amounts that would be distributed if the VIE’s assets were liquidate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the Company are reported on a three month lag based upon the availability of financial information. Net Gains from Investment Activities of Consolidated Variable Interest Entities The following table presents net gains from investment activities of the consolidated VIEs: For the Three Months Ended For the Six Months Ended 2022 (1) 2021 (1) 2022 (1) 2021 (1) Net gains from investment activities $ 6,520 $ 51,173 $ 97,351 $ 355,574 Net gains (losses) from debt — (2,519) 10,138 (11,527) Interest and other income 37,574 228,420 204,625 362,758 Interest and other expenses (7,477) (131,671) 3,958 (448,808) Net gains from investment activities of consolidated variable interest entities $ 36,617 $ 145,403 $ 316,072 $ 257,997 (1) Amounts reflect consolidation eliminations. Senior Secured Notes, Subordinated Notes, Subscription Lines and Secured Borrowings Included within debt, at fair value, notes payable, and other liabilities are amounts due to third-party institutions by the consolidated VIEs. The following table summarizes the principal provisions of those amounts. As of June 30, 2022 As of December 31, 2021 Principal Outstanding Weighted Average Interest Rate Weighted Average Remaining Maturity in Years Principal Outstanding Weighted Average Interest Rate Weighted Average Remaining Maturity in Years Senior Secured Notes (2) $ — N/A N/A $ 7,431,467 3.16 % 15.5 Subordinated Notes (2) — N/A N/A 613,192 N/A (1) 14.5 Subscription Lines (2) 477,690 2.95 % 0.06 — N/A N/A Secured Borrowings (2)(3) — N/A N/A 18,149 2.33 % 0.4 Total $ 477,690 $ 8,062,808 (1) The principal outstanding balance of the subordinated notes do not have contractual interest rates but instead receive distributions from the excess cash flows of the VIEs. (2) The notes, subscription lines and borrowings of the consolidated VIEs are collateralized by assets held by each respective vehicle and assets of one vehicle may not be used to satisfy the liabilities of another vehicle. (3) As of December 31, 2021, secured borrowings consist of consolidated VIEs’ obligations through a repurchase agreement redeemable at maturity with third party lenders. The fair value of the secured borrowings as of December 31, 2021 approximates principal outstanding due to the short term nature of the borrowings. These secured borrowings are classified as a Level III liability within the fair value hierarchy. Unconsolidated Variable Interest Entities The Company holds variable interests in certain VIEs which are not consolidated, as it has been determined that Apollo is not the primary beneficiary. The following table presents the maximum exposure to losses relating to these VIEs for which Apollo has concluded that it holds a significant variable interest, but that it is not the primary beneficiary. As of (2) As of (2) Apollo Exposure (1) $ 329,215 $ 240,871 (1) Represents Apollo’s direct investment in those entities in which Apollo holds a significant variable interest and certain other investments. Additionally, cumulative performance allocations are subject to reversal in the event of future losses, as discussed in note 15. (2) Some amounts included are a quarter in arr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The following tables summarize the Company’s financial assets and financial liabilities recorded at fair value by fair value hierarchy level: As of June 30, 2022 Level I Level II Level III NAV Total Assets Cash and cash equivalents (1) $ 1,545,343 $ — $ — $ — $ 1,545,343 Restricted cash and cash equivalents (2) 693,326 — — — 693,326 Cash and cash equivalents of VIEs 16,247 — — — 16,247 U.S. Treasury securities (3) 819,082 — — — 819,082 Investments, at fair value 162,998 38,872 1,068,965 (4) — 1,270,835 Investments of VIEs 17,445 435 843,266 64,787 925,933 Due from related parties (5) — — 40,460 — 40,460 Derivative assets (6) — 6,219 10,813 — 17,032 Total Assets $ 3,254,441 $ 45,526 $ 1,963,504 $ 64,787 $ 5,328,258 Liabilities Contingent consideration obligations (7) — — 104,202 — 104,202 Other liabilities (8) 3,450 — — — 3,450 Total Liabilities $ 3,450 $ — $ 104,202 $ — $ 107,652 As of December 31, 2021 Level I Level II Level III NAV Total Assets Cash and cash equivalents (1) $ 917,183 $ — $ — $ — $ 917,183 Restricted cash and cash equivalents (2) 707,885 — — — 707,885 Cash and cash equivalents of VIEs 463,266 — — — 463,266 U.S. Treasury securities (3) 1,687,105 — — — 1,687,105 Investments Investment in Athene Holding 4,548,048 — — — 4,548,048 Other investments 48,493 46,267 946,184 (4) — 1,040,944 Total investments 4,596,541 46,267 946,184 — 5,588,992 Investments of VIEs 6,232 1,055,421 13,187,803 487,595 14,737,051 Due from related parties (5) — — 47,835 — 47,835 Derivative assets (6) — 7,436 — — 7,436 Total Assets $ 8,378,212 $ 1,109,124 $ 14,181,822 $ 487,595 $ 24,156,753 Liabilities Debt of VIEs, at fair value $ — $ 446,029 $ 7,496,479 $ — $ 7,942,508 Other liabilities of VIEs — 3,111 31,090 557 34,758 Contingent consideration obligations (7) — — 125,901 — 125,901 Other liabilities (8) 47,961 — — — 47,961 Derivative liabilities (6) — 1,520 — — 1,520 Total Liabilities $ 47,961 $ 450,660 $ 7,653,470 $ 557 $ 8,152,648 (1) Cash and cash equivalents as of June 30, 2022 and December 31, 2021 includes $0.7 million and $1.8 million, respectively, of cash and cash equivalents held by consolidated SPACs. Refer to note 14 for further information. (2) Restricted cash and cash equivalents as of June 30, 2022 and December 31, 2021 includes $0.7 billion and $0.7 billion, respectively, of restricted cash and cash equivalents held by consolidated SPACs. Refer to note 14 for further information. (3) U.S. Treasury securities as of June 30, 2022 and December 31, 2021 includes $345.6 million and $1.2 billion, respectively, of U.S. Treasury securities held by consolidated SPACs. Refer to note 14 for further information. (4) Investments as of June 30, 2022 and December 31, 2021 excludes $167.5 million and $175.8 million, respectively, of performance allocations classified as Level III related to certain investments for which the Company has elected the fair value option. The Company’s policy is to account for performance allocations as investments. (5) Due from related parties represents a receivable from a fund. (6) Derivative assets and derivative liabilities are presented as a component of Other assets and Other liabilities, respectively, in the condensed consolidated statements of financial condition. (7) Profit sharing payable includes contingent obligations classified as Level III. (8) Other liabilities as of June 30, 2022 includes the publicly traded warrants of APSG II. Other liabilities as of December 31, 2021 includes the publicly traded warrants of APSG I and APSG II. The following tables summarize the changes in fair value in financial assets measured at fair value for which Level III inputs have been used to determine fair value: For the Three Months Ended June 30, 2022 Investments and Derivative Assets Investments of Consolidated VIEs Total Balance, Beginning of Period $ 1,086,895 $ 454,787 $ 1,541,682 Purchases 2,478 1,053,053 1,055,531 Sales of investments/distributions (1,438) (646,551) (647,989) Net realized gains (4,562) 9,391 4,829 Changes in net unrealized gains 30,623 (27,414) 3,209 Cumulative translation adjustment (35,222) — (35,222) Transfer into Level III (1) 1,004 — 1,004 Balance, End of Period $ 1,079,778 $ 843,266 $ 1,923,044 Change in net unrealized gains included in investment income (loss) related to investments still held at reporting date $ 30,623 $ — $ 30,623 Change in net unrealized gains included in net gains (losses) from investment activities of consolidated VIEs related to investments still held at reporting date — 8,637 8,637 For the Three Months Ended June 30, 2021 Other Investments Investments of Consolidated VIEs Total Balance, Beginning of Period $ 381,277 $ 11,947,443 $ 12,328,720 Transfer out due to deconsolidation — (229,717) (229,717) Purchases — 692,073 692,073 Sale of investments/distributions (3,235) (557,994) (561,229) Net realized gains 3 7,087 7,090 Changes in net unrealized gains 9,137 19,746 28,883 Cumulative translation adjustment 2,605 4,807 7,412 Transfer into Level III (1) — 7,219 7,219 Transfer out of Level III (1) — (12,712) (12,712) Balance, End of Period $ 389,787 $ 11,877,952 $ 12,267,739 Change in net unrealized gains included in investment income (loss) related to investments still held at reporting date $ 9,137 $ — $ 9,137 Change in net unrealized gains included in net gains (losses) from investment activities of consolidated VIEs related to investments still held at reporting date — 66,050 66,050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For the Six Months Ended June 30, 2022 Investments and Derivative Assets Investments of Consolidated VIEs Total Balance, Beginning of Period $ 946,184 $ 13,187,803 $ 14,133,987 Net transfer in (out) due to consolidation (deconsolidation) 21,710 (14,190,236) (14,168,526) Purchases 105,702 3,471,182 3,576,884 Sale of investments/distributions (4,132) (1,839,082) (1,843,214) Net realized gains (2,966) 21,157 18,191 Changes in net unrealized gains 59,088 176,381 235,469 Cumulative translation adjustment (46,812) (10,808) (57,620) Transfer into Level III (1) 1,004 29,803 30,807 Transfer out of Level III (1) — (2,934) (2,934) Balance, End of Period $ 1,079,778 $ 843,266 $ 1,923,044 Change in net unrealized gains included in investment income (loss) related to investments still held at reporting date $ 59,088 $ — $ 59,088 Change in net unrealized gains included in net gains (losses) from investment activities of consolidated VIEs related to investments still held at reporting date — 8,782 8,782 For the Six Months Ended June 30, 2021 Other Investments Investments of Consolidated VIEs Total Balance, Beginning of Period $ 369,772 $ 10,962,980 $ 11,332,752 Transfer out due to consolidation — (229,717) (229,717) Purchases — 1,682,423 1,682,423 Sale of investments/distributions (3,235) (805,933) (809,168) Net realized gains 1,068 12,975 14,043 Changes in net unrealized gains 29,116 332,147 361,263 Cumulative translation adjustment (7,640) (14,248) (21,888) Transfer into Level III (1) 706 9,885 10,591 Transfer out of Level III (1) — (72,560) (72,560) Balance, End of Period $ 389,787 $ 11,877,952 $ 12,267,739 Change in net unrealized gains included in investment income (loss) related to investments still held at reporting date $ 29,116 $ — $ 29,116 Change in net unrealized gains included in net gains (losses) from investment activities of consolidated VIEs related to investments still held at reporting date — 198,957 198,957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The following tables summarize the changes in fair value in financial liabilities measured at fair value for which Level III inputs have been used to determine fair value: For the Three Months Ended June 30, 2022 Contingent Consideration Obligations Debt and Other Liabilities of Consolidated VIEs Total Balance, Beginning of Period $ 110,458 $ — $ 110,458 Transfer in due to consolidation — — — Issuances — — — Repayments (558) — (558) Net realized gains — — — Changes in net unrealized (gains) losses (1) (5,698) — (5,698) Cumulative translation adjustment — — — Balance, End of Period $ 104,202 $ — $ 104,202 For the Three Months Ended June 30, 2021 Contingent Consideration Obligations Debt and Other Liabilities of Consolidated VIEs Total Balance, Beginning of Period $ 113,222 $ 7,317,250 $ 7,430,472 Issuances — 101,871 101,871 Repayments (792) (227,251) (228,043) Net realized losses — 10,239 10,239 Changes in net unrealized (gains) losses (1) 16,554 (8,346) 8,208 Cumulative translation adjustment — 12,214 12,214 Transfers into Level III (2) — 197 197 Balance, End of Period $ 128,984 $ 7,206,174 $ 7,335,158 Change in net unrealized gains included in net gains (losses) from investment activities of consolidated VIEs related to debt and other liabilities still held at reporting date $ — $ (5,559) $ (5,559) For the Six Months Ended June 30, 2022 Contingent Consideration Obligations Debt and Other Liabilities of Consolidated VIEs Total Balance, Beginning of Period $ 125,901 $ 7,527,569 $ 7,653,470 Transfer out due to deconsolidation — (8,626,153) (8,626,153) Issuances — 1,645,025 1,645,025 Payments (13,259) (518,773) (532,032) Net realized losses — (480) (480) Changes in net unrealized losses (1) (8,440) (16,368) (24,808) Cumulative translation adjustment — (10,820) (10,820) Balance, End of Period $ 104,202 $ — $ 104,202 For the Six Months Ended June 30, 2021 Contingent Consideration Obligations Debt and Other Liabilities of Consolidated VIEs Total Balance, Beginning of Period $ 119,788 $ 7,100,620 $ 7,220,408 Issuances — 311,408 311,408 Payments (13,114) (271,904) (285,018) Net realized losses — 10,730 10,730 Changes in net unrealized losses (1) 22,310 69,146 91,456 Cumulative translation adjustment — (14,023) (14,023) Transfers into Level III (2) — 197 197 Balance, End of Period $ 128,984 $ 7,206,174 $ 7,335,158 Change in net unrealized gains included in net gains (losses) from investment activities of consolidated VIEs related to debt and other liabilities still held at reporting date $ — $ (58,909) $ (58,909) (1) Changes in fair value of contingent consideration obligations are recorded in profit sharing expense in the condensed consolidated statements of operation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s summarize the quantitative inputs and assumptions used for financial assets and liabilities categorized as Level III under the fair value hierarchy: As of June 30, 2022 Fair Value Valuation Techniques Unobservable Inputs Ranges Weighted Average (1) Financial Assets Investments $ 532,009 Embedded value N/A N/A N/A 237,116 Discounted cash flow Discount rate 8.7% - 52.8% 21.7% 299,840 Adjusted transaction value N/A N/A N/A Due from related parties 40,460 Discounted cash flow Discount rate 15.0% 15.0% Derivative assets 10,813 Option model Volatility rate 38.8% - 40.0% 39.8% Investments of consolidated VIEs: Equity securities 428,324 Dividend discount model Discount rate 14.0% 14.0% Bank loans 330,942 Adjusted transaction value N/A N/A N/A Discounted cash flow Discount rate 10.9% - 26.4% 12.7% Bonds 84,000 Adjusted transaction value N/A N/A N/A Total Financial Assets $ 1,963,504 Financial Liabilities Contingent Consideration Obligation 104,202 Discounted cash flow Discount rate 18.5% 18.5% Total Financial Liabilities $ 104,202 As of December 31, 2021 Fair Value Valuation Techniques Unobservable Inputs Ranges Weighted Average (1) Financial Assets Other investments $ 516,221 Embedded value N/A N/A N/A 169,625 Discounted cash flow Discount rate 14.0% - 52.8% 26.4% 260,338 Adjusted transaction value N/A N/A N/A Due from related parties 47,835 Discounted cash flow Discount rate 16.0% 16.0% Investments of consolidated VIEs: Equity securities 4,144,661 Discounted cash flow Discount rate 3.0% - 19.0% 10.4% Dividend discount model Discount rate 13.7% 13.7% Market comparable companies NTAV multiple 1.25x 1.25x Adjusted transaction value Purchase multiple 1.25x 1.25x Adjusted transaction value N/A N/A N/A Bank loans 4,569,873 Discounted cash flow Discount rate 1.8% - 15.6% 4.3% Adjusted transaction value N/A N/A N/A Profit participating notes 2,849,150 Discounted cash flow Discount rate 8.7% - 12.5% 12.4% Adjusted transaction value N/A N/A N/A Real estate 511,648 Discounted cash flow Capitalization rate 4.0% - 5.8% 5.3% Discounted cash flow Discount rate 5.0% - 12.5% 7.3% Discounted cash flow Terminal capitalization rate 8.3% 8.3% Direct capitalization Capitalization rate 5.5% - 8.5% 6.2% Direct capitalization Terminal capitalization rate 6.0% - 12.0% 6.9% Bonds 50,885 Discounted cash flow Discount rate 4.0% - 7.0% 6.1% Third party pricing N/A N/A N/A Other equity investments 1,061,586 Discounted cash flow Discount rate 11.8% -12.5% 12.1% Adjusted transaction value N/A N/A N/A Total Investments of Consolidated VIEs 13,187,803 Total Financial Assets $ 14,181,822 Financial Liabilities Liabilities of Consolidated VIEs: Secured loans $ 4,311,348 Discounted cash flow Discount rate 1.4% - 10.0% 2.8% Subordinated notes 3,164,491 Discounted cash flow Discount rate 4.5% - 11.9% 5.8% Participating equity 20,640 Discounted cash flow Discount rate 15.0% 15.0% Other liabilities 31,090 Discounted cash flow Discount rate 3.7% - 9.3% 6.3% Total Liabilities of Consolidated VIEs 7,527,569 Contingent Consideration Obligation 125,901 Discounted cash flow Discount rate 18.5% 18.5% Total Financial Liabilities $ 7,653,470 N/A Not applicable EBITDA Earnings before interest, taxes, depreciation, and amortization NTAV Net tangible asset value (1) Unobservable inputs were weighted based on the fair value of the investments included in the range. Fair Value Measurement of Investment in Athene Holding At December 31, 2021, the fair value of Apollo’s Level I investment in Athene Holding was estimated using the closing market price of Athene Holding shares of $83.33. Following the Mergers, AAM no longer holds an interest in AHL as further described in note 14.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The significant unobservable inputs used in the fair value measurement of the equity securities include the discount rate applied, purchase multiple and net tangible asset value in the valuation models. These unobservable inputs in isolation can cause significant increases or decreases in fair value. The discount rate is determined based on the market rates an investor would expect for a similar investment with similar risks. The significant unobservable inputs used in the fair value measurement of bank loans, bonds, profit participating notes, and other equity investments are discount rates. Significant increases (decreases) in discount rates would result in significantly lower (higher) fair value measurements. The significant unobservable inputs used in the fair value measurement of real estate are discount rates and capitalization rates. Significant increases (decreases) in any discount rates or capitalization rates in isolation would result in significantly lower (higher) fair value measurements. Certain investments of VIEs are valued using the NAV per share equivalent calculated by the investment manager as a practical expedient to determine an independent fair value. Consolidated VIEs’ Liabilities The debt obligations of certain consolidated VIEs, that are CLOs, were measured on the basis of the fair value of the financial assets of those CLOs as the financial assets were determined to be more observable and, as a result, categorized as Level II in the fair value hierarchy. The significant unobservable inputs used in the fair value measurement of the Company’s liabilities of consolidated VIEs are discount rates. Significant increases (decreases) in discount rates would result in a significantly lower (higher) fair value measurement. Certain liabilities of VIEs are valued using the NAV per share equivalent calculated by the investment manager as a practical expedient to determine an independent fair value.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5 for further discussion of the contingent consideration obligations. Valuation of Underlying Investments As discussed previously, the underlying entities that the Company manages and invests in are primarily investment companies which account for their investments at estimated fair value.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external valuation firms to provide third-party valuation consulting services to Apollo, which consist of certain limited procedures that management identifies and requests them to perform. The limited procedures provided by the external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Yield Investments Yield investments are generally valued based on third party vendor prices and/or quoted market prices and valuation models. Valuations using quoted market prices are based on the average of the “bid” and the “ask” quotes provided by multiple brokers wherever possible without any adjustments. Apollo will designate certain brokers to use to value specific securities. In determining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if available, and (iii) validates the valuation levels with Apollo’s pricing team and traders. Debt securities that are not publicly traded or whose market prices are not readily available are valued at fair value utilizing a model based approach to determine fair value. Valuation approaches used to estimate the fair value of illiquid credit investments also may include the income approach, as described below. The valuation approaches used consider, as applicable, market risks, credit risks, counterparty risks and foreign currency risks. Equity and Hybrid Investments The majority of illiquid equity and hybrid investments are valued using the market approach and/or the income approach, as described below.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s releases. Once a comparable company set is determined, Apollo reviews certain aspects of the subject company’s performance and determines how its performance compares to the group and to certain individuals in the group. Apollo compares certain measurements such as EBITDA margins, revenue growth over certain time periods, leverage ratios and growth opportunities. In addition, Apollo compares the entry multiple and its relation to the comparable set at the time of acquisition to understand its relation to the comparable set on each measurement date. Income Approach The income approach provides an indication of fair value based on the present value of cash flows that a business or security is expected to generate in the future. The most widely used methodology for the income approach is a discounted cash flow method. Inherent in the discounted cash flow method are significant assumptions related to the subject company’s expected results, the determination of a terminal value and a calculated discount rate, which is normally based on the subject company’s weighted average cost of capital, or “WACC.” The WACC represents the required rate of return on total capitalization, which is comprised of a required rate of return on equity, plus the current tax-effected rate of return on debt, weighted by the relative percentages of equity and debt that are typical in the industry. The most critical step in determining the appropriate WACC for each subject company is to select companies that are comparable in nature to the subject company and the credit quality of the subject company. Sources for gaining additional knowledge about the comparable companies include public filings, annual reports, analyst research reports, and press releases. The general formula then used for calculating the WACC considers the after-tax rate of return on debt capital and the rate of return on common equity capital, which further considers the risk-free rate of return, market beta, market risk premium and small stock premium, if applicable. The variables used in the WACC formula are inferred from the comparable market data obtained. The Company evaluates the comparable companies selected and concludes on WACC inputs based on the most comparable company or analyzes the range of data for the investment. The value of liquid investments, where the primary market is an exchange (whether foreign or domestic), is determined using period end market prices. Such prices are generally based on the close price on the date of determination. Certain of the funds Apollo manage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As of Fixed assets $ 351,277 $ 256,252 Less: Accumulated depreciation and amortization (144,565) (130,072) Fixed assets, net 206,712 126,180 Deferred equity-based compensation (1) 258,535 282,900 Intangible assets, net (2) 192,709 14,846 Commitment asset (3) 163,395 — Prepaid expenses 67,345 57,765 Tax receivables 51,366 30,334 Other 82,614 73,876 Total Other Assets $ 1,022,676 $ 585,901 (1) Deferred equity-based compensation relates to the value of equity-based awards that have been or are expected to be granted in connection with the settlement of certain profit sharing arrangements. A corresponding amount for awards expected to be granted of $187.6 million and $210.6 million, as of June 30, 2022 and December 31, 2021, respectively, is included in other liabilities on the condensed consolidated statements of financial condition. (2) Includes intangible assets from the acquisition of Griffin Capital's U.S. asset management business during the three months ended June 30, 2022. (3) Represents a commitment from an institutional investor as part of a strategic transaction. Depreciation expense was $7.9 million and $4.3 million for the three months ended June 30, 2022 and 2021, respectively, and $13.8 million and $8.3 million for the six months ended June 30, 2022 and 2021, respectively, and is presented as a component of general, administrative and other expense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Apollo has operating leases for office space, data centers, and certain equipment under various lease agreements. The table below presents operating lease expenses recorded in general, administrative and other in the condensed consolidated statements of operations. For the Three Months Ended June 30, For the Six Months Ended June 30, 2022 2021 2022 2021 Operating lease cost $ 17,177 $ 12,529 $ 33,281 $ 23,013 The following table presents supplemental cash flow information related to operating leases: For the Three Months Ended June 30, For the Six Months Ended June 30, 2022 2021 2022 2021 Operating cash flows for operating leases $ 12,440 $ 4,939 $ 18,566 $ 12,494 As of June 30, 2022, the Company’s total lease payments by maturity are presented in the following table: Operating Lease Payments Remaining 2022 $ 31,520 2023 67,434 2024 67,706 2025 66,904 2026 62,337 Thereafter 519,216 Total lease payments $ 815,117 Less imputed interest (130,115) Present value of lease payments $ 685,002 The Company has undiscounted future operating lease payments of $34.8 million related to leases that have not commenced that were entered into as of June 30, 2022. Such lease payments are not yet included in the table above or the Company’s condensed consolidated statements of financial condition as lease assets and lease liabilities. These operating leases are anticipated to commence by 2023 with lease terms of approximately 14 years. Supplemental information related to leases is as follows: As of As of Weighted average remaining lease term (in years) 12.71 13.6 Weighted average discount rate 2.7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s income tax provision totaled $7.6 million and $194.1 million for the three months ended June 30, 2022, and 2021, respectively, and $141.8 million and $397.3 million for the six months ended June 30, 2022 and 2021, respectively. The Company’s effective tax rate was 4.0% and 11.4% for the three months ended June 30, 2022 and 2021, respectively, and 8.8% and 11.6% for the six months ended June 30, 2022 and 2021, respectively. Under U.S. GAAP, a tax benefit from an uncertain tax position may be recognized when it is more likely than not that the position will be sustained upon examination, including resolution of any related appeals or litigation processes, based on the technical merits of the position. The Company recorded $15.7 million of unrecognized tax benefits as of June 30, 2022, for uncertain tax positions. Approximately all of the unrecognized tax benefits, if recognized, would affect the effective tax rate. The Company does not anticipate a material change to its unrecognized tax benefits over the next twelve months. The primary jurisdictions in which the Company operates and incurs income taxes are the United States and the United Kingdom. There are no unremitted earnings with respect to the United Kingdom and other foreign jurisdictions. In the normal course of business, the Company is subject to examination by federal, state, local and foreign tax authorities. As of June 30, 2022, the Company’s U.S. federal, state, local and foreign income tax returns for the years 2018 through 2020 are open under the general statute of limitations provisions and therefore subject to examination. Currently, the Internal Revenue Service is examining the tax returns of the Company and certain subsidiaries for the 2019 and 2020 tax years. The State and City of New York are examining certain subsidiaries’ tax returns for tax years 2011 to 2018. The United Kingdom authorities are currently examining certain subsidiaries’ tax returns for tax year 2017. There are other examinations ongoing in other foreign jurisdictions, which the Company operates. No provisions with respect to these examinations have been recorded, other than the unrecognized tax benefits discussed above. The Company has historically recorded deferred tax assets as a result of the step-up in the tax basis of assets, including intangibles resulting from exchanges of AOG Units for Class A shares by the Former Managing Partners and Contributing Partners. A related liability has historically been recorded in “Due to Related Parties” in the condensed consolidated statements of financial condition for the expected payments under the tax receivable agreement entered into by and among the Company, the Former Managing Partners, the Contributing Partners, and other parties thereto (as amended, the “tax receivable agreement”) (see note 14). The benefit the Company has historically obtained from the difference in the tax asset recognized and the related liability resulted in an increase to additional paid in capital. The amortization period for the portion of the increase in tax basis related to intangibles is 15 years. The realization of the remaining portion of the increase in tax basis relates to the disposition of the underlying assets to which the step-up is attributed. The associated deferred tax assets reverse at the time of the corresponding asset disposition. Subsequent to the Mergers, the Managing Partners and Contributing Partners no longer own AOG Units. Therefore, there were no exchanges subject to the tax receivable agreement during the six months ended June 30, 2022. The table below presents the impact to the deferred tax asset, tax receivable agreement liability and additional paid in capital related to the exchange of AOG Units for Class A shares for the six months ended June 30, 2021. Exchange of AOG Units Increase in Deferred Tax Asset Increase in Tax Receivable Agreement Liability Increase to Additional Paid In Capital For the Six Months Ended June 30, 2021 $ 45,479 $ 38,229 $ 7,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As of June 30, 2022 As of December 31, 2021 Maturity Date Outstanding Fair Value Outstanding Fair Value 4.00% 2024 Senior Notes (1)(2) May 30, 2024 $ 498,796 $ 494,252 (4) $ 498,469 $ 530,052 (4) 4.40% 2026 Senior Notes (1)(2) May 27, 2026 497,986 495,742 (4) 497,730 553,055 (4) 4.87% 2029 Senior Notes (1)(2) February 15, 2029 674,801 667,629 (4) 674,786 777,703 (4) 2.65% 2030 Senior Notes (1)(2) June 5, 2030 495,226 422,805 (4) 494,928 506,094 (4) 4.77% 2039 Senior Secured Guaranteed Notes (1)(2) — — (6) 317,985 369,041 (5) 5.00% 2048 Senior Notes (1)(2) March 15, 2048 296,838 293,492 (4) 296,757 397,191 (4) 4.95% 2050 Subordinated Notes (1)(2) January 14, 2050 296,714 258,030 (4) 296,675 308,687 (4) 1.70% Secured Borrowing II (1) April 15, 2032 17,822 17,085 (3) 19,334 19,239 (3) 1.30% 2016 AMI Term Facility I (1) January 15, 2025 17,685 17,685 (3) 19,186 19,186 (3) 1.40% 2016 AMI Term Facility II (1) July 23, 2023 17,097 17,097 (3) 18,546 18,546 (3) Total Debt $ 2,812,965 $ 2,683,817 $ 3,134,396 $ 3,498,794 (1) Interest rate is calculated as weighted average annualized. (2) Includes amortization of note discount, as applicable, totaling $16.9 million and $25.1 million as of June 30, 2022 and December 31, 2021, respectively. Outstanding balance is presented net of unamortized debt issuance costs. (3)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Fair value is based on a discounted cash flow method. These notes are classified as a Level III liability within the fair value hierarchy. (6) There is no outstanding balance as of June 30, 2022. These notes were transferred to a VIE consolidated by Athene during the three months ended March 31, 2022. As of June 30, 2022, the indentures governing the 2024 Senior Notes, the 2026 Senior Notes, the 2029 Senior Notes, the 2030 Senior Notes, the 2048 Senior Notes and the 2050 Subordinated Notes (the “Indentures”) include covenants that restrict the ability of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Apollo’s debt obligations contain various customary loan covenants. As of June 30, 2022, the Company was not aware of any instances of non-compliance with the financial covenants contained in the documents governing the Company’s debt obligations. Credit Facilities The following table represents the Company’s credit facilities: Instrument/Facility Borrowing Date Maturity Date Administrative Agent Key terms AMH credit facility November 23, 2020 November 23, 2025 Citibank, N.A. The commitment fee on the $750 million undrawn AMH credit facility as of June 30, 2022 was 0.09%. Borrowings under the AMH credit facility may be used for working capital and general corporate purposes, including, without limitation, permitted acquisitions. AMH may incur incremental facilities in respect of the credit facility in an aggregate amount not to exceed $250 million plus additional amounts so long as AMH is in compliance with a net leverage ratio not to exceed 4.00 to 1.00. As of June 30, 2022, there were no amounts outstanding under the AMH credit facility. The following table presents the interest expense incurred related to the Company’s debt: For the Three Months Ended June 30, For the Six Months Ended June 30, 2022 2021 2022 2021 Total Interest Expense $ 31,432 $ 34,814 $ 64,425 $ 69,613 (1) Debt issuance costs incurred are amortized into interest expense over the term of the debt arrangement,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 xml:space="preserve">EQUITY-BASED COMPENSATION Under AGM’s Equity Plan, AGM is permitted to grant equity awards representing ownership interest in AGM common stock to employees of AAM. The fair value of all grants is based on the grant date fair value, which considers the public share price of AGM’s common stock subject to certain discounts, as applicable. Equity-based awards granted to employees and non-employees as compensation are measured based on the grant date fair value of the award. Equity-based awards that do not require future service (i.e., vested awards) are expensed immediately. AGM gr ants both service and performance-based awards. The estimated total grant date fair value for service-based awards is charged to compensation expense on a straight-line basis over the vesting period, which is generally one For the three months ended June 30, 2022 and June 30, 2021, AAM recorded equity-based compensation expense of $112.5 million and $53.0 million, respectively. For the six months ended June 30, 2022 and June 30, 2021, AAM recorded equity-based compensation expense of $268.8 million and $109.4 million, respectively. As of June 30, 2022, there was $773.3 million of estimated unrecognized compensation expense related to unvested RSU awards. This cost is expected to be recognized over a weighted-average period of 3.1 years. Service-Based Awards During the six months ended June 30, 2022 and June 30, 2021, AGM awarded service-based grants of 3.4 million RSUs and 2.2 million RSUs with a grant date fair value of $208.7 million and $108.6 million, respectively. During the three months ended June 30, 2022 and June 30, 2021, the Company recorded equity-based compensation expense on service-based awards of $47.3 million and $23.4 million, respectively. During the six months ended June 30, 2022 and June 30, 2021, the Company recorded equity-based compensation expense on service-based awards of $106.1 million and $42.1 million, respectively. Performance-Based Awards During the six months ended June 30, 2022 and June 30, 2021, AGM awarded performance-based grants of 2.6 million and 1.2 million RSUs to certain employees with a grant date fair value of $147.6 million and $51.5 million, respectively, which primarily vest subject to continued employment and the Company’s receipt of performance revenues, within prescribed periods, sufficient to cover the associated equity-based compensation. During the three months ended June 30, 2022 and June 30, 2021, the Company recorded equity-based compensation expense on service-based awards of $50.2 million and $17.5 million, respectively. During the six months ended June 30, 2022 and June 30, 2021, the Company recorded equity-based compensation expense on performance-based awards of $124.0 million and $43.9 million, respectively. In December 2021, the Company awarded one-time grants to the Co-Presidents of 6 million RSUs which vest on a cliff basis subject to continued employment over five years, with 2 million of those RSUs also subject to AGM’s achievement of certain fee related earnings and spread related earnings per share metrics. During the three and six months ended June 30, 2022, the Company recorded equity-based compensation expense of $13.9 million and $27.8 million, respectively, for service-based awards and $5.9 million and $11.8 million, respectively, for performance-based awards, each related to these one-time grants. Restricted Stock Awards During the six months ended June 30, 2022 and June 30, 2021, AGM awarded 0.5 million and 0.1 million restricted stock awards from profit sharing arrangements with a grant date fair value of $31.5 million and $3.2 million, respectively. During the three months ended June 30, 2022 and June 30, 2021, the Company recorded equity-based compensation expense on restricted stock from profit sharing arrangements of $13.7 million and $6.9 million, respectively. During the six months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45343</v>
      </c>
      <c r="C3" s="6" t="n">
        <v>917183</v>
      </c>
    </row>
    <row r="4">
      <c r="A4" s="4" t="inlineStr">
        <is>
          <t>Restricted cash and cash equivalents</t>
        </is>
      </c>
      <c r="B4" s="5" t="n">
        <v>693326</v>
      </c>
      <c r="C4" s="5" t="n">
        <v>707885</v>
      </c>
    </row>
    <row r="5">
      <c r="A5" s="4" t="inlineStr">
        <is>
          <t>Investments (includes performance allocations of $2,565,597 and $2,731,733 as of June 30, 2022 and December 31, 2021, respectively)</t>
        </is>
      </c>
      <c r="B5" s="5" t="n">
        <v>5630366</v>
      </c>
      <c r="C5" s="5" t="n">
        <v>11353580</v>
      </c>
    </row>
    <row r="6">
      <c r="A6" s="3" t="inlineStr">
        <is>
          <t>Assets of consolidated variable interest entities:</t>
        </is>
      </c>
      <c r="B6" s="4" t="inlineStr">
        <is>
          <t xml:space="preserve"> </t>
        </is>
      </c>
      <c r="C6" s="4" t="inlineStr">
        <is>
          <t xml:space="preserve"> </t>
        </is>
      </c>
    </row>
    <row r="7">
      <c r="A7" s="4" t="inlineStr">
        <is>
          <t>Other assets</t>
        </is>
      </c>
      <c r="B7" s="5" t="n">
        <v>1022676</v>
      </c>
      <c r="C7" s="5" t="n">
        <v>585901</v>
      </c>
    </row>
    <row r="8">
      <c r="A8" s="4" t="inlineStr">
        <is>
          <t>Due from related parties</t>
        </is>
      </c>
      <c r="B8" s="5" t="n">
        <v>611313</v>
      </c>
      <c r="C8" s="5" t="n">
        <v>493826</v>
      </c>
    </row>
    <row r="9">
      <c r="A9" s="4" t="inlineStr">
        <is>
          <t>Deferred tax assets, net</t>
        </is>
      </c>
      <c r="B9" s="5" t="n">
        <v>655783</v>
      </c>
      <c r="C9" s="5" t="n">
        <v>424132</v>
      </c>
    </row>
    <row r="10">
      <c r="A10" s="4" t="inlineStr">
        <is>
          <t>Other assets</t>
        </is>
      </c>
      <c r="B10" s="5" t="n">
        <v>1022676</v>
      </c>
      <c r="C10" s="5" t="n">
        <v>585901</v>
      </c>
    </row>
    <row r="11">
      <c r="A11" s="4" t="inlineStr">
        <is>
          <t>Lease assets</t>
        </is>
      </c>
      <c r="B11" s="5" t="n">
        <v>615614</v>
      </c>
      <c r="C11" s="5" t="n">
        <v>450531</v>
      </c>
    </row>
    <row r="12">
      <c r="A12" s="4" t="inlineStr">
        <is>
          <t>Goodwill</t>
        </is>
      </c>
      <c r="B12" s="5" t="n">
        <v>263744</v>
      </c>
      <c r="C12" s="5" t="n">
        <v>116958</v>
      </c>
    </row>
    <row r="13">
      <c r="A13" s="4" t="inlineStr">
        <is>
          <t>Total Assets</t>
        </is>
      </c>
      <c r="B13" s="5" t="n">
        <v>12000051</v>
      </c>
      <c r="C13" s="5" t="n">
        <v>30501894</v>
      </c>
    </row>
    <row r="14">
      <c r="A14" s="3" t="inlineStr">
        <is>
          <t>Liabilities:</t>
        </is>
      </c>
      <c r="B14" s="4" t="inlineStr">
        <is>
          <t xml:space="preserve"> </t>
        </is>
      </c>
      <c r="C14" s="4" t="inlineStr">
        <is>
          <t xml:space="preserve"> </t>
        </is>
      </c>
    </row>
    <row r="15">
      <c r="A15" s="4" t="inlineStr">
        <is>
          <t>Accounts payable and accrued expenses</t>
        </is>
      </c>
      <c r="B15" s="5" t="n">
        <v>113119</v>
      </c>
      <c r="C15" s="5" t="n">
        <v>145054</v>
      </c>
    </row>
    <row r="16">
      <c r="A16" s="4" t="inlineStr">
        <is>
          <t>Accrued compensation and benefits</t>
        </is>
      </c>
      <c r="B16" s="5" t="n">
        <v>183245</v>
      </c>
      <c r="C16" s="5" t="n">
        <v>130107</v>
      </c>
    </row>
    <row r="17">
      <c r="A17" s="4" t="inlineStr">
        <is>
          <t>Deferred revenue</t>
        </is>
      </c>
      <c r="B17" s="5" t="n">
        <v>38261</v>
      </c>
      <c r="C17" s="5" t="n">
        <v>119688</v>
      </c>
    </row>
    <row r="18">
      <c r="A18" s="4" t="inlineStr">
        <is>
          <t>Due to related parties</t>
        </is>
      </c>
      <c r="B18" s="5" t="n">
        <v>1556915</v>
      </c>
      <c r="C18" s="5" t="n">
        <v>1222402</v>
      </c>
    </row>
    <row r="19">
      <c r="A19" s="4" t="inlineStr">
        <is>
          <t>Profit sharing payable</t>
        </is>
      </c>
      <c r="B19" s="5" t="n">
        <v>1477146</v>
      </c>
      <c r="C19" s="5" t="n">
        <v>1444652</v>
      </c>
    </row>
    <row r="20">
      <c r="A20" s="4" t="inlineStr">
        <is>
          <t>Debt</t>
        </is>
      </c>
      <c r="B20" s="5" t="n">
        <v>2812965</v>
      </c>
      <c r="C20" s="5" t="n">
        <v>3134396</v>
      </c>
    </row>
    <row r="21">
      <c r="A21" s="3" t="inlineStr">
        <is>
          <t>Liabilities of consolidated variable interest entities:</t>
        </is>
      </c>
      <c r="B21" s="4" t="inlineStr">
        <is>
          <t xml:space="preserve"> </t>
        </is>
      </c>
      <c r="C21" s="4" t="inlineStr">
        <is>
          <t xml:space="preserve"> </t>
        </is>
      </c>
    </row>
    <row r="22">
      <c r="A22" s="4" t="inlineStr">
        <is>
          <t>Other liabilities</t>
        </is>
      </c>
      <c r="B22" s="5" t="n">
        <v>387563</v>
      </c>
      <c r="C22" s="5" t="n">
        <v>500980</v>
      </c>
    </row>
    <row r="23">
      <c r="A23" s="4" t="inlineStr">
        <is>
          <t>Other liabilities</t>
        </is>
      </c>
      <c r="B23" s="5" t="n">
        <v>387563</v>
      </c>
      <c r="C23" s="5" t="n">
        <v>500980</v>
      </c>
    </row>
    <row r="24">
      <c r="A24" s="4" t="inlineStr">
        <is>
          <t>Lease liabilities</t>
        </is>
      </c>
      <c r="B24" s="5" t="n">
        <v>685002</v>
      </c>
      <c r="C24" s="5" t="n">
        <v>505206</v>
      </c>
    </row>
    <row r="25">
      <c r="A25" s="4" t="inlineStr">
        <is>
          <t>Total Liabilities</t>
        </is>
      </c>
      <c r="B25" s="5" t="n">
        <v>7736321</v>
      </c>
      <c r="C25" s="5" t="n">
        <v>18537494</v>
      </c>
    </row>
    <row r="26">
      <c r="A26" s="4" t="inlineStr">
        <is>
          <t>Commitments and Contingencies (see note 15)</t>
        </is>
      </c>
      <c r="B26" s="4" t="inlineStr">
        <is>
          <t xml:space="preserve"> </t>
        </is>
      </c>
      <c r="C26" s="4" t="inlineStr">
        <is>
          <t xml:space="preserve"> </t>
        </is>
      </c>
    </row>
    <row r="27">
      <c r="A27" s="3" t="inlineStr">
        <is>
          <t>Redeemable non-controlling interests:</t>
        </is>
      </c>
      <c r="B27" s="4" t="inlineStr">
        <is>
          <t xml:space="preserve"> </t>
        </is>
      </c>
      <c r="C27" s="4" t="inlineStr">
        <is>
          <t xml:space="preserve"> </t>
        </is>
      </c>
    </row>
    <row r="28">
      <c r="A28" s="4" t="inlineStr">
        <is>
          <t>Redeemable non-controlling interests</t>
        </is>
      </c>
      <c r="B28" s="5" t="n">
        <v>1002761</v>
      </c>
      <c r="C28" s="5" t="n">
        <v>1770034</v>
      </c>
    </row>
    <row r="29">
      <c r="A29" s="3" t="inlineStr">
        <is>
          <t>Apollo Asset Management, Inc. Stockholders’ Equity:</t>
        </is>
      </c>
      <c r="B29" s="4" t="inlineStr">
        <is>
          <t xml:space="preserve"> </t>
        </is>
      </c>
      <c r="C29" s="4" t="inlineStr">
        <is>
          <t xml:space="preserve"> </t>
        </is>
      </c>
    </row>
    <row r="30">
      <c r="A30" s="4" t="inlineStr">
        <is>
          <t>Common stock</t>
        </is>
      </c>
      <c r="B30" s="5" t="n">
        <v>0</v>
      </c>
      <c r="C30" s="5" t="n">
        <v>0</v>
      </c>
    </row>
    <row r="31">
      <c r="A31" s="4" t="inlineStr">
        <is>
          <t>Additional paid in capital</t>
        </is>
      </c>
      <c r="B31" s="5" t="n">
        <v>1378038</v>
      </c>
      <c r="C31" s="5" t="n">
        <v>2096403</v>
      </c>
    </row>
    <row r="32">
      <c r="A32" s="4" t="inlineStr">
        <is>
          <t>Retained earnings</t>
        </is>
      </c>
      <c r="B32" s="5" t="n">
        <v>0</v>
      </c>
      <c r="C32" s="5" t="n">
        <v>1143899</v>
      </c>
    </row>
    <row r="33">
      <c r="A33" s="4" t="inlineStr">
        <is>
          <t>Accumulated other comprehensive loss</t>
        </is>
      </c>
      <c r="B33" s="5" t="n">
        <v>-7856</v>
      </c>
      <c r="C33" s="5" t="n">
        <v>-5374</v>
      </c>
    </row>
    <row r="34">
      <c r="A34" s="4" t="inlineStr">
        <is>
          <t>Total Apollo Asset Management, Inc. Stockholders’ Equity</t>
        </is>
      </c>
      <c r="B34" s="5" t="n">
        <v>1924395</v>
      </c>
      <c r="C34" s="5" t="n">
        <v>3789141</v>
      </c>
    </row>
    <row r="35">
      <c r="A35" s="4" t="inlineStr">
        <is>
          <t>Total Stockholders’ Equity</t>
        </is>
      </c>
      <c r="B35" s="5" t="n">
        <v>3260969</v>
      </c>
      <c r="C35" s="5" t="n">
        <v>10194366</v>
      </c>
    </row>
    <row r="36">
      <c r="A36" s="4" t="inlineStr">
        <is>
          <t>Total Liabilities, Redeemable non-controlling interests and Stockholders’ Equity</t>
        </is>
      </c>
      <c r="B36" s="5" t="n">
        <v>12000051</v>
      </c>
      <c r="C36" s="5" t="n">
        <v>30501894</v>
      </c>
    </row>
    <row r="37">
      <c r="A37" s="4" t="inlineStr">
        <is>
          <t>Consolidated Variable Interest Ent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16247</v>
      </c>
      <c r="C39" s="4" t="inlineStr">
        <is>
          <t xml:space="preserve"> </t>
        </is>
      </c>
    </row>
    <row r="40">
      <c r="A40" s="3" t="inlineStr">
        <is>
          <t>Assets of consolidated variable interest entities:</t>
        </is>
      </c>
      <c r="B40" s="4" t="inlineStr">
        <is>
          <t xml:space="preserve"> </t>
        </is>
      </c>
      <c r="C40" s="4" t="inlineStr">
        <is>
          <t xml:space="preserve"> </t>
        </is>
      </c>
    </row>
    <row r="41">
      <c r="A41" s="4" t="inlineStr">
        <is>
          <t>Cash and cash equivalents</t>
        </is>
      </c>
      <c r="B41" s="5" t="n">
        <v>16247</v>
      </c>
      <c r="C41" s="5" t="n">
        <v>463266</v>
      </c>
    </row>
    <row r="42">
      <c r="A42" s="4" t="inlineStr">
        <is>
          <t>Investments, at fair value</t>
        </is>
      </c>
      <c r="B42" s="5" t="n">
        <v>925933</v>
      </c>
      <c r="C42" s="5" t="n">
        <v>14737051</v>
      </c>
    </row>
    <row r="43">
      <c r="A43" s="4" t="inlineStr">
        <is>
          <t>Other assets</t>
        </is>
      </c>
      <c r="B43" s="5" t="n">
        <v>19706</v>
      </c>
      <c r="C43" s="5" t="n">
        <v>251581</v>
      </c>
    </row>
    <row r="44">
      <c r="A44" s="4" t="inlineStr">
        <is>
          <t>Other assets</t>
        </is>
      </c>
      <c r="B44" s="5" t="n">
        <v>19706</v>
      </c>
      <c r="C44" s="5" t="n">
        <v>251581</v>
      </c>
    </row>
    <row r="45">
      <c r="A45" s="3" t="inlineStr">
        <is>
          <t>Liabilities of consolidated variable interest entities:</t>
        </is>
      </c>
      <c r="B45" s="4" t="inlineStr">
        <is>
          <t xml:space="preserve"> </t>
        </is>
      </c>
      <c r="C45" s="4" t="inlineStr">
        <is>
          <t xml:space="preserve"> </t>
        </is>
      </c>
    </row>
    <row r="46">
      <c r="A46" s="4" t="inlineStr">
        <is>
          <t>Debt, at fair value</t>
        </is>
      </c>
      <c r="B46" s="5" t="n">
        <v>0</v>
      </c>
      <c r="C46" s="5" t="n">
        <v>7942508</v>
      </c>
    </row>
    <row r="47">
      <c r="A47" s="4" t="inlineStr">
        <is>
          <t>Notes payable</t>
        </is>
      </c>
      <c r="B47" s="5" t="n">
        <v>49990</v>
      </c>
      <c r="C47" s="5" t="n">
        <v>2611019</v>
      </c>
    </row>
    <row r="48">
      <c r="A48" s="4" t="inlineStr">
        <is>
          <t>Other liabilities</t>
        </is>
      </c>
      <c r="B48" s="5" t="n">
        <v>432115</v>
      </c>
      <c r="C48" s="5" t="n">
        <v>781482</v>
      </c>
    </row>
    <row r="49">
      <c r="A49" s="4" t="inlineStr">
        <is>
          <t>Other liabilities</t>
        </is>
      </c>
      <c r="B49" s="5" t="n">
        <v>432115</v>
      </c>
      <c r="C49" s="5" t="n">
        <v>781482</v>
      </c>
    </row>
    <row r="50">
      <c r="A50" s="4" t="inlineStr">
        <is>
          <t>Consolidated Entities Excluding VIE</t>
        </is>
      </c>
      <c r="B50" s="4" t="inlineStr">
        <is>
          <t xml:space="preserve"> </t>
        </is>
      </c>
      <c r="C50" s="4" t="inlineStr">
        <is>
          <t xml:space="preserve"> </t>
        </is>
      </c>
    </row>
    <row r="51">
      <c r="A51" s="3" t="inlineStr">
        <is>
          <t>Apollo Asset Management, Inc. Stockholders’ Equity:</t>
        </is>
      </c>
      <c r="B51" s="4" t="inlineStr">
        <is>
          <t xml:space="preserve"> </t>
        </is>
      </c>
      <c r="C51" s="4" t="inlineStr">
        <is>
          <t xml:space="preserve"> </t>
        </is>
      </c>
    </row>
    <row r="52">
      <c r="A52" s="4" t="inlineStr">
        <is>
          <t>Non-controlling interests</t>
        </is>
      </c>
      <c r="B52" s="5" t="n">
        <v>381697</v>
      </c>
      <c r="C52" s="5" t="n">
        <v>3813885</v>
      </c>
    </row>
    <row r="53">
      <c r="A53" s="4" t="inlineStr">
        <is>
          <t>Series A Preferred Stock</t>
        </is>
      </c>
      <c r="B53" s="4" t="inlineStr">
        <is>
          <t xml:space="preserve"> </t>
        </is>
      </c>
      <c r="C53" s="4" t="inlineStr">
        <is>
          <t xml:space="preserve"> </t>
        </is>
      </c>
    </row>
    <row r="54">
      <c r="A54" s="3" t="inlineStr">
        <is>
          <t>Apollo Asset Management, Inc. Stockholders’ Equity:</t>
        </is>
      </c>
      <c r="B54" s="4" t="inlineStr">
        <is>
          <t xml:space="preserve"> </t>
        </is>
      </c>
      <c r="C54" s="4" t="inlineStr">
        <is>
          <t xml:space="preserve"> </t>
        </is>
      </c>
    </row>
    <row r="55">
      <c r="A55" s="4" t="inlineStr">
        <is>
          <t>Preferred stock</t>
        </is>
      </c>
      <c r="B55" s="5" t="n">
        <v>264398</v>
      </c>
      <c r="C55" s="5" t="n">
        <v>264398</v>
      </c>
    </row>
    <row r="56">
      <c r="A56" s="4" t="inlineStr">
        <is>
          <t>Series B Preferred Stock</t>
        </is>
      </c>
      <c r="B56" s="4" t="inlineStr">
        <is>
          <t xml:space="preserve"> </t>
        </is>
      </c>
      <c r="C56" s="4" t="inlineStr">
        <is>
          <t xml:space="preserve"> </t>
        </is>
      </c>
    </row>
    <row r="57">
      <c r="A57" s="3" t="inlineStr">
        <is>
          <t>Apollo Asset Management, Inc. Stockholders’ Equity:</t>
        </is>
      </c>
      <c r="B57" s="4" t="inlineStr">
        <is>
          <t xml:space="preserve"> </t>
        </is>
      </c>
      <c r="C57" s="4" t="inlineStr">
        <is>
          <t xml:space="preserve"> </t>
        </is>
      </c>
    </row>
    <row r="58">
      <c r="A58" s="4" t="inlineStr">
        <is>
          <t>Preferred stock</t>
        </is>
      </c>
      <c r="B58" s="5" t="n">
        <v>289815</v>
      </c>
      <c r="C58" s="5" t="n">
        <v>289815</v>
      </c>
    </row>
    <row r="59">
      <c r="A59" s="4" t="inlineStr">
        <is>
          <t>Class A Common Stock</t>
        </is>
      </c>
      <c r="B59" s="4" t="inlineStr">
        <is>
          <t xml:space="preserve"> </t>
        </is>
      </c>
      <c r="C59" s="4" t="inlineStr">
        <is>
          <t xml:space="preserve"> </t>
        </is>
      </c>
    </row>
    <row r="60">
      <c r="A60" s="3" t="inlineStr">
        <is>
          <t>Apollo Asset Management, Inc. Stockholders’ Equity:</t>
        </is>
      </c>
      <c r="B60" s="4" t="inlineStr">
        <is>
          <t xml:space="preserve"> </t>
        </is>
      </c>
      <c r="C60" s="4" t="inlineStr">
        <is>
          <t xml:space="preserve"> </t>
        </is>
      </c>
    </row>
    <row r="61">
      <c r="A61" s="4" t="inlineStr">
        <is>
          <t>Common stock</t>
        </is>
      </c>
      <c r="B61" s="5" t="n">
        <v>0</v>
      </c>
      <c r="C61" s="5" t="n">
        <v>0</v>
      </c>
    </row>
    <row r="62">
      <c r="A62" s="4" t="inlineStr">
        <is>
          <t>Class B Common Stock</t>
        </is>
      </c>
      <c r="B62" s="4" t="inlineStr">
        <is>
          <t xml:space="preserve"> </t>
        </is>
      </c>
      <c r="C62" s="4" t="inlineStr">
        <is>
          <t xml:space="preserve"> </t>
        </is>
      </c>
    </row>
    <row r="63">
      <c r="A63" s="3" t="inlineStr">
        <is>
          <t>Apollo Asset Management, Inc. Stockholders’ Equity:</t>
        </is>
      </c>
      <c r="B63" s="4" t="inlineStr">
        <is>
          <t xml:space="preserve"> </t>
        </is>
      </c>
      <c r="C63" s="4" t="inlineStr">
        <is>
          <t xml:space="preserve"> </t>
        </is>
      </c>
    </row>
    <row r="64">
      <c r="A64" s="4" t="inlineStr">
        <is>
          <t>Common stock</t>
        </is>
      </c>
      <c r="B64" s="5" t="n">
        <v>0</v>
      </c>
      <c r="C64" s="5" t="n">
        <v>0</v>
      </c>
    </row>
    <row r="65">
      <c r="A65" s="4" t="inlineStr">
        <is>
          <t>Class C Common Stock</t>
        </is>
      </c>
      <c r="B65" s="4" t="inlineStr">
        <is>
          <t xml:space="preserve"> </t>
        </is>
      </c>
      <c r="C65" s="4" t="inlineStr">
        <is>
          <t xml:space="preserve"> </t>
        </is>
      </c>
    </row>
    <row r="66">
      <c r="A66" s="3" t="inlineStr">
        <is>
          <t>Apollo Asset Management, Inc. Stockholders’ Equity:</t>
        </is>
      </c>
      <c r="B66" s="4" t="inlineStr">
        <is>
          <t xml:space="preserve"> </t>
        </is>
      </c>
      <c r="C66" s="4" t="inlineStr">
        <is>
          <t xml:space="preserve"> </t>
        </is>
      </c>
    </row>
    <row r="67">
      <c r="A67" s="4" t="inlineStr">
        <is>
          <t>Common stock</t>
        </is>
      </c>
      <c r="B67" s="5" t="n">
        <v>0</v>
      </c>
      <c r="C67" s="5" t="n">
        <v>0</v>
      </c>
    </row>
    <row r="68">
      <c r="A68" s="4" t="inlineStr">
        <is>
          <t>Apollo Operating Group</t>
        </is>
      </c>
      <c r="B68" s="4" t="inlineStr">
        <is>
          <t xml:space="preserve"> </t>
        </is>
      </c>
      <c r="C68" s="4" t="inlineStr">
        <is>
          <t xml:space="preserve"> </t>
        </is>
      </c>
    </row>
    <row r="69">
      <c r="A69" s="3" t="inlineStr">
        <is>
          <t>Apollo Asset Management, Inc. Stockholders’ Equity:</t>
        </is>
      </c>
      <c r="B69" s="4" t="inlineStr">
        <is>
          <t xml:space="preserve"> </t>
        </is>
      </c>
      <c r="C69" s="4" t="inlineStr">
        <is>
          <t xml:space="preserve"> </t>
        </is>
      </c>
    </row>
    <row r="70">
      <c r="A70" s="4" t="inlineStr">
        <is>
          <t>Non-controlling interests</t>
        </is>
      </c>
      <c r="B70" s="6" t="n">
        <v>954877</v>
      </c>
      <c r="C70" s="6" t="n">
        <v>2591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EQUITY Preferred Stock The Company has 11,000,000 Series A Preferred shares and 12,000,000 Series B Preferred shares issued and outstanding as of June 30, 2022. Dividends on the Preferred shares are discretionary and non-cumulative. During 2022, quarterly cash dividends were $0.398438 per Series A Preferred share and Series B Preferred share. Subject to certain exceptions, unless dividends have been declared and paid or declared and set apart for payment on the Preferred shares for a quarterly dividend period, during the remainder of that dividend period Apollo may not declare or pay or set apart payment for dividends on any shares of common stock or any other equity securities that the Company may issue in the future ranking as to the payment of dividends, junior to the Preferred shares (“Junior Stock”) and Apollo may not repurchase any Junior Stock. The Series A Preferred shares and the Series B Preferred shares may be redeemed at Apollo’s option, in whole or in part, at any time on or after March 15, 2022 and March 15, 2023, respectively, at a price of $25.00 per share, plus declared and unpaid dividends to, but excluding, the redemption date, without payment of any undeclared dividends. Holders of the Preferred shares have no right to require the redemption of the Preferred shares and there is no maturity date. If a certain change of control event or a certain tax redemption event occurs prior to March 15, 2023 for the Series B Preferred shares, the Series B Preferred shares may be redeemed at Apollo’s option, in whole but not in part, upon at least 30 days’ notice, within 60 days of the occurrence of such change of control event or such tax redemption event, as applicable, at a price of $25.25 per share, plus declared and unpaid dividends to, but excluding, the redemption date, without payment of any undeclared dividends. If a certain rating agency event occurs prior to March 15, 2023, the Series B Preferred shares may be redeemed at Apollo’s option, in whole but not in part, upon at least 30 days’ notice, within 60 days of the occurrence of such rating agency event, at a price of $25.50 per share, plus declared and unpaid dividends to, but excluding, the redemption date, without payment of any undeclared dividends. If (i) a change of control event occurs and (ii) Apollo does not give notice prior to the 31st day following the change of control event to redeem all the outstanding Preferred shares, the dividend rate per annum on the Preferred shares will increase by 5.00%, beginning on the 31st day following such change of control event. The Preferred shares are not convertible into common stock and have no voting rights, except in limited circumstances as provided in the Company’s certificate of incorporation. Non-Controlling Interests The table below presents equity interests in Apollo’s consolidated, but not wholly-owned, subsidiaries and funds. Net income and comprehensive income attributable to non-controlling interests consisted of the following: For the Three Months Ended June 30, For the Six Months Ended June 30, 2022 2021 2022 2021 Net income attributable to non-controlling interests in consolidated entities: Interest in management companies and a co-investment vehicle (1) $ 1,532 $ 1,317 $ 2,890 $ 2,597 Other consolidated entities 47,548 114,959 256,299 184,257 Net income attributable to non-controlling interests in consolidated entities $ 49,080 $ 116,276 $ 259,189 $ 186,854 Net income attributable to non-controlling interests in the Apollo Operating Group: Net income $ 182,220 $ 1,505,460 $ 1,465,842 $ 3,023,963 Net income attributable to non-controlling interests in consolidated entities (49,080) (116,276) (259,189) (186,854) Net income after non-controlling interests in consolidated entities 133,140 1,389,184 1,206,653 2,837,109 Adjustments: Income tax provision (2) 7,627 194,051 141,801 397,297 NYC UBT and foreign tax benefit (3) (8,871) (7,727) (17,331) (13,481) Net income (loss) in non-Apollo Operating Group entities 3,929 1,253 21,431 4 Series A Preferred share dividends (4,383) (4,383) (8,766) (8,766) Series B Preferred share dividends (4,782) (4,781) (9,563) (9,562) Total adjustments (6,480) 178,413 127,572 365,492 Net income after adjustments 126,660 1,567,597 1,334,225 3,202,601 Weighted average ownership percentage of Apollo Operating Group 42.6 % 46.6 % 42.6 % 46.6 % Net income attributable to non-controlling interests in Apollo Operating Group $ 65,019 $ 731,457 $ 541,564 $ 1,500,492 Net income attributable to non-controlling interests $ 114,099 $ 847,733 $ 800,753 $ 1,687,346 Other comprehensive income (loss) attributable to non-controlling interests (26,491) 3,571 (33,853) (10,193) Comprehensive income attributable to non-controlling interests $ 87,608 $ 851,304 $ 766,900 $ 1,677,153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AM and its subsidiaries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 Redeemable Non-Controlling Interests As discussed in note 2, redeemable non-controlling interests represent the shares issued by the Company’s consolidated SPACs. The table below presents the activities associated with the redeemable non-controlling interests. For the Six Months Ended June 30, 2022 2021 Balance at beginning of period $ 1,770,034 $ 782,702 Redemption of non-controlling interests (776,272) — Deconsolidation of SPAC (39,588) — Net issuances of redeemable non-controlling interests — 594,227 Accretion of redeemable non-controlling interests 48,587 39,782 Balance at end of period $ 1,002,761 $ 1,416,7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INTERESTS IN CONSOLIDATED ENTI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INTERESTS IN CONSOLIDATED ENTITIES</t>
        </is>
      </c>
      <c r="B4" s="4" t="inlineStr">
        <is>
          <t>RELATED PARTY TRANSACTIONS AND INTERESTS IN CONSOLIDATED ENTITIES Management fees, transaction and advisory fees and reimbursable expenses from the funds the Company manages and their portfolio companies are included in due from related parties in the condensed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Other related party transactions include loans to employees, periodic sales of ownership interests in Apollo funds to employees, and payables to AGM. Due from related parties and due to related parties are comprised of the following: As of As of Due from Related Parties: Due from funds (1) $ 428,909 $ 315,875 Due from employees and former employees 94,535 106,755 Due from portfolio companies 58,319 66,960 Due from parent 27,362 — Incentive fees receivable 2,188 4,236 Total Due from Related Parties $ 611,313 $ 493,826 Due to Related Parties: Due to Former Managing Partners and Contributing Partners (2) $ 949,974 $ 1,118,272 Due to parent 495,114 — Due to funds 111,827 104,130 Total Due to Related Parties $ 1,556,915 $ 1,222,402 (1) Includes $40.5 million and $47.8 million as of June 30, 2022 and December 31, 2021, respectively, related to a receivable from a fund in connection with the Company’s sale of a platform investment to such fund. The amount is payable to the Company over five years and is held at fair value. (2) Includes $438.2 million and $569.6 million as of June 30, 2022 and December 31, 2021, respectively, related to the purchase of limited partnership interests, payable in equal installments through December 31, 2024. Tax Receivable Agreement On January 1, 2022, Apollo acquired Athene and merged operations into a newly established HoldCo, later renamed Apollo Global Management, Inc. Pursuant to the Merger Agreement executed by AGM, the Former Managing Partners and Contributing Partners, all AOG Units beneficially owned by each holder of AOG Units were converted to shares of AGM common stock following the consummation of the Merger. Prior to the Mergers, each of the Former Managing Partners and Contributing Partners had the right to exchange vested AOG Units for Class A shares, subject to certain restrictions. All Apollo Operating Group entities have made, or will make, an election under Section 754 of the U.S. Internal Revenue Code, which will result in an adjustment to the tax basis of the assets owned by the Apollo Operating Group entities at the time an exchange was made. The election results in an increase to the tax basis of underlying assets which will reduce the amount of gain and associated tax that the Company and its subsidiaries will otherwise be required to pay in the future. The tax receivable agreement (“TRA”) provides for payment to the Former Managing Partners and Contributing Partners of 85% of the amount of cash savings, if any, in U.S. federal, state, local and foreign income taxes that Apollo realizes as a result of the increases in tax basis of assets that resulted from transactions and other exchanges of AOG Units for Class A shares that occurred in prior years. AGM and its subsidiaries retain the benefit from the remaining 15% of actual cash tax savings. In May 2022, Apollo waived its early termination right, which had provided it the right to early terminate the tax receivable agreement at any time by payment of an early termination payment to all holders. If the Company does not make the required annual payment on a timely basis as outlined in the TRA, interest is accrued on the balance until the payment date. Following the closing of the Mergers, the Former Managing Partners and Contributing Partners no longer own AOG Units. Therefore, there were no exchanges subject to the TRA during the six months ended June 30, 2022. As a result of the exchanges of AOG Units for Class A Shares during the six months ended June 30, 2021, a $38.2 million liability was recorded to estimate the amount of the future payments to be made by the Company and its subsidiaries to the Former Managing Partners and Contributing Partners pursuant to the TRA. AOG Unit Payment On December 31, 2021, holders of AOG Units (other than Athene and the Company) sold and transferred a portion of such AOG Units to APO Corp., a wholly-owned consolidated subsidiary of the Company, in exchange for an amount equal to $3.66 multiplied by the total number of AOG Units held by such holders immediately prior to such transaction (such payment, the “AOG Unit Payment”). The remainder of the AOG Units held by such holders were exchanged for shares of AGM common stock concurrently with the consummation of the Mergers on January 1, 2022. As of June 30, 2022, the outstanding payable amount to Former Managing Partners and Contributing Partners was $438.2 million, which is payable in equal installments through December 31, 2024. Due from Employees and Former Employees As of June 30, 2022 and December 31, 2021, due from employees and former employees includes various amounts due to the Company including employee loans and return of profit sharing distributions. As of June 30, 2022 and December 31, 2021, the balance included interest-bearing employee loans receivable of $20.0 million and $17.5 million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certain employees and former employees for the potential return of profit sharing distributions that would be due if certain funds were liquidated as of June 30, 2022 and December 31, 2021 of $62.8 million and $64.5 million, respectively. Indemnity Performance revenues from certain funds can be distributed to the Company on a current basis, but are subject to repayment by the subsidiaries of the Apollo Operating Group that act as general partners of the funds in the event that certain specified return thresholds are not ultimately achieved. The Former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Former Managing Partners’ or Contributing Partner’s distributions. The Company has agreed to indemnify each of the Company’s Former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Former Managing Partners and Contributing Partners contributed or sold to the Apollo Operating Group. The Company recorded an indemnification liability in respect of this indemnification obligation of $13.4 million and $13.2 million as of June 30, 2022 and December 31, 2021, respectively. Due to Funds Based upon an assumed liquidation of certain of the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governing document of the fund. The Company recorded general partner obligations to return previously distributed performance allocations related to certain funds of $81.4 million and $81.2 million as of June 30, 2022 and December 31, 2021, respectively. Athene Fee Arrangement The Company provides asset management and advisory services to Athene, including asset allocation services, direct asset management services, asset and liability matching management, mergers and acquisitions, asset diligence hedging and other asset management services. On March 31, 2022, Athene and Apollo agreed to revise the existing fee arrangements (the “amended fee agreement”) between Athene and Apollo. The Company began recording fees pursuant to the amended fee agreement on January 1, 2022. The amended fee agreement provides for sub-allocation fees which vary based on portfolio allocation differentiation, as described below. The amended fee agreement provides for a monthly fee to be payable by Athene to the Company in arrears, with retroactive effect to the month beginning on January 1, 2022,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book value of substantially all of the assets in substantially all of the accounts of or relating to Athene (collectively, the “Athene Accounts”) up to $103.4 billion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Other Assets include cash, treasuries, equities and alternatives. With respect to equities and alternatives, Apollo earns performance revenues of 0% to 20%. Merger Agreement On March 8, 2021, the Company entered into the Merger Agreement with AHL, HoldCo, AHL Merger Sub, and AAM Merger Sub. As of December 31, 2021, the Company held a 28.4% ownership interest in AHL’s Class A common shares. On January 1, 2022, Apollo and Athene completed the previously announced Mergers. Following the closing of the Mergers, all of the common stock of AAM and AHL are owned by AGM and both AAM and AHL became consolidated subsidiaries of AGM. Subsequent to the closing of the Mergers, the Company distributed its interest in AHL’s Class A common shares to AGM. Subsequent to the closing of the Mergers, the Company transferred the 2039 Senior Secured Guaranteed Notes to a VIE consolidated by Athene. Similarly, certain of Apollo’s general partner fund co-investments were transferred to Athene, which were subsequently transferred to a fund managed by Apollo and including third-party capital. Athora The Company, through ISGI, provides investment advisory services to certain portfolio companies of funds managed by Apollo and Athora, a strategic platform that acquires or reinsures blocks of insurance business in the European life insurance market (collectively, the “Athora Accounts”). The Company had equity commitments outstanding of up to $429.8 million as of June 30, 2022, subject to certain conditions. Athora Sub-Advised The Company, through ISGI, provides sub-advisory services with respect to a portion of the assets in certain portfolio companies of Apollo funds and the Athora Accounts. The Company broadly refers to “Athora Sub-Advised” assets as those assets in the Athora Accounts which the Company explicitly sub-advises as well as those assets in the Athora Accounts which are invested directly in funds and investment vehicles Apollo manages. The Company earns a base management fee on the aggregate market value of substantially all of the investment accounts of or relating to Athora and also a sub-advisory fee on the Athora Sub-Advised assets, which varies depending on the specific asset class. On December 15, 2021, the Company executed an amended and restated fee agreement with Athora. The new fee agreement revised the base fee paid to the Company for managing certain assets on behalf of Athora and removed Athora’s previous reimbursement of certain costs incurred by Apollo. These changes had retroactive effect to January 1, 2021. The following table presents the revenues earned in aggregate from Athene and Athora: For the Three Months Ended June 30, For the Six Months Ended June 30, 2022 2021 2022 2021 Revenues earned in aggregate from Athene and Athora, net (1) $ 291,812 $ 275,768 $ 617,373 $ 543,791 (1) Consisting of management fees, sub-advisory fees, and performance revenues from Athene and Athora, as applicable. Regulated Entities and Affiliated Service Providers Apollo Global Securities, LLC (“AGS”) is a registered broker dealer with the SEC and is a member of the Financial Industry Regulatory Authority, subject to the minimum net capital requirements of the SEC. AGS was in compliance with these requirements at June 30, 2022. From time to time, AGS, as well as other Apollo affiliates provide services to related parties of Apollo, including Apollo funds and their portfolio companies, whereby the Company or its affiliates earn fees for providing such services. Griffin Capital Securities, LLC (“GCS”) is a registered broker dealer with the SEC and is a member of the Financial Industry Regulatory Authority, subject to the minimum net capital requirements of the SEC. GCS was in compliance with these requirements as of June 30, 2022. Due to parent Following the merger with Athene, the Company has a revolving loan agreement with AGM, its parent company, to manage cash balances and to fund liquidity for general corporate use. The balance outstanding on this loan to AGM was $495.1 million as of June 30, 2022. Investment in SPACs In October 2020, APSG I, a SPAC, completed an initial public offering, ultimately raising total gross proceeds of $816.8 million, including the underwriters’ subsequent partial exercise of their over-allotment option. In a private placement concurrent with the initial public offering, APSG I sold warrants to APSG Sponsor, L.P., a subsidiary of Apollo, for total gross proceeds of $18.3 million. APSG Sponsor, L.P. previously held Class B ordinary shares of APSG I. In May 2022, APSG I completed a business combination with American Express Global Business Travel. As a result of the business combination, Apollo no longer consolidates APSG I as a VIE. The deconsolidation resulted in an unrealized gain of $162.0 million, which includes $81.5 million of unrealized gains related to previously held Class B ordinary shares, which converted to Class A shares of the newly merged entity (“GBTG”), for the three months ended June 30, 2022 and is presented in Net gains from investment activities within Other income in the condensed consolidated statements of operations. Apollo continues to hold a non-controlling interest in GBTG at fair value, presented within Investments in the condensed consolidated statements of financial condition. Apollo has significant influence in the retained investment, and has elected the fair value option for subsequent measurement. On February 12, 2021, APSG II, a SPAC, completed an initial public offering, raising total gross proceeds of $690.0 million, including the underwriters’ exercise in full of their over-allotment option. In a private placement concurrent with the initial public offering, APSG II sold warrants to APSG Sponsor II, L.P., a subsidiary of Apollo, for total gross proceeds of $15.6 million. APSG Sponsor II, L.P. also holds Class B ordinary shares of APSG II. Apollo currently consolidates APSG II as a VIE, and thus all private placement warrants and Class B ordinary shares are eliminated in consolidation. On July 13, 2021, Acropolis, a SPAC, completed an initial public offering, ultimately raising total gross proceeds of $345.0 million, including the underwriters’ subsequent exercise in full of their over-allotment option. In a private placement concurrent with the initial public offering, Acropolis sold warrants to Acropolis Infrastructure Acquisition Sponsor, L.P., a subsidiary of Apollo, for total gross proceeds of $8.8 million. Acropolis Infrastructure Acquisition Sponsor, L.P. also holds Class B common stock of Acropolis. Apollo currently consolidates Acropolis as a VIE, and thus all private placement warrants and Class B common stock are eliminated in consolidation. As described in note 2, the Company consolidates entities that are VIEs for which the Company has been designated as the primary beneficiary. Through its interests in the respective sponsors, the Company has the power to direct the activities that most significantly impact the economic performance of these SPACs. In addition, the Company’s combined interests in these VIEs are significant. Assets and liabilities of the consolidated SPACs are shown within the respective line items of the condensed consolidated financial statements, as outlined below. The tables below present the financial information of these SPACs in aggregate: As of As of Assets: Cash and cash equivalents $ 653 $ 1,796 Restricted cash and cash equivalents 691,176 690,205 U.S. Treasury securities, at fair value 345,573 1,162,299 Other assets 1,376 2,627 Total Assets $ 1,038,778 $ 1,856,927 Liabilities, Redeemable non-controlling interests and Stockholders’ Equity Liabilities: Accounts payable and accrued expenses $ 3,243 $ 2,361 Due to related parties 10,539 20,146 Other liabilities 42,300 143,778 Total Liabilities 56,082 166,285 Redeemable non-controlling interests: Redeemable non-controlling interests 998,276 1,762,282 Stockholders’ Equity: Additional paid in capital (53,507) (98,369) Retained earnings 37,927 26,729 Total Stockholders’ Equity (15,580) (71,640) Total Liabilities, Redeemable non-controlling interests and Stockholders’ Equity $ 1,038,778 $ 1,856,927 For the Three Months Ended June 30, For the Six Months Ended June 30, 2022 2021 2022 2021 Expenses: Interest expense $ 5 $ 1 $ 9 2 General, administrative and other (881) 3,211 5,741 9,545 Total Expenses (876) 3,212 5,750 9,547 Other Income (Loss): Net gains (losses) from investment activities 11,961 106 16,784 (1,501) Interest income 1,099 89 1,761 261 Other income (loss), net (54) (101) (200) (224) Total Other Income (Loss) 13,006 94 18,345 (1,464) Net Income Attributable to Apollo Asset Management, Inc. 13,882 (3,118) 12,595 (11,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vestment Commitments As a limited partner, general partner and manager of the Apollo funds, Apollo had unfunded capital commitments as of June 30, 2022 and December 31, 2021 of $0.6 billion and $1.0 billion, respectively. Litigation and Contingencies Apollo is, from time to time, party to various legal actions arising in the ordinary course of business including claims and lawsuits, reviews, investigations or proceedings by governmental and self-regulatory agencies regarding its business. On August 3, 2017, a complaint was filed in the United States District Court for the Middle District of Florida against AAM,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McEvoy subsequentl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s, among other things, claims for violations of the Investment Advisers Act of 1940, breach of fiduciary duties, and breach of contract. On December 7, 2018, McEvoy filed his amended complaint in the District Court for the Middle District of Florida. On January 6, 2020, the Florida court granted in part Apollo’s motion to dismiss, dismissing McEvoy’s Investment Advisers Act claim with prejudice, and denying without prejudice Apollo’s motion with respect to the remaining claims, and directing the parties to conduct limited discovery, and submit new briefing, solely with respect to the statute of limitations. On July 30, 2020, Apollo and CEVA filed a joint motion for summary judgment on statute of limitations grounds. On June 29, 2021, the district court issued a decision denying the defendants’ joint motion for summary judgment on statute of limitations grounds, and set deadlines on July 23, 2021 for the plaintiff to file an amended complaint and August 20, 2021 for defendants to answer or move to dismiss the amended complaint. Plaintiff filed his second amended complaint on July 23, 2021 which added alleged grounds for tolling the statute of limitations. Also on July 23, 2021, the defendants filed a joint motion for reconsideration with respect to aspects of the district court’s June 29, 2021 decision. On March 10, 2022, the court granted defendants’ motion for reconsideration and granted Apollo’s motion for summary judgment. On April 7, 2022, Plaintiff filed a motion to alter or amend the court’s order of March 10. The defendants, including Apollo, opposed that motion on April 28, 2022. The court denied Plaintiff’s motion on May 26, 2022. Plaintiff has appealed the court’s decisions to the Eleventh Circuit. Apollo believes that Plaintiff’s appeal is without merit. No reasonable estimate of possible loss, if any, can be made at this time. On December 21, 2017, several entities referred to collectively as “Harbinger” commenced an action in New York Supreme Court captioned Harbinger Capital Partners II LP et al. v. Apollo Global Management LLC, et al. (No. 657515/2017). The complaint named as defendants AAM, and funds managed by Apollo that invested in SkyTerra Communications, Inc. (“SkyTerra”), among others. The complaint alleged that during the period of Harbinger’s various equity and debt investments in SkyTerra from 2004 to 2010, the defendants concealed from Harbinger material defects in SkyTerra technology. The complaint further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sought $1.9 billion in damages, as well as punitive damages, interest, costs, and fees. On June 12, 2019, Harbinger voluntarily discontinued the state action without prejudice. On June 8, 2020, Harbinger refiled its litigation in New York Supreme Court, captioned Harbinger Capital Partners II, LP et al. v. Apollo Global Management, LLC et al. (No. 652342/2020). The complaint adds eight new defendants and three new claims relating to Harbinger’s contention that the new defendants induced Harbinger to buy CCTV One Four Holdings, LLC (“CCTV”) to support SkyTerra’s network even though they allegedly knew that the network had material defects. On November 23, 2020, Defendants refiled a bankruptcy motion, and on November 24, 2020, filed in the state court a motion to stay the state court proceedings pending a ruling by the bankruptcy court on the bankruptcy motion. On February 1, 2021, the bankruptcy court denied the bankruptcy motion. On March 31, 2021, Defendants filed their motions to dismiss the New York Supreme Court action. Hearings were held on the motions to dismiss on February 15, 2022 and February 18, 2022, and the motions remain pending. Apollo believes the claims in this action are without merit. Because this action is in the early stages, no reasonable estimate of possible loss, if any, can be made at this time. On November 1, 2019, plaintiff Benjamin Fongers filed a putative class action in Illinois Circuit Court, Cook County, against CareerBuilder, LLC (“CareerBuilder”) and AAM. Plaintiff alleges that in March 2019, CareerBuilder changed its compensation plan so that sales representatives such as Fongers would (i) receive reduced commissions; and (ii) only be able to receive commissions for accounts they originated that were not reassigned to anyone else, a departure from the earlier plan. Plaintiff also claims that the plan applied retroactively to deprive sales representatives of commissions to which they were earlier entitled. Plaintiff alleges that AAM exercises complete control over CareerBuilder and thus, CareerBuilder acts as AAM’s agent. Based on these allegations, Plaintiff alleges claims against both defendants for breach of written contract, breach of implied contract, unjust enrichment, violation of the Illinois Sales Representative Act, and violation of the Illinois Wage and Payment Collection Act. The defendants removed the action to the Northern District of Illinois on December 5, 2019, and Plaintiff moved to remand on January 6, 2020. On October 21, 2020, the district court granted the motion to remand. On January 11, 2021, the district court ordered the clerk of court to take the necessary steps to transfer the case back to Illinois Circuit Court, Cook County. On March 8, 2021, Plaintiff filed a motion under 28 U.S.C. § 1447(c) to recover attorneys’ fees of approximately $35,000 for the remand briefing. Defendants filed their opposition on March 31, 2021, and Plaintiff replied on April 14, 2021. Defendants filed motions to dismiss the complaint in the Illinois Circuit Court, Cook County on June 11, which were fully briefed on August 13, 2021. CareerBuilder has also filed a Motion for a Protective Order and to Stay Discovery pending the outcome of the motions to dismiss. On February 7, 2022, the court held a hearing on the motions to dismiss and the request to stay discovery. At the hearing, the court took the motions to dismiss under advisement and granted CareerBuilder’s motion to stay discovery. On March 11, 2022, the parties filed a Notice of Settlement notifying the court that the parties have reached an agreement in principle to resolve the case in full, and the court has granted preliminary approval of the settlement. The final approval hearing for the settlement is scheduled for November 17, 2022. In March 2020, Frank Funds, which claims to be a former shareholder of MPM Holdings, Inc. (“MPM”), commenced an action in the Delaware Court of Chancery, captioned Frank Funds v. Apollo Global Management, Inc., et al. , C.A. No. 2020-0130, against AAM, certain former MPM directors (including three Apollo officers and employees), and members of the consortium that acquired MPM in a May 2019 merger. The complaint asserts, on behalf of a putative class of former MPM shareholders, a claim against Apollo for breach of its fiduciary duties as MPM’s alleged controlling shareholder in connection with the May 2019 merger. Frank Funds seeks unspecified compensatory damages. On July 23, 2019, a group of former MPM shareholders filed an appraisal petition in Delaware Chancery Court seeking the fair value of their MPM shares that were purchased through MPM’s May 15, 2019 merger, in an action captioned In re Appraisal of MPM Holdings, Inc. , C.A. No. 2019-0519 (Del. Ch.). On June 3, 2020, petitioners moved for leave to file a verified amended appraisal petition and class-action complaint that included claims for breach of fiduciary duty and/or aiding and abetting breaches of fiduciary duty against AAM,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 C.A. No. 2019-0519 (Del Ch.). On January 13, 2022, the Chancery Court denied Apollo’s motion to dismiss. Apollo believes the claims in this action are without merit. Because this action is in the early stages, no reasonable estimate of possible loss, if any, can be made at this time. On May 29, 2020, plaintiff Vrajeshkumar Patel filed a putative stockholder derivative and class action complaint in the Delaware Court of Chancery against Talos Energy, Inc. (“Talos”), all of the members of Talos’s board of directors (including two Apollo partners), Riverstone Holdings, LLC (“Riverstone”), AAM, and Guggenheim Securities, LLC in connection with the acquisition of certain assets from Castex Energy 2014, LLC and ILX Holdings, LLC in February 2020. The complaint asserts direct and derivative claims against Apollo, Riverstone, and the individual defendants for breach of their fiduciary duties. The plaintiff alleges that Apollo and Riverstone comprise a controlling shareholder group. The complaint seeks, among other relief, class certification and unspecified money damages. On August 4, 2020, the defendants filed motions to dismiss. On May 17, 2021, the court ordered that the Riverstone funds and Apollo funds that hold the relevant Talos stock be joined as necessary parties. The parties filed a stipulation, which was entered by the court on June 7, 2021, adding Riverstone Talos Energy Equityco LLC, Riverstone Talos Energy Debtco LLC, Apollo Talos Holdings, L.P., and AP Talos Energy Debtco LLC as defendants in the action. On September 30, 2021, the court dismissed the complaint in its entirety against all defendants. Plaintiff filed an appeal of this decision, which was dismissed by the Delaware Supreme Court.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AM, Apollo Investment Fund VIII, L.P., Apollo Gaming Holdings, L.P., and Apollo Gaming Voteco, LLC (these last four parties, together, the “Apollo Defendants”). The complaint asserts claims against all defendant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The complaint further asserts a control person claim under Section 20(a) of the Exchange Act against the Apollo Defendants and the director defendants (including the directors affiliated with Apollo), alleging such defendants were responsible for certain misstatements and omissions by PlayAGS about its business . Plaintiffs filed amended complaints on January 11, 2021 and again on March 25, 2021. On May 24, 2021, the Apollo Defendants filed a motion to dismiss the complaint, which motion remains pending. Apollo believes the claims in this action are without merit. Because this action is in the early stages, no reasonable estimate of possible loss, if any, can be made at this time. On or around October 19, 2021, a purported stockholder of AAM filed a complaint against AAM in the Court of Chancery of the State of Delaware seeking the disclosure of certain additional documents pursuant to Section 220 of the Delaware General Corporation Law. The complaint alleges that the stockholder seeks to investigate (a) whether wrongdoing or mismanagement occurred in connection with the decision of the AAM board of directors to pay, in connection with the elimination of the AAM Up-C structure, the partners of AP Professional Holdings, L.P. (including the Former Managing Partners) a payment of cash equal to $3.66 per AOG Unit held, which the complaint characterizes as providing $640 million for “Tax Receivable Agreement” assets (which the stockholder alleges are worth nothing); (b) the independence and disinterestedness of AAM directors and/or officers; and (c) potential damages relating thereto. No reasonable estimate of possible loss, if any, can be made at this time because the plaintiff is not seeking any monetary damages in connection with this action. Commitments and Contingencies Other long-term obligations relate to payments with respect to certain consulting agreements entered into by Apollo Investment Consulting LLC, a subsidiary of Apollo, as well as long-term service contracts. A significant portion of these costs are reimbursable by funds or portfolio companies. As of June 30, 2022, fixed and determinable payments due in connection with these obligations were as follows: Remaining 2022 2023 - 2024 2025 - 2026 2027 and Thereafter Total Other long-term obligations $ 20,198 $ 5,141 $ 249 $ — $ 25,588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June 30, 2022 and that would be reversed approximates $4.3 billion. Management views the possibility of all of the investments becoming worthless as remote.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Additionally, at the end of the life of certain funds that the Company manages, there could be a payment due to a fund by the Company if the Company, as general partner, has received more performance allocations than was ultimately earned. The general partner obligation amount, if any, will depend on final realized values of investments at the end of the life of each fund or as otherwise set forth in the respective limited partnership agreement of the fund. See note 14 to our condensed consolidated financial statements for further details regarding the general partner obligation. Certain funds may not generate performance allocations as a result of unrealized and realized losses that are recognized in the current and prior reporting period.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the Company’s subsidiaries, AGS, provides underwriting commitments in connection with securities offerings of related parties of Apollo, including portfolio companies of the funds Apollo manages, as well as third parties. As of June 30, 2022 and December 31, 2021, there were no open underwriting commitments. The Company and Athene, together with a third-party institutional investor, have committed to provide financing to a consolidated VIE that invests across Apollo’s capital markets platform (such VIE, the “Apollo Capital Markets Partnership”). Pursuant to these arrangements, the Company and Athene have committed equity financing to the Apollo Capital Markets Partnership. The Apollo Capital Markets Partnership also has a revolving credit facility with Sumitomo Mitsui Banking Corporation, as lead arranger, administrative agent and letter of credit issuer, Mizuho Bank Ltd., and other lenders party thereto, pursuant to which it may borrow up to $2.25 billion. The revolving credit facility, which has a final maturity date of April 1, 2025, is non-recourse to the Company and Athene, except that the Company and Athene provided customary comfort letters with respect to their capital contributions to the Apollo Capital Markets Partnership. As of June 30, 2022, the Apollo Capital Markets Partnership had funded commitments of $403 million to transactions across Apollo’s capital markets platform, all of which were funded through the revolving credit facility, and no capital had been funded by the Company or Athene to the Apollo Capital Markets Partnership pursuant to their commitments. Whether the commitments of the Apollo Capital Markets Partnership are actually funded, in whole or in part, depends on the contractual terms of such commitments, including the satisfaction or waiver of any conditions to closing or funding. It is expected that between the time the Apollo Capital Markets Partnership makes a commitment and funding of such commitment, efforts will be made to syndicate such commitment to, among others, third parties, which should reduce its risk when committing to certain transactions. The Apollo Capital Markets Partnership may also, with respect to a particular transaction, enter into other arrangements with third parties which reduce its commitment risk. Contingent Consideration In connection with the acquisition of Stone Tower in April 2012, the Company agreed to pay the former owners of Stone Tower a specified percentage of any future performance revenues earned from certain of the Stone Tower funds, CLOs, and strategic investment accounts. This contingent consideration liability was determined based on the present value of estimated future performance revenue payments, and is recorded in profit sharing payable in the condensed consolidated statements of financial condition. The fair value of the remaining contingent obligation was $104.2 million and $125.9 million as of June 30, 2022 and December 31, 2021, respectively. The contingent consideration obligations will be remeasured to fair value at each reporting period until the obligations are satisfied and are characterized as Level III liabilities. The changes in the fair value of the contingent consideration obligations is reflected in profit sharing expense in the condensed consolidated statements of operations. See note 7 for further information regard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Apollo conducts its business primarily in the United States through two reportable segments: (i) asset management and (ii) principal investing. Segment information is utilized by our chief operating decision makers to assess performance and to allocate resources. The performance is measured by the Company’s chief operating decision makers on an unconsolidated basis because management makes operating decisions and assesses the performance of each of Apollo’s business segments based on financial and operating metrics and data that exclude the effects of consolidation of any of the affiliated funds. Segment Reporting Changes In connection with the completion of the Mergers, Apollo undertook a strategic review of its operating structure and business segments to assess the performance of its businesses and the allocation of resources. As a result, for periods following the Mergers, Apollo reports results through two reportable segments called asset management and principal investing. In connection with these changes, all prior periods have been recast to conform to the new presentation. Consequently, this information will be different from the historical segment financial results previously reported by Apollo in its reports filed with the SEC. Adjusted Segment Income Adjusted Segment Income is the key performance measure used by management in evaluating the performance of the asset management and principal investing segments. Management uses Adjusted Segment Income to make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compensation to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djusted Segment Income is a measure of profitability and has certain limitations in that it does not take into account certain items included under U.S. GAAP. Adjusted Segment Income represents the amount of Apollo’s net realized earnings, excluding the effects of the consolidation of any of the related funds and SPACs, interest and preferred dividends paid to Preferred shareholders,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Adjusted Segment Income excludes non-cash revenue and expense related to equity awards granted by unconsolidated related parties to employees of the Company, compensation and administrative related expense reimbursements, as well as the assets, liabilities and operating results of the funds and variable interest entities that are included in the condensed consolidated financial statements. Adjusted Segment Income also excludes impacts of the remeasurement of the tax receivable agreement liability recorded in other income, which arises from changes in the associated deferred tax balance. Adjusted Segment Income may not be comparable to similarly titled measures used by other companies and is not a measure of performance calculated in accordance with U.S. GAAP. We use Adjusted Segment Income as a measure of operating performance, not as a measure of liquidity. Adjusted Segment Income should not be considered in isolation or as a substitute for net income or other income data prepared in accordance with U.S. GAAP. The use of Adjusted Segment Income without consideration of related U.S. GAAP measures is not adequate due to the adjustments described above. Management compensates for these limitations by using Adjusted Segment Income as a supplemental measure to U.S. GAAP results, to provide a more complete understanding of our performance as management measures it. A reconciliation of Adjusted Segment Income to its most directly comparable U.S. GAAP measure of income (loss) before income tax provision can be found in this footnote. Fee Related Earnings Fee Related Earnings (“FRE”) is a component of Adjusted Segment Income that is used to assess the performance of the asset management segment. FRE is the sum of (i) management fees, (ii) advisory and transaction fees, (iii) fee-related performance fees from indefinite term vehicles, that are measured and received on a recurring basis and not dependent on realization events of the underlying investments and (iv) other income, net, less (a) fee-related compensation, excluding equity-based compensation, (b) non-compensation expenses incurred in the normal course of business, (c) placement fees and (d) non-controlling interests in the management companies of certain funds the Company manages. Principal Investing Income Principal Investing Income (“PII”) is a component of Adjusted Segment Income that is used to assess the performance of the principal investing segment. For the principal investing segment, PII is the sum of (i) realized performance fees, excluding realizations received in the form of shares, (ii) realized investment income, less (x) realized principal investing compensation expense, excluding expense related to equity-based compensation, and (y) certain corporate compensation and non-compensation expenses. The following tables present financial data for the Company’s reportable segments. For the Three Months Ended For the Six Months Ended 2022 2021 2022 2021 Asset Management Management Fees $ 521,872 $ 468,833 $ 1,027,273 $ 922,717 Advisory and transaction fees, net 103,136 83,235 167,249 138,730 Fee-related performance fees 11,651 8,075 25,877 16,846 Fee related compensation (187,224) (161,579) (362,596) (315,974) Other operating expenses (108,327) (79,651) (206,711) (141,715) Fee Related Earnings (FRE) 341,108 318,913 651,092 620,604 Principal Investing Realized performance fees 150,862 468,756 278,051 575,510 Realized investment income 36,958 72,370 476,366 102,385 Principal investing compensation (154,998) (254,141) (310,986) (322,366) Other operating expenses (6,072) (14,761) (12,036) (22,135) Principal Investing Income (PII) 26,750 272,224 431,395 333,394 Adjusted Segment Income 367,858 591,137 1,082,487 953,998 Segment Assets: Asset Management $ 1,948,419 Principal Investing 8,207,131 Total Assets (1) $ 10,155,550 (1) Refer below for a reconciliation of total assets for Apollo’s total reportable segments to total consolidated assets. The following table presents the reconciliation of income before income tax provision reported in the condensed consolidated statements of operations to Adjusted Segment Income: For the Three Months Ended For the Six Months Ended 2022 2021 2022 2021 Income before income tax provision $ 189,847 $ 1,699,511 $ 1,607,643 $ 3,421,260 Equity-based profit sharing expense and other (1) 66,648 26,992 163,726 61,864 Equity-based compensation 37,068 19,491 93,401 35,649 Transaction-related charges (2) (1,371) 18,657 (2,100) 27,982 Merger-related transaction and integration costs (3) 18,741 12,915 36,487 23,684 (Gain) loss from change in tax receivable agreement liability — — 14,184 (1,941) Net income attributable to non-controlling interests in consolidated entities (49,080) (116,276) (259,189) (186,854) Unrealized performance fees 487,524 (279,750) 42,881 (1,570,249) Unrealized profit sharing expense (188,553) 98,141 2,700 687,133 Net interest expense 26,471 33,961 56,771 67,813 Unrealized principal investment income (loss) (71,832) (8,620) 10,296 (372,393) Unrealized net (gains) losses from investment activities and other (147,605) (913,885) (684,313) (1,239,950) Adjusted Segment Income $ 367,858 $ 591,137 $ 1,082,487 $ 953,998 (1) Equity-based profit sharing expense and other includes certain profit sharing arrangements in which a portion of performance fees distributed to the general partner are required to be used by employees of Apollo to purchase restricted shares of common stock or RSUs, which are granted under AGM’s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equity-based compensation charges, the amortization of intangible assets, contingent consideration and certain other charges associated with acquisitions. (3) Merger-related transaction and integration costs includes advisory services, technology integration, equity-based compensation charges and other costs associated with the Mergers. The following table presents the reconciliation of the Company’s total reportable segment assets to total assets: As of As of Total reportable segment assets $ 10,155,550 $ 13,573,400 Adjustments (1) 1,844,501 16,928,494 Total assets $ 12,000,051 $ 30,501,894 (1) Represents the addition of assets of consolidated funds and VIEs and consolidation elimina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s On August 4, 2022, the Company declared a cash dividend of $0.398438 per share of Series A Preferred shares and Series B Preferred shares, which will be paid on September 15, 2022 to holders of record at the close of business on September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of the Company</t>
        </is>
      </c>
      <c r="B4" s="4" t="inlineStr">
        <is>
          <t>Organization of the Company As of June 30, 2022, the Company owned 57.4% of the economic interests of, and operated and controlled all of the businesses and affairs of, the Apollo Operating Group. The remaining 42.6% of the economic interests of the Apollo Operating Group are owned by Apollo Global Management, Inc. (“AGM”).</t>
        </is>
      </c>
    </row>
    <row r="5">
      <c r="A5" s="4" t="inlineStr">
        <is>
          <t>Basis of Presentation</t>
        </is>
      </c>
      <c r="B5" s="4" t="inlineStr">
        <is>
          <t>Basis of Presentation The accompanying unaudited condensed consolidated financial statements are prepared in accordance with U.S. generally accepted accounting principles (“U.S. GAAP”). These condensed consolidated financial statements should be read in conjunction with the annual financial statements included in the 2021 Annual Report. Certain disclosures included in the annual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t>
        </is>
      </c>
    </row>
    <row r="6">
      <c r="A6" s="4" t="inlineStr">
        <is>
          <t>Consolidation</t>
        </is>
      </c>
      <c r="B6" s="4" t="inlineStr">
        <is>
          <t>Consolidation When an entity is consolidated, the accounts of the consolidated entity, including its assets, liabilities, revenues, expenses and cash flows, are presented on a gross basis. Consolidation does not have an effect on the amounts of net income reported. The Company consolidates entities where it has a controlling financial interest unless there is a specific scope exception that prevents consolidation. The types of entities with which the Company is involved generally include, but are not limited to: • Subsidiaries, including management companies and general partners of funds that the Company manages • Entities that have attributes of an investment company (e.g., funds) • Special purpose acquisition companies (“SPACs”) • Securitization vehicles (e.g., collateralized loan obligations (“CLOs”)) Each of these entities is assessed for consolidation depending on the specific facts and circumstances surrounding that entity. In determining whether to consolidate an entity, the Company first evaluates whether the entity is a variable interest entity (“VIE”) or a voting interest entity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Assets and liabilities of the consolidated VIEs, other than SPACs, are primarily shown in separate sections within the condensed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s 6 and 14. Investment Companies Funds we manage that meet the investment company criteria reflect their investments at fair value as required by specialized accounting guidance. Judgment is required to evaluate whether entities have the characteristics of an investment company and are thus eligible to be accounted for as an investment company. Funds managed by the Company are generally accounted for as investment companies, and they are not required to consolidate their investments in operating companies. The Company has retained this specialized accounting for investment companies in consolidation. Variable Interest Entities All entities are first considered under the VIE model. VIEs are entities that i) do not have sufficient equity at risk to finance its activities without additional subordinated financial support or ii) have equity investors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servicing, liquidation rights or have the right to unilaterally remove those decision-makers are deemed to have primary beneficiary power.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Voting Interest Entities For entities that are not determined to be VIEs, the entities are generally considered VOEs. Under the VOE model, Apollo consolidates those entities it controls through a majority voting interest. Apollo does not consolidate those VOEs in which substantive kick-out rights have been granted to the unrelated investors to either dissolve the fund or remove the general partner.</t>
        </is>
      </c>
    </row>
    <row r="7">
      <c r="A7" s="4" t="inlineStr">
        <is>
          <t>Use of Estimates</t>
        </is>
      </c>
      <c r="B7" s="4" t="inlineStr">
        <is>
          <t>Use of Estimates The preparation of the condensed consolidated financial statements requires management to make estimates and assumptions that affect the reported amounts in the financial statements and the related footnotes. Apollo’s most significant estimates include goodwill, intangible assets, income taxes, performance allocations, incentive fees, contingent consideration obligations related to an acquisition, non-cash compensation, and fair value of investments and debt. While such impact may change considerably over time, the estimates and assumptions affecting the Company’s condensed consolidated financial statements are based on the best available information as of June 30, 2022. Actual results could differ materially from those estimates.</t>
        </is>
      </c>
    </row>
    <row r="8">
      <c r="A8" s="4" t="inlineStr">
        <is>
          <t>Cash and Cash Equivalents / Restricted Cash and Cash Equivalents</t>
        </is>
      </c>
      <c r="B8" s="4" t="inlineStr">
        <is>
          <t>Cash and Cash Equivalents Apollo considers all highly liquid short-term investments with original maturities of three months or less when purchased to be cash equivalents. Restricted cash and cash equivalents are reported separately as discussed below. Cash and cash equivalents include money market funds and U.S. Treasury securities. Interest income from cash and cash equivalents is recorded in interest income in the condensed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 Restricted Cash and Cash Equivalents Restricted cash and cash equivalents represent balances that are restricted as to withdrawal or usage.</t>
        </is>
      </c>
    </row>
    <row r="9">
      <c r="A9" s="4" t="inlineStr">
        <is>
          <t>U.S. Treasury securities, at fair value</t>
        </is>
      </c>
      <c r="B9" s="4" t="inlineStr">
        <is>
          <t xml:space="preserve">U.S. Treasury securities, at fair value U.S. Treasury securities, at fair value includes U.S. Treasury bills with original maturities greater than three months when purchased. These securities are recorded at fair value within investments on the condensed consolidated statements of financial </t>
        </is>
      </c>
    </row>
    <row r="10">
      <c r="A10" s="4" t="inlineStr">
        <is>
          <t>Fair Value of Financial Instruments</t>
        </is>
      </c>
      <c r="B10" s="4" t="inlineStr">
        <is>
          <t>Fair Value of Financial Instruments The fair value of a financial instrument is the price that would be received to sell an asset or paid to transfer a liability in an orderly transaction between market participants at the measurement date in an orderly transaction. Changes in the fair value of financial instruments are recorded and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loss) in the condensed consolidated statement of oper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The FVO election is irrevocable and can be applied to eligible financial instruments on an individual basis at initial recognition or at eligible remeasurement events. The Company has elected the FVO for financial instruments held by its consolidated CLOs, which includes investments in loans and corporate bonds, as well as debt obligations and contingent obligations. Certain consolidated VIEs have applied the fair value option for investments in private debt securities that otherwise would not have been carried at fair value with gains and losses in net income. The Company has also elected the FVO for certain investments otherwise accounted for under the equity method of accounting. Refer to note 4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equity and hybrid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is>
      </c>
    </row>
    <row r="11">
      <c r="A11" s="4" t="inlineStr">
        <is>
          <t>Equity Method Investments</t>
        </is>
      </c>
      <c r="B11" s="4" t="inlineStr">
        <is>
          <t>Equity Method Investments For equity investments in entities where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in the condensed consolidated statements of operations. The carrying amounts of equity method investments are recorded in investments in the condensed consolidated statements of financial condition. Generally, the underlying entities that the Company manages and invests in are investment companies and the carrying value of the Company’s equity method investments approximates fair value.</t>
        </is>
      </c>
    </row>
    <row r="12">
      <c r="A12" s="4" t="inlineStr">
        <is>
          <t>Financial Instruments held by Consolidated VIEs</t>
        </is>
      </c>
      <c r="B12" s="4" t="inlineStr">
        <is>
          <t>Financial Instruments held by Consolidated VIEs Under a measurement alternative permissible for consolidated collateralized financing entities, the Company measures both the financial assets and financial liabilities of consolidated CLOs in its condensed consolidated financial statement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Asset Management, Inc. reflects the Company’s own economic interests in the consolidated CLOs including (i) changes in the fair value of the beneficial interests retained by the Company and (ii) beneficial interests that represent compensation for collateral management services.</t>
        </is>
      </c>
    </row>
    <row r="13">
      <c r="A13" s="4" t="inlineStr">
        <is>
          <t>Deferred Revenue and Revenues</t>
        </is>
      </c>
      <c r="B13" s="4" t="inlineStr">
        <is>
          <t>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09.0 million of revenue recognized during the six months ended June 30, 2022 that was previously deferred as of January 1, 2022.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densed consolidated statements of financial condition, while amortization is recorded within placement fees in the condensed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include (i) management fees; (ii) advisory and transaction fees, net; (iii) investment income, which is comprised of performance allocations and principal investment income; and (iv) incentive fees. The Company is required to recognize revenue to depict the transfer of promised goods or services to customers in an amount that reflects the consideration to which the entity expects to be entitled in exchange for those goods or services (i.e., the transaction price). When determining the transaction price, the Company may recognize variable consideration only to the extent that it is probable to not be significantly reversed. The Company is also required to disclose the nature, amount, timing, and uncertainty of revenue that is recognized. Performance allocations are accounted for as equity method investments. The Company recognizes performance allocations within investment income along with the related principal investment income (as further described below) in the condensed consolidated statements of operations and within the investments line in the condensed consolidated statements of financial condition.</t>
        </is>
      </c>
    </row>
    <row r="14">
      <c r="A14" s="4" t="inlineStr">
        <is>
          <t>Redeemable non-controlling interests</t>
        </is>
      </c>
      <c r="B14" s="4" t="inlineStr">
        <is>
          <t>Redeemable non-controlling interestsRedeemable non-controlling interests represent the shares issued by APSG II and Acropolis, the consolidated SPACs as of June 30, 2022, that are redeemable for cash by the respective public shareholders in connection with the applicable SPAC’s failure to complete a business combination or its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 accretion to redemption value is recorded against additional paid-in capital.</t>
        </is>
      </c>
    </row>
    <row r="15">
      <c r="A15" s="4" t="inlineStr">
        <is>
          <t>Management Fees</t>
        </is>
      </c>
      <c r="B15" s="4" t="inlineStr">
        <is>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is>
      </c>
    </row>
    <row r="16">
      <c r="A16" s="4" t="inlineStr">
        <is>
          <t>Advisory and Transaction Fees, Net</t>
        </is>
      </c>
      <c r="B16" s="4" t="inlineStr">
        <is>
          <t>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densed consolidated statements of financial condition, which is discussed further in note 14.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t>
        </is>
      </c>
    </row>
    <row r="17">
      <c r="A17" s="4" t="inlineStr">
        <is>
          <t>Investment Income</t>
        </is>
      </c>
      <c r="B17" s="4" t="inlineStr">
        <is>
          <t>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on the condensed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Principal Investment Income</t>
        </is>
      </c>
    </row>
    <row r="18">
      <c r="A18" s="4" t="inlineStr">
        <is>
          <t>Incentive Fees</t>
        </is>
      </c>
      <c r="B18" s="4" t="inlineStr">
        <is>
          <t>Incentive Fees Incentive fees are a type of performance revenue. Incentive fees differ from performance allocations in that incentive fees do not represent an allocation of capital but rather a contractual fee arrangement with the entity.</t>
        </is>
      </c>
    </row>
    <row r="19">
      <c r="A19" s="4" t="inlineStr">
        <is>
          <t>Salaries, Bonus and Benefits</t>
        </is>
      </c>
      <c r="B19" s="4" t="inlineStr">
        <is>
          <t>Salaries, Bonus and Benefits Salaries, bonus and benefits include base salaries, discretionary and non-discretionary bonuses, severance and employee benefits. Bonuses are generally accrued over the related service period.</t>
        </is>
      </c>
    </row>
    <row r="20">
      <c r="A20" s="4" t="inlineStr">
        <is>
          <t>Equity-Based Compensation</t>
        </is>
      </c>
      <c r="B20" s="4" t="inlineStr">
        <is>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AGM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t>
        </is>
      </c>
    </row>
    <row r="21">
      <c r="A21" s="4" t="inlineStr">
        <is>
          <t>Profit Sharing</t>
        </is>
      </c>
      <c r="B21" s="4" t="inlineStr">
        <is>
          <t>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restricted common stock issued under AGM’s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densed consolidated statements of financial condition, represents all amounts previously distributed to employees and former employees that would need to be returned to the general partner if the Apollo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limited partnership agreement or other governing document of the fund.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profit sharing expense.</t>
        </is>
      </c>
    </row>
    <row r="22">
      <c r="A22" s="4" t="inlineStr">
        <is>
          <t>401(k) Savings Plan</t>
        </is>
      </c>
      <c r="B22" s="4" t="inlineStr">
        <is>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is>
      </c>
    </row>
    <row r="23">
      <c r="A23" s="4" t="inlineStr">
        <is>
          <t>General, Administrative and Other</t>
        </is>
      </c>
      <c r="B23" s="4" t="inlineStr">
        <is>
          <t>General, Administrative and OtherGeneral, administrative and other primarily includes professional fees, occupancy, depreciation and amortization, travel, information technology, administration expenses and placement fees.</t>
        </is>
      </c>
    </row>
    <row r="24">
      <c r="A24" s="4" t="inlineStr">
        <is>
          <t>Income Taxes</t>
        </is>
      </c>
      <c r="B24" s="4" t="inlineStr">
        <is>
          <t>Income Taxes The Company is a Delaware corporation and generally all of its income is subject to U.S. corporate income taxes. Certain entities within the legal entity structure of the Company operate as partnerships for U.S. income tax purposes and are subject to NYC Unincorporated Business Tax (“UBT”). Certain non-U.S. entities are also subject to non-U.S. corporate income taxes. The Company is included in the U.S. federal consolidated and certain state combined income tax returns with AGM and its other subsidiaries. For purposes of these separate company consolidated financial statements, the Company’s taxes were determined using the separate return method as if the Company had filed tax returns separate from AGM. As a result, the tax effects of certain activity and the tax treatment of certain transactions included in the condensed consolidated financial statements of AGM may not be the same in the Company’s separate company consolidated financial statements. Significant judgment is required in determining tax expense and in evaluating tax positions, including evaluating uncertainties. The Company’s tax positions are reviewed and evaluated quarterly to determine whether the Company has uncertain tax positions that require financial statement recognition. The Company recognizes the tax benefit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was not considered more likely than not to be sustained, then no benefits of the position would be recognized. Deferred tax assets and liabilities are recognized for the expected future tax consequences of differences between the financial statement carrying amount of assets and liabilities and their respective tax bases using currently enacted tax rates in the period the temporary difference is expected to reverse. The effect on deferred tax assets and liabilities of a change in tax rates is recognized in income in the period during which the change is enacted. Deferred tax assets are reduced by a valuation allowance when it is more likely than not that all or a portion of the deferred tax assets will not be realized. In determining the realizability of deferred tax assets, the Company evaluates all positive and negative evidence in addition to the ability to carry back losses, the timing of future reversals of taxable temporary differences, tax planning strategies and future expected earnings.</t>
        </is>
      </c>
    </row>
    <row r="25">
      <c r="A25" s="4" t="inlineStr">
        <is>
          <t>Non-Controlling Interests</t>
        </is>
      </c>
      <c r="B25" s="4" t="inlineStr">
        <is>
          <t>Non-Controlling Interests For entities that are consolidated, but not 100% owned, a portion of the income or loss and corresponding equity is allocated to owners other than the Company. The aggregate of the income or loss and corresponding equity that is not owned by the Company is included in non-controlling interests in the condensed consolidated financial statements. Prior to the Corporate Recapitalization, the non-controlling interests relating to AGM included the ownership interest in the Apollo Operating Group held by Former Managing Partners and Contributing Partners through their limited partner interests in Holdings. Additionally, Athene held non-controlling interests in the Apollo Operating Group as a result of the Transaction Agreement. Subsequent to the closing of the Mergers, Athene’s interest in the Apollo Operating Group was distributed to AGM. Non-controlling interests also include ownership interests in certain consolidated funds and VIEs. Non-controlling interests are presented as a separate component of stockholders’ equity on the Company’s condensed consolidated statements of financial condition. The primary components of Non-controlling interests are separately presented in the Company’s condensed consolidated statements of changes in stockholders’ equity to clearly distinguish the interest in the Apollo Operating Group and other ownership interests in the consolidated entities. Net income includes the net income attributable to the holders of Non-controlling interests on the Company’s condensed consolidated statements of operations. Profits and losses are allocated to Non-controlling interests in proportion to their relative ownership interests regardless of their basis.</t>
        </is>
      </c>
    </row>
    <row r="26">
      <c r="A26" s="4" t="inlineStr">
        <is>
          <t>Recent Accounting Pronouncements</t>
        </is>
      </c>
      <c r="B26" s="4" t="inlineStr">
        <is>
          <t xml:space="preserve">Recent Accounting Pronouncements Fair Value Measurement — Fair Value Measurement of Equity Securities Subject to Contractual Sale Restrictions (ASU 2022-03) In June 2022, the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4 with early adoption permitted. When adopted, the Company will apply the guidance on a prospective basis as an adjustment to current-period earnings with the adoption impact disclosed in the period of adoption. The Company is currently evaluating the new guidance and its impact on the consolidated financial statements. Business Combinations – Accounting for Contract Assets and Contract Liabilities from Contracts with Customers (ASU 2021-08) In October 2021, the FASB issued guidance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is mandatorily effective for the Company on January 1, 2023 and applied prospectively, with early adoption permitted. All entities except those that qualify as an investment company under Topic 946 are required to apply the amendments prospectively with any adjustments from adoption recorded in current period earnings and amounts disclo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Apollo’s goodwill by segment: As of As of Asset Management $ 231,562 $ 84,776 Principal Investing 32,182 32,182 Total Goodwill $ 263,744 $ 116,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Investments</t>
        </is>
      </c>
      <c r="B4" s="4" t="inlineStr">
        <is>
          <t xml:space="preserve">The following table presents Apollo’s investments: As of As of Investments, at fair value $ 1,270,835 $ 5,588,992 Equity method investments 974,852 1,345,750 Performance allocations 2,565,597 2,731,733 U.S. Treasury Securities, at fair value 819,082 1,687,105 Total Investments $ 5,630,366 $ 11,353,580 </t>
        </is>
      </c>
    </row>
    <row r="5">
      <c r="A5" s="4" t="inlineStr">
        <is>
          <t>Summary of Equity Method Investments</t>
        </is>
      </c>
      <c r="B5" s="4" t="inlineStr">
        <is>
          <t xml:space="preserve">As such, the following tables present summarized financial information of Athene Holding: For the Three Months Ended June 30, For the Six Months Ended June 30, 2022 2021 2022 2021 (in millions) Statements of Operations Revenues $ — $ 6,423 $ (269) $ 10,814 Benefits and expenses — 4,433 2,504 8,685 Income (loss) before income taxes — 1,990 (2,773) 2,129 Income tax expense (benefit) — 184 (407) 246 Net income (loss) — 1,806 (2,366) 1,883 Less: Net income (loss) attributable to non-controlling interests — 389 (883) (148) Net income (loss) available to Athene Holding Ltd. shareholders $ — $ 1,417 $ (1,483) $ 2,031 Less: Preferred stock dividends — 35 35 71 Net income (loss) available to Athene Holding Ltd. common shareholders $ — $ 1,382 $ (1,518) $ 1,960 </t>
        </is>
      </c>
    </row>
    <row r="6">
      <c r="A6" s="4" t="inlineStr">
        <is>
          <t>Summary of Realized and Net Change in Unrealized Gains on Investments, at Fair Value</t>
        </is>
      </c>
      <c r="B6" s="4" t="inlineStr">
        <is>
          <t xml:space="preserve">Net Gains from Investment Activities The following table presents the realized and net change in unrealized gains (losses) reported in net gains from investment activities: For the Three Months Ended June 30, For the Six Months Ended June 30, 2022 2021 2022 2021 Realized gains (losses) on sales of investments, net $ (3,690) $ 1,192 $ 207,531 $ 1,193 Net change in unrealized gains due to changes in fair value 149,744 912,202 709,785 1,265,352 Net gains from investment activities $ 146,054 $ 913,394 $ 917,316 $ 1,266,545 </t>
        </is>
      </c>
    </row>
    <row r="7">
      <c r="A7" s="4" t="inlineStr">
        <is>
          <t>Summary of Performance Allocation</t>
        </is>
      </c>
      <c r="B7" s="4" t="inlineStr">
        <is>
          <t xml:space="preserve">Performance allocations receivable is recorded within investments in the condensed consolidated statements of financial condition. The table below provides a roll forward of the performance allocations balance: Total Performance allocations, January 1, 2022 $ 2,731,733 Change in fair value of funds 265,355 Fund distributions to the Company (431,491) Performance allocations, June 30, 2022 $ 2,565,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SHARING PAYABLE (Tables)</t>
        </is>
      </c>
      <c r="B1" s="2" t="inlineStr">
        <is>
          <t>6 Months Ended</t>
        </is>
      </c>
    </row>
    <row r="2">
      <c r="B2" s="2" t="inlineStr">
        <is>
          <t>Jun. 30, 2022</t>
        </is>
      </c>
    </row>
    <row r="3">
      <c r="A3" s="3" t="inlineStr">
        <is>
          <t>Profit Sharing Payable [Abstract]</t>
        </is>
      </c>
      <c r="B3" s="4" t="inlineStr">
        <is>
          <t xml:space="preserve"> </t>
        </is>
      </c>
    </row>
    <row r="4">
      <c r="A4" s="4" t="inlineStr">
        <is>
          <t>Rollforward Summary of Profit Sharing From Private Equity, Credit, and Real Estate Funds</t>
        </is>
      </c>
      <c r="B4" s="4" t="inlineStr">
        <is>
          <t xml:space="preserve">The table below provides a roll forward of the profit sharing payable balance: Total Profit sharing payable, January 1, 2022 $ 1,444,652 Profit sharing expense 314,904 Payments/other (282,410) Profit sharing payable, June 30, 2022 $ 1,477,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Gain on Investments of Variable Interest Entities</t>
        </is>
      </c>
      <c r="B4" s="4" t="inlineStr">
        <is>
          <t>The following table presents net gains from investment activities of the consolidated VIEs: For the Three Months Ended For the Six Months Ended 2022 (1) 2021 (1) 2022 (1) 2021 (1) Net gains from investment activities $ 6,520 $ 51,173 $ 97,351 $ 355,574 Net gains (losses) from debt — (2,519) 10,138 (11,527) Interest and other income 37,574 228,420 204,625 362,758 Interest and other expenses (7,477) (131,671) 3,958 (448,808) Net gains from investment activities of consolidated variable interest entities $ 36,617 $ 145,403 $ 316,072 $ 257,997 (1) Amounts reflect consolidation eliminations.</t>
        </is>
      </c>
    </row>
    <row r="5">
      <c r="A5" s="4" t="inlineStr">
        <is>
          <t>Principal Provisions of Debt</t>
        </is>
      </c>
      <c r="B5" s="4" t="inlineStr">
        <is>
          <t>The following table summarizes the principal provisions of those amounts. As of June 30, 2022 As of December 31, 2021 Principal Outstanding Weighted Average Interest Rate Weighted Average Remaining Maturity in Years Principal Outstanding Weighted Average Interest Rate Weighted Average Remaining Maturity in Years Senior Secured Notes (2) $ — N/A N/A $ 7,431,467 3.16 % 15.5 Subordinated Notes (2) — N/A N/A 613,192 N/A (1) 14.5 Subscription Lines (2) 477,690 2.95 % 0.06 — N/A N/A Secured Borrowings (2)(3) — N/A N/A 18,149 2.33 % 0.4 Total $ 477,690 $ 8,062,808 (1) The principal outstanding balance of the subordinated notes do not have contractual interest rates but instead receive distributions from the excess cash flows of the VIEs. (2) The notes, subscription lines and borrowings of the consolidated VIEs are collateralized by assets held by each respective vehicle and assets of one vehicle may not be used to satisfy the liabilities of another vehicle. (3) As of December 31, 2021, secured borrowings consist of consolidated VIEs’ obligations through a repurchase agreement redeemable at maturity with third party lenders. The fair value of the secured borrowings as of December 31, 2021 approximates principal outstanding due to the short term nature of the borrowings. These secured borrowings are classified as a Level III liability within the fair value hierarchy.</t>
        </is>
      </c>
    </row>
    <row r="6">
      <c r="A6" s="4" t="inlineStr">
        <is>
          <t>Carrying Amounts of Assets and Liabilities</t>
        </is>
      </c>
      <c r="B6" s="4" t="inlineStr">
        <is>
          <t>The following table presents the maximum exposure to losses relating to these VIEs for which Apollo has concluded that it holds a significant variable interest, but that it is not the primary beneficiary. As of (2) As of (2) Apollo Exposure (1) $ 329,215 $ 240,871 (1) Represents Apollo’s direct investment in those entities in which Apollo holds a significant variable interest and certain other investments. Additionally, cumulative performance allocations are subject to reversal in the event of future losses, as discussed in note 15. (2) Some amounts included are a quarter in arr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Jun. 30, 2022</t>
        </is>
      </c>
      <c r="C1" s="2" t="inlineStr">
        <is>
          <t>Dec. 31, 2021</t>
        </is>
      </c>
    </row>
    <row r="2">
      <c r="A2" s="4" t="inlineStr">
        <is>
          <t>Performance allocations</t>
        </is>
      </c>
      <c r="B2" s="6" t="n">
        <v>2565597</v>
      </c>
      <c r="C2" s="6" t="n">
        <v>2731733</v>
      </c>
    </row>
    <row r="3">
      <c r="A3" s="4" t="inlineStr">
        <is>
          <t>Common stock, par value (in USD per share)</t>
        </is>
      </c>
      <c r="B3" s="7" t="n">
        <v>1e-05</v>
      </c>
      <c r="C3" s="7" t="n">
        <v>1e-05</v>
      </c>
    </row>
    <row r="4">
      <c r="A4" s="4" t="inlineStr">
        <is>
          <t>Common stock, shares authorized (in shares)</t>
        </is>
      </c>
      <c r="B4" s="5" t="n">
        <v>40000000</v>
      </c>
      <c r="C4" s="5" t="n">
        <v>0</v>
      </c>
    </row>
    <row r="5">
      <c r="A5" s="4" t="inlineStr">
        <is>
          <t>Common stock, shares issued (in shares)</t>
        </is>
      </c>
      <c r="B5" s="5" t="n">
        <v>1000</v>
      </c>
      <c r="C5" s="5" t="n">
        <v>0</v>
      </c>
    </row>
    <row r="6">
      <c r="A6" s="4" t="inlineStr">
        <is>
          <t>Common stock, shares outstanding (in shares)</t>
        </is>
      </c>
      <c r="B6" s="5" t="n">
        <v>1000</v>
      </c>
      <c r="C6" s="5" t="n">
        <v>0</v>
      </c>
    </row>
    <row r="7">
      <c r="A7" s="4" t="inlineStr">
        <is>
          <t>Series A Preferred Stock</t>
        </is>
      </c>
      <c r="B7" s="4" t="inlineStr">
        <is>
          <t xml:space="preserve"> </t>
        </is>
      </c>
      <c r="C7" s="4" t="inlineStr">
        <is>
          <t xml:space="preserve"> </t>
        </is>
      </c>
    </row>
    <row r="8">
      <c r="A8" s="4" t="inlineStr">
        <is>
          <t>Preferred stock, shares issued (in shares)</t>
        </is>
      </c>
      <c r="B8" s="5" t="n">
        <v>11000000</v>
      </c>
      <c r="C8" s="5" t="n">
        <v>11000000</v>
      </c>
    </row>
    <row r="9">
      <c r="A9" s="4" t="inlineStr">
        <is>
          <t>Preferred stock, shares outstanding (in shares)</t>
        </is>
      </c>
      <c r="B9" s="5" t="n">
        <v>11000000</v>
      </c>
      <c r="C9" s="5" t="n">
        <v>11000000</v>
      </c>
    </row>
    <row r="10">
      <c r="A10" s="4" t="inlineStr">
        <is>
          <t>Series B Preferred Stock</t>
        </is>
      </c>
      <c r="B10" s="4" t="inlineStr">
        <is>
          <t xml:space="preserve"> </t>
        </is>
      </c>
      <c r="C10" s="4" t="inlineStr">
        <is>
          <t xml:space="preserve"> </t>
        </is>
      </c>
    </row>
    <row r="11">
      <c r="A11" s="4" t="inlineStr">
        <is>
          <t>Preferred stock, shares issued (in shares)</t>
        </is>
      </c>
      <c r="B11" s="5" t="n">
        <v>12000000</v>
      </c>
      <c r="C11" s="5" t="n">
        <v>12000000</v>
      </c>
    </row>
    <row r="12">
      <c r="A12" s="4" t="inlineStr">
        <is>
          <t>Preferred stock, shares outstanding (in shares)</t>
        </is>
      </c>
      <c r="B12" s="5" t="n">
        <v>12000000</v>
      </c>
      <c r="C12" s="5" t="n">
        <v>12000000</v>
      </c>
    </row>
    <row r="13">
      <c r="A13" s="4" t="inlineStr">
        <is>
          <t>Class A Common Stock</t>
        </is>
      </c>
      <c r="B13" s="4" t="inlineStr">
        <is>
          <t xml:space="preserve"> </t>
        </is>
      </c>
      <c r="C13" s="4" t="inlineStr">
        <is>
          <t xml:space="preserve"> </t>
        </is>
      </c>
    </row>
    <row r="14">
      <c r="A14" s="4" t="inlineStr">
        <is>
          <t>Common stock, par value (in USD per share)</t>
        </is>
      </c>
      <c r="B14" s="7" t="n">
        <v>1e-05</v>
      </c>
      <c r="C14" s="7" t="n">
        <v>1e-05</v>
      </c>
    </row>
    <row r="15">
      <c r="A15" s="4" t="inlineStr">
        <is>
          <t>Common stock, shares authorized (in shares)</t>
        </is>
      </c>
      <c r="B15" s="5" t="n">
        <v>0</v>
      </c>
      <c r="C15" s="5" t="n">
        <v>90000000000</v>
      </c>
    </row>
    <row r="16">
      <c r="A16" s="4" t="inlineStr">
        <is>
          <t>Common stock, shares issued (in shares)</t>
        </is>
      </c>
      <c r="B16" s="5" t="n">
        <v>0</v>
      </c>
      <c r="C16" s="5" t="n">
        <v>248896649</v>
      </c>
    </row>
    <row r="17">
      <c r="A17" s="4" t="inlineStr">
        <is>
          <t>Common stock, shares outstanding (in shares)</t>
        </is>
      </c>
      <c r="B17" s="5" t="n">
        <v>0</v>
      </c>
      <c r="C17" s="5" t="n">
        <v>248896649</v>
      </c>
    </row>
    <row r="18">
      <c r="A18" s="4" t="inlineStr">
        <is>
          <t>Class B Common Stock</t>
        </is>
      </c>
      <c r="B18" s="4" t="inlineStr">
        <is>
          <t xml:space="preserve"> </t>
        </is>
      </c>
      <c r="C18" s="4" t="inlineStr">
        <is>
          <t xml:space="preserve"> </t>
        </is>
      </c>
    </row>
    <row r="19">
      <c r="A19" s="4" t="inlineStr">
        <is>
          <t>Common stock, par value (in USD per share)</t>
        </is>
      </c>
      <c r="B19" s="7" t="n">
        <v>1e-05</v>
      </c>
      <c r="C19" s="7" t="n">
        <v>1e-05</v>
      </c>
    </row>
    <row r="20">
      <c r="A20" s="4" t="inlineStr">
        <is>
          <t>Common stock, shares authorized (in shares)</t>
        </is>
      </c>
      <c r="B20" s="5" t="n">
        <v>0</v>
      </c>
      <c r="C20" s="5" t="n">
        <v>999999999</v>
      </c>
    </row>
    <row r="21">
      <c r="A21" s="4" t="inlineStr">
        <is>
          <t>Common stock, shares issued (in shares)</t>
        </is>
      </c>
      <c r="B21" s="5" t="n">
        <v>0</v>
      </c>
      <c r="C21" s="5" t="n">
        <v>0</v>
      </c>
    </row>
    <row r="22">
      <c r="A22" s="4" t="inlineStr">
        <is>
          <t>Common stock, shares outstanding (in shares)</t>
        </is>
      </c>
      <c r="B22" s="5" t="n">
        <v>0</v>
      </c>
      <c r="C22" s="5" t="n">
        <v>0</v>
      </c>
    </row>
    <row r="23">
      <c r="A23" s="4" t="inlineStr">
        <is>
          <t>Class C Common Stock</t>
        </is>
      </c>
      <c r="B23" s="4" t="inlineStr">
        <is>
          <t xml:space="preserve"> </t>
        </is>
      </c>
      <c r="C23" s="4" t="inlineStr">
        <is>
          <t xml:space="preserve"> </t>
        </is>
      </c>
    </row>
    <row r="24">
      <c r="A24" s="4" t="inlineStr">
        <is>
          <t>Common stock, par value (in USD per share)</t>
        </is>
      </c>
      <c r="B24" s="7" t="n">
        <v>1e-05</v>
      </c>
      <c r="C24" s="7" t="n">
        <v>1e-05</v>
      </c>
    </row>
    <row r="25">
      <c r="A25" s="4" t="inlineStr">
        <is>
          <t>Common stock, shares authorized (in shares)</t>
        </is>
      </c>
      <c r="B25" s="5" t="n">
        <v>0</v>
      </c>
      <c r="C25" s="5" t="n">
        <v>0</v>
      </c>
    </row>
    <row r="26">
      <c r="A26" s="4" t="inlineStr">
        <is>
          <t>Common stock, shares issued (in shares)</t>
        </is>
      </c>
      <c r="B26" s="5" t="n">
        <v>0</v>
      </c>
      <c r="C26" s="5" t="n">
        <v>0</v>
      </c>
    </row>
    <row r="27">
      <c r="A27" s="4" t="inlineStr">
        <is>
          <t>Common stock, shares outstanding (in shares)</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Valuation of the Financial Assets and Liabilities by the Fair Value Hierarchy</t>
        </is>
      </c>
      <c r="B4" s="4" t="inlineStr">
        <is>
          <t xml:space="preserve">The following tables summarize the Company’s financial assets and financial liabilities recorded at fair value by fair value hierarchy level: As of June 30, 2022 Level I Level II Level III NAV Total Assets Cash and cash equivalents (1) $ 1,545,343 $ — $ — $ — $ 1,545,343 Restricted cash and cash equivalents (2) 693,326 — — — 693,326 Cash and cash equivalents of VIEs 16,247 — — — 16,247 U.S. Treasury securities (3) 819,082 — — — 819,082 Investments, at fair value 162,998 38,872 1,068,965 (4) — 1,270,835 Investments of VIEs 17,445 435 843,266 64,787 925,933 Due from related parties (5) — — 40,460 — 40,460 Derivative assets (6) — 6,219 10,813 — 17,032 Total Assets $ 3,254,441 $ 45,526 $ 1,963,504 $ 64,787 $ 5,328,258 Liabilities Contingent consideration obligations (7) — — 104,202 — 104,202 Other liabilities (8) 3,450 — — — 3,450 Total Liabilities $ 3,450 $ — $ 104,202 $ — $ 107,652 As of December 31, 2021 Level I Level II Level III NAV Total Assets Cash and cash equivalents (1) $ 917,183 $ — $ — $ — $ 917,183 Restricted cash and cash equivalents (2) 707,885 — — — 707,885 Cash and cash equivalents of VIEs 463,266 — — — 463,266 U.S. Treasury securities (3) 1,687,105 — — — 1,687,105 Investments Investment in Athene Holding 4,548,048 — — — 4,548,048 Other investments 48,493 46,267 946,184 (4) — 1,040,944 Total investments 4,596,541 46,267 946,184 — 5,588,992 Investments of VIEs 6,232 1,055,421 13,187,803 487,595 14,737,051 Due from related parties (5) — — 47,835 — 47,835 Derivative assets (6) — 7,436 — — 7,436 Total Assets $ 8,378,212 $ 1,109,124 $ 14,181,822 $ 487,595 $ 24,156,753 Liabilities Debt of VIEs, at fair value $ — $ 446,029 $ 7,496,479 $ — $ 7,942,508 Other liabilities of VIEs — 3,111 31,090 557 34,758 Contingent consideration obligations (7) — — 125,901 — 125,901 Other liabilities (8) 47,961 — — — 47,961 Derivative liabilities (6) — 1,520 — — 1,520 Total Liabilities $ 47,961 $ 450,660 $ 7,653,470 $ 557 $ 8,152,648 (1) Cash and cash equivalents as of June 30, 2022 and December 31, 2021 includes $0.7 million and $1.8 million, respectively, of cash and cash equivalents held by consolidated SPACs. Refer to note 14 for further information. (2) Restricted cash and cash equivalents as of June 30, 2022 and December 31, 2021 includes $0.7 billion and $0.7 billion, respectively, of restricted cash and cash equivalents held by consolidated SPACs. Refer to note 14 for further information. (3) U.S. Treasury securities as of June 30, 2022 and December 31, 2021 includes $345.6 million and $1.2 billion, respectively, of U.S. Treasury securities held by consolidated SPACs. Refer to note 14 for further information. (4) Investments as of June 30, 2022 and December 31, 2021 excludes $167.5 million and $175.8 million, respectively, of performance allocations classified as Level III related to certain investments for which the Company has elected the fair value option. The Company’s policy is to account for performance allocations as investments. (5) Due from related parties represents a receivable from a fund. (6) Derivative assets and derivative liabilities are presented as a component of Other assets and Other liabilities, respectively, in the condensed consolidated statements of financial condition. (7) Profit sharing payable includes contingent obligations classified as Level III. (8) Other liabilities as of June 30, 2022 includes the publicly traded warrants of APSG II. Other liabilities as of December 31, 2021 includes the publicly traded warrants of APSG I and APSG II. </t>
        </is>
      </c>
    </row>
    <row r="5">
      <c r="A5" s="4" t="inlineStr">
        <is>
          <t>Changes in Fair Value in Financial Assets, Measured at Fair Value and Characterized as Level III Investments</t>
        </is>
      </c>
      <c r="B5" s="4" t="inlineStr">
        <is>
          <t>The following tables summarize the changes in fair value in financial assets measured at fair value for which Level III inputs have been used to determine fair value: For the Three Months Ended June 30, 2022 Investments and Derivative Assets Investments of Consolidated VIEs Total Balance, Beginning of Period $ 1,086,895 $ 454,787 $ 1,541,682 Purchases 2,478 1,053,053 1,055,531 Sales of investments/distributions (1,438) (646,551) (647,989) Net realized gains (4,562) 9,391 4,829 Changes in net unrealized gains 30,623 (27,414) 3,209 Cumulative translation adjustment (35,222) — (35,222) Transfer into Level III (1) 1,004 — 1,004 Balance, End of Period $ 1,079,778 $ 843,266 $ 1,923,044 Change in net unrealized gains included in investment income (loss) related to investments still held at reporting date $ 30,623 $ — $ 30,623 Change in net unrealized gains included in net gains (losses) from investment activities of consolidated VIEs related to investments still held at reporting date — 8,637 8,637 For the Three Months Ended June 30, 2021 Other Investments Investments of Consolidated VIEs Total Balance, Beginning of Period $ 381,277 $ 11,947,443 $ 12,328,720 Transfer out due to deconsolidation — (229,717) (229,717) Purchases — 692,073 692,073 Sale of investments/distributions (3,235) (557,994) (561,229) Net realized gains 3 7,087 7,090 Changes in net unrealized gains 9,137 19,746 28,883 Cumulative translation adjustment 2,605 4,807 7,412 Transfer into Level III (1) — 7,219 7,219 Transfer out of Level III (1) — (12,712) (12,712) Balance, End of Period $ 389,787 $ 11,877,952 $ 12,267,739 Change in net unrealized gains included in investment income (loss) related to investments still held at reporting date $ 9,137 $ — $ 9,137 Change in net unrealized gains included in net gains (losses) from investment activities of consolidated VIEs related to investments still held at reporting date — 66,050 66,050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For the Six Months Ended June 30, 2022 Investments and Derivative Assets Investments of Consolidated VIEs Total Balance, Beginning of Period $ 946,184 $ 13,187,803 $ 14,133,987 Net transfer in (out) due to consolidation (deconsolidation) 21,710 (14,190,236) (14,168,526) Purchases 105,702 3,471,182 3,576,884 Sale of investments/distributions (4,132) (1,839,082) (1,843,214) Net realized gains (2,966) 21,157 18,191 Changes in net unrealized gains 59,088 176,381 235,469 Cumulative translation adjustment (46,812) (10,808) (57,620) Transfer into Level III (1) 1,004 29,803 30,807 Transfer out of Level III (1) — (2,934) (2,934) Balance, End of Period $ 1,079,778 $ 843,266 $ 1,923,044 Change in net unrealized gains included in investment income (loss) related to investments still held at reporting date $ 59,088 $ — $ 59,088 Change in net unrealized gains included in net gains (losses) from investment activities of consolidated VIEs related to investments still held at reporting date — 8,782 8,782 For the Six Months Ended June 30, 2021 Other Investments Investments of Consolidated VIEs Total Balance, Beginning of Period $ 369,772 $ 10,962,980 $ 11,332,752 Transfer out due to consolidation — (229,717) (229,717) Purchases — 1,682,423 1,682,423 Sale of investments/distributions (3,235) (805,933) (809,168) Net realized gains 1,068 12,975 14,043 Changes in net unrealized gains 29,116 332,147 361,263 Cumulative translation adjustment (7,640) (14,248) (21,888) Transfer into Level III (1) 706 9,885 10,591 Transfer out of Level III (1) — (72,560) (72,560) Balance, End of Period $ 389,787 $ 11,877,952 $ 12,267,739 Change in net unrealized gains included in investment income (loss) related to investments still held at reporting date $ 29,116 $ — $ 29,116 Change in net unrealized gains included in net gains (losses) from investment activities of consolidated VIEs related to investments still held at reporting date — 198,957 198,957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t>
        </is>
      </c>
    </row>
    <row r="6">
      <c r="A6" s="4" t="inlineStr">
        <is>
          <t>Changes in Fair Value in Financial Liabilities, Measured at Fair Value and Characterized as Level III Liabilities</t>
        </is>
      </c>
      <c r="B6" s="4" t="inlineStr">
        <is>
          <t>The following tables summarize the changes in fair value in financial liabilities measured at fair value for which Level III inputs have been used to determine fair value: For the Three Months Ended June 30, 2022 Contingent Consideration Obligations Debt and Other Liabilities of Consolidated VIEs Total Balance, Beginning of Period $ 110,458 $ — $ 110,458 Transfer in due to consolidation — — — Issuances — — — Repayments (558) — (558) Net realized gains — — — Changes in net unrealized (gains) losses (1) (5,698) — (5,698) Cumulative translation adjustment — — — Balance, End of Period $ 104,202 $ — $ 104,202 For the Three Months Ended June 30, 2021 Contingent Consideration Obligations Debt and Other Liabilities of Consolidated VIEs Total Balance, Beginning of Period $ 113,222 $ 7,317,250 $ 7,430,472 Issuances — 101,871 101,871 Repayments (792) (227,251) (228,043) Net realized losses — 10,239 10,239 Changes in net unrealized (gains) losses (1) 16,554 (8,346) 8,208 Cumulative translation adjustment — 12,214 12,214 Transfers into Level III (2) — 197 197 Balance, End of Period $ 128,984 $ 7,206,174 $ 7,335,158 Change in net unrealized gains included in net gains (losses) from investment activities of consolidated VIEs related to debt and other liabilities still held at reporting date $ — $ (5,559) $ (5,559) For the Six Months Ended June 30, 2022 Contingent Consideration Obligations Debt and Other Liabilities of Consolidated VIEs Total Balance, Beginning of Period $ 125,901 $ 7,527,569 $ 7,653,470 Transfer out due to deconsolidation — (8,626,153) (8,626,153) Issuances — 1,645,025 1,645,025 Payments (13,259) (518,773) (532,032) Net realized losses — (480) (480) Changes in net unrealized losses (1) (8,440) (16,368) (24,808) Cumulative translation adjustment — (10,820) (10,820) Balance, End of Period $ 104,202 $ — $ 104,202 For the Six Months Ended June 30, 2021 Contingent Consideration Obligations Debt and Other Liabilities of Consolidated VIEs Total Balance, Beginning of Period $ 119,788 $ 7,100,620 $ 7,220,408 Issuances — 311,408 311,408 Payments (13,114) (271,904) (285,018) Net realized losses — 10,730 10,730 Changes in net unrealized losses (1) 22,310 69,146 91,456 Cumulative translation adjustment — (14,023) (14,023) Transfers into Level III (2) — 197 197 Balance, End of Period $ 128,984 $ 7,206,174 $ 7,335,158 Change in net unrealized gains included in net gains (losses) from investment activities of consolidated VIEs related to debt and other liabilities still held at reporting date $ — $ (58,909) $ (58,909) (1) Changes in fair value of contingent consideration obligations are recorded in profit sharing expense in the condensed consolidated statements of operation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t>
        </is>
      </c>
    </row>
    <row r="7">
      <c r="A7" s="4" t="inlineStr">
        <is>
          <t>Quantitative Inputs and Assumptions used for Financial Assets and Liabilities Categorized in Level III</t>
        </is>
      </c>
      <c r="B7" s="4" t="inlineStr">
        <is>
          <t>The following tables summarize the quantitative inputs and assumptions used for financial assets and liabilities categorized as Level III under the fair value hierarchy: As of June 30, 2022 Fair Value Valuation Techniques Unobservable Inputs Ranges Weighted Average (1) Financial Assets Investments $ 532,009 Embedded value N/A N/A N/A 237,116 Discounted cash flow Discount rate 8.7% - 52.8% 21.7% 299,840 Adjusted transaction value N/A N/A N/A Due from related parties 40,460 Discounted cash flow Discount rate 15.0% 15.0% Derivative assets 10,813 Option model Volatility rate 38.8% - 40.0% 39.8% Investments of consolidated VIEs: Equity securities 428,324 Dividend discount model Discount rate 14.0% 14.0% Bank loans 330,942 Adjusted transaction value N/A N/A N/A Discounted cash flow Discount rate 10.9% - 26.4% 12.7% Bonds 84,000 Adjusted transaction value N/A N/A N/A Total Financial Assets $ 1,963,504 Financial Liabilities Contingent Consideration Obligation 104,202 Discounted cash flow Discount rate 18.5% 18.5% Total Financial Liabilities $ 104,202 As of December 31, 2021 Fair Value Valuation Techniques Unobservable Inputs Ranges Weighted Average (1) Financial Assets Other investments $ 516,221 Embedded value N/A N/A N/A 169,625 Discounted cash flow Discount rate 14.0% - 52.8% 26.4% 260,338 Adjusted transaction value N/A N/A N/A Due from related parties 47,835 Discounted cash flow Discount rate 16.0% 16.0% Investments of consolidated VIEs: Equity securities 4,144,661 Discounted cash flow Discount rate 3.0% - 19.0% 10.4% Dividend discount model Discount rate 13.7% 13.7% Market comparable companies NTAV multiple 1.25x 1.25x Adjusted transaction value Purchase multiple 1.25x 1.25x Adjusted transaction value N/A N/A N/A Bank loans 4,569,873 Discounted cash flow Discount rate 1.8% - 15.6% 4.3% Adjusted transaction value N/A N/A N/A Profit participating notes 2,849,150 Discounted cash flow Discount rate 8.7% - 12.5% 12.4% Adjusted transaction value N/A N/A N/A Real estate 511,648 Discounted cash flow Capitalization rate 4.0% - 5.8% 5.3% Discounted cash flow Discount rate 5.0% - 12.5% 7.3% Discounted cash flow Terminal capitalization rate 8.3% 8.3% Direct capitalization Capitalization rate 5.5% - 8.5% 6.2% Direct capitalization Terminal capitalization rate 6.0% - 12.0% 6.9% Bonds 50,885 Discounted cash flow Discount rate 4.0% - 7.0% 6.1% Third party pricing N/A N/A N/A Other equity investments 1,061,586 Discounted cash flow Discount rate 11.8% -12.5% 12.1% Adjusted transaction value N/A N/A N/A Total Investments of Consolidated VIEs 13,187,803 Total Financial Assets $ 14,181,822 Financial Liabilities Liabilities of Consolidated VIEs: Secured loans $ 4,311,348 Discounted cash flow Discount rate 1.4% - 10.0% 2.8% Subordinated notes 3,164,491 Discounted cash flow Discount rate 4.5% - 11.9% 5.8% Participating equity 20,640 Discounted cash flow Discount rate 15.0% 15.0% Other liabilities 31,090 Discounted cash flow Discount rate 3.7% - 9.3% 6.3% Total Liabilities of Consolidated VIEs 7,527,569 Contingent Consideration Obligation 125,901 Discounted cash flow Discount rate 18.5% 18.5% Total Financial Liabilities $ 7,653,470 N/A Not applicable EBITDA Earnings before interest, taxes, depreciation, and amortization NTAV Net tangible asset value (1) Unobservable inputs were weighted based on the fair value of the investments included in the r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Other assets consisted of the following: As of As of Fixed assets $ 351,277 $ 256,252 Less: Accumulated depreciation and amortization (144,565) (130,072) Fixed assets, net 206,712 126,180 Deferred equity-based compensation (1) 258,535 282,900 Intangible assets, net (2) 192,709 14,846 Commitment asset (3) 163,395 — Prepaid expenses 67,345 57,765 Tax receivables 51,366 30,334 Other 82,614 73,876 Total Other Assets $ 1,022,676 $ 585,901 (1) Deferred equity-based compensation relates to the value of equity-based awards that have been or are expected to be granted in connection with the settlement of certain profit sharing arrangements. A corresponding amount for awards expected to be granted of $187.6 million and $210.6 million, as of June 30, 2022 and December 31, 2021, respectively, is included in other liabilities on the condensed consolidated statements of financial condition. (2) Includes intangible assets from the acquisition of Griffin Capital's U.S. asset management business during the three months ended June 30, 2022. (3) Represents a commitment from an institutional investor as part of a strategic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Expense, Supplemental Cash Flow Information and Maturities of Lease Liabilities</t>
        </is>
      </c>
      <c r="B4" s="4" t="inlineStr">
        <is>
          <t>The table below presents operating lease expenses recorded in general, administrative and other in the condensed consolidated statements of operations. For the Three Months Ended June 30, For the Six Months Ended June 30, 2022 2021 2022 2021 Operating lease cost $ 17,177 $ 12,529 $ 33,281 $ 23,013 The following table presents supplemental cash flow information related to operating leases: For the Three Months Ended June 30, For the Six Months Ended June 30, 2022 2021 2022 2021 Operating cash flows for operating leases $ 12,440 $ 4,939 $ 18,566 $ 12,494 Supplemental information related to leases is as follows: As of As of Weighted average remaining lease term (in years) 12.71 13.6 Weighted average discount rate 2.7 % 3.0 %</t>
        </is>
      </c>
    </row>
    <row r="5">
      <c r="A5" s="4" t="inlineStr">
        <is>
          <t>Lease Payments by Maturity</t>
        </is>
      </c>
      <c r="B5" s="4" t="inlineStr">
        <is>
          <t xml:space="preserve">As of June 30, 2022, the Company’s total lease payments by maturity are presented in the following table: Operating Lease Payments Remaining 2022 $ 31,520 2023 67,434 2024 67,706 2025 66,904 2026 62,337 Thereafter 519,216 Total lease payments $ 815,117 Less imputed interest (130,115) Present value of lease payments $ 685,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Impact to the Deferred Tax Asset, Tax Receivable Agreement Liability and Additional Paid in Capital</t>
        </is>
      </c>
      <c r="B4" s="4" t="inlineStr">
        <is>
          <t xml:space="preserve">Subsequent to the Mergers, the Managing Partners and Contributing Partners no longer own AOG Units. Therefore, there were no exchanges subject to the tax receivable agreement during the six months ended June 30, 2022. The table below presents the impact to the deferred tax asset, tax receivable agreement liability and additional paid in capital related to the exchange of AOG Units for Class A shares for the six months ended June 30, 2021. Exchange of AOG Units Increase in Deferred Tax Asset Increase in Tax Receivable Agreement Liability Increase to Additional Paid In Capital For the Six Months Ended June 30, 2021 $ 45,479 $ 38,229 $ 7,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Debt consisted of the following: As of June 30, 2022 As of December 31, 2021 Maturity Date Outstanding Fair Value Outstanding Fair Value 4.00% 2024 Senior Notes (1)(2) May 30, 2024 $ 498,796 $ 494,252 (4) $ 498,469 $ 530,052 (4) 4.40% 2026 Senior Notes (1)(2) May 27, 2026 497,986 495,742 (4) 497,730 553,055 (4) 4.87% 2029 Senior Notes (1)(2) February 15, 2029 674,801 667,629 (4) 674,786 777,703 (4) 2.65% 2030 Senior Notes (1)(2) June 5, 2030 495,226 422,805 (4) 494,928 506,094 (4) 4.77% 2039 Senior Secured Guaranteed Notes (1)(2) — — (6) 317,985 369,041 (5) 5.00% 2048 Senior Notes (1)(2) March 15, 2048 296,838 293,492 (4) 296,757 397,191 (4) 4.95% 2050 Subordinated Notes (1)(2) January 14, 2050 296,714 258,030 (4) 296,675 308,687 (4) 1.70% Secured Borrowing II (1) April 15, 2032 17,822 17,085 (3) 19,334 19,239 (3) 1.30% 2016 AMI Term Facility I (1) January 15, 2025 17,685 17,685 (3) 19,186 19,186 (3) 1.40% 2016 AMI Term Facility II (1) July 23, 2023 17,097 17,097 (3) 18,546 18,546 (3) Total Debt $ 2,812,965 $ 2,683,817 $ 3,134,396 $ 3,498,794 (1) Interest rate is calculated as weighted average annualized. (2) Includes amortization of note discount, as applicable, totaling $16.9 million and $25.1 million as of June 30, 2022 and December 31, 2021, respectively. Outstanding balance is presented net of unamortized debt issuance costs. (3)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Fair value is based on a discounted cash flow method. These notes are classified as a Level III liability within the fair value hierarchy. (6) There is no outstanding balance as of June 30, 2022. These notes were transferred to a VIE consolidated by Athene during the three months ended March 31, 2022.</t>
        </is>
      </c>
    </row>
    <row r="5">
      <c r="A5" s="4" t="inlineStr">
        <is>
          <t>Schedule of Credit Facilities</t>
        </is>
      </c>
      <c r="B5" s="4" t="inlineStr">
        <is>
          <t>The following table represents the Company’s credit facilities: Instrument/Facility Borrowing Date Maturity Date Administrative Agent Key terms AMH credit facility November 23, 2020 November 23, 2025 Citibank, N.A. The commitment fee on the $750 million undrawn AMH credit facility as of June 30, 2022 was 0.09%.</t>
        </is>
      </c>
    </row>
    <row r="6">
      <c r="A6" s="4" t="inlineStr">
        <is>
          <t>Schedule of Interest Expense</t>
        </is>
      </c>
      <c r="B6" s="4" t="inlineStr">
        <is>
          <t>The following table presents the interest expense incurred related to the Company’s debt: For the Three Months Ended June 30, For the Six Months Ended June 30, 2022 2021 2022 2021 Total Interest Expense $ 31,432 $ 34,814 $ 64,425 $ 69,613 (1) Debt issuance costs incurred are amortized into interest expense over the term of the debt arrangement, as applicable. The following table presents the revenues earned in aggregate from Athene and Athora: For the Three Months Ended June 30, For the Six Months Ended June 30, 2022 2021 2022 2021 Revenues earned in aggregate from Athene and Athora, net (1) $ 291,812 $ 275,768 $ 617,373 $ 543,791 (1) Consisting of management fees, sub-advisory fees, and performance revenues from Athene and Athora, as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Net Income (Loss) Attributable to Non-Controlling Interests</t>
        </is>
      </c>
      <c r="B4" s="4" t="inlineStr">
        <is>
          <t>The table below presents equity interests in Apollo’s consolidated, but not wholly-owned, subsidiaries and funds. Net income and comprehensive income attributable to non-controlling interests consisted of the following: For the Three Months Ended June 30, For the Six Months Ended June 30, 2022 2021 2022 2021 Net income attributable to non-controlling interests in consolidated entities: Interest in management companies and a co-investment vehicle (1) $ 1,532 $ 1,317 $ 2,890 $ 2,597 Other consolidated entities 47,548 114,959 256,299 184,257 Net income attributable to non-controlling interests in consolidated entities $ 49,080 $ 116,276 $ 259,189 $ 186,854 Net income attributable to non-controlling interests in the Apollo Operating Group: Net income $ 182,220 $ 1,505,460 $ 1,465,842 $ 3,023,963 Net income attributable to non-controlling interests in consolidated entities (49,080) (116,276) (259,189) (186,854) Net income after non-controlling interests in consolidated entities 133,140 1,389,184 1,206,653 2,837,109 Adjustments: Income tax provision (2) 7,627 194,051 141,801 397,297 NYC UBT and foreign tax benefit (3) (8,871) (7,727) (17,331) (13,481) Net income (loss) in non-Apollo Operating Group entities 3,929 1,253 21,431 4 Series A Preferred share dividends (4,383) (4,383) (8,766) (8,766) Series B Preferred share dividends (4,782) (4,781) (9,563) (9,562) Total adjustments (6,480) 178,413 127,572 365,492 Net income after adjustments 126,660 1,567,597 1,334,225 3,202,601 Weighted average ownership percentage of Apollo Operating Group 42.6 % 46.6 % 42.6 % 46.6 % Net income attributable to non-controlling interests in Apollo Operating Group $ 65,019 $ 731,457 $ 541,564 $ 1,500,492 Net income attributable to non-controlling interests $ 114,099 $ 847,733 $ 800,753 $ 1,687,346 Other comprehensive income (loss) attributable to non-controlling interests (26,491) 3,571 (33,853) (10,193) Comprehensive income attributable to non-controlling interests $ 87,608 $ 851,304 $ 766,900 $ 1,677,153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AM and its subsidiaries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is>
      </c>
    </row>
    <row r="5">
      <c r="A5" s="4" t="inlineStr">
        <is>
          <t>Activities Associated with Non-controlling Interests</t>
        </is>
      </c>
      <c r="B5" s="4" t="inlineStr">
        <is>
          <t xml:space="preserve">The table below presents the activities associated with the redeemable non-controlling interests. For the Six Months Ended June 30, 2022 2021 Balance at beginning of period $ 1,770,034 $ 782,702 Redemption of non-controlling interests (776,272) — Deconsolidation of SPAC (39,588) — Net issuances of redeemable non-controlling interests — 594,227 Accretion of redeemable non-controlling interests 48,587 39,782 Balance at end of period $ 1,002,761 $ 1,416,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INTERESTS IN CONSOLIDATED ENTI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Due from related parties and due to related parties are comprised of the following: As of As of Due from Related Parties: Due from funds (1) $ 428,909 $ 315,875 Due from employees and former employees 94,535 106,755 Due from portfolio companies 58,319 66,960 Due from parent 27,362 — Incentive fees receivable 2,188 4,236 Total Due from Related Parties $ 611,313 $ 493,826 Due to Related Parties: Due to Former Managing Partners and Contributing Partners (2) $ 949,974 $ 1,118,272 Due to parent 495,114 — Due to funds 111,827 104,130 Total Due to Related Parties $ 1,556,915 $ 1,222,402 (1) Includes $40.5 million and $47.8 million as of June 30, 2022 and December 31, 2021, respectively, related to a receivable from a fund in connection with the Company’s sale of a platform investment to such fund. The amount is payable to the Company over five years and is held at fair value. (2) Includes $438.2 million and $569.6 million as of June 30, 2022 and December 31, 2021, respectively, related to the purchase of limited partnership interests, payable in equal installments through December 31, 2024.</t>
        </is>
      </c>
    </row>
    <row r="5">
      <c r="A5" s="4" t="inlineStr">
        <is>
          <t>Sub-Allocation Fees Schedule</t>
        </is>
      </c>
      <c r="B5" s="4" t="inlineStr">
        <is>
          <t>The amended fee agreement provides for a monthly fee to be payable by Athene to the Company in arrears, with retroactive effect to the month beginning on January 1, 2022,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book value of substantially all of the assets in substantially all of the accounts of or relating to Athene (collectively, the “Athene Accounts”) up to $103.4 billion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Other Assets include cash, treasuries, equities and alternatives. With respect to equities and alternatives, Apollo earns performance revenues of 0% to 20%.</t>
        </is>
      </c>
    </row>
    <row r="6">
      <c r="A6" s="4" t="inlineStr">
        <is>
          <t>Interest Income and Interest Expense</t>
        </is>
      </c>
      <c r="B6" s="4" t="inlineStr">
        <is>
          <t>The following table presents the interest expense incurred related to the Company’s debt: For the Three Months Ended June 30, For the Six Months Ended June 30, 2022 2021 2022 2021 Total Interest Expense $ 31,432 $ 34,814 $ 64,425 $ 69,613 (1) Debt issuance costs incurred are amortized into interest expense over the term of the debt arrangement, as applicable. The following table presents the revenues earned in aggregate from Athene and Athora: For the Three Months Ended June 30, For the Six Months Ended June 30, 2022 2021 2022 2021 Revenues earned in aggregate from Athene and Athora, net (1) $ 291,812 $ 275,768 $ 617,373 $ 543,791 (1) Consisting of management fees, sub-advisory fees, and performance revenues from Athene and Athora, as applicable.</t>
        </is>
      </c>
    </row>
    <row r="7">
      <c r="A7" s="4" t="inlineStr">
        <is>
          <t>Schedule of Financial Information of SPACs</t>
        </is>
      </c>
      <c r="B7" s="4" t="inlineStr">
        <is>
          <t>The tables below present the financial information of these SPACs in aggregate: As of As of Assets: Cash and cash equivalents $ 653 $ 1,796 Restricted cash and cash equivalents 691,176 690,205 U.S. Treasury securities, at fair value 345,573 1,162,299 Other assets 1,376 2,627 Total Assets $ 1,038,778 $ 1,856,927 Liabilities, Redeemable non-controlling interests and Stockholders’ Equity Liabilities: Accounts payable and accrued expenses $ 3,243 $ 2,361 Due to related parties 10,539 20,146 Other liabilities 42,300 143,778 Total Liabilities 56,082 166,285 Redeemable non-controlling interests: Redeemable non-controlling interests 998,276 1,762,282 Stockholders’ Equity: Additional paid in capital (53,507) (98,369) Retained earnings 37,927 26,729 Total Stockholders’ Equity (15,580) (71,640) Total Liabilities, Redeemable non-controlling interests and Stockholders’ Equity $ 1,038,778 $ 1,856,927 For the Three Months Ended June 30, For the Six Months Ended June 30, 2022 2021 2022 2021 Expenses: Interest expense $ 5 $ 1 $ 9 2 General, administrative and other (881) 3,211 5,741 9,545 Total Expenses (876) 3,212 5,750 9,547 Other Income (Loss): Net gains (losses) from investment activities 11,961 106 16,784 (1,501) Interest income 1,099 89 1,761 261 Other income (loss), net (54) (101) (200) (224) Total Other Income (Loss) 13,006 94 18,345 (1,464) Net Income Attributable to Apollo Asset Management, Inc. 13,882 (3,118) 12,595 (11,0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Fixed and Determinable Payments</t>
        </is>
      </c>
      <c r="B4" s="4" t="inlineStr">
        <is>
          <t xml:space="preserve">As of June 30, 2022, fixed and determinable payments due in connection with these obligations were as follows: Remaining 2022 2023 - 2024 2025 - 2026 2027 and Thereafter Total Other long-term obligations $ 20,198 $ 5,141 $ 249 $ — $ 25,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Data for Reportable Segments</t>
        </is>
      </c>
      <c r="B4" s="4" t="inlineStr">
        <is>
          <t>The following tables present financial data for the Company’s reportable segments. For the Three Months Ended For the Six Months Ended 2022 2021 2022 2021 Asset Management Management Fees $ 521,872 $ 468,833 $ 1,027,273 $ 922,717 Advisory and transaction fees, net 103,136 83,235 167,249 138,730 Fee-related performance fees 11,651 8,075 25,877 16,846 Fee related compensation (187,224) (161,579) (362,596) (315,974) Other operating expenses (108,327) (79,651) (206,711) (141,715) Fee Related Earnings (FRE) 341,108 318,913 651,092 620,604 Principal Investing Realized performance fees 150,862 468,756 278,051 575,510 Realized investment income 36,958 72,370 476,366 102,385 Principal investing compensation (154,998) (254,141) (310,986) (322,366) Other operating expenses (6,072) (14,761) (12,036) (22,135) Principal Investing Income (PII) 26,750 272,224 431,395 333,394 Adjusted Segment Income 367,858 591,137 1,082,487 953,998 Segment Assets: Asset Management $ 1,948,419 Principal Investing 8,207,131 Total Assets (1) $ 10,155,550 (1) Refer below for a reconciliation of total assets for Apollo’s total reportable segments to total consolidated assets.</t>
        </is>
      </c>
    </row>
    <row r="5">
      <c r="A5" s="4" t="inlineStr">
        <is>
          <t>Reconciliation of Operating Profit (Loss) from Segments to Consolidated</t>
        </is>
      </c>
      <c r="B5" s="4" t="inlineStr">
        <is>
          <t>The following table presents the reconciliation of income before income tax provision reported in the condensed consolidated statements of operations to Adjusted Segment Income: For the Three Months Ended For the Six Months Ended 2022 2021 2022 2021 Income before income tax provision $ 189,847 $ 1,699,511 $ 1,607,643 $ 3,421,260 Equity-based profit sharing expense and other (1) 66,648 26,992 163,726 61,864 Equity-based compensation 37,068 19,491 93,401 35,649 Transaction-related charges (2) (1,371) 18,657 (2,100) 27,982 Merger-related transaction and integration costs (3) 18,741 12,915 36,487 23,684 (Gain) loss from change in tax receivable agreement liability — — 14,184 (1,941) Net income attributable to non-controlling interests in consolidated entities (49,080) (116,276) (259,189) (186,854) Unrealized performance fees 487,524 (279,750) 42,881 (1,570,249) Unrealized profit sharing expense (188,553) 98,141 2,700 687,133 Net interest expense 26,471 33,961 56,771 67,813 Unrealized principal investment income (loss) (71,832) (8,620) 10,296 (372,393) Unrealized net (gains) losses from investment activities and other (147,605) (913,885) (684,313) (1,239,950) Adjusted Segment Income $ 367,858 $ 591,137 $ 1,082,487 $ 953,998 (1) Equity-based profit sharing expense and other includes certain profit sharing arrangements in which a portion of performance fees distributed to the general partner are required to be used by employees of Apollo to purchase restricted shares of common stock or RSUs, which are granted under AGM’s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equity-based compensation charges, the amortization of intangible assets, contingent consideration and certain other charges associated with acquisitions. (3) Merger-related transaction and integration costs includes advisory services, technology integration, equity-based compensation charges and other costs associated with the Mergers.</t>
        </is>
      </c>
    </row>
    <row r="6">
      <c r="A6" s="4" t="inlineStr">
        <is>
          <t>Reconciliation of Assets from Segment to Consolidated</t>
        </is>
      </c>
      <c r="B6" s="4" t="inlineStr">
        <is>
          <t>The following table presents the reconciliation of the Company’s total reportable segment assets to total assets: As of As of Total reportable segment assets $ 10,155,550 $ 13,573,400 Adjustments (1) 1,844,501 16,928,494 Total assets $ 12,000,051 $ 30,501,894 (1) Represents the addition of assets of consolidated funds and VIEs and consolidation elimination adju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9" customWidth="1" min="2" max="2"/>
    <col width="41" customWidth="1" min="3" max="3"/>
  </cols>
  <sheetData>
    <row r="1">
      <c r="A1" s="1" t="inlineStr">
        <is>
          <t>ORGANIZATION (Details)</t>
        </is>
      </c>
      <c r="C1" s="2" t="inlineStr">
        <is>
          <t>6 Months Ended</t>
        </is>
      </c>
    </row>
    <row r="2">
      <c r="B2" s="2" t="inlineStr">
        <is>
          <t>Jan. 01, 2022 vote</t>
        </is>
      </c>
      <c r="C2" s="2" t="inlineStr">
        <is>
          <t>Jun. 30, 2022 segment investing_strategy</t>
        </is>
      </c>
    </row>
    <row r="3">
      <c r="A3" s="3" t="inlineStr">
        <is>
          <t>Entity Information [Line Items]</t>
        </is>
      </c>
      <c r="B3" s="4" t="inlineStr">
        <is>
          <t xml:space="preserve"> </t>
        </is>
      </c>
      <c r="C3" s="4" t="inlineStr">
        <is>
          <t xml:space="preserve"> </t>
        </is>
      </c>
    </row>
    <row r="4">
      <c r="A4" s="4" t="inlineStr">
        <is>
          <t>Number of segments | segment</t>
        </is>
      </c>
      <c r="B4" s="4" t="inlineStr">
        <is>
          <t xml:space="preserve"> </t>
        </is>
      </c>
      <c r="C4" s="5" t="n">
        <v>2</v>
      </c>
    </row>
    <row r="5">
      <c r="A5" s="4" t="inlineStr">
        <is>
          <t>Number of investing strategies | investing_strategy</t>
        </is>
      </c>
      <c r="B5" s="4" t="inlineStr">
        <is>
          <t xml:space="preserve"> </t>
        </is>
      </c>
      <c r="C5" s="5" t="n">
        <v>3</v>
      </c>
    </row>
    <row r="6">
      <c r="A6" s="4" t="inlineStr">
        <is>
          <t>Number of votes | vote</t>
        </is>
      </c>
      <c r="B6" s="5" t="n">
        <v>1</v>
      </c>
      <c r="C6" s="4" t="inlineStr">
        <is>
          <t xml:space="preserve"> </t>
        </is>
      </c>
    </row>
    <row r="7">
      <c r="A7" s="4" t="inlineStr">
        <is>
          <t>Intermediate Holding Companies</t>
        </is>
      </c>
      <c r="B7" s="4" t="inlineStr">
        <is>
          <t xml:space="preserve"> </t>
        </is>
      </c>
      <c r="C7" s="4" t="inlineStr">
        <is>
          <t xml:space="preserve"> </t>
        </is>
      </c>
    </row>
    <row r="8">
      <c r="A8" s="3" t="inlineStr">
        <is>
          <t>Entity Information [Line Items]</t>
        </is>
      </c>
      <c r="B8" s="4" t="inlineStr">
        <is>
          <t xml:space="preserve"> </t>
        </is>
      </c>
      <c r="C8" s="4" t="inlineStr">
        <is>
          <t xml:space="preserve"> </t>
        </is>
      </c>
    </row>
    <row r="9">
      <c r="A9" s="4" t="inlineStr">
        <is>
          <t>Economic interest percentage</t>
        </is>
      </c>
      <c r="B9" s="4" t="inlineStr">
        <is>
          <t xml:space="preserve"> </t>
        </is>
      </c>
      <c r="C9" s="8" t="n">
        <v>0.574</v>
      </c>
    </row>
    <row r="10">
      <c r="A10" s="4" t="inlineStr">
        <is>
          <t>Apollo Global Management</t>
        </is>
      </c>
      <c r="B10" s="4" t="inlineStr">
        <is>
          <t xml:space="preserve"> </t>
        </is>
      </c>
      <c r="C10" s="4" t="inlineStr">
        <is>
          <t xml:space="preserve"> </t>
        </is>
      </c>
    </row>
    <row r="11">
      <c r="A11" s="3" t="inlineStr">
        <is>
          <t>Entity Information [Line Items]</t>
        </is>
      </c>
      <c r="B11" s="4" t="inlineStr">
        <is>
          <t xml:space="preserve"> </t>
        </is>
      </c>
      <c r="C11" s="4" t="inlineStr">
        <is>
          <t xml:space="preserve"> </t>
        </is>
      </c>
    </row>
    <row r="12">
      <c r="A12" s="4" t="inlineStr">
        <is>
          <t>Economic interest percentage</t>
        </is>
      </c>
      <c r="B12" s="4" t="inlineStr">
        <is>
          <t xml:space="preserve"> </t>
        </is>
      </c>
      <c r="C12" s="8" t="n">
        <v>0.4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income (loss)</t>
        </is>
      </c>
      <c r="B4" s="6" t="n">
        <v>-192178</v>
      </c>
      <c r="C4" s="6" t="n">
        <v>811564</v>
      </c>
      <c r="D4" s="6" t="n">
        <v>510137</v>
      </c>
      <c r="E4" s="6" t="n">
        <v>2588877</v>
      </c>
    </row>
    <row r="5">
      <c r="A5" s="4" t="inlineStr">
        <is>
          <t>Total Revenues</t>
        </is>
      </c>
      <c r="B5" s="5" t="n">
        <v>480277</v>
      </c>
      <c r="C5" s="5" t="n">
        <v>1382325</v>
      </c>
      <c r="D5" s="5" t="n">
        <v>1777164</v>
      </c>
      <c r="E5" s="5" t="n">
        <v>3677025</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Compensation and benefits</t>
        </is>
      </c>
      <c r="B7" s="5" t="n">
        <v>308904</v>
      </c>
      <c r="C7" s="5" t="n">
        <v>595544</v>
      </c>
      <c r="D7" s="5" t="n">
        <v>1043009</v>
      </c>
      <c r="E7" s="5" t="n">
        <v>1482102</v>
      </c>
    </row>
    <row r="8">
      <c r="A8" s="4" t="inlineStr">
        <is>
          <t>Interest expense</t>
        </is>
      </c>
      <c r="B8" s="5" t="n">
        <v>31432</v>
      </c>
      <c r="C8" s="5" t="n">
        <v>34814</v>
      </c>
      <c r="D8" s="5" t="n">
        <v>64425</v>
      </c>
      <c r="E8" s="5" t="n">
        <v>69613</v>
      </c>
    </row>
    <row r="9">
      <c r="A9" s="4" t="inlineStr">
        <is>
          <t>General, administrative and other</t>
        </is>
      </c>
      <c r="B9" s="5" t="n">
        <v>150721</v>
      </c>
      <c r="C9" s="5" t="n">
        <v>116429</v>
      </c>
      <c r="D9" s="5" t="n">
        <v>291084</v>
      </c>
      <c r="E9" s="5" t="n">
        <v>216816</v>
      </c>
    </row>
    <row r="10">
      <c r="A10" s="4" t="inlineStr">
        <is>
          <t>Total Expenses</t>
        </is>
      </c>
      <c r="B10" s="5" t="n">
        <v>491057</v>
      </c>
      <c r="C10" s="5" t="n">
        <v>746787</v>
      </c>
      <c r="D10" s="5" t="n">
        <v>1398518</v>
      </c>
      <c r="E10" s="5" t="n">
        <v>1768531</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Net gains from investment activities</t>
        </is>
      </c>
      <c r="B12" s="5" t="n">
        <v>146054</v>
      </c>
      <c r="C12" s="5" t="n">
        <v>913394</v>
      </c>
      <c r="D12" s="5" t="n">
        <v>917316</v>
      </c>
      <c r="E12" s="5" t="n">
        <v>1266545</v>
      </c>
    </row>
    <row r="13">
      <c r="A13" s="4" t="inlineStr">
        <is>
          <t>Net gains from investment activities of consolidated variable interest entities</t>
        </is>
      </c>
      <c r="B13" s="5" t="n">
        <v>36617</v>
      </c>
      <c r="C13" s="5" t="n">
        <v>145403</v>
      </c>
      <c r="D13" s="5" t="n">
        <v>316072</v>
      </c>
      <c r="E13" s="5" t="n">
        <v>257997</v>
      </c>
    </row>
    <row r="14">
      <c r="A14" s="4" t="inlineStr">
        <is>
          <t>Interest income</t>
        </is>
      </c>
      <c r="B14" s="5" t="n">
        <v>5786</v>
      </c>
      <c r="C14" s="5" t="n">
        <v>645</v>
      </c>
      <c r="D14" s="5" t="n">
        <v>8622</v>
      </c>
      <c r="E14" s="5" t="n">
        <v>1443</v>
      </c>
    </row>
    <row r="15">
      <c r="A15" s="4" t="inlineStr">
        <is>
          <t>Other income (loss), net</t>
        </is>
      </c>
      <c r="B15" s="5" t="n">
        <v>12170</v>
      </c>
      <c r="C15" s="5" t="n">
        <v>4531</v>
      </c>
      <c r="D15" s="5" t="n">
        <v>-13013</v>
      </c>
      <c r="E15" s="5" t="n">
        <v>-13219</v>
      </c>
    </row>
    <row r="16">
      <c r="A16" s="4" t="inlineStr">
        <is>
          <t>Total Other Income</t>
        </is>
      </c>
      <c r="B16" s="5" t="n">
        <v>200627</v>
      </c>
      <c r="C16" s="5" t="n">
        <v>1063973</v>
      </c>
      <c r="D16" s="5" t="n">
        <v>1228997</v>
      </c>
      <c r="E16" s="5" t="n">
        <v>1512766</v>
      </c>
    </row>
    <row r="17">
      <c r="A17" s="4" t="inlineStr">
        <is>
          <t>Income before income tax provision</t>
        </is>
      </c>
      <c r="B17" s="5" t="n">
        <v>189847</v>
      </c>
      <c r="C17" s="5" t="n">
        <v>1699511</v>
      </c>
      <c r="D17" s="5" t="n">
        <v>1607643</v>
      </c>
      <c r="E17" s="5" t="n">
        <v>3421260</v>
      </c>
    </row>
    <row r="18">
      <c r="A18" s="4" t="inlineStr">
        <is>
          <t>Income tax provision</t>
        </is>
      </c>
      <c r="B18" s="5" t="n">
        <v>-7627</v>
      </c>
      <c r="C18" s="5" t="n">
        <v>-194051</v>
      </c>
      <c r="D18" s="5" t="n">
        <v>-141801</v>
      </c>
      <c r="E18" s="5" t="n">
        <v>-397297</v>
      </c>
    </row>
    <row r="19">
      <c r="A19" s="4" t="inlineStr">
        <is>
          <t>Net Income</t>
        </is>
      </c>
      <c r="B19" s="5" t="n">
        <v>182220</v>
      </c>
      <c r="C19" s="5" t="n">
        <v>1505460</v>
      </c>
      <c r="D19" s="5" t="n">
        <v>1465842</v>
      </c>
      <c r="E19" s="5" t="n">
        <v>3023963</v>
      </c>
    </row>
    <row r="20">
      <c r="A20" s="4" t="inlineStr">
        <is>
          <t>Net income attributable to non-controlling interests</t>
        </is>
      </c>
      <c r="B20" s="5" t="n">
        <v>-114099</v>
      </c>
      <c r="C20" s="5" t="n">
        <v>-847733</v>
      </c>
      <c r="D20" s="5" t="n">
        <v>-800753</v>
      </c>
      <c r="E20" s="5" t="n">
        <v>-1687346</v>
      </c>
    </row>
    <row r="21">
      <c r="A21" s="4" t="inlineStr">
        <is>
          <t>Net Income Attributable to Apollo Asset Management, Inc.</t>
        </is>
      </c>
      <c r="B21" s="5" t="n">
        <v>68121</v>
      </c>
      <c r="C21" s="5" t="n">
        <v>657727</v>
      </c>
      <c r="D21" s="5" t="n">
        <v>665089</v>
      </c>
      <c r="E21" s="5" t="n">
        <v>1336617</v>
      </c>
    </row>
    <row r="22">
      <c r="A22" s="4" t="inlineStr">
        <is>
          <t>Net Income Attributable to Apollo Asset Management, Inc. Common Stockholders</t>
        </is>
      </c>
      <c r="B22" s="5" t="n">
        <v>58956</v>
      </c>
      <c r="C22" s="5" t="n">
        <v>648563</v>
      </c>
      <c r="D22" s="5" t="n">
        <v>646760</v>
      </c>
      <c r="E22" s="5" t="n">
        <v>1318289</v>
      </c>
    </row>
    <row r="23">
      <c r="A23" s="4" t="inlineStr">
        <is>
          <t>Series A Preferred Stock Dividends</t>
        </is>
      </c>
      <c r="B23" s="4" t="inlineStr">
        <is>
          <t xml:space="preserve"> </t>
        </is>
      </c>
      <c r="C23" s="4" t="inlineStr">
        <is>
          <t xml:space="preserve"> </t>
        </is>
      </c>
      <c r="D23" s="4" t="inlineStr">
        <is>
          <t xml:space="preserve"> </t>
        </is>
      </c>
      <c r="E23" s="4" t="inlineStr">
        <is>
          <t xml:space="preserve"> </t>
        </is>
      </c>
    </row>
    <row r="24">
      <c r="A24" s="3" t="inlineStr">
        <is>
          <t>Other Income:</t>
        </is>
      </c>
      <c r="B24" s="4" t="inlineStr">
        <is>
          <t xml:space="preserve"> </t>
        </is>
      </c>
      <c r="C24" s="4" t="inlineStr">
        <is>
          <t xml:space="preserve"> </t>
        </is>
      </c>
      <c r="D24" s="4" t="inlineStr">
        <is>
          <t xml:space="preserve"> </t>
        </is>
      </c>
      <c r="E24" s="4" t="inlineStr">
        <is>
          <t xml:space="preserve"> </t>
        </is>
      </c>
    </row>
    <row r="25">
      <c r="A25" s="4" t="inlineStr">
        <is>
          <t>Preferred Stock Dividends</t>
        </is>
      </c>
      <c r="B25" s="5" t="n">
        <v>-4383</v>
      </c>
      <c r="C25" s="5" t="n">
        <v>-4383</v>
      </c>
      <c r="D25" s="5" t="n">
        <v>-8766</v>
      </c>
      <c r="E25" s="5" t="n">
        <v>-8766</v>
      </c>
    </row>
    <row r="26">
      <c r="A26" s="4" t="inlineStr">
        <is>
          <t>Series B Preferred Stock Dividends</t>
        </is>
      </c>
      <c r="B26" s="4" t="inlineStr">
        <is>
          <t xml:space="preserve"> </t>
        </is>
      </c>
      <c r="C26" s="4" t="inlineStr">
        <is>
          <t xml:space="preserve"> </t>
        </is>
      </c>
      <c r="D26" s="4" t="inlineStr">
        <is>
          <t xml:space="preserve"> </t>
        </is>
      </c>
      <c r="E26" s="4" t="inlineStr">
        <is>
          <t xml:space="preserve"> </t>
        </is>
      </c>
    </row>
    <row r="27">
      <c r="A27" s="3" t="inlineStr">
        <is>
          <t>Other Income:</t>
        </is>
      </c>
      <c r="B27" s="4" t="inlineStr">
        <is>
          <t xml:space="preserve"> </t>
        </is>
      </c>
      <c r="C27" s="4" t="inlineStr">
        <is>
          <t xml:space="preserve"> </t>
        </is>
      </c>
      <c r="D27" s="4" t="inlineStr">
        <is>
          <t xml:space="preserve"> </t>
        </is>
      </c>
      <c r="E27" s="4" t="inlineStr">
        <is>
          <t xml:space="preserve"> </t>
        </is>
      </c>
    </row>
    <row r="28">
      <c r="A28" s="4" t="inlineStr">
        <is>
          <t>Preferred Stock Dividends</t>
        </is>
      </c>
      <c r="B28" s="5" t="n">
        <v>-4782</v>
      </c>
      <c r="C28" s="5" t="n">
        <v>-4781</v>
      </c>
      <c r="D28" s="5" t="n">
        <v>-9563</v>
      </c>
      <c r="E28" s="5" t="n">
        <v>-9562</v>
      </c>
    </row>
    <row r="29">
      <c r="A29" s="4" t="inlineStr">
        <is>
          <t>Management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560010</v>
      </c>
      <c r="C31" s="5" t="n">
        <v>470092</v>
      </c>
      <c r="D31" s="5" t="n">
        <v>1082946</v>
      </c>
      <c r="E31" s="5" t="n">
        <v>927277</v>
      </c>
    </row>
    <row r="32">
      <c r="A32" s="4" t="inlineStr">
        <is>
          <t>Advisory and transaction fees, net</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10492</v>
      </c>
      <c r="C34" s="5" t="n">
        <v>86351</v>
      </c>
      <c r="D34" s="5" t="n">
        <v>176278</v>
      </c>
      <c r="E34" s="5" t="n">
        <v>142699</v>
      </c>
    </row>
    <row r="35">
      <c r="A35" s="4" t="inlineStr">
        <is>
          <t>Incentive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1953</v>
      </c>
      <c r="C37" s="6" t="n">
        <v>14318</v>
      </c>
      <c r="D37" s="6" t="n">
        <v>7803</v>
      </c>
      <c r="E37" s="6" t="n">
        <v>18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and Restricted Cash and Cash Equivalents (Details) $ in Millions</t>
        </is>
      </c>
      <c r="B1" s="2" t="inlineStr">
        <is>
          <t>Jun. 30, 2022 USD ($)</t>
        </is>
      </c>
    </row>
    <row r="2">
      <c r="A2" s="4" t="inlineStr">
        <is>
          <t>Initial Business Combination Or Redemption Of Public Shares, ASPG II Trust Agreement</t>
        </is>
      </c>
      <c r="B2" s="4" t="inlineStr">
        <is>
          <t xml:space="preserve"> </t>
        </is>
      </c>
    </row>
    <row r="3">
      <c r="A3" s="3" t="inlineStr">
        <is>
          <t>New Accounting Pronouncements or Change in Accounting Principle [Line Items]</t>
        </is>
      </c>
      <c r="B3" s="4" t="inlineStr">
        <is>
          <t xml:space="preserve"> </t>
        </is>
      </c>
    </row>
    <row r="4">
      <c r="A4" s="4" t="inlineStr">
        <is>
          <t>Restricted cash</t>
        </is>
      </c>
      <c r="B4" s="9" t="n">
        <v>69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U.S. Treasury securities, at fair value (Details) $ in Millions</t>
        </is>
      </c>
      <c r="B1" s="2" t="inlineStr">
        <is>
          <t>Jun. 30, 2022 USD ($)</t>
        </is>
      </c>
    </row>
    <row r="2">
      <c r="A2" s="4" t="inlineStr">
        <is>
          <t>U.S. Treasury securities, at fair value | Acropolis Infrastructure Acquisition Corp</t>
        </is>
      </c>
      <c r="B2" s="4" t="inlineStr">
        <is>
          <t xml:space="preserve"> </t>
        </is>
      </c>
    </row>
    <row r="3">
      <c r="A3" s="3" t="inlineStr">
        <is>
          <t>Debt and Equity Securities, FV-NI [Line Items]</t>
        </is>
      </c>
      <c r="B3" s="4" t="inlineStr">
        <is>
          <t xml:space="preserve"> </t>
        </is>
      </c>
    </row>
    <row r="4">
      <c r="A4" s="4" t="inlineStr">
        <is>
          <t>Restricted securities</t>
        </is>
      </c>
      <c r="B4" s="9" t="n">
        <v>34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Details) $ in Millions</t>
        </is>
      </c>
      <c r="B1" s="2" t="inlineStr">
        <is>
          <t>6 Months Ended</t>
        </is>
      </c>
    </row>
    <row r="2">
      <c r="B2" s="2" t="inlineStr">
        <is>
          <t>Jun. 30, 2022 USD ($)</t>
        </is>
      </c>
    </row>
    <row r="3">
      <c r="A3" s="3" t="inlineStr">
        <is>
          <t>Accounting Policies [Abstract]</t>
        </is>
      </c>
      <c r="B3" s="4" t="inlineStr">
        <is>
          <t xml:space="preserve"> </t>
        </is>
      </c>
    </row>
    <row r="4">
      <c r="A4" s="4" t="inlineStr">
        <is>
          <t>Deferred revenue recognized</t>
        </is>
      </c>
      <c r="B4" s="6" t="n">
        <v>1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401(k) Savings Plan (Details)</t>
        </is>
      </c>
      <c r="B1" s="2" t="inlineStr">
        <is>
          <t>6 Months Ended</t>
        </is>
      </c>
    </row>
    <row r="2">
      <c r="B2" s="2" t="inlineStr">
        <is>
          <t>Jun. 30, 2022</t>
        </is>
      </c>
    </row>
    <row r="3">
      <c r="A3" s="3" t="inlineStr">
        <is>
          <t>Accounting Policies [Abstract]</t>
        </is>
      </c>
      <c r="B3" s="4" t="inlineStr">
        <is>
          <t xml:space="preserve"> </t>
        </is>
      </c>
    </row>
    <row r="4">
      <c r="A4" s="4" t="inlineStr">
        <is>
          <t>Percent of eligible employee contributions</t>
        </is>
      </c>
      <c r="B4" s="10" t="n">
        <v>0.5</v>
      </c>
    </row>
    <row r="5">
      <c r="A5" s="4" t="inlineStr">
        <is>
          <t>Percent of the eligible employees’ compensation</t>
        </is>
      </c>
      <c r="B5" s="10" t="n">
        <v>0.03</v>
      </c>
    </row>
    <row r="6">
      <c r="A6" s="4" t="inlineStr">
        <is>
          <t>Service period</t>
        </is>
      </c>
      <c r="B6"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1" customWidth="1" min="1" max="1"/>
    <col width="21" customWidth="1" min="2" max="2"/>
    <col width="30" customWidth="1" min="3" max="3"/>
    <col width="22" customWidth="1" min="4" max="4"/>
    <col width="22" customWidth="1" min="5" max="5"/>
  </cols>
  <sheetData>
    <row r="1">
      <c r="A1" s="1" t="inlineStr">
        <is>
          <t>GOODWILL - Narrative (Details)</t>
        </is>
      </c>
      <c r="B1" s="2" t="inlineStr">
        <is>
          <t>2 Months Ended</t>
        </is>
      </c>
      <c r="C1" s="2" t="inlineStr">
        <is>
          <t>6 Months Ended</t>
        </is>
      </c>
    </row>
    <row r="2">
      <c r="B2" s="2" t="inlineStr">
        <is>
          <t>May 03, 2022 USD ($)</t>
        </is>
      </c>
      <c r="C2" s="2" t="inlineStr">
        <is>
          <t>Jun. 30, 2022 USD ($) segment</t>
        </is>
      </c>
      <c r="D2" s="2" t="inlineStr">
        <is>
          <t>Mar. 0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5" t="n">
        <v>2</v>
      </c>
      <c r="D4" s="4" t="inlineStr">
        <is>
          <t xml:space="preserve"> </t>
        </is>
      </c>
      <c r="E4" s="4" t="inlineStr">
        <is>
          <t xml:space="preserve"> </t>
        </is>
      </c>
    </row>
    <row r="5">
      <c r="A5" s="4" t="inlineStr">
        <is>
          <t>Goodwill</t>
        </is>
      </c>
      <c r="B5" s="4" t="inlineStr">
        <is>
          <t xml:space="preserve"> </t>
        </is>
      </c>
      <c r="C5" s="6" t="n">
        <v>263744000</v>
      </c>
      <c r="D5" s="4" t="inlineStr">
        <is>
          <t xml:space="preserve"> </t>
        </is>
      </c>
      <c r="E5" s="6" t="n">
        <v>116958000</v>
      </c>
    </row>
    <row r="6">
      <c r="A6" s="4" t="inlineStr">
        <is>
          <t>Griffin Capital</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Number of businesses acquired</t>
        </is>
      </c>
      <c r="B8" s="5" t="n">
        <v>2</v>
      </c>
      <c r="C8" s="4" t="inlineStr">
        <is>
          <t xml:space="preserve"> </t>
        </is>
      </c>
      <c r="D8" s="4" t="inlineStr">
        <is>
          <t xml:space="preserve"> </t>
        </is>
      </c>
      <c r="E8" s="4" t="inlineStr">
        <is>
          <t xml:space="preserve"> </t>
        </is>
      </c>
    </row>
    <row r="9">
      <c r="A9" s="4" t="inlineStr">
        <is>
          <t>Goodwill</t>
        </is>
      </c>
      <c r="B9" s="6" t="n">
        <v>133600000</v>
      </c>
      <c r="C9" s="4" t="inlineStr">
        <is>
          <t xml:space="preserve"> </t>
        </is>
      </c>
      <c r="D9" s="6" t="n">
        <v>13100000</v>
      </c>
      <c r="E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 Apollo’s Goodwill by Segment (Details) - USD ($) $ in Thousand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263744</v>
      </c>
      <c r="C3" s="6" t="n">
        <v>116958</v>
      </c>
    </row>
    <row r="4">
      <c r="A4" s="4" t="inlineStr">
        <is>
          <t>Asset Manage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31562</v>
      </c>
      <c r="C6" s="5" t="n">
        <v>84776</v>
      </c>
    </row>
    <row r="7">
      <c r="A7" s="4" t="inlineStr">
        <is>
          <t>Principal Invest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2182</v>
      </c>
      <c r="C9" s="6" t="n">
        <v>32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pollo's Investments (Details) - USD ($) $ in Thousands</t>
        </is>
      </c>
      <c r="B1" s="2" t="inlineStr">
        <is>
          <t>Jun. 30,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Investments, at fair value</t>
        </is>
      </c>
      <c r="B3" s="6" t="n">
        <v>1270835</v>
      </c>
      <c r="C3" s="6" t="n">
        <v>5588992</v>
      </c>
    </row>
    <row r="4">
      <c r="A4" s="4" t="inlineStr">
        <is>
          <t>Equity method investments</t>
        </is>
      </c>
      <c r="B4" s="5" t="n">
        <v>974852</v>
      </c>
      <c r="C4" s="5" t="n">
        <v>1345750</v>
      </c>
    </row>
    <row r="5">
      <c r="A5" s="4" t="inlineStr">
        <is>
          <t>Performance allocations</t>
        </is>
      </c>
      <c r="B5" s="5" t="n">
        <v>2565597</v>
      </c>
      <c r="C5" s="5" t="n">
        <v>2731733</v>
      </c>
    </row>
    <row r="6">
      <c r="A6" s="4" t="inlineStr">
        <is>
          <t>U.S. Treasury securities, at fair value</t>
        </is>
      </c>
      <c r="B6" s="5" t="n">
        <v>819082</v>
      </c>
      <c r="C6" s="5" t="n">
        <v>1687105</v>
      </c>
    </row>
    <row r="7">
      <c r="A7" s="4" t="inlineStr">
        <is>
          <t>Total Investments</t>
        </is>
      </c>
      <c r="B7" s="6" t="n">
        <v>5630366</v>
      </c>
      <c r="C7" s="6" t="n">
        <v>11353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of Athene Hold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enefits and expenses</t>
        </is>
      </c>
      <c r="B4" s="6" t="n">
        <v>491057</v>
      </c>
      <c r="C4" s="6" t="n">
        <v>746787</v>
      </c>
      <c r="D4" s="6" t="n">
        <v>1398518</v>
      </c>
      <c r="E4" s="6" t="n">
        <v>1768531</v>
      </c>
    </row>
    <row r="5">
      <c r="A5" s="4" t="inlineStr">
        <is>
          <t>Income before income tax provision</t>
        </is>
      </c>
      <c r="B5" s="5" t="n">
        <v>189847</v>
      </c>
      <c r="C5" s="5" t="n">
        <v>1699511</v>
      </c>
      <c r="D5" s="5" t="n">
        <v>1607643</v>
      </c>
      <c r="E5" s="5" t="n">
        <v>3421260</v>
      </c>
    </row>
    <row r="6">
      <c r="A6" s="4" t="inlineStr">
        <is>
          <t>Income tax expense (benefit)</t>
        </is>
      </c>
      <c r="B6" s="5" t="n">
        <v>7627</v>
      </c>
      <c r="C6" s="5" t="n">
        <v>194051</v>
      </c>
      <c r="D6" s="5" t="n">
        <v>141801</v>
      </c>
      <c r="E6" s="5" t="n">
        <v>397297</v>
      </c>
    </row>
    <row r="7">
      <c r="A7" s="4" t="inlineStr">
        <is>
          <t>Net Income</t>
        </is>
      </c>
      <c r="B7" s="5" t="n">
        <v>182220</v>
      </c>
      <c r="C7" s="5" t="n">
        <v>1505460</v>
      </c>
      <c r="D7" s="5" t="n">
        <v>1465842</v>
      </c>
      <c r="E7" s="5" t="n">
        <v>3023963</v>
      </c>
    </row>
    <row r="8">
      <c r="A8" s="4" t="inlineStr">
        <is>
          <t>Less: Net income (loss) attributable to non-controlling interests</t>
        </is>
      </c>
      <c r="B8" s="5" t="n">
        <v>114099</v>
      </c>
      <c r="C8" s="5" t="n">
        <v>847733</v>
      </c>
      <c r="D8" s="5" t="n">
        <v>800753</v>
      </c>
      <c r="E8" s="5" t="n">
        <v>1687346</v>
      </c>
    </row>
    <row r="9">
      <c r="A9" s="4" t="inlineStr">
        <is>
          <t>Net Income Attributable to Apollo Asset Management, Inc.</t>
        </is>
      </c>
      <c r="B9" s="5" t="n">
        <v>68121</v>
      </c>
      <c r="C9" s="5" t="n">
        <v>657727</v>
      </c>
      <c r="D9" s="5" t="n">
        <v>665089</v>
      </c>
      <c r="E9" s="5" t="n">
        <v>1336617</v>
      </c>
    </row>
    <row r="10">
      <c r="A10" s="4" t="inlineStr">
        <is>
          <t>Net Income Attributable to Apollo Asset Management, Inc. Common Stockholders</t>
        </is>
      </c>
      <c r="B10" s="5" t="n">
        <v>58956</v>
      </c>
      <c r="C10" s="5" t="n">
        <v>648563</v>
      </c>
      <c r="D10" s="5" t="n">
        <v>646760</v>
      </c>
      <c r="E10" s="5" t="n">
        <v>1318289</v>
      </c>
    </row>
    <row r="11">
      <c r="A11" s="4" t="inlineStr">
        <is>
          <t>Equity Method Investment, Nonconsolidated Investee or Group of Investees | Investments, at fair valu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6423000</v>
      </c>
      <c r="D13" s="5" t="n">
        <v>-269000</v>
      </c>
      <c r="E13" s="5" t="n">
        <v>10814000</v>
      </c>
    </row>
    <row r="14">
      <c r="A14" s="4" t="inlineStr">
        <is>
          <t>Benefits and expenses</t>
        </is>
      </c>
      <c r="B14" s="5" t="n">
        <v>0</v>
      </c>
      <c r="C14" s="5" t="n">
        <v>4433000</v>
      </c>
      <c r="D14" s="5" t="n">
        <v>2504000</v>
      </c>
      <c r="E14" s="5" t="n">
        <v>8685000</v>
      </c>
    </row>
    <row r="15">
      <c r="A15" s="4" t="inlineStr">
        <is>
          <t>Income before income tax provision</t>
        </is>
      </c>
      <c r="B15" s="5" t="n">
        <v>0</v>
      </c>
      <c r="C15" s="5" t="n">
        <v>1990000</v>
      </c>
      <c r="D15" s="5" t="n">
        <v>-2773000</v>
      </c>
      <c r="E15" s="5" t="n">
        <v>2129000</v>
      </c>
    </row>
    <row r="16">
      <c r="A16" s="4" t="inlineStr">
        <is>
          <t>Income tax expense (benefit)</t>
        </is>
      </c>
      <c r="B16" s="5" t="n">
        <v>0</v>
      </c>
      <c r="C16" s="5" t="n">
        <v>184000</v>
      </c>
      <c r="D16" s="5" t="n">
        <v>-407000</v>
      </c>
      <c r="E16" s="5" t="n">
        <v>246000</v>
      </c>
    </row>
    <row r="17">
      <c r="A17" s="4" t="inlineStr">
        <is>
          <t>Net Income</t>
        </is>
      </c>
      <c r="B17" s="5" t="n">
        <v>0</v>
      </c>
      <c r="C17" s="5" t="n">
        <v>1806000</v>
      </c>
      <c r="D17" s="5" t="n">
        <v>-2366000</v>
      </c>
      <c r="E17" s="5" t="n">
        <v>1883000</v>
      </c>
    </row>
    <row r="18">
      <c r="A18" s="4" t="inlineStr">
        <is>
          <t>Less: Net income (loss) attributable to non-controlling interests</t>
        </is>
      </c>
      <c r="B18" s="5" t="n">
        <v>0</v>
      </c>
      <c r="C18" s="5" t="n">
        <v>389000</v>
      </c>
      <c r="D18" s="5" t="n">
        <v>-883000</v>
      </c>
      <c r="E18" s="5" t="n">
        <v>-148000</v>
      </c>
    </row>
    <row r="19">
      <c r="A19" s="4" t="inlineStr">
        <is>
          <t>Net Income Attributable to Apollo Asset Management, Inc.</t>
        </is>
      </c>
      <c r="B19" s="5" t="n">
        <v>0</v>
      </c>
      <c r="C19" s="5" t="n">
        <v>1417000</v>
      </c>
      <c r="D19" s="5" t="n">
        <v>-1483000</v>
      </c>
      <c r="E19" s="5" t="n">
        <v>2031000</v>
      </c>
    </row>
    <row r="20">
      <c r="A20" s="4" t="inlineStr">
        <is>
          <t>Less: Preferred stock dividends</t>
        </is>
      </c>
      <c r="B20" s="5" t="n">
        <v>0</v>
      </c>
      <c r="C20" s="5" t="n">
        <v>35000</v>
      </c>
      <c r="D20" s="5" t="n">
        <v>35000</v>
      </c>
      <c r="E20" s="5" t="n">
        <v>71000</v>
      </c>
    </row>
    <row r="21">
      <c r="A21" s="4" t="inlineStr">
        <is>
          <t>Net Income Attributable to Apollo Asset Management, Inc. Common Stockholders</t>
        </is>
      </c>
      <c r="B21" s="6" t="n">
        <v>0</v>
      </c>
      <c r="C21" s="6" t="n">
        <v>1382000</v>
      </c>
      <c r="D21" s="6" t="n">
        <v>-1518000</v>
      </c>
      <c r="E21" s="6" t="n">
        <v>196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Gains from Investment Activ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Realized gains (losses) on sales of investments, net</t>
        </is>
      </c>
      <c r="B4" s="6" t="n">
        <v>-3690</v>
      </c>
      <c r="C4" s="6" t="n">
        <v>1192</v>
      </c>
      <c r="D4" s="6" t="n">
        <v>207531</v>
      </c>
      <c r="E4" s="6" t="n">
        <v>1193</v>
      </c>
    </row>
    <row r="5">
      <c r="A5" s="4" t="inlineStr">
        <is>
          <t>Net change in unrealized gains due to changes in fair value</t>
        </is>
      </c>
      <c r="B5" s="5" t="n">
        <v>149744</v>
      </c>
      <c r="C5" s="5" t="n">
        <v>912202</v>
      </c>
      <c r="D5" s="5" t="n">
        <v>709785</v>
      </c>
      <c r="E5" s="5" t="n">
        <v>1265352</v>
      </c>
    </row>
    <row r="6">
      <c r="A6" s="4" t="inlineStr">
        <is>
          <t>Net gains from investment activities</t>
        </is>
      </c>
      <c r="B6" s="6" t="n">
        <v>146054</v>
      </c>
      <c r="C6" s="6" t="n">
        <v>913394</v>
      </c>
      <c r="D6" s="6" t="n">
        <v>917316</v>
      </c>
      <c r="E6" s="6" t="n">
        <v>12665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VESTMENTS - Performance Allocations Rollforward (Details) $ in Thousands</t>
        </is>
      </c>
      <c r="B1" s="2" t="inlineStr">
        <is>
          <t>6 Months Ended</t>
        </is>
      </c>
    </row>
    <row r="2">
      <c r="B2" s="2" t="inlineStr">
        <is>
          <t>Jun. 30, 2022 USD ($)</t>
        </is>
      </c>
    </row>
    <row r="3">
      <c r="A3" s="3" t="inlineStr">
        <is>
          <t>Performance Allocation [Roll Forward]</t>
        </is>
      </c>
      <c r="B3" s="4" t="inlineStr">
        <is>
          <t xml:space="preserve"> </t>
        </is>
      </c>
    </row>
    <row r="4">
      <c r="A4" s="4" t="inlineStr">
        <is>
          <t>Performance allocations beginning balance</t>
        </is>
      </c>
      <c r="B4" s="6" t="n">
        <v>2731733</v>
      </c>
    </row>
    <row r="5">
      <c r="A5" s="4" t="inlineStr">
        <is>
          <t>Change in fair value of funds</t>
        </is>
      </c>
      <c r="B5" s="5" t="n">
        <v>265355</v>
      </c>
    </row>
    <row r="6">
      <c r="A6" s="4" t="inlineStr">
        <is>
          <t>Fund distributions to the Company</t>
        </is>
      </c>
      <c r="B6" s="5" t="n">
        <v>-431491</v>
      </c>
    </row>
    <row r="7">
      <c r="A7" s="4" t="inlineStr">
        <is>
          <t>Performance allocations ending balance</t>
        </is>
      </c>
      <c r="B7" s="6" t="n">
        <v>25655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2220</v>
      </c>
      <c r="C4" s="6" t="n">
        <v>1505460</v>
      </c>
      <c r="D4" s="6" t="n">
        <v>1465842</v>
      </c>
      <c r="E4" s="6" t="n">
        <v>302396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 net of tax</t>
        </is>
      </c>
      <c r="B6" s="5" t="n">
        <v>-30602</v>
      </c>
      <c r="C6" s="5" t="n">
        <v>3711</v>
      </c>
      <c r="D6" s="5" t="n">
        <v>-36412</v>
      </c>
      <c r="E6" s="5" t="n">
        <v>-11436</v>
      </c>
    </row>
    <row r="7">
      <c r="A7" s="4" t="inlineStr">
        <is>
          <t>Net gain from change in fair value of cash flow hedge instruments</t>
        </is>
      </c>
      <c r="B7" s="5" t="n">
        <v>0</v>
      </c>
      <c r="C7" s="5" t="n">
        <v>52</v>
      </c>
      <c r="D7" s="5" t="n">
        <v>1976</v>
      </c>
      <c r="E7" s="5" t="n">
        <v>102</v>
      </c>
    </row>
    <row r="8">
      <c r="A8" s="4" t="inlineStr">
        <is>
          <t>Net gain (loss) on available-for-sale securities</t>
        </is>
      </c>
      <c r="B8" s="5" t="n">
        <v>-1218</v>
      </c>
      <c r="C8" s="5" t="n">
        <v>-148</v>
      </c>
      <c r="D8" s="5" t="n">
        <v>-1899</v>
      </c>
      <c r="E8" s="5" t="n">
        <v>670</v>
      </c>
    </row>
    <row r="9">
      <c r="A9" s="4" t="inlineStr">
        <is>
          <t>Total Other Comprehensive Income (Loss), net of tax</t>
        </is>
      </c>
      <c r="B9" s="5" t="n">
        <v>-31820</v>
      </c>
      <c r="C9" s="5" t="n">
        <v>3615</v>
      </c>
      <c r="D9" s="5" t="n">
        <v>-36335</v>
      </c>
      <c r="E9" s="5" t="n">
        <v>-10664</v>
      </c>
    </row>
    <row r="10">
      <c r="A10" s="4" t="inlineStr">
        <is>
          <t>Comprehensive Income</t>
        </is>
      </c>
      <c r="B10" s="5" t="n">
        <v>150400</v>
      </c>
      <c r="C10" s="5" t="n">
        <v>1509075</v>
      </c>
      <c r="D10" s="5" t="n">
        <v>1429507</v>
      </c>
      <c r="E10" s="5" t="n">
        <v>3013299</v>
      </c>
    </row>
    <row r="11">
      <c r="A11" s="4" t="inlineStr">
        <is>
          <t>Comprehensive Income attributable to non-controlling interests</t>
        </is>
      </c>
      <c r="B11" s="5" t="n">
        <v>-87608</v>
      </c>
      <c r="C11" s="5" t="n">
        <v>-851304</v>
      </c>
      <c r="D11" s="5" t="n">
        <v>-766900</v>
      </c>
      <c r="E11" s="5" t="n">
        <v>-1677153</v>
      </c>
    </row>
    <row r="12">
      <c r="A12" s="4" t="inlineStr">
        <is>
          <t>Comprehensive Income Attributable to Apollo Asset Management, Inc.</t>
        </is>
      </c>
      <c r="B12" s="6" t="n">
        <v>62792</v>
      </c>
      <c r="C12" s="6" t="n">
        <v>657771</v>
      </c>
      <c r="D12" s="6" t="n">
        <v>662607</v>
      </c>
      <c r="E12" s="6" t="n">
        <v>1336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FIT SHARING PAYABLE - Rollforward Summary of Profit Sharing (Details) $ in Thousands</t>
        </is>
      </c>
      <c r="B1" s="2" t="inlineStr">
        <is>
          <t>6 Months Ended</t>
        </is>
      </c>
    </row>
    <row r="2">
      <c r="B2" s="2" t="inlineStr">
        <is>
          <t>Jun. 30, 2022 USD ($)</t>
        </is>
      </c>
    </row>
    <row r="3">
      <c r="A3" s="3" t="inlineStr">
        <is>
          <t>Profit Sharing Payable Rollforward [Roll Forward]</t>
        </is>
      </c>
      <c r="B3" s="4" t="inlineStr">
        <is>
          <t xml:space="preserve"> </t>
        </is>
      </c>
    </row>
    <row r="4">
      <c r="A4" s="4" t="inlineStr">
        <is>
          <t>Profit sharing payable, beginning balance</t>
        </is>
      </c>
      <c r="B4" s="6" t="n">
        <v>1444652</v>
      </c>
    </row>
    <row r="5">
      <c r="A5" s="4" t="inlineStr">
        <is>
          <t>Profit sharing expense</t>
        </is>
      </c>
      <c r="B5" s="5" t="n">
        <v>314904</v>
      </c>
    </row>
    <row r="6">
      <c r="A6" s="4" t="inlineStr">
        <is>
          <t>Payments/other</t>
        </is>
      </c>
      <c r="B6" s="5" t="n">
        <v>-282410</v>
      </c>
    </row>
    <row r="7">
      <c r="A7" s="4" t="inlineStr">
        <is>
          <t>Profit sharing payable, ending balance</t>
        </is>
      </c>
      <c r="B7" s="6" t="n">
        <v>14771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VARIABLE INTEREST ENTITIES - Narrative (Details)</t>
        </is>
      </c>
      <c r="B1" s="2" t="inlineStr">
        <is>
          <t>6 Months Ended</t>
        </is>
      </c>
    </row>
    <row r="2">
      <c r="B2" s="2" t="inlineStr">
        <is>
          <t>Jun. 30, 2022</t>
        </is>
      </c>
    </row>
    <row r="3">
      <c r="A3" s="3" t="inlineStr">
        <is>
          <t>Debt Instrument [Line Items]</t>
        </is>
      </c>
      <c r="B3" s="4" t="inlineStr">
        <is>
          <t xml:space="preserve"> </t>
        </is>
      </c>
    </row>
    <row r="4">
      <c r="A4" s="4" t="inlineStr">
        <is>
          <t>Number of days trade is open with VIE</t>
        </is>
      </c>
      <c r="B4" s="4" t="inlineStr">
        <is>
          <t>6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Net Gains from Investment Activities of Consolidated Variable Interest Ent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gains from investment activities</t>
        </is>
      </c>
      <c r="B4" s="6" t="n">
        <v>6520</v>
      </c>
      <c r="C4" s="6" t="n">
        <v>51173</v>
      </c>
      <c r="D4" s="6" t="n">
        <v>97351</v>
      </c>
      <c r="E4" s="6" t="n">
        <v>355574</v>
      </c>
    </row>
    <row r="5">
      <c r="A5" s="4" t="inlineStr">
        <is>
          <t>Net gains (losses) from debt</t>
        </is>
      </c>
      <c r="B5" s="5" t="n">
        <v>0</v>
      </c>
      <c r="C5" s="5" t="n">
        <v>-2519</v>
      </c>
      <c r="D5" s="5" t="n">
        <v>10138</v>
      </c>
      <c r="E5" s="5" t="n">
        <v>-11527</v>
      </c>
    </row>
    <row r="6">
      <c r="A6" s="4" t="inlineStr">
        <is>
          <t>Interest and other income</t>
        </is>
      </c>
      <c r="B6" s="5" t="n">
        <v>37574</v>
      </c>
      <c r="C6" s="5" t="n">
        <v>228420</v>
      </c>
      <c r="D6" s="5" t="n">
        <v>204625</v>
      </c>
      <c r="E6" s="5" t="n">
        <v>362758</v>
      </c>
    </row>
    <row r="7">
      <c r="A7" s="4" t="inlineStr">
        <is>
          <t>Interest and other expenses</t>
        </is>
      </c>
      <c r="B7" s="5" t="n">
        <v>-7477</v>
      </c>
      <c r="C7" s="5" t="n">
        <v>-131671</v>
      </c>
      <c r="D7" s="5" t="n">
        <v>3958</v>
      </c>
      <c r="E7" s="5" t="n">
        <v>-448808</v>
      </c>
    </row>
    <row r="8">
      <c r="A8" s="4" t="inlineStr">
        <is>
          <t>Net gains from investment activities of consolidated variable interest entities</t>
        </is>
      </c>
      <c r="B8" s="6" t="n">
        <v>36617</v>
      </c>
      <c r="C8" s="6" t="n">
        <v>145403</v>
      </c>
      <c r="D8" s="6" t="n">
        <v>316072</v>
      </c>
      <c r="E8" s="6" t="n">
        <v>2579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VARIABLE INTEREST ENTITIES - Principal Provisions of Debt (Details) - Consolidated Variable Interest Entitie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Principal Outstanding</t>
        </is>
      </c>
      <c r="B4" s="6" t="n">
        <v>477690</v>
      </c>
      <c r="C4" s="6" t="n">
        <v>8062808</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0</v>
      </c>
      <c r="C7" s="6" t="n">
        <v>7431467</v>
      </c>
    </row>
    <row r="8">
      <c r="A8" s="4" t="inlineStr">
        <is>
          <t>Weighted Average Interest Rate</t>
        </is>
      </c>
      <c r="B8" s="4" t="inlineStr">
        <is>
          <t xml:space="preserve"> </t>
        </is>
      </c>
      <c r="C8" s="8" t="n">
        <v>0.0316</v>
      </c>
    </row>
    <row r="9">
      <c r="A9" s="4" t="inlineStr">
        <is>
          <t>Weighted Average Remaining Maturity in Years</t>
        </is>
      </c>
      <c r="B9" s="4" t="inlineStr">
        <is>
          <t xml:space="preserve"> </t>
        </is>
      </c>
      <c r="C9" s="4" t="inlineStr">
        <is>
          <t>15 years 6 months</t>
        </is>
      </c>
    </row>
    <row r="10">
      <c r="A10" s="4" t="inlineStr">
        <is>
          <t>Subordinat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5" t="n">
        <v>0</v>
      </c>
      <c r="C12" s="6" t="n">
        <v>613192</v>
      </c>
    </row>
    <row r="13">
      <c r="A13" s="4" t="inlineStr">
        <is>
          <t>Weighted Average Remaining Maturity in Years</t>
        </is>
      </c>
      <c r="B13" s="4" t="inlineStr">
        <is>
          <t xml:space="preserve"> </t>
        </is>
      </c>
      <c r="C13" s="4" t="inlineStr">
        <is>
          <t>14 years 6 months</t>
        </is>
      </c>
    </row>
    <row r="14">
      <c r="A14" s="4" t="inlineStr">
        <is>
          <t>Subscription Lin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Outstanding</t>
        </is>
      </c>
      <c r="B16" s="6" t="n">
        <v>477690</v>
      </c>
      <c r="C16" s="6" t="n">
        <v>0</v>
      </c>
    </row>
    <row r="17">
      <c r="A17" s="4" t="inlineStr">
        <is>
          <t>Weighted Average Interest Rate</t>
        </is>
      </c>
      <c r="B17" s="8" t="n">
        <v>0.0295</v>
      </c>
      <c r="C17" s="4" t="inlineStr">
        <is>
          <t xml:space="preserve"> </t>
        </is>
      </c>
    </row>
    <row r="18">
      <c r="A18" s="4" t="inlineStr">
        <is>
          <t>Weighted Average Remaining Maturity in Years</t>
        </is>
      </c>
      <c r="B18" s="4" t="inlineStr">
        <is>
          <t>21 days</t>
        </is>
      </c>
      <c r="C18" s="4" t="inlineStr">
        <is>
          <t xml:space="preserve"> </t>
        </is>
      </c>
    </row>
    <row r="19">
      <c r="A19" s="4" t="inlineStr">
        <is>
          <t>Secured Borrow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Outstanding</t>
        </is>
      </c>
      <c r="B21" s="6" t="n">
        <v>0</v>
      </c>
      <c r="C21" s="6" t="n">
        <v>18149</v>
      </c>
    </row>
    <row r="22">
      <c r="A22" s="4" t="inlineStr">
        <is>
          <t>Weighted Average Interest Rate</t>
        </is>
      </c>
      <c r="B22" s="4" t="inlineStr">
        <is>
          <t xml:space="preserve"> </t>
        </is>
      </c>
      <c r="C22" s="8" t="n">
        <v>0.0233</v>
      </c>
    </row>
    <row r="23">
      <c r="A23" s="4" t="inlineStr">
        <is>
          <t>Weighted Average Remaining Maturity in Years</t>
        </is>
      </c>
      <c r="B23" s="4" t="inlineStr">
        <is>
          <t xml:space="preserve"> </t>
        </is>
      </c>
      <c r="C23" s="4" t="inlineStr">
        <is>
          <t>4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Which are Not Consolidated (Details) - USD ($) $ in Thousands</t>
        </is>
      </c>
      <c r="B1" s="2" t="inlineStr">
        <is>
          <t>Jun. 30, 2022</t>
        </is>
      </c>
      <c r="C1" s="2" t="inlineStr">
        <is>
          <t>Dec. 31, 2021</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Apollo Exposure</t>
        </is>
      </c>
      <c r="B4" s="6" t="n">
        <v>329215</v>
      </c>
      <c r="C4" s="6" t="n">
        <v>2408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INSTRUMENTS - Valuation of Financial Assets and Liabilities by the Fair Value Hierarchy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545343</v>
      </c>
      <c r="C3" s="6" t="n">
        <v>917183</v>
      </c>
      <c r="D3" s="4" t="inlineStr">
        <is>
          <t xml:space="preserve"> </t>
        </is>
      </c>
    </row>
    <row r="4">
      <c r="A4" s="4" t="inlineStr">
        <is>
          <t>Restricted cash and cash equivalents</t>
        </is>
      </c>
      <c r="B4" s="5" t="n">
        <v>693326</v>
      </c>
      <c r="C4" s="5" t="n">
        <v>707885</v>
      </c>
      <c r="D4" s="4" t="inlineStr">
        <is>
          <t xml:space="preserve"> </t>
        </is>
      </c>
    </row>
    <row r="5">
      <c r="A5" s="3" t="inlineStr">
        <is>
          <t>Investments</t>
        </is>
      </c>
      <c r="B5" s="4" t="inlineStr">
        <is>
          <t xml:space="preserve"> </t>
        </is>
      </c>
      <c r="C5" s="4" t="inlineStr">
        <is>
          <t xml:space="preserve"> </t>
        </is>
      </c>
      <c r="D5" s="4" t="inlineStr">
        <is>
          <t xml:space="preserve"> </t>
        </is>
      </c>
    </row>
    <row r="6">
      <c r="A6" s="4" t="inlineStr">
        <is>
          <t>Derivative assets</t>
        </is>
      </c>
      <c r="B6" s="5" t="n">
        <v>17032</v>
      </c>
      <c r="C6" s="5" t="n">
        <v>7436</v>
      </c>
      <c r="D6" s="4" t="inlineStr">
        <is>
          <t xml:space="preserve"> </t>
        </is>
      </c>
    </row>
    <row r="7">
      <c r="A7" s="4" t="inlineStr">
        <is>
          <t>Total Assets</t>
        </is>
      </c>
      <c r="B7" s="5" t="n">
        <v>5328258</v>
      </c>
      <c r="C7" s="5" t="n">
        <v>24156753</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Other liabilities of VIEs, at fair value</t>
        </is>
      </c>
      <c r="B9" s="5" t="n">
        <v>3450</v>
      </c>
      <c r="C9" s="5" t="n">
        <v>47961</v>
      </c>
      <c r="D9" s="4" t="inlineStr">
        <is>
          <t xml:space="preserve"> </t>
        </is>
      </c>
    </row>
    <row r="10">
      <c r="A10" s="4" t="inlineStr">
        <is>
          <t>Derivative liabilities</t>
        </is>
      </c>
      <c r="B10" s="4" t="inlineStr">
        <is>
          <t xml:space="preserve"> </t>
        </is>
      </c>
      <c r="C10" s="5" t="n">
        <v>1520</v>
      </c>
      <c r="D10" s="4" t="inlineStr">
        <is>
          <t xml:space="preserve"> </t>
        </is>
      </c>
    </row>
    <row r="11">
      <c r="A11" s="4" t="inlineStr">
        <is>
          <t>Total Liabilities</t>
        </is>
      </c>
      <c r="B11" s="5" t="n">
        <v>107652</v>
      </c>
      <c r="C11" s="5" t="n">
        <v>8152648</v>
      </c>
      <c r="D11" s="4" t="inlineStr">
        <is>
          <t xml:space="preserve"> </t>
        </is>
      </c>
    </row>
    <row r="12">
      <c r="A12" s="4" t="inlineStr">
        <is>
          <t>Cash and cash equivalents</t>
        </is>
      </c>
      <c r="B12" s="5" t="n">
        <v>1545343</v>
      </c>
      <c r="C12" s="5" t="n">
        <v>917183</v>
      </c>
      <c r="D12" s="6" t="n">
        <v>1824712</v>
      </c>
    </row>
    <row r="13">
      <c r="A13" s="4" t="inlineStr">
        <is>
          <t>Restricted cash and cash equivalents</t>
        </is>
      </c>
      <c r="B13" s="5" t="n">
        <v>693326</v>
      </c>
      <c r="C13" s="5" t="n">
        <v>707885</v>
      </c>
      <c r="D13" s="5" t="n">
        <v>1524902</v>
      </c>
    </row>
    <row r="14">
      <c r="A14" s="4" t="inlineStr">
        <is>
          <t>US Government and agency obligations,</t>
        </is>
      </c>
      <c r="B14" s="5" t="n">
        <v>819082</v>
      </c>
      <c r="C14" s="5" t="n">
        <v>1687105</v>
      </c>
      <c r="D14" s="4" t="inlineStr">
        <is>
          <t xml:space="preserve"> </t>
        </is>
      </c>
    </row>
    <row r="15">
      <c r="A15" s="4" t="inlineStr">
        <is>
          <t>Performance allocations</t>
        </is>
      </c>
      <c r="B15" s="5" t="n">
        <v>2565597</v>
      </c>
      <c r="C15" s="5" t="n">
        <v>2731733</v>
      </c>
      <c r="D15" s="4" t="inlineStr">
        <is>
          <t xml:space="preserve"> </t>
        </is>
      </c>
    </row>
    <row r="16">
      <c r="A16" s="4" t="inlineStr">
        <is>
          <t>Sale of Investment | Due from/to credit funds</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Due from related parties</t>
        </is>
      </c>
      <c r="B18" s="5" t="n">
        <v>40460</v>
      </c>
      <c r="C18" s="5" t="n">
        <v>47835</v>
      </c>
      <c r="D18" s="4" t="inlineStr">
        <is>
          <t xml:space="preserve"> </t>
        </is>
      </c>
    </row>
    <row r="19">
      <c r="A19" s="4" t="inlineStr">
        <is>
          <t>VIE, Primary Beneficiary</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16247</v>
      </c>
      <c r="C21" s="5" t="n">
        <v>463266</v>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Investments, at fair value</t>
        </is>
      </c>
      <c r="B23" s="5" t="n">
        <v>925933</v>
      </c>
      <c r="C23" s="5" t="n">
        <v>14737051</v>
      </c>
      <c r="D23" s="4" t="inlineStr">
        <is>
          <t xml:space="preserve"> </t>
        </is>
      </c>
    </row>
    <row r="24">
      <c r="A24" s="4" t="inlineStr">
        <is>
          <t>Investments of VIEs</t>
        </is>
      </c>
      <c r="B24" s="4" t="inlineStr">
        <is>
          <t xml:space="preserve"> </t>
        </is>
      </c>
      <c r="C24" s="5" t="n">
        <v>14737051</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bt of VIEs</t>
        </is>
      </c>
      <c r="B26" s="4" t="inlineStr">
        <is>
          <t xml:space="preserve"> </t>
        </is>
      </c>
      <c r="C26" s="5" t="n">
        <v>7942508</v>
      </c>
      <c r="D26" s="4" t="inlineStr">
        <is>
          <t xml:space="preserve"> </t>
        </is>
      </c>
    </row>
    <row r="27">
      <c r="A27" s="4" t="inlineStr">
        <is>
          <t>Other liabilities of VIEs, at fair value</t>
        </is>
      </c>
      <c r="B27" s="4" t="inlineStr">
        <is>
          <t xml:space="preserve"> </t>
        </is>
      </c>
      <c r="C27" s="5" t="n">
        <v>34758</v>
      </c>
      <c r="D27" s="4" t="inlineStr">
        <is>
          <t xml:space="preserve"> </t>
        </is>
      </c>
    </row>
    <row r="28">
      <c r="A28" s="4" t="inlineStr">
        <is>
          <t>Cash and cash equivalents</t>
        </is>
      </c>
      <c r="B28" s="5" t="n">
        <v>16247</v>
      </c>
      <c r="C28" s="4" t="inlineStr">
        <is>
          <t xml:space="preserve"> </t>
        </is>
      </c>
      <c r="D28" s="6" t="n">
        <v>805736</v>
      </c>
    </row>
    <row r="29">
      <c r="A29" s="4" t="inlineStr">
        <is>
          <t>VIE, Primary Beneficiary | APSG I, APSGII and Acropoli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Cash and cash equivalents</t>
        </is>
      </c>
      <c r="B31" s="5" t="n">
        <v>653</v>
      </c>
      <c r="C31" s="5" t="n">
        <v>1796</v>
      </c>
      <c r="D31" s="4" t="inlineStr">
        <is>
          <t xml:space="preserve"> </t>
        </is>
      </c>
    </row>
    <row r="32">
      <c r="A32" s="4" t="inlineStr">
        <is>
          <t>Restricted cash and cash equivalents</t>
        </is>
      </c>
      <c r="B32" s="5" t="n">
        <v>691176</v>
      </c>
      <c r="C32" s="5" t="n">
        <v>690205</v>
      </c>
      <c r="D32" s="4" t="inlineStr">
        <is>
          <t xml:space="preserve"> </t>
        </is>
      </c>
    </row>
    <row r="33">
      <c r="A33" s="4" t="inlineStr">
        <is>
          <t>US Government and agency obligations,</t>
        </is>
      </c>
      <c r="B33" s="5" t="n">
        <v>345573</v>
      </c>
      <c r="C33" s="5" t="n">
        <v>1162299</v>
      </c>
      <c r="D33" s="4" t="inlineStr">
        <is>
          <t xml:space="preserve"> </t>
        </is>
      </c>
    </row>
    <row r="34">
      <c r="A34" s="4" t="inlineStr">
        <is>
          <t>U.S. Treasury securities, at fair value</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U.S. Treasury securities</t>
        </is>
      </c>
      <c r="B36" s="5" t="n">
        <v>819082</v>
      </c>
      <c r="C36" s="5" t="n">
        <v>1687105</v>
      </c>
      <c r="D36" s="4" t="inlineStr">
        <is>
          <t xml:space="preserve"> </t>
        </is>
      </c>
    </row>
    <row r="37">
      <c r="A37" s="4" t="inlineStr">
        <is>
          <t>Investments, at fair value</t>
        </is>
      </c>
      <c r="B37" s="4" t="inlineStr">
        <is>
          <t xml:space="preserve"> </t>
        </is>
      </c>
      <c r="C37" s="4" t="inlineStr">
        <is>
          <t xml:space="preserve"> </t>
        </is>
      </c>
      <c r="D37" s="4" t="inlineStr">
        <is>
          <t xml:space="preserve"> </t>
        </is>
      </c>
    </row>
    <row r="38">
      <c r="A38" s="3" t="inlineStr">
        <is>
          <t>Investments</t>
        </is>
      </c>
      <c r="B38" s="4" t="inlineStr">
        <is>
          <t xml:space="preserve"> </t>
        </is>
      </c>
      <c r="C38" s="4" t="inlineStr">
        <is>
          <t xml:space="preserve"> </t>
        </is>
      </c>
      <c r="D38" s="4" t="inlineStr">
        <is>
          <t xml:space="preserve"> </t>
        </is>
      </c>
    </row>
    <row r="39">
      <c r="A39" s="4" t="inlineStr">
        <is>
          <t>Investments, at fair value</t>
        </is>
      </c>
      <c r="B39" s="5" t="n">
        <v>1270835</v>
      </c>
      <c r="C39" s="5" t="n">
        <v>4548048</v>
      </c>
      <c r="D39" s="4" t="inlineStr">
        <is>
          <t xml:space="preserve"> </t>
        </is>
      </c>
    </row>
    <row r="40">
      <c r="A40" s="4" t="inlineStr">
        <is>
          <t>Investments in VIEs and Other</t>
        </is>
      </c>
      <c r="B40" s="4" t="inlineStr">
        <is>
          <t xml:space="preserve"> </t>
        </is>
      </c>
      <c r="C40" s="4" t="inlineStr">
        <is>
          <t xml:space="preserve"> </t>
        </is>
      </c>
      <c r="D40" s="4" t="inlineStr">
        <is>
          <t xml:space="preserve"> </t>
        </is>
      </c>
    </row>
    <row r="41">
      <c r="A41" s="3" t="inlineStr">
        <is>
          <t>Investments</t>
        </is>
      </c>
      <c r="B41" s="4" t="inlineStr">
        <is>
          <t xml:space="preserve"> </t>
        </is>
      </c>
      <c r="C41" s="4" t="inlineStr">
        <is>
          <t xml:space="preserve"> </t>
        </is>
      </c>
      <c r="D41" s="4" t="inlineStr">
        <is>
          <t xml:space="preserve"> </t>
        </is>
      </c>
    </row>
    <row r="42">
      <c r="A42" s="4" t="inlineStr">
        <is>
          <t>Investments, at fair value</t>
        </is>
      </c>
      <c r="B42" s="4" t="inlineStr">
        <is>
          <t xml:space="preserve"> </t>
        </is>
      </c>
      <c r="C42" s="5" t="n">
        <v>1040944</v>
      </c>
      <c r="D42" s="4" t="inlineStr">
        <is>
          <t xml:space="preserve"> </t>
        </is>
      </c>
    </row>
    <row r="43">
      <c r="A43" s="4" t="inlineStr">
        <is>
          <t>Investments in VIEs and Other | VIE, Primary Beneficiary</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Investments of VIEs</t>
        </is>
      </c>
      <c r="B45" s="5" t="n">
        <v>925933</v>
      </c>
      <c r="C45" s="4" t="inlineStr">
        <is>
          <t xml:space="preserve"> </t>
        </is>
      </c>
      <c r="D45" s="4" t="inlineStr">
        <is>
          <t xml:space="preserve"> </t>
        </is>
      </c>
    </row>
    <row r="46">
      <c r="A46" s="4" t="inlineStr">
        <is>
          <t>Total investments</t>
        </is>
      </c>
      <c r="B46" s="4" t="inlineStr">
        <is>
          <t xml:space="preserve"> </t>
        </is>
      </c>
      <c r="C46" s="4" t="inlineStr">
        <is>
          <t xml:space="preserve"> </t>
        </is>
      </c>
      <c r="D46" s="4" t="inlineStr">
        <is>
          <t xml:space="preserve"> </t>
        </is>
      </c>
    </row>
    <row r="47">
      <c r="A47" s="3" t="inlineStr">
        <is>
          <t>Investments</t>
        </is>
      </c>
      <c r="B47" s="4" t="inlineStr">
        <is>
          <t xml:space="preserve"> </t>
        </is>
      </c>
      <c r="C47" s="4" t="inlineStr">
        <is>
          <t xml:space="preserve"> </t>
        </is>
      </c>
      <c r="D47" s="4" t="inlineStr">
        <is>
          <t xml:space="preserve"> </t>
        </is>
      </c>
    </row>
    <row r="48">
      <c r="A48" s="4" t="inlineStr">
        <is>
          <t>Investments, at fair value</t>
        </is>
      </c>
      <c r="B48" s="4" t="inlineStr">
        <is>
          <t xml:space="preserve"> </t>
        </is>
      </c>
      <c r="C48" s="5" t="n">
        <v>5588992</v>
      </c>
      <c r="D48" s="4" t="inlineStr">
        <is>
          <t xml:space="preserve"> </t>
        </is>
      </c>
    </row>
    <row r="49">
      <c r="A49" s="4" t="inlineStr">
        <is>
          <t>Contingent Consideration Obligation</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Contingent consideration obligations</t>
        </is>
      </c>
      <c r="B51" s="5" t="n">
        <v>104202</v>
      </c>
      <c r="C51" s="5" t="n">
        <v>125901</v>
      </c>
      <c r="D51" s="4" t="inlineStr">
        <is>
          <t xml:space="preserve"> </t>
        </is>
      </c>
    </row>
    <row r="52">
      <c r="A52" s="4" t="inlineStr">
        <is>
          <t>Level I</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Cash and cash equivalents</t>
        </is>
      </c>
      <c r="B54" s="5" t="n">
        <v>1545343</v>
      </c>
      <c r="C54" s="5" t="n">
        <v>917183</v>
      </c>
      <c r="D54" s="4" t="inlineStr">
        <is>
          <t xml:space="preserve"> </t>
        </is>
      </c>
    </row>
    <row r="55">
      <c r="A55" s="4" t="inlineStr">
        <is>
          <t>Restricted cash and cash equivalents</t>
        </is>
      </c>
      <c r="B55" s="5" t="n">
        <v>693326</v>
      </c>
      <c r="C55" s="5" t="n">
        <v>707885</v>
      </c>
      <c r="D55" s="4" t="inlineStr">
        <is>
          <t xml:space="preserve"> </t>
        </is>
      </c>
    </row>
    <row r="56">
      <c r="A56" s="3" t="inlineStr">
        <is>
          <t>Investments</t>
        </is>
      </c>
      <c r="B56" s="4" t="inlineStr">
        <is>
          <t xml:space="preserve"> </t>
        </is>
      </c>
      <c r="C56" s="4" t="inlineStr">
        <is>
          <t xml:space="preserve"> </t>
        </is>
      </c>
      <c r="D56" s="4" t="inlineStr">
        <is>
          <t xml:space="preserve"> </t>
        </is>
      </c>
    </row>
    <row r="57">
      <c r="A57" s="4" t="inlineStr">
        <is>
          <t>Derivative assets</t>
        </is>
      </c>
      <c r="B57" s="5" t="n">
        <v>0</v>
      </c>
      <c r="C57" s="5" t="n">
        <v>0</v>
      </c>
      <c r="D57" s="4" t="inlineStr">
        <is>
          <t xml:space="preserve"> </t>
        </is>
      </c>
    </row>
    <row r="58">
      <c r="A58" s="4" t="inlineStr">
        <is>
          <t>Total Assets</t>
        </is>
      </c>
      <c r="B58" s="5" t="n">
        <v>3254441</v>
      </c>
      <c r="C58" s="5" t="n">
        <v>8378212</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Other liabilities of VIEs, at fair value</t>
        </is>
      </c>
      <c r="B60" s="5" t="n">
        <v>3450</v>
      </c>
      <c r="C60" s="5" t="n">
        <v>47961</v>
      </c>
      <c r="D60" s="4" t="inlineStr">
        <is>
          <t xml:space="preserve"> </t>
        </is>
      </c>
    </row>
    <row r="61">
      <c r="A61" s="4" t="inlineStr">
        <is>
          <t>Derivative liabilities</t>
        </is>
      </c>
      <c r="B61" s="4" t="inlineStr">
        <is>
          <t xml:space="preserve"> </t>
        </is>
      </c>
      <c r="C61" s="5" t="n">
        <v>0</v>
      </c>
      <c r="D61" s="4" t="inlineStr">
        <is>
          <t xml:space="preserve"> </t>
        </is>
      </c>
    </row>
    <row r="62">
      <c r="A62" s="4" t="inlineStr">
        <is>
          <t>Total Liabilities</t>
        </is>
      </c>
      <c r="B62" s="5" t="n">
        <v>3450</v>
      </c>
      <c r="C62" s="5" t="n">
        <v>47961</v>
      </c>
      <c r="D62" s="4" t="inlineStr">
        <is>
          <t xml:space="preserve"> </t>
        </is>
      </c>
    </row>
    <row r="63">
      <c r="A63" s="4" t="inlineStr">
        <is>
          <t>Level I | Sale of Investment | Due from/to credit funds</t>
        </is>
      </c>
      <c r="B63" s="4" t="inlineStr">
        <is>
          <t xml:space="preserve"> </t>
        </is>
      </c>
      <c r="C63" s="4" t="inlineStr">
        <is>
          <t xml:space="preserve"> </t>
        </is>
      </c>
      <c r="D63" s="4" t="inlineStr">
        <is>
          <t xml:space="preserve"> </t>
        </is>
      </c>
    </row>
    <row r="64">
      <c r="A64" s="3" t="inlineStr">
        <is>
          <t>Investments</t>
        </is>
      </c>
      <c r="B64" s="4" t="inlineStr">
        <is>
          <t xml:space="preserve"> </t>
        </is>
      </c>
      <c r="C64" s="4" t="inlineStr">
        <is>
          <t xml:space="preserve"> </t>
        </is>
      </c>
      <c r="D64" s="4" t="inlineStr">
        <is>
          <t xml:space="preserve"> </t>
        </is>
      </c>
    </row>
    <row r="65">
      <c r="A65" s="4" t="inlineStr">
        <is>
          <t>Due from related parties</t>
        </is>
      </c>
      <c r="B65" s="5" t="n">
        <v>0</v>
      </c>
      <c r="C65" s="5" t="n">
        <v>0</v>
      </c>
      <c r="D65" s="4" t="inlineStr">
        <is>
          <t xml:space="preserve"> </t>
        </is>
      </c>
    </row>
    <row r="66">
      <c r="A66" s="4" t="inlineStr">
        <is>
          <t>Level I | VIE, Primary Beneficiary</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Cash and cash equivalents</t>
        </is>
      </c>
      <c r="B68" s="5" t="n">
        <v>16247</v>
      </c>
      <c r="C68" s="5" t="n">
        <v>463266</v>
      </c>
      <c r="D68" s="4" t="inlineStr">
        <is>
          <t xml:space="preserve"> </t>
        </is>
      </c>
    </row>
    <row r="69">
      <c r="A69" s="3" t="inlineStr">
        <is>
          <t>Investments</t>
        </is>
      </c>
      <c r="B69" s="4" t="inlineStr">
        <is>
          <t xml:space="preserve"> </t>
        </is>
      </c>
      <c r="C69" s="4" t="inlineStr">
        <is>
          <t xml:space="preserve"> </t>
        </is>
      </c>
      <c r="D69" s="4" t="inlineStr">
        <is>
          <t xml:space="preserve"> </t>
        </is>
      </c>
    </row>
    <row r="70">
      <c r="A70" s="4" t="inlineStr">
        <is>
          <t>Investments of VIEs</t>
        </is>
      </c>
      <c r="B70" s="4" t="inlineStr">
        <is>
          <t xml:space="preserve"> </t>
        </is>
      </c>
      <c r="C70" s="5" t="n">
        <v>6232</v>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Debt of VIEs</t>
        </is>
      </c>
      <c r="B72" s="4" t="inlineStr">
        <is>
          <t xml:space="preserve"> </t>
        </is>
      </c>
      <c r="C72" s="5" t="n">
        <v>0</v>
      </c>
      <c r="D72" s="4" t="inlineStr">
        <is>
          <t xml:space="preserve"> </t>
        </is>
      </c>
    </row>
    <row r="73">
      <c r="A73" s="4" t="inlineStr">
        <is>
          <t>Other liabilities of VIEs, at fair value</t>
        </is>
      </c>
      <c r="B73" s="4" t="inlineStr">
        <is>
          <t xml:space="preserve"> </t>
        </is>
      </c>
      <c r="C73" s="5" t="n">
        <v>0</v>
      </c>
      <c r="D73" s="4" t="inlineStr">
        <is>
          <t xml:space="preserve"> </t>
        </is>
      </c>
    </row>
    <row r="74">
      <c r="A74" s="4" t="inlineStr">
        <is>
          <t>Level I | U.S. Treasury securities, at fair value</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U.S. Treasury securities</t>
        </is>
      </c>
      <c r="B76" s="5" t="n">
        <v>819082</v>
      </c>
      <c r="C76" s="5" t="n">
        <v>1687105</v>
      </c>
      <c r="D76" s="4" t="inlineStr">
        <is>
          <t xml:space="preserve"> </t>
        </is>
      </c>
    </row>
    <row r="77">
      <c r="A77" s="4" t="inlineStr">
        <is>
          <t>Level I | Investments, at fair value</t>
        </is>
      </c>
      <c r="B77" s="4" t="inlineStr">
        <is>
          <t xml:space="preserve"> </t>
        </is>
      </c>
      <c r="C77" s="4" t="inlineStr">
        <is>
          <t xml:space="preserve"> </t>
        </is>
      </c>
      <c r="D77" s="4" t="inlineStr">
        <is>
          <t xml:space="preserve"> </t>
        </is>
      </c>
    </row>
    <row r="78">
      <c r="A78" s="3" t="inlineStr">
        <is>
          <t>Investments</t>
        </is>
      </c>
      <c r="B78" s="4" t="inlineStr">
        <is>
          <t xml:space="preserve"> </t>
        </is>
      </c>
      <c r="C78" s="4" t="inlineStr">
        <is>
          <t xml:space="preserve"> </t>
        </is>
      </c>
      <c r="D78" s="4" t="inlineStr">
        <is>
          <t xml:space="preserve"> </t>
        </is>
      </c>
    </row>
    <row r="79">
      <c r="A79" s="4" t="inlineStr">
        <is>
          <t>Investments, at fair value</t>
        </is>
      </c>
      <c r="B79" s="5" t="n">
        <v>162998</v>
      </c>
      <c r="C79" s="5" t="n">
        <v>4548048</v>
      </c>
      <c r="D79" s="4" t="inlineStr">
        <is>
          <t xml:space="preserve"> </t>
        </is>
      </c>
    </row>
    <row r="80">
      <c r="A80" s="4" t="inlineStr">
        <is>
          <t>Level I | Investments in VIEs and Other</t>
        </is>
      </c>
      <c r="B80" s="4" t="inlineStr">
        <is>
          <t xml:space="preserve"> </t>
        </is>
      </c>
      <c r="C80" s="4" t="inlineStr">
        <is>
          <t xml:space="preserve"> </t>
        </is>
      </c>
      <c r="D80" s="4" t="inlineStr">
        <is>
          <t xml:space="preserve"> </t>
        </is>
      </c>
    </row>
    <row r="81">
      <c r="A81" s="3" t="inlineStr">
        <is>
          <t>Investments</t>
        </is>
      </c>
      <c r="B81" s="4" t="inlineStr">
        <is>
          <t xml:space="preserve"> </t>
        </is>
      </c>
      <c r="C81" s="4" t="inlineStr">
        <is>
          <t xml:space="preserve"> </t>
        </is>
      </c>
      <c r="D81" s="4" t="inlineStr">
        <is>
          <t xml:space="preserve"> </t>
        </is>
      </c>
    </row>
    <row r="82">
      <c r="A82" s="4" t="inlineStr">
        <is>
          <t>Investments, at fair value</t>
        </is>
      </c>
      <c r="B82" s="4" t="inlineStr">
        <is>
          <t xml:space="preserve"> </t>
        </is>
      </c>
      <c r="C82" s="5" t="n">
        <v>48493</v>
      </c>
      <c r="D82" s="4" t="inlineStr">
        <is>
          <t xml:space="preserve"> </t>
        </is>
      </c>
    </row>
    <row r="83">
      <c r="A83" s="4" t="inlineStr">
        <is>
          <t>Level I | Investments in VIEs and Other | VIE, Primary Beneficiary</t>
        </is>
      </c>
      <c r="B83" s="4" t="inlineStr">
        <is>
          <t xml:space="preserve"> </t>
        </is>
      </c>
      <c r="C83" s="4" t="inlineStr">
        <is>
          <t xml:space="preserve"> </t>
        </is>
      </c>
      <c r="D83" s="4" t="inlineStr">
        <is>
          <t xml:space="preserve"> </t>
        </is>
      </c>
    </row>
    <row r="84">
      <c r="A84" s="3" t="inlineStr">
        <is>
          <t>Investments</t>
        </is>
      </c>
      <c r="B84" s="4" t="inlineStr">
        <is>
          <t xml:space="preserve"> </t>
        </is>
      </c>
      <c r="C84" s="4" t="inlineStr">
        <is>
          <t xml:space="preserve"> </t>
        </is>
      </c>
      <c r="D84" s="4" t="inlineStr">
        <is>
          <t xml:space="preserve"> </t>
        </is>
      </c>
    </row>
    <row r="85">
      <c r="A85" s="4" t="inlineStr">
        <is>
          <t>Investments of VIEs</t>
        </is>
      </c>
      <c r="B85" s="5" t="n">
        <v>17445</v>
      </c>
      <c r="C85" s="4" t="inlineStr">
        <is>
          <t xml:space="preserve"> </t>
        </is>
      </c>
      <c r="D85" s="4" t="inlineStr">
        <is>
          <t xml:space="preserve"> </t>
        </is>
      </c>
    </row>
    <row r="86">
      <c r="A86" s="4" t="inlineStr">
        <is>
          <t>Level I | Total investments</t>
        </is>
      </c>
      <c r="B86" s="4" t="inlineStr">
        <is>
          <t xml:space="preserve"> </t>
        </is>
      </c>
      <c r="C86" s="4" t="inlineStr">
        <is>
          <t xml:space="preserve"> </t>
        </is>
      </c>
      <c r="D86" s="4" t="inlineStr">
        <is>
          <t xml:space="preserve"> </t>
        </is>
      </c>
    </row>
    <row r="87">
      <c r="A87" s="3" t="inlineStr">
        <is>
          <t>Investments</t>
        </is>
      </c>
      <c r="B87" s="4" t="inlineStr">
        <is>
          <t xml:space="preserve"> </t>
        </is>
      </c>
      <c r="C87" s="4" t="inlineStr">
        <is>
          <t xml:space="preserve"> </t>
        </is>
      </c>
      <c r="D87" s="4" t="inlineStr">
        <is>
          <t xml:space="preserve"> </t>
        </is>
      </c>
    </row>
    <row r="88">
      <c r="A88" s="4" t="inlineStr">
        <is>
          <t>Investments, at fair value</t>
        </is>
      </c>
      <c r="B88" s="4" t="inlineStr">
        <is>
          <t xml:space="preserve"> </t>
        </is>
      </c>
      <c r="C88" s="5" t="n">
        <v>4596541</v>
      </c>
      <c r="D88" s="4" t="inlineStr">
        <is>
          <t xml:space="preserve"> </t>
        </is>
      </c>
    </row>
    <row r="89">
      <c r="A89" s="4" t="inlineStr">
        <is>
          <t>Level I | Contingent Consideration Obligation</t>
        </is>
      </c>
      <c r="B89" s="4" t="inlineStr">
        <is>
          <t xml:space="preserve"> </t>
        </is>
      </c>
      <c r="C89" s="4" t="inlineStr">
        <is>
          <t xml:space="preserve"> </t>
        </is>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Contingent consideration obligations</t>
        </is>
      </c>
      <c r="B91" s="5" t="n">
        <v>0</v>
      </c>
      <c r="C91" s="5" t="n">
        <v>0</v>
      </c>
      <c r="D91" s="4" t="inlineStr">
        <is>
          <t xml:space="preserve"> </t>
        </is>
      </c>
    </row>
    <row r="92">
      <c r="A92" s="4" t="inlineStr">
        <is>
          <t>Level II</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Cash and cash equivalents</t>
        </is>
      </c>
      <c r="B94" s="5" t="n">
        <v>0</v>
      </c>
      <c r="C94" s="5" t="n">
        <v>0</v>
      </c>
      <c r="D94" s="4" t="inlineStr">
        <is>
          <t xml:space="preserve"> </t>
        </is>
      </c>
    </row>
    <row r="95">
      <c r="A95" s="4" t="inlineStr">
        <is>
          <t>Restricted cash and cash equivalents</t>
        </is>
      </c>
      <c r="B95" s="5" t="n">
        <v>0</v>
      </c>
      <c r="C95" s="5" t="n">
        <v>0</v>
      </c>
      <c r="D95" s="4" t="inlineStr">
        <is>
          <t xml:space="preserve"> </t>
        </is>
      </c>
    </row>
    <row r="96">
      <c r="A96" s="3" t="inlineStr">
        <is>
          <t>Investments</t>
        </is>
      </c>
      <c r="B96" s="4" t="inlineStr">
        <is>
          <t xml:space="preserve"> </t>
        </is>
      </c>
      <c r="C96" s="4" t="inlineStr">
        <is>
          <t xml:space="preserve"> </t>
        </is>
      </c>
      <c r="D96" s="4" t="inlineStr">
        <is>
          <t xml:space="preserve"> </t>
        </is>
      </c>
    </row>
    <row r="97">
      <c r="A97" s="4" t="inlineStr">
        <is>
          <t>Derivative assets</t>
        </is>
      </c>
      <c r="B97" s="5" t="n">
        <v>6219</v>
      </c>
      <c r="C97" s="5" t="n">
        <v>7436</v>
      </c>
      <c r="D97" s="4" t="inlineStr">
        <is>
          <t xml:space="preserve"> </t>
        </is>
      </c>
    </row>
    <row r="98">
      <c r="A98" s="4" t="inlineStr">
        <is>
          <t>Total Assets</t>
        </is>
      </c>
      <c r="B98" s="5" t="n">
        <v>45526</v>
      </c>
      <c r="C98" s="5" t="n">
        <v>1109124</v>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Other liabilities of VIEs, at fair value</t>
        </is>
      </c>
      <c r="B100" s="5" t="n">
        <v>0</v>
      </c>
      <c r="C100" s="5" t="n">
        <v>0</v>
      </c>
      <c r="D100" s="4" t="inlineStr">
        <is>
          <t xml:space="preserve"> </t>
        </is>
      </c>
    </row>
    <row r="101">
      <c r="A101" s="4" t="inlineStr">
        <is>
          <t>Derivative liabilities</t>
        </is>
      </c>
      <c r="B101" s="4" t="inlineStr">
        <is>
          <t xml:space="preserve"> </t>
        </is>
      </c>
      <c r="C101" s="5" t="n">
        <v>1520</v>
      </c>
      <c r="D101" s="4" t="inlineStr">
        <is>
          <t xml:space="preserve"> </t>
        </is>
      </c>
    </row>
    <row r="102">
      <c r="A102" s="4" t="inlineStr">
        <is>
          <t>Total Liabilities</t>
        </is>
      </c>
      <c r="B102" s="5" t="n">
        <v>0</v>
      </c>
      <c r="C102" s="5" t="n">
        <v>450660</v>
      </c>
      <c r="D102" s="4" t="inlineStr">
        <is>
          <t xml:space="preserve"> </t>
        </is>
      </c>
    </row>
    <row r="103">
      <c r="A103" s="4" t="inlineStr">
        <is>
          <t>Level II | Sale of Investment | Due from/to credit funds</t>
        </is>
      </c>
      <c r="B103" s="4" t="inlineStr">
        <is>
          <t xml:space="preserve"> </t>
        </is>
      </c>
      <c r="C103" s="4" t="inlineStr">
        <is>
          <t xml:space="preserve"> </t>
        </is>
      </c>
      <c r="D103" s="4" t="inlineStr">
        <is>
          <t xml:space="preserve"> </t>
        </is>
      </c>
    </row>
    <row r="104">
      <c r="A104" s="3" t="inlineStr">
        <is>
          <t>Investments</t>
        </is>
      </c>
      <c r="B104" s="4" t="inlineStr">
        <is>
          <t xml:space="preserve"> </t>
        </is>
      </c>
      <c r="C104" s="4" t="inlineStr">
        <is>
          <t xml:space="preserve"> </t>
        </is>
      </c>
      <c r="D104" s="4" t="inlineStr">
        <is>
          <t xml:space="preserve"> </t>
        </is>
      </c>
    </row>
    <row r="105">
      <c r="A105" s="4" t="inlineStr">
        <is>
          <t>Due from related parties</t>
        </is>
      </c>
      <c r="B105" s="5" t="n">
        <v>0</v>
      </c>
      <c r="C105" s="5" t="n">
        <v>0</v>
      </c>
      <c r="D105" s="4" t="inlineStr">
        <is>
          <t xml:space="preserve"> </t>
        </is>
      </c>
    </row>
    <row r="106">
      <c r="A106" s="4" t="inlineStr">
        <is>
          <t>Level II | VIE, Primary Beneficiary</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Cash and cash equivalents</t>
        </is>
      </c>
      <c r="B108" s="5" t="n">
        <v>0</v>
      </c>
      <c r="C108" s="5" t="n">
        <v>0</v>
      </c>
      <c r="D108" s="4" t="inlineStr">
        <is>
          <t xml:space="preserve"> </t>
        </is>
      </c>
    </row>
    <row r="109">
      <c r="A109" s="3" t="inlineStr">
        <is>
          <t>Investments</t>
        </is>
      </c>
      <c r="B109" s="4" t="inlineStr">
        <is>
          <t xml:space="preserve"> </t>
        </is>
      </c>
      <c r="C109" s="4" t="inlineStr">
        <is>
          <t xml:space="preserve"> </t>
        </is>
      </c>
      <c r="D109" s="4" t="inlineStr">
        <is>
          <t xml:space="preserve"> </t>
        </is>
      </c>
    </row>
    <row r="110">
      <c r="A110" s="4" t="inlineStr">
        <is>
          <t>Investments of VIEs</t>
        </is>
      </c>
      <c r="B110" s="4" t="inlineStr">
        <is>
          <t xml:space="preserve"> </t>
        </is>
      </c>
      <c r="C110" s="5" t="n">
        <v>1055421</v>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Debt of VIEs</t>
        </is>
      </c>
      <c r="B112" s="4" t="inlineStr">
        <is>
          <t xml:space="preserve"> </t>
        </is>
      </c>
      <c r="C112" s="5" t="n">
        <v>446029</v>
      </c>
      <c r="D112" s="4" t="inlineStr">
        <is>
          <t xml:space="preserve"> </t>
        </is>
      </c>
    </row>
    <row r="113">
      <c r="A113" s="4" t="inlineStr">
        <is>
          <t>Other liabilities of VIEs, at fair value</t>
        </is>
      </c>
      <c r="B113" s="4" t="inlineStr">
        <is>
          <t xml:space="preserve"> </t>
        </is>
      </c>
      <c r="C113" s="5" t="n">
        <v>3111</v>
      </c>
      <c r="D113" s="4" t="inlineStr">
        <is>
          <t xml:space="preserve"> </t>
        </is>
      </c>
    </row>
    <row r="114">
      <c r="A114" s="4" t="inlineStr">
        <is>
          <t>Level II | U.S. Treasury securities, at fair value</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U.S. Treasury securities</t>
        </is>
      </c>
      <c r="B116" s="5" t="n">
        <v>0</v>
      </c>
      <c r="C116" s="5" t="n">
        <v>0</v>
      </c>
      <c r="D116" s="4" t="inlineStr">
        <is>
          <t xml:space="preserve"> </t>
        </is>
      </c>
    </row>
    <row r="117">
      <c r="A117" s="4" t="inlineStr">
        <is>
          <t>Level II | Investments, at fair value</t>
        </is>
      </c>
      <c r="B117" s="4" t="inlineStr">
        <is>
          <t xml:space="preserve"> </t>
        </is>
      </c>
      <c r="C117" s="4" t="inlineStr">
        <is>
          <t xml:space="preserve"> </t>
        </is>
      </c>
      <c r="D117" s="4" t="inlineStr">
        <is>
          <t xml:space="preserve"> </t>
        </is>
      </c>
    </row>
    <row r="118">
      <c r="A118" s="3" t="inlineStr">
        <is>
          <t>Investments</t>
        </is>
      </c>
      <c r="B118" s="4" t="inlineStr">
        <is>
          <t xml:space="preserve"> </t>
        </is>
      </c>
      <c r="C118" s="4" t="inlineStr">
        <is>
          <t xml:space="preserve"> </t>
        </is>
      </c>
      <c r="D118" s="4" t="inlineStr">
        <is>
          <t xml:space="preserve"> </t>
        </is>
      </c>
    </row>
    <row r="119">
      <c r="A119" s="4" t="inlineStr">
        <is>
          <t>Investments, at fair value</t>
        </is>
      </c>
      <c r="B119" s="5" t="n">
        <v>38872</v>
      </c>
      <c r="C119" s="5" t="n">
        <v>0</v>
      </c>
      <c r="D119" s="4" t="inlineStr">
        <is>
          <t xml:space="preserve"> </t>
        </is>
      </c>
    </row>
    <row r="120">
      <c r="A120" s="4" t="inlineStr">
        <is>
          <t>Level II | Investments in VIEs and Other</t>
        </is>
      </c>
      <c r="B120" s="4" t="inlineStr">
        <is>
          <t xml:space="preserve"> </t>
        </is>
      </c>
      <c r="C120" s="4" t="inlineStr">
        <is>
          <t xml:space="preserve"> </t>
        </is>
      </c>
      <c r="D120" s="4" t="inlineStr">
        <is>
          <t xml:space="preserve"> </t>
        </is>
      </c>
    </row>
    <row r="121">
      <c r="A121" s="3" t="inlineStr">
        <is>
          <t>Investments</t>
        </is>
      </c>
      <c r="B121" s="4" t="inlineStr">
        <is>
          <t xml:space="preserve"> </t>
        </is>
      </c>
      <c r="C121" s="4" t="inlineStr">
        <is>
          <t xml:space="preserve"> </t>
        </is>
      </c>
      <c r="D121" s="4" t="inlineStr">
        <is>
          <t xml:space="preserve"> </t>
        </is>
      </c>
    </row>
    <row r="122">
      <c r="A122" s="4" t="inlineStr">
        <is>
          <t>Investments, at fair value</t>
        </is>
      </c>
      <c r="B122" s="4" t="inlineStr">
        <is>
          <t xml:space="preserve"> </t>
        </is>
      </c>
      <c r="C122" s="5" t="n">
        <v>46267</v>
      </c>
      <c r="D122" s="4" t="inlineStr">
        <is>
          <t xml:space="preserve"> </t>
        </is>
      </c>
    </row>
    <row r="123">
      <c r="A123" s="4" t="inlineStr">
        <is>
          <t>Level II | Investments in VIEs and Other | VIE, Primary Beneficiary</t>
        </is>
      </c>
      <c r="B123" s="4" t="inlineStr">
        <is>
          <t xml:space="preserve"> </t>
        </is>
      </c>
      <c r="C123" s="4" t="inlineStr">
        <is>
          <t xml:space="preserve"> </t>
        </is>
      </c>
      <c r="D123" s="4" t="inlineStr">
        <is>
          <t xml:space="preserve"> </t>
        </is>
      </c>
    </row>
    <row r="124">
      <c r="A124" s="3" t="inlineStr">
        <is>
          <t>Investments</t>
        </is>
      </c>
      <c r="B124" s="4" t="inlineStr">
        <is>
          <t xml:space="preserve"> </t>
        </is>
      </c>
      <c r="C124" s="4" t="inlineStr">
        <is>
          <t xml:space="preserve"> </t>
        </is>
      </c>
      <c r="D124" s="4" t="inlineStr">
        <is>
          <t xml:space="preserve"> </t>
        </is>
      </c>
    </row>
    <row r="125">
      <c r="A125" s="4" t="inlineStr">
        <is>
          <t>Investments of VIEs</t>
        </is>
      </c>
      <c r="B125" s="5" t="n">
        <v>435</v>
      </c>
      <c r="C125" s="4" t="inlineStr">
        <is>
          <t xml:space="preserve"> </t>
        </is>
      </c>
      <c r="D125" s="4" t="inlineStr">
        <is>
          <t xml:space="preserve"> </t>
        </is>
      </c>
    </row>
    <row r="126">
      <c r="A126" s="4" t="inlineStr">
        <is>
          <t>Level II | Total investments</t>
        </is>
      </c>
      <c r="B126" s="4" t="inlineStr">
        <is>
          <t xml:space="preserve"> </t>
        </is>
      </c>
      <c r="C126" s="4" t="inlineStr">
        <is>
          <t xml:space="preserve"> </t>
        </is>
      </c>
      <c r="D126" s="4" t="inlineStr">
        <is>
          <t xml:space="preserve"> </t>
        </is>
      </c>
    </row>
    <row r="127">
      <c r="A127" s="3" t="inlineStr">
        <is>
          <t>Investments</t>
        </is>
      </c>
      <c r="B127" s="4" t="inlineStr">
        <is>
          <t xml:space="preserve"> </t>
        </is>
      </c>
      <c r="C127" s="4" t="inlineStr">
        <is>
          <t xml:space="preserve"> </t>
        </is>
      </c>
      <c r="D127" s="4" t="inlineStr">
        <is>
          <t xml:space="preserve"> </t>
        </is>
      </c>
    </row>
    <row r="128">
      <c r="A128" s="4" t="inlineStr">
        <is>
          <t>Investments, at fair value</t>
        </is>
      </c>
      <c r="B128" s="4" t="inlineStr">
        <is>
          <t xml:space="preserve"> </t>
        </is>
      </c>
      <c r="C128" s="5" t="n">
        <v>46267</v>
      </c>
      <c r="D128" s="4" t="inlineStr">
        <is>
          <t xml:space="preserve"> </t>
        </is>
      </c>
    </row>
    <row r="129">
      <c r="A129" s="4" t="inlineStr">
        <is>
          <t>Level II | Contingent Consideration Obligation</t>
        </is>
      </c>
      <c r="B129" s="4" t="inlineStr">
        <is>
          <t xml:space="preserve"> </t>
        </is>
      </c>
      <c r="C129" s="4" t="inlineStr">
        <is>
          <t xml:space="preserve"> </t>
        </is>
      </c>
      <c r="D129" s="4" t="inlineStr">
        <is>
          <t xml:space="preserve"> </t>
        </is>
      </c>
    </row>
    <row r="130">
      <c r="A130" s="3" t="inlineStr">
        <is>
          <t>Liabilities</t>
        </is>
      </c>
      <c r="B130" s="4" t="inlineStr">
        <is>
          <t xml:space="preserve"> </t>
        </is>
      </c>
      <c r="C130" s="4" t="inlineStr">
        <is>
          <t xml:space="preserve"> </t>
        </is>
      </c>
      <c r="D130" s="4" t="inlineStr">
        <is>
          <t xml:space="preserve"> </t>
        </is>
      </c>
    </row>
    <row r="131">
      <c r="A131" s="4" t="inlineStr">
        <is>
          <t>Contingent consideration obligations</t>
        </is>
      </c>
      <c r="B131" s="5" t="n">
        <v>0</v>
      </c>
      <c r="C131" s="5" t="n">
        <v>0</v>
      </c>
      <c r="D131" s="4" t="inlineStr">
        <is>
          <t xml:space="preserve"> </t>
        </is>
      </c>
    </row>
    <row r="132">
      <c r="A132" s="4" t="inlineStr">
        <is>
          <t>Level III</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Cash and cash equivalents</t>
        </is>
      </c>
      <c r="B134" s="5" t="n">
        <v>0</v>
      </c>
      <c r="C134" s="5" t="n">
        <v>0</v>
      </c>
      <c r="D134" s="4" t="inlineStr">
        <is>
          <t xml:space="preserve"> </t>
        </is>
      </c>
    </row>
    <row r="135">
      <c r="A135" s="4" t="inlineStr">
        <is>
          <t>Restricted cash and cash equivalents</t>
        </is>
      </c>
      <c r="B135" s="5" t="n">
        <v>0</v>
      </c>
      <c r="C135" s="5" t="n">
        <v>0</v>
      </c>
      <c r="D135" s="4" t="inlineStr">
        <is>
          <t xml:space="preserve"> </t>
        </is>
      </c>
    </row>
    <row r="136">
      <c r="A136" s="3" t="inlineStr">
        <is>
          <t>Investments</t>
        </is>
      </c>
      <c r="B136" s="4" t="inlineStr">
        <is>
          <t xml:space="preserve"> </t>
        </is>
      </c>
      <c r="C136" s="4" t="inlineStr">
        <is>
          <t xml:space="preserve"> </t>
        </is>
      </c>
      <c r="D136" s="4" t="inlineStr">
        <is>
          <t xml:space="preserve"> </t>
        </is>
      </c>
    </row>
    <row r="137">
      <c r="A137" s="4" t="inlineStr">
        <is>
          <t>Derivative assets</t>
        </is>
      </c>
      <c r="B137" s="5" t="n">
        <v>10813</v>
      </c>
      <c r="C137" s="5" t="n">
        <v>0</v>
      </c>
      <c r="D137" s="4" t="inlineStr">
        <is>
          <t xml:space="preserve"> </t>
        </is>
      </c>
    </row>
    <row r="138">
      <c r="A138" s="4" t="inlineStr">
        <is>
          <t>Total Assets</t>
        </is>
      </c>
      <c r="B138" s="5" t="n">
        <v>1963504</v>
      </c>
      <c r="C138" s="5" t="n">
        <v>14181822</v>
      </c>
      <c r="D138" s="4" t="inlineStr">
        <is>
          <t xml:space="preserve"> </t>
        </is>
      </c>
    </row>
    <row r="139">
      <c r="A139" s="3" t="inlineStr">
        <is>
          <t>Liabilities</t>
        </is>
      </c>
      <c r="B139" s="4" t="inlineStr">
        <is>
          <t xml:space="preserve"> </t>
        </is>
      </c>
      <c r="C139" s="4" t="inlineStr">
        <is>
          <t xml:space="preserve"> </t>
        </is>
      </c>
      <c r="D139" s="4" t="inlineStr">
        <is>
          <t xml:space="preserve"> </t>
        </is>
      </c>
    </row>
    <row r="140">
      <c r="A140" s="4" t="inlineStr">
        <is>
          <t>Other liabilities of VIEs, at fair value</t>
        </is>
      </c>
      <c r="B140" s="5" t="n">
        <v>0</v>
      </c>
      <c r="C140" s="5" t="n">
        <v>0</v>
      </c>
      <c r="D140" s="4" t="inlineStr">
        <is>
          <t xml:space="preserve"> </t>
        </is>
      </c>
    </row>
    <row r="141">
      <c r="A141" s="4" t="inlineStr">
        <is>
          <t>Derivative liabilities</t>
        </is>
      </c>
      <c r="B141" s="4" t="inlineStr">
        <is>
          <t xml:space="preserve"> </t>
        </is>
      </c>
      <c r="C141" s="5" t="n">
        <v>0</v>
      </c>
      <c r="D141" s="4" t="inlineStr">
        <is>
          <t xml:space="preserve"> </t>
        </is>
      </c>
    </row>
    <row r="142">
      <c r="A142" s="4" t="inlineStr">
        <is>
          <t>Total Liabilities</t>
        </is>
      </c>
      <c r="B142" s="5" t="n">
        <v>104202</v>
      </c>
      <c r="C142" s="5" t="n">
        <v>7653470</v>
      </c>
      <c r="D142" s="4" t="inlineStr">
        <is>
          <t xml:space="preserve"> </t>
        </is>
      </c>
    </row>
    <row r="143">
      <c r="A143" s="4" t="inlineStr">
        <is>
          <t>Level III | Sale of Investment | Due from/to credit funds</t>
        </is>
      </c>
      <c r="B143" s="4" t="inlineStr">
        <is>
          <t xml:space="preserve"> </t>
        </is>
      </c>
      <c r="C143" s="4" t="inlineStr">
        <is>
          <t xml:space="preserve"> </t>
        </is>
      </c>
      <c r="D143" s="4" t="inlineStr">
        <is>
          <t xml:space="preserve"> </t>
        </is>
      </c>
    </row>
    <row r="144">
      <c r="A144" s="3" t="inlineStr">
        <is>
          <t>Investments</t>
        </is>
      </c>
      <c r="B144" s="4" t="inlineStr">
        <is>
          <t xml:space="preserve"> </t>
        </is>
      </c>
      <c r="C144" s="4" t="inlineStr">
        <is>
          <t xml:space="preserve"> </t>
        </is>
      </c>
      <c r="D144" s="4" t="inlineStr">
        <is>
          <t xml:space="preserve"> </t>
        </is>
      </c>
    </row>
    <row r="145">
      <c r="A145" s="4" t="inlineStr">
        <is>
          <t>Due from related parties</t>
        </is>
      </c>
      <c r="B145" s="5" t="n">
        <v>40460</v>
      </c>
      <c r="C145" s="5" t="n">
        <v>47835</v>
      </c>
      <c r="D145" s="4" t="inlineStr">
        <is>
          <t xml:space="preserve"> </t>
        </is>
      </c>
    </row>
    <row r="146">
      <c r="A146" s="4" t="inlineStr">
        <is>
          <t>Level III | VIE, Primary Beneficiary</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Cash and cash equivalents</t>
        </is>
      </c>
      <c r="B148" s="5" t="n">
        <v>0</v>
      </c>
      <c r="C148" s="5" t="n">
        <v>0</v>
      </c>
      <c r="D148" s="4" t="inlineStr">
        <is>
          <t xml:space="preserve"> </t>
        </is>
      </c>
    </row>
    <row r="149">
      <c r="A149" s="3" t="inlineStr">
        <is>
          <t>Investments</t>
        </is>
      </c>
      <c r="B149" s="4" t="inlineStr">
        <is>
          <t xml:space="preserve"> </t>
        </is>
      </c>
      <c r="C149" s="4" t="inlineStr">
        <is>
          <t xml:space="preserve"> </t>
        </is>
      </c>
      <c r="D149" s="4" t="inlineStr">
        <is>
          <t xml:space="preserve"> </t>
        </is>
      </c>
    </row>
    <row r="150">
      <c r="A150" s="4" t="inlineStr">
        <is>
          <t>Investments of VIEs</t>
        </is>
      </c>
      <c r="B150" s="4" t="inlineStr">
        <is>
          <t xml:space="preserve"> </t>
        </is>
      </c>
      <c r="C150" s="5" t="n">
        <v>13187803</v>
      </c>
      <c r="D150" s="4" t="inlineStr">
        <is>
          <t xml:space="preserve"> </t>
        </is>
      </c>
    </row>
    <row r="151">
      <c r="A151" s="3" t="inlineStr">
        <is>
          <t>Liabilities</t>
        </is>
      </c>
      <c r="B151" s="4" t="inlineStr">
        <is>
          <t xml:space="preserve"> </t>
        </is>
      </c>
      <c r="C151" s="4" t="inlineStr">
        <is>
          <t xml:space="preserve"> </t>
        </is>
      </c>
      <c r="D151" s="4" t="inlineStr">
        <is>
          <t xml:space="preserve"> </t>
        </is>
      </c>
    </row>
    <row r="152">
      <c r="A152" s="4" t="inlineStr">
        <is>
          <t>Debt of VIEs</t>
        </is>
      </c>
      <c r="B152" s="4" t="inlineStr">
        <is>
          <t xml:space="preserve"> </t>
        </is>
      </c>
      <c r="C152" s="5" t="n">
        <v>7496479</v>
      </c>
      <c r="D152" s="4" t="inlineStr">
        <is>
          <t xml:space="preserve"> </t>
        </is>
      </c>
    </row>
    <row r="153">
      <c r="A153" s="4" t="inlineStr">
        <is>
          <t>Other liabilities of VIEs, at fair value</t>
        </is>
      </c>
      <c r="B153" s="4" t="inlineStr">
        <is>
          <t xml:space="preserve"> </t>
        </is>
      </c>
      <c r="C153" s="5" t="n">
        <v>31090</v>
      </c>
      <c r="D153" s="4" t="inlineStr">
        <is>
          <t xml:space="preserve"> </t>
        </is>
      </c>
    </row>
    <row r="154">
      <c r="A154" s="4" t="inlineStr">
        <is>
          <t>Level III | U.S. Treasury securities, at fair value</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U.S. Treasury securities</t>
        </is>
      </c>
      <c r="B156" s="5" t="n">
        <v>0</v>
      </c>
      <c r="C156" s="5" t="n">
        <v>0</v>
      </c>
      <c r="D156" s="4" t="inlineStr">
        <is>
          <t xml:space="preserve"> </t>
        </is>
      </c>
    </row>
    <row r="157">
      <c r="A157" s="4" t="inlineStr">
        <is>
          <t>Level III | Investments, at fair value</t>
        </is>
      </c>
      <c r="B157" s="4" t="inlineStr">
        <is>
          <t xml:space="preserve"> </t>
        </is>
      </c>
      <c r="C157" s="4" t="inlineStr">
        <is>
          <t xml:space="preserve"> </t>
        </is>
      </c>
      <c r="D157" s="4" t="inlineStr">
        <is>
          <t xml:space="preserve"> </t>
        </is>
      </c>
    </row>
    <row r="158">
      <c r="A158" s="3" t="inlineStr">
        <is>
          <t>Investments</t>
        </is>
      </c>
      <c r="B158" s="4" t="inlineStr">
        <is>
          <t xml:space="preserve"> </t>
        </is>
      </c>
      <c r="C158" s="4" t="inlineStr">
        <is>
          <t xml:space="preserve"> </t>
        </is>
      </c>
      <c r="D158" s="4" t="inlineStr">
        <is>
          <t xml:space="preserve"> </t>
        </is>
      </c>
    </row>
    <row r="159">
      <c r="A159" s="4" t="inlineStr">
        <is>
          <t>Investments, at fair value</t>
        </is>
      </c>
      <c r="B159" s="5" t="n">
        <v>1068965</v>
      </c>
      <c r="C159" s="5" t="n">
        <v>0</v>
      </c>
      <c r="D159" s="4" t="inlineStr">
        <is>
          <t xml:space="preserve"> </t>
        </is>
      </c>
    </row>
    <row r="160">
      <c r="A160" s="4" t="inlineStr">
        <is>
          <t>Level III | Investments in VIEs and Other</t>
        </is>
      </c>
      <c r="B160" s="4" t="inlineStr">
        <is>
          <t xml:space="preserve"> </t>
        </is>
      </c>
      <c r="C160" s="4" t="inlineStr">
        <is>
          <t xml:space="preserve"> </t>
        </is>
      </c>
      <c r="D160" s="4" t="inlineStr">
        <is>
          <t xml:space="preserve"> </t>
        </is>
      </c>
    </row>
    <row r="161">
      <c r="A161" s="3" t="inlineStr">
        <is>
          <t>Investments</t>
        </is>
      </c>
      <c r="B161" s="4" t="inlineStr">
        <is>
          <t xml:space="preserve"> </t>
        </is>
      </c>
      <c r="C161" s="4" t="inlineStr">
        <is>
          <t xml:space="preserve"> </t>
        </is>
      </c>
      <c r="D161" s="4" t="inlineStr">
        <is>
          <t xml:space="preserve"> </t>
        </is>
      </c>
    </row>
    <row r="162">
      <c r="A162" s="4" t="inlineStr">
        <is>
          <t>Investments, at fair value</t>
        </is>
      </c>
      <c r="B162" s="4" t="inlineStr">
        <is>
          <t xml:space="preserve"> </t>
        </is>
      </c>
      <c r="C162" s="5" t="n">
        <v>946184</v>
      </c>
      <c r="D162" s="4" t="inlineStr">
        <is>
          <t xml:space="preserve"> </t>
        </is>
      </c>
    </row>
    <row r="163">
      <c r="A163" s="3" t="inlineStr">
        <is>
          <t>Liabilities</t>
        </is>
      </c>
      <c r="B163" s="4" t="inlineStr">
        <is>
          <t xml:space="preserve"> </t>
        </is>
      </c>
      <c r="C163" s="4" t="inlineStr">
        <is>
          <t xml:space="preserve"> </t>
        </is>
      </c>
      <c r="D163" s="4" t="inlineStr">
        <is>
          <t xml:space="preserve"> </t>
        </is>
      </c>
    </row>
    <row r="164">
      <c r="A164" s="4" t="inlineStr">
        <is>
          <t>Performance allocations</t>
        </is>
      </c>
      <c r="B164" s="5" t="n">
        <v>167500</v>
      </c>
      <c r="C164" s="5" t="n">
        <v>175800</v>
      </c>
      <c r="D164" s="4" t="inlineStr">
        <is>
          <t xml:space="preserve"> </t>
        </is>
      </c>
    </row>
    <row r="165">
      <c r="A165" s="4" t="inlineStr">
        <is>
          <t>Level III | Investments in VIEs and Other | VIE, Primary Beneficiary</t>
        </is>
      </c>
      <c r="B165" s="4" t="inlineStr">
        <is>
          <t xml:space="preserve"> </t>
        </is>
      </c>
      <c r="C165" s="4" t="inlineStr">
        <is>
          <t xml:space="preserve"> </t>
        </is>
      </c>
      <c r="D165" s="4" t="inlineStr">
        <is>
          <t xml:space="preserve"> </t>
        </is>
      </c>
    </row>
    <row r="166">
      <c r="A166" s="3" t="inlineStr">
        <is>
          <t>Investments</t>
        </is>
      </c>
      <c r="B166" s="4" t="inlineStr">
        <is>
          <t xml:space="preserve"> </t>
        </is>
      </c>
      <c r="C166" s="4" t="inlineStr">
        <is>
          <t xml:space="preserve"> </t>
        </is>
      </c>
      <c r="D166" s="4" t="inlineStr">
        <is>
          <t xml:space="preserve"> </t>
        </is>
      </c>
    </row>
    <row r="167">
      <c r="A167" s="4" t="inlineStr">
        <is>
          <t>Investments of VIEs</t>
        </is>
      </c>
      <c r="B167" s="5" t="n">
        <v>843266</v>
      </c>
      <c r="C167" s="4" t="inlineStr">
        <is>
          <t xml:space="preserve"> </t>
        </is>
      </c>
      <c r="D167" s="4" t="inlineStr">
        <is>
          <t xml:space="preserve"> </t>
        </is>
      </c>
    </row>
    <row r="168">
      <c r="A168" s="4" t="inlineStr">
        <is>
          <t>Level III | Total investments</t>
        </is>
      </c>
      <c r="B168" s="4" t="inlineStr">
        <is>
          <t xml:space="preserve"> </t>
        </is>
      </c>
      <c r="C168" s="4" t="inlineStr">
        <is>
          <t xml:space="preserve"> </t>
        </is>
      </c>
      <c r="D168" s="4" t="inlineStr">
        <is>
          <t xml:space="preserve"> </t>
        </is>
      </c>
    </row>
    <row r="169">
      <c r="A169" s="3" t="inlineStr">
        <is>
          <t>Investments</t>
        </is>
      </c>
      <c r="B169" s="4" t="inlineStr">
        <is>
          <t xml:space="preserve"> </t>
        </is>
      </c>
      <c r="C169" s="4" t="inlineStr">
        <is>
          <t xml:space="preserve"> </t>
        </is>
      </c>
      <c r="D169" s="4" t="inlineStr">
        <is>
          <t xml:space="preserve"> </t>
        </is>
      </c>
    </row>
    <row r="170">
      <c r="A170" s="4" t="inlineStr">
        <is>
          <t>Investments, at fair value</t>
        </is>
      </c>
      <c r="B170" s="4" t="inlineStr">
        <is>
          <t xml:space="preserve"> </t>
        </is>
      </c>
      <c r="C170" s="5" t="n">
        <v>946184</v>
      </c>
      <c r="D170" s="4" t="inlineStr">
        <is>
          <t xml:space="preserve"> </t>
        </is>
      </c>
    </row>
    <row r="171">
      <c r="A171" s="4" t="inlineStr">
        <is>
          <t>Level III | Contingent Consideration Obligation</t>
        </is>
      </c>
      <c r="B171" s="4" t="inlineStr">
        <is>
          <t xml:space="preserve"> </t>
        </is>
      </c>
      <c r="C171" s="4" t="inlineStr">
        <is>
          <t xml:space="preserve"> </t>
        </is>
      </c>
      <c r="D171" s="4" t="inlineStr">
        <is>
          <t xml:space="preserve"> </t>
        </is>
      </c>
    </row>
    <row r="172">
      <c r="A172" s="3" t="inlineStr">
        <is>
          <t>Liabilities</t>
        </is>
      </c>
      <c r="B172" s="4" t="inlineStr">
        <is>
          <t xml:space="preserve"> </t>
        </is>
      </c>
      <c r="C172" s="4" t="inlineStr">
        <is>
          <t xml:space="preserve"> </t>
        </is>
      </c>
      <c r="D172" s="4" t="inlineStr">
        <is>
          <t xml:space="preserve"> </t>
        </is>
      </c>
    </row>
    <row r="173">
      <c r="A173" s="4" t="inlineStr">
        <is>
          <t>Contingent consideration obligations</t>
        </is>
      </c>
      <c r="B173" s="5" t="n">
        <v>104202</v>
      </c>
      <c r="C173" s="5" t="n">
        <v>125901</v>
      </c>
      <c r="D173" s="4" t="inlineStr">
        <is>
          <t xml:space="preserve"> </t>
        </is>
      </c>
    </row>
    <row r="174">
      <c r="A174" s="4" t="inlineStr">
        <is>
          <t>NAV</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Cash and cash equivalents</t>
        </is>
      </c>
      <c r="B176" s="5" t="n">
        <v>0</v>
      </c>
      <c r="C176" s="5" t="n">
        <v>0</v>
      </c>
      <c r="D176" s="4" t="inlineStr">
        <is>
          <t xml:space="preserve"> </t>
        </is>
      </c>
    </row>
    <row r="177">
      <c r="A177" s="4" t="inlineStr">
        <is>
          <t>Restricted cash and cash equivalents</t>
        </is>
      </c>
      <c r="B177" s="5" t="n">
        <v>0</v>
      </c>
      <c r="C177" s="5" t="n">
        <v>0</v>
      </c>
      <c r="D177" s="4" t="inlineStr">
        <is>
          <t xml:space="preserve"> </t>
        </is>
      </c>
    </row>
    <row r="178">
      <c r="A178" s="4" t="inlineStr">
        <is>
          <t>U.S. Treasury securities</t>
        </is>
      </c>
      <c r="B178" s="5" t="n">
        <v>0</v>
      </c>
      <c r="C178" s="4" t="inlineStr">
        <is>
          <t xml:space="preserve"> </t>
        </is>
      </c>
      <c r="D178" s="4" t="inlineStr">
        <is>
          <t xml:space="preserve"> </t>
        </is>
      </c>
    </row>
    <row r="179">
      <c r="A179" s="3" t="inlineStr">
        <is>
          <t>Investments</t>
        </is>
      </c>
      <c r="B179" s="4" t="inlineStr">
        <is>
          <t xml:space="preserve"> </t>
        </is>
      </c>
      <c r="C179" s="4" t="inlineStr">
        <is>
          <t xml:space="preserve"> </t>
        </is>
      </c>
      <c r="D179" s="4" t="inlineStr">
        <is>
          <t xml:space="preserve"> </t>
        </is>
      </c>
    </row>
    <row r="180">
      <c r="A180" s="4" t="inlineStr">
        <is>
          <t>Derivative assets</t>
        </is>
      </c>
      <c r="B180" s="5" t="n">
        <v>0</v>
      </c>
      <c r="C180" s="5" t="n">
        <v>0</v>
      </c>
      <c r="D180" s="4" t="inlineStr">
        <is>
          <t xml:space="preserve"> </t>
        </is>
      </c>
    </row>
    <row r="181">
      <c r="A181" s="4" t="inlineStr">
        <is>
          <t>Total Assets</t>
        </is>
      </c>
      <c r="B181" s="5" t="n">
        <v>64787</v>
      </c>
      <c r="C181" s="5" t="n">
        <v>487595</v>
      </c>
      <c r="D181" s="4" t="inlineStr">
        <is>
          <t xml:space="preserve"> </t>
        </is>
      </c>
    </row>
    <row r="182">
      <c r="A182" s="3" t="inlineStr">
        <is>
          <t>Liabilities</t>
        </is>
      </c>
      <c r="B182" s="4" t="inlineStr">
        <is>
          <t xml:space="preserve"> </t>
        </is>
      </c>
      <c r="C182" s="4" t="inlineStr">
        <is>
          <t xml:space="preserve"> </t>
        </is>
      </c>
      <c r="D182" s="4" t="inlineStr">
        <is>
          <t xml:space="preserve"> </t>
        </is>
      </c>
    </row>
    <row r="183">
      <c r="A183" s="4" t="inlineStr">
        <is>
          <t>Other liabilities of VIEs, at fair value</t>
        </is>
      </c>
      <c r="B183" s="5" t="n">
        <v>0</v>
      </c>
      <c r="C183" s="5" t="n">
        <v>0</v>
      </c>
      <c r="D183" s="4" t="inlineStr">
        <is>
          <t xml:space="preserve"> </t>
        </is>
      </c>
    </row>
    <row r="184">
      <c r="A184" s="4" t="inlineStr">
        <is>
          <t>Derivative liabilities</t>
        </is>
      </c>
      <c r="B184" s="4" t="inlineStr">
        <is>
          <t xml:space="preserve"> </t>
        </is>
      </c>
      <c r="C184" s="5" t="n">
        <v>0</v>
      </c>
      <c r="D184" s="4" t="inlineStr">
        <is>
          <t xml:space="preserve"> </t>
        </is>
      </c>
    </row>
    <row r="185">
      <c r="A185" s="4" t="inlineStr">
        <is>
          <t>Total Liabilities</t>
        </is>
      </c>
      <c r="B185" s="5" t="n">
        <v>0</v>
      </c>
      <c r="C185" s="5" t="n">
        <v>557</v>
      </c>
      <c r="D185" s="4" t="inlineStr">
        <is>
          <t xml:space="preserve"> </t>
        </is>
      </c>
    </row>
    <row r="186">
      <c r="A186" s="4" t="inlineStr">
        <is>
          <t>NAV | Sale of Investment | Due from/to credit funds</t>
        </is>
      </c>
      <c r="B186" s="4" t="inlineStr">
        <is>
          <t xml:space="preserve"> </t>
        </is>
      </c>
      <c r="C186" s="4" t="inlineStr">
        <is>
          <t xml:space="preserve"> </t>
        </is>
      </c>
      <c r="D186" s="4" t="inlineStr">
        <is>
          <t xml:space="preserve"> </t>
        </is>
      </c>
    </row>
    <row r="187">
      <c r="A187" s="3" t="inlineStr">
        <is>
          <t>Investments</t>
        </is>
      </c>
      <c r="B187" s="4" t="inlineStr">
        <is>
          <t xml:space="preserve"> </t>
        </is>
      </c>
      <c r="C187" s="4" t="inlineStr">
        <is>
          <t xml:space="preserve"> </t>
        </is>
      </c>
      <c r="D187" s="4" t="inlineStr">
        <is>
          <t xml:space="preserve"> </t>
        </is>
      </c>
    </row>
    <row r="188">
      <c r="A188" s="4" t="inlineStr">
        <is>
          <t>Due from related parties</t>
        </is>
      </c>
      <c r="B188" s="5" t="n">
        <v>0</v>
      </c>
      <c r="C188" s="5" t="n">
        <v>0</v>
      </c>
      <c r="D188" s="4" t="inlineStr">
        <is>
          <t xml:space="preserve"> </t>
        </is>
      </c>
    </row>
    <row r="189">
      <c r="A189" s="4" t="inlineStr">
        <is>
          <t>NAV | VIE, Primary Beneficiary</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Cash and cash equivalents</t>
        </is>
      </c>
      <c r="B191" s="5" t="n">
        <v>0</v>
      </c>
      <c r="C191" s="5" t="n">
        <v>0</v>
      </c>
      <c r="D191" s="4" t="inlineStr">
        <is>
          <t xml:space="preserve"> </t>
        </is>
      </c>
    </row>
    <row r="192">
      <c r="A192" s="3" t="inlineStr">
        <is>
          <t>Investments</t>
        </is>
      </c>
      <c r="B192" s="4" t="inlineStr">
        <is>
          <t xml:space="preserve"> </t>
        </is>
      </c>
      <c r="C192" s="4" t="inlineStr">
        <is>
          <t xml:space="preserve"> </t>
        </is>
      </c>
      <c r="D192" s="4" t="inlineStr">
        <is>
          <t xml:space="preserve"> </t>
        </is>
      </c>
    </row>
    <row r="193">
      <c r="A193" s="4" t="inlineStr">
        <is>
          <t>Investments of VIEs</t>
        </is>
      </c>
      <c r="B193" s="4" t="inlineStr">
        <is>
          <t xml:space="preserve"> </t>
        </is>
      </c>
      <c r="C193" s="5" t="n">
        <v>487595</v>
      </c>
      <c r="D193" s="4" t="inlineStr">
        <is>
          <t xml:space="preserve"> </t>
        </is>
      </c>
    </row>
    <row r="194">
      <c r="A194" s="3" t="inlineStr">
        <is>
          <t>Liabilities</t>
        </is>
      </c>
      <c r="B194" s="4" t="inlineStr">
        <is>
          <t xml:space="preserve"> </t>
        </is>
      </c>
      <c r="C194" s="4" t="inlineStr">
        <is>
          <t xml:space="preserve"> </t>
        </is>
      </c>
      <c r="D194" s="4" t="inlineStr">
        <is>
          <t xml:space="preserve"> </t>
        </is>
      </c>
    </row>
    <row r="195">
      <c r="A195" s="4" t="inlineStr">
        <is>
          <t>Debt of VIEs</t>
        </is>
      </c>
      <c r="B195" s="4" t="inlineStr">
        <is>
          <t xml:space="preserve"> </t>
        </is>
      </c>
      <c r="C195" s="5" t="n">
        <v>0</v>
      </c>
      <c r="D195" s="4" t="inlineStr">
        <is>
          <t xml:space="preserve"> </t>
        </is>
      </c>
    </row>
    <row r="196">
      <c r="A196" s="4" t="inlineStr">
        <is>
          <t>Other liabilities of VIEs, at fair value</t>
        </is>
      </c>
      <c r="B196" s="4" t="inlineStr">
        <is>
          <t xml:space="preserve"> </t>
        </is>
      </c>
      <c r="C196" s="5" t="n">
        <v>557</v>
      </c>
      <c r="D196" s="4" t="inlineStr">
        <is>
          <t xml:space="preserve"> </t>
        </is>
      </c>
    </row>
    <row r="197">
      <c r="A197" s="4" t="inlineStr">
        <is>
          <t>NAV | U.S. Treasury securities, at fair value</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U.S. Treasury securities</t>
        </is>
      </c>
      <c r="B199" s="4" t="inlineStr">
        <is>
          <t xml:space="preserve"> </t>
        </is>
      </c>
      <c r="C199" s="5" t="n">
        <v>0</v>
      </c>
      <c r="D199" s="4" t="inlineStr">
        <is>
          <t xml:space="preserve"> </t>
        </is>
      </c>
    </row>
    <row r="200">
      <c r="A200" s="4" t="inlineStr">
        <is>
          <t>NAV | Investments, at fair value</t>
        </is>
      </c>
      <c r="B200" s="4" t="inlineStr">
        <is>
          <t xml:space="preserve"> </t>
        </is>
      </c>
      <c r="C200" s="4" t="inlineStr">
        <is>
          <t xml:space="preserve"> </t>
        </is>
      </c>
      <c r="D200" s="4" t="inlineStr">
        <is>
          <t xml:space="preserve"> </t>
        </is>
      </c>
    </row>
    <row r="201">
      <c r="A201" s="3" t="inlineStr">
        <is>
          <t>Investments</t>
        </is>
      </c>
      <c r="B201" s="4" t="inlineStr">
        <is>
          <t xml:space="preserve"> </t>
        </is>
      </c>
      <c r="C201" s="4" t="inlineStr">
        <is>
          <t xml:space="preserve"> </t>
        </is>
      </c>
      <c r="D201" s="4" t="inlineStr">
        <is>
          <t xml:space="preserve"> </t>
        </is>
      </c>
    </row>
    <row r="202">
      <c r="A202" s="4" t="inlineStr">
        <is>
          <t>Investments, at fair value</t>
        </is>
      </c>
      <c r="B202" s="5" t="n">
        <v>0</v>
      </c>
      <c r="C202" s="5" t="n">
        <v>0</v>
      </c>
      <c r="D202" s="4" t="inlineStr">
        <is>
          <t xml:space="preserve"> </t>
        </is>
      </c>
    </row>
    <row r="203">
      <c r="A203" s="4" t="inlineStr">
        <is>
          <t>NAV | Investments in VIEs and Other</t>
        </is>
      </c>
      <c r="B203" s="4" t="inlineStr">
        <is>
          <t xml:space="preserve"> </t>
        </is>
      </c>
      <c r="C203" s="4" t="inlineStr">
        <is>
          <t xml:space="preserve"> </t>
        </is>
      </c>
      <c r="D203" s="4" t="inlineStr">
        <is>
          <t xml:space="preserve"> </t>
        </is>
      </c>
    </row>
    <row r="204">
      <c r="A204" s="3" t="inlineStr">
        <is>
          <t>Investments</t>
        </is>
      </c>
      <c r="B204" s="4" t="inlineStr">
        <is>
          <t xml:space="preserve"> </t>
        </is>
      </c>
      <c r="C204" s="4" t="inlineStr">
        <is>
          <t xml:space="preserve"> </t>
        </is>
      </c>
      <c r="D204" s="4" t="inlineStr">
        <is>
          <t xml:space="preserve"> </t>
        </is>
      </c>
    </row>
    <row r="205">
      <c r="A205" s="4" t="inlineStr">
        <is>
          <t>Investments, at fair value</t>
        </is>
      </c>
      <c r="B205" s="4" t="inlineStr">
        <is>
          <t xml:space="preserve"> </t>
        </is>
      </c>
      <c r="C205" s="5" t="n">
        <v>0</v>
      </c>
      <c r="D205" s="4" t="inlineStr">
        <is>
          <t xml:space="preserve"> </t>
        </is>
      </c>
    </row>
    <row r="206">
      <c r="A206" s="4" t="inlineStr">
        <is>
          <t>NAV | Investments in VIEs and Other | VIE, Primary Beneficiary</t>
        </is>
      </c>
      <c r="B206" s="4" t="inlineStr">
        <is>
          <t xml:space="preserve"> </t>
        </is>
      </c>
      <c r="C206" s="4" t="inlineStr">
        <is>
          <t xml:space="preserve"> </t>
        </is>
      </c>
      <c r="D206" s="4" t="inlineStr">
        <is>
          <t xml:space="preserve"> </t>
        </is>
      </c>
    </row>
    <row r="207">
      <c r="A207" s="3" t="inlineStr">
        <is>
          <t>Investments</t>
        </is>
      </c>
      <c r="B207" s="4" t="inlineStr">
        <is>
          <t xml:space="preserve"> </t>
        </is>
      </c>
      <c r="C207" s="4" t="inlineStr">
        <is>
          <t xml:space="preserve"> </t>
        </is>
      </c>
      <c r="D207" s="4" t="inlineStr">
        <is>
          <t xml:space="preserve"> </t>
        </is>
      </c>
    </row>
    <row r="208">
      <c r="A208" s="4" t="inlineStr">
        <is>
          <t>Investments of VIEs</t>
        </is>
      </c>
      <c r="B208" s="5" t="n">
        <v>64787</v>
      </c>
      <c r="C208" s="4" t="inlineStr">
        <is>
          <t xml:space="preserve"> </t>
        </is>
      </c>
      <c r="D208" s="4" t="inlineStr">
        <is>
          <t xml:space="preserve"> </t>
        </is>
      </c>
    </row>
    <row r="209">
      <c r="A209" s="4" t="inlineStr">
        <is>
          <t>NAV | Total investments</t>
        </is>
      </c>
      <c r="B209" s="4" t="inlineStr">
        <is>
          <t xml:space="preserve"> </t>
        </is>
      </c>
      <c r="C209" s="4" t="inlineStr">
        <is>
          <t xml:space="preserve"> </t>
        </is>
      </c>
      <c r="D209" s="4" t="inlineStr">
        <is>
          <t xml:space="preserve"> </t>
        </is>
      </c>
    </row>
    <row r="210">
      <c r="A210" s="3" t="inlineStr">
        <is>
          <t>Investments</t>
        </is>
      </c>
      <c r="B210" s="4" t="inlineStr">
        <is>
          <t xml:space="preserve"> </t>
        </is>
      </c>
      <c r="C210" s="4" t="inlineStr">
        <is>
          <t xml:space="preserve"> </t>
        </is>
      </c>
      <c r="D210" s="4" t="inlineStr">
        <is>
          <t xml:space="preserve"> </t>
        </is>
      </c>
    </row>
    <row r="211">
      <c r="A211" s="4" t="inlineStr">
        <is>
          <t>Investments, at fair value</t>
        </is>
      </c>
      <c r="B211" s="4" t="inlineStr">
        <is>
          <t xml:space="preserve"> </t>
        </is>
      </c>
      <c r="C211" s="5" t="n">
        <v>0</v>
      </c>
      <c r="D211" s="4" t="inlineStr">
        <is>
          <t xml:space="preserve"> </t>
        </is>
      </c>
    </row>
    <row r="212">
      <c r="A212" s="4" t="inlineStr">
        <is>
          <t>NAV | Contingent Consideration Obligation</t>
        </is>
      </c>
      <c r="B212" s="4" t="inlineStr">
        <is>
          <t xml:space="preserve"> </t>
        </is>
      </c>
      <c r="C212" s="4" t="inlineStr">
        <is>
          <t xml:space="preserve"> </t>
        </is>
      </c>
      <c r="D212" s="4" t="inlineStr">
        <is>
          <t xml:space="preserve"> </t>
        </is>
      </c>
    </row>
    <row r="213">
      <c r="A213" s="3" t="inlineStr">
        <is>
          <t>Liabilities</t>
        </is>
      </c>
      <c r="B213" s="4" t="inlineStr">
        <is>
          <t xml:space="preserve"> </t>
        </is>
      </c>
      <c r="C213" s="4" t="inlineStr">
        <is>
          <t xml:space="preserve"> </t>
        </is>
      </c>
      <c r="D213" s="4" t="inlineStr">
        <is>
          <t xml:space="preserve"> </t>
        </is>
      </c>
    </row>
    <row r="214">
      <c r="A214" s="4" t="inlineStr">
        <is>
          <t>Contingent consideration obligations</t>
        </is>
      </c>
      <c r="B214" s="6" t="n">
        <v>0</v>
      </c>
      <c r="C214" s="6" t="n">
        <v>0</v>
      </c>
      <c r="D2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Changes in Fair Value in Financial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541682</v>
      </c>
      <c r="C4" s="6" t="n">
        <v>12328720</v>
      </c>
      <c r="D4" s="6" t="n">
        <v>14133987</v>
      </c>
      <c r="E4" s="6" t="n">
        <v>11332752</v>
      </c>
    </row>
    <row r="5">
      <c r="A5" s="4" t="inlineStr">
        <is>
          <t>Net transfer in (out) due to consolidation (deconsolidation)</t>
        </is>
      </c>
      <c r="B5" s="4" t="inlineStr">
        <is>
          <t xml:space="preserve"> </t>
        </is>
      </c>
      <c r="C5" s="4" t="inlineStr">
        <is>
          <t xml:space="preserve"> </t>
        </is>
      </c>
      <c r="D5" s="5" t="n">
        <v>-14168526</v>
      </c>
      <c r="E5" s="4" t="inlineStr">
        <is>
          <t xml:space="preserve"> </t>
        </is>
      </c>
    </row>
    <row r="6">
      <c r="A6" s="4" t="inlineStr">
        <is>
          <t>Transfer out due to consolidation</t>
        </is>
      </c>
      <c r="B6" s="4" t="inlineStr">
        <is>
          <t xml:space="preserve"> </t>
        </is>
      </c>
      <c r="C6" s="5" t="n">
        <v>-229717</v>
      </c>
      <c r="D6" s="4" t="inlineStr">
        <is>
          <t xml:space="preserve"> </t>
        </is>
      </c>
      <c r="E6" s="5" t="n">
        <v>-229717</v>
      </c>
    </row>
    <row r="7">
      <c r="A7" s="4" t="inlineStr">
        <is>
          <t>Purchases</t>
        </is>
      </c>
      <c r="B7" s="5" t="n">
        <v>1055531</v>
      </c>
      <c r="C7" s="5" t="n">
        <v>692073</v>
      </c>
      <c r="D7" s="5" t="n">
        <v>3576884</v>
      </c>
      <c r="E7" s="5" t="n">
        <v>1682423</v>
      </c>
    </row>
    <row r="8">
      <c r="A8" s="4" t="inlineStr">
        <is>
          <t>Sale of investments/distributions</t>
        </is>
      </c>
      <c r="B8" s="5" t="n">
        <v>-647989</v>
      </c>
      <c r="C8" s="5" t="n">
        <v>-561229</v>
      </c>
      <c r="D8" s="5" t="n">
        <v>-1843214</v>
      </c>
      <c r="E8" s="5" t="n">
        <v>-809168</v>
      </c>
    </row>
    <row r="9">
      <c r="A9" s="4" t="inlineStr">
        <is>
          <t>Net realized gains</t>
        </is>
      </c>
      <c r="B9" s="5" t="n">
        <v>4829</v>
      </c>
      <c r="C9" s="5" t="n">
        <v>7090</v>
      </c>
      <c r="D9" s="5" t="n">
        <v>18191</v>
      </c>
      <c r="E9" s="5" t="n">
        <v>14043</v>
      </c>
    </row>
    <row r="10">
      <c r="A10" s="4" t="inlineStr">
        <is>
          <t>Changes in net unrealized gains</t>
        </is>
      </c>
      <c r="B10" s="5" t="n">
        <v>3209</v>
      </c>
      <c r="C10" s="5" t="n">
        <v>28883</v>
      </c>
      <c r="D10" s="5" t="n">
        <v>235469</v>
      </c>
      <c r="E10" s="5" t="n">
        <v>361263</v>
      </c>
    </row>
    <row r="11">
      <c r="A11" s="4" t="inlineStr">
        <is>
          <t>Cumulative translation adjustment</t>
        </is>
      </c>
      <c r="B11" s="5" t="n">
        <v>-35222</v>
      </c>
      <c r="C11" s="5" t="n">
        <v>7412</v>
      </c>
      <c r="D11" s="5" t="n">
        <v>-57620</v>
      </c>
      <c r="E11" s="5" t="n">
        <v>-21888</v>
      </c>
    </row>
    <row r="12">
      <c r="A12" s="4" t="inlineStr">
        <is>
          <t>Transfer into Level III</t>
        </is>
      </c>
      <c r="B12" s="5" t="n">
        <v>1004</v>
      </c>
      <c r="C12" s="5" t="n">
        <v>7219</v>
      </c>
      <c r="D12" s="5" t="n">
        <v>30807</v>
      </c>
      <c r="E12" s="5" t="n">
        <v>10591</v>
      </c>
    </row>
    <row r="13">
      <c r="A13" s="4" t="inlineStr">
        <is>
          <t>Transfer out of Level III</t>
        </is>
      </c>
      <c r="B13" s="4" t="inlineStr">
        <is>
          <t xml:space="preserve"> </t>
        </is>
      </c>
      <c r="C13" s="5" t="n">
        <v>-12712</v>
      </c>
      <c r="D13" s="5" t="n">
        <v>-2934</v>
      </c>
      <c r="E13" s="5" t="n">
        <v>-72560</v>
      </c>
    </row>
    <row r="14">
      <c r="A14" s="4" t="inlineStr">
        <is>
          <t>Balance, End of Period</t>
        </is>
      </c>
      <c r="B14" s="5" t="n">
        <v>1923044</v>
      </c>
      <c r="C14" s="5" t="n">
        <v>12267739</v>
      </c>
      <c r="D14" s="5" t="n">
        <v>1923044</v>
      </c>
      <c r="E14" s="5" t="n">
        <v>12267739</v>
      </c>
    </row>
    <row r="15">
      <c r="A15" s="4" t="inlineStr">
        <is>
          <t>Consolidated Variable Interest Entiti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454787</v>
      </c>
      <c r="C17" s="5" t="n">
        <v>11947443</v>
      </c>
      <c r="D17" s="5" t="n">
        <v>13187803</v>
      </c>
      <c r="E17" s="5" t="n">
        <v>10962980</v>
      </c>
    </row>
    <row r="18">
      <c r="A18" s="4" t="inlineStr">
        <is>
          <t>Net transfer in (out) due to consolidation (deconsolidation)</t>
        </is>
      </c>
      <c r="B18" s="4" t="inlineStr">
        <is>
          <t xml:space="preserve"> </t>
        </is>
      </c>
      <c r="C18" s="4" t="inlineStr">
        <is>
          <t xml:space="preserve"> </t>
        </is>
      </c>
      <c r="D18" s="5" t="n">
        <v>-14190236</v>
      </c>
      <c r="E18" s="4" t="inlineStr">
        <is>
          <t xml:space="preserve"> </t>
        </is>
      </c>
    </row>
    <row r="19">
      <c r="A19" s="4" t="inlineStr">
        <is>
          <t>Transfer out due to consolidation</t>
        </is>
      </c>
      <c r="B19" s="4" t="inlineStr">
        <is>
          <t xml:space="preserve"> </t>
        </is>
      </c>
      <c r="C19" s="5" t="n">
        <v>-229717</v>
      </c>
      <c r="D19" s="4" t="inlineStr">
        <is>
          <t xml:space="preserve"> </t>
        </is>
      </c>
      <c r="E19" s="5" t="n">
        <v>-229717</v>
      </c>
    </row>
    <row r="20">
      <c r="A20" s="4" t="inlineStr">
        <is>
          <t>Purchases</t>
        </is>
      </c>
      <c r="B20" s="5" t="n">
        <v>1053053</v>
      </c>
      <c r="C20" s="5" t="n">
        <v>692073</v>
      </c>
      <c r="D20" s="5" t="n">
        <v>3471182</v>
      </c>
      <c r="E20" s="5" t="n">
        <v>1682423</v>
      </c>
    </row>
    <row r="21">
      <c r="A21" s="4" t="inlineStr">
        <is>
          <t>Sale of investments/distributions</t>
        </is>
      </c>
      <c r="B21" s="5" t="n">
        <v>-646551</v>
      </c>
      <c r="C21" s="5" t="n">
        <v>-557994</v>
      </c>
      <c r="D21" s="5" t="n">
        <v>-1839082</v>
      </c>
      <c r="E21" s="5" t="n">
        <v>-805933</v>
      </c>
    </row>
    <row r="22">
      <c r="A22" s="4" t="inlineStr">
        <is>
          <t>Net realized gains</t>
        </is>
      </c>
      <c r="B22" s="5" t="n">
        <v>9391</v>
      </c>
      <c r="C22" s="5" t="n">
        <v>7087</v>
      </c>
      <c r="D22" s="5" t="n">
        <v>21157</v>
      </c>
      <c r="E22" s="5" t="n">
        <v>12975</v>
      </c>
    </row>
    <row r="23">
      <c r="A23" s="4" t="inlineStr">
        <is>
          <t>Changes in net unrealized gains</t>
        </is>
      </c>
      <c r="B23" s="5" t="n">
        <v>-27414</v>
      </c>
      <c r="C23" s="5" t="n">
        <v>19746</v>
      </c>
      <c r="D23" s="5" t="n">
        <v>176381</v>
      </c>
      <c r="E23" s="5" t="n">
        <v>332147</v>
      </c>
    </row>
    <row r="24">
      <c r="A24" s="4" t="inlineStr">
        <is>
          <t>Cumulative translation adjustment</t>
        </is>
      </c>
      <c r="B24" s="5" t="n">
        <v>0</v>
      </c>
      <c r="C24" s="5" t="n">
        <v>4807</v>
      </c>
      <c r="D24" s="5" t="n">
        <v>-10808</v>
      </c>
      <c r="E24" s="5" t="n">
        <v>-14248</v>
      </c>
    </row>
    <row r="25">
      <c r="A25" s="4" t="inlineStr">
        <is>
          <t>Transfer into Level III</t>
        </is>
      </c>
      <c r="B25" s="5" t="n">
        <v>0</v>
      </c>
      <c r="C25" s="5" t="n">
        <v>7219</v>
      </c>
      <c r="D25" s="5" t="n">
        <v>29803</v>
      </c>
      <c r="E25" s="5" t="n">
        <v>9885</v>
      </c>
    </row>
    <row r="26">
      <c r="A26" s="4" t="inlineStr">
        <is>
          <t>Transfer out of Level III</t>
        </is>
      </c>
      <c r="B26" s="4" t="inlineStr">
        <is>
          <t xml:space="preserve"> </t>
        </is>
      </c>
      <c r="C26" s="5" t="n">
        <v>-12712</v>
      </c>
      <c r="D26" s="5" t="n">
        <v>-2934</v>
      </c>
      <c r="E26" s="5" t="n">
        <v>-72560</v>
      </c>
    </row>
    <row r="27">
      <c r="A27" s="4" t="inlineStr">
        <is>
          <t>Balance, End of Period</t>
        </is>
      </c>
      <c r="B27" s="5" t="n">
        <v>843266</v>
      </c>
      <c r="C27" s="5" t="n">
        <v>11877952</v>
      </c>
      <c r="D27" s="5" t="n">
        <v>843266</v>
      </c>
      <c r="E27" s="5" t="n">
        <v>11877952</v>
      </c>
    </row>
    <row r="28">
      <c r="A28" s="4" t="inlineStr">
        <is>
          <t>Change in net unrealized gains included in investment income (loss) related to investments still held at reporting date</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Changes in net unrealized gains</t>
        </is>
      </c>
      <c r="B30" s="5" t="n">
        <v>30623</v>
      </c>
      <c r="C30" s="5" t="n">
        <v>9137</v>
      </c>
      <c r="D30" s="5" t="n">
        <v>59088</v>
      </c>
      <c r="E30" s="5" t="n">
        <v>29116</v>
      </c>
    </row>
    <row r="31">
      <c r="A31" s="4" t="inlineStr">
        <is>
          <t>Change in net unrealized gains included in investment income (loss) related to investments still held at reporting date | Consolidated Variable Interest Entitie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Changes in net unrealized gains</t>
        </is>
      </c>
      <c r="B33" s="5" t="n">
        <v>0</v>
      </c>
      <c r="C33" s="5" t="n">
        <v>0</v>
      </c>
      <c r="D33" s="5" t="n">
        <v>0</v>
      </c>
      <c r="E33" s="5" t="n">
        <v>0</v>
      </c>
    </row>
    <row r="34">
      <c r="A34" s="4" t="inlineStr">
        <is>
          <t>Change in net unrealized gains included in net gains (losses) from investment activities of consolidated VIEs related to investments still held at reporting date</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Changes in net unrealized gains</t>
        </is>
      </c>
      <c r="B36" s="5" t="n">
        <v>8637</v>
      </c>
      <c r="C36" s="5" t="n">
        <v>66050</v>
      </c>
      <c r="D36" s="5" t="n">
        <v>8782</v>
      </c>
      <c r="E36" s="5" t="n">
        <v>198957</v>
      </c>
    </row>
    <row r="37">
      <c r="A37" s="4" t="inlineStr">
        <is>
          <t>Change in net unrealized gains included in net gains (losses) from investment activities of consolidated VIEs related to investments still held at reporting date | Consolidated Variable Interest Entitie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Changes in net unrealized gains</t>
        </is>
      </c>
      <c r="B39" s="5" t="n">
        <v>8637</v>
      </c>
      <c r="C39" s="5" t="n">
        <v>66050</v>
      </c>
      <c r="D39" s="5" t="n">
        <v>8782</v>
      </c>
      <c r="E39" s="5" t="n">
        <v>198957</v>
      </c>
    </row>
    <row r="40">
      <c r="A40" s="4" t="inlineStr">
        <is>
          <t>Investments and Derivative Assets</t>
        </is>
      </c>
      <c r="B40" s="4" t="inlineStr">
        <is>
          <t xml:space="preserve"> </t>
        </is>
      </c>
      <c r="C40" s="4" t="inlineStr">
        <is>
          <t xml:space="preserve"> </t>
        </is>
      </c>
      <c r="D40" s="4" t="inlineStr">
        <is>
          <t xml:space="preserve"> </t>
        </is>
      </c>
      <c r="E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5" t="n">
        <v>1086895</v>
      </c>
      <c r="C42" s="4" t="inlineStr">
        <is>
          <t xml:space="preserve"> </t>
        </is>
      </c>
      <c r="D42" s="5" t="n">
        <v>946184</v>
      </c>
      <c r="E42" s="4" t="inlineStr">
        <is>
          <t xml:space="preserve"> </t>
        </is>
      </c>
    </row>
    <row r="43">
      <c r="A43" s="4" t="inlineStr">
        <is>
          <t>Net transfer in (out) due to consolidation (deconsolidation)</t>
        </is>
      </c>
      <c r="B43" s="4" t="inlineStr">
        <is>
          <t xml:space="preserve"> </t>
        </is>
      </c>
      <c r="C43" s="4" t="inlineStr">
        <is>
          <t xml:space="preserve"> </t>
        </is>
      </c>
      <c r="D43" s="5" t="n">
        <v>21710</v>
      </c>
      <c r="E43" s="4" t="inlineStr">
        <is>
          <t xml:space="preserve"> </t>
        </is>
      </c>
    </row>
    <row r="44">
      <c r="A44" s="4" t="inlineStr">
        <is>
          <t>Purchases</t>
        </is>
      </c>
      <c r="B44" s="5" t="n">
        <v>2478</v>
      </c>
      <c r="C44" s="4" t="inlineStr">
        <is>
          <t xml:space="preserve"> </t>
        </is>
      </c>
      <c r="D44" s="5" t="n">
        <v>105702</v>
      </c>
      <c r="E44" s="4" t="inlineStr">
        <is>
          <t xml:space="preserve"> </t>
        </is>
      </c>
    </row>
    <row r="45">
      <c r="A45" s="4" t="inlineStr">
        <is>
          <t>Sale of investments/distributions</t>
        </is>
      </c>
      <c r="B45" s="5" t="n">
        <v>-1438</v>
      </c>
      <c r="C45" s="4" t="inlineStr">
        <is>
          <t xml:space="preserve"> </t>
        </is>
      </c>
      <c r="D45" s="5" t="n">
        <v>-4132</v>
      </c>
      <c r="E45" s="4" t="inlineStr">
        <is>
          <t xml:space="preserve"> </t>
        </is>
      </c>
    </row>
    <row r="46">
      <c r="A46" s="4" t="inlineStr">
        <is>
          <t>Net realized gains</t>
        </is>
      </c>
      <c r="B46" s="5" t="n">
        <v>-4562</v>
      </c>
      <c r="C46" s="4" t="inlineStr">
        <is>
          <t xml:space="preserve"> </t>
        </is>
      </c>
      <c r="D46" s="5" t="n">
        <v>-2966</v>
      </c>
      <c r="E46" s="4" t="inlineStr">
        <is>
          <t xml:space="preserve"> </t>
        </is>
      </c>
    </row>
    <row r="47">
      <c r="A47" s="4" t="inlineStr">
        <is>
          <t>Changes in net unrealized gains</t>
        </is>
      </c>
      <c r="B47" s="5" t="n">
        <v>30623</v>
      </c>
      <c r="C47" s="4" t="inlineStr">
        <is>
          <t xml:space="preserve"> </t>
        </is>
      </c>
      <c r="D47" s="5" t="n">
        <v>59088</v>
      </c>
      <c r="E47" s="4" t="inlineStr">
        <is>
          <t xml:space="preserve"> </t>
        </is>
      </c>
    </row>
    <row r="48">
      <c r="A48" s="4" t="inlineStr">
        <is>
          <t>Cumulative translation adjustment</t>
        </is>
      </c>
      <c r="B48" s="5" t="n">
        <v>-35222</v>
      </c>
      <c r="C48" s="4" t="inlineStr">
        <is>
          <t xml:space="preserve"> </t>
        </is>
      </c>
      <c r="D48" s="5" t="n">
        <v>-46812</v>
      </c>
      <c r="E48" s="4" t="inlineStr">
        <is>
          <t xml:space="preserve"> </t>
        </is>
      </c>
    </row>
    <row r="49">
      <c r="A49" s="4" t="inlineStr">
        <is>
          <t>Transfer into Level III</t>
        </is>
      </c>
      <c r="B49" s="5" t="n">
        <v>1004</v>
      </c>
      <c r="C49" s="4" t="inlineStr">
        <is>
          <t xml:space="preserve"> </t>
        </is>
      </c>
      <c r="D49" s="5" t="n">
        <v>1004</v>
      </c>
      <c r="E49" s="4" t="inlineStr">
        <is>
          <t xml:space="preserve"> </t>
        </is>
      </c>
    </row>
    <row r="50">
      <c r="A50" s="4" t="inlineStr">
        <is>
          <t>Transfer out of Level III</t>
        </is>
      </c>
      <c r="B50" s="4" t="inlineStr">
        <is>
          <t xml:space="preserve"> </t>
        </is>
      </c>
      <c r="C50" s="4" t="inlineStr">
        <is>
          <t xml:space="preserve"> </t>
        </is>
      </c>
      <c r="D50" s="5" t="n">
        <v>0</v>
      </c>
      <c r="E50" s="4" t="inlineStr">
        <is>
          <t xml:space="preserve"> </t>
        </is>
      </c>
    </row>
    <row r="51">
      <c r="A51" s="4" t="inlineStr">
        <is>
          <t>Balance, End of Period</t>
        </is>
      </c>
      <c r="B51" s="5" t="n">
        <v>1079778</v>
      </c>
      <c r="C51" s="4" t="inlineStr">
        <is>
          <t xml:space="preserve"> </t>
        </is>
      </c>
      <c r="D51" s="5" t="n">
        <v>1079778</v>
      </c>
      <c r="E51" s="4" t="inlineStr">
        <is>
          <t xml:space="preserve"> </t>
        </is>
      </c>
    </row>
    <row r="52">
      <c r="A52" s="4" t="inlineStr">
        <is>
          <t>Investments and Derivative Assets | Change in net unrealized gains included in investment income (loss) related to investments still held at reporting date</t>
        </is>
      </c>
      <c r="B52" s="4" t="inlineStr">
        <is>
          <t xml:space="preserve"> </t>
        </is>
      </c>
      <c r="C52" s="4" t="inlineStr">
        <is>
          <t xml:space="preserve"> </t>
        </is>
      </c>
      <c r="D52" s="4" t="inlineStr">
        <is>
          <t xml:space="preserve"> </t>
        </is>
      </c>
      <c r="E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row>
    <row r="54">
      <c r="A54" s="4" t="inlineStr">
        <is>
          <t>Changes in net unrealized gains</t>
        </is>
      </c>
      <c r="B54" s="5" t="n">
        <v>30623</v>
      </c>
      <c r="C54" s="4" t="inlineStr">
        <is>
          <t xml:space="preserve"> </t>
        </is>
      </c>
      <c r="D54" s="5" t="n">
        <v>59088</v>
      </c>
      <c r="E54" s="4" t="inlineStr">
        <is>
          <t xml:space="preserve"> </t>
        </is>
      </c>
    </row>
    <row r="55">
      <c r="A55" s="4" t="inlineStr">
        <is>
          <t>Investments and Derivative Assets | Change in net unrealized gains included in net gains (losses) from investment activities of consolidated VIEs related to investments still held at reporting date</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Changes in net unrealized gains</t>
        </is>
      </c>
      <c r="B57" s="6" t="n">
        <v>0</v>
      </c>
      <c r="C57" s="4" t="inlineStr">
        <is>
          <t xml:space="preserve"> </t>
        </is>
      </c>
      <c r="D57" s="6" t="n">
        <v>0</v>
      </c>
      <c r="E57" s="4" t="inlineStr">
        <is>
          <t xml:space="preserve"> </t>
        </is>
      </c>
    </row>
    <row r="58">
      <c r="A58" s="4" t="inlineStr">
        <is>
          <t>Investments in VIEs and Other</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4" t="inlineStr">
        <is>
          <t xml:space="preserve"> </t>
        </is>
      </c>
      <c r="C60" s="5" t="n">
        <v>381277</v>
      </c>
      <c r="D60" s="4" t="inlineStr">
        <is>
          <t xml:space="preserve"> </t>
        </is>
      </c>
      <c r="E60" s="5" t="n">
        <v>369772</v>
      </c>
    </row>
    <row r="61">
      <c r="A61" s="4" t="inlineStr">
        <is>
          <t>Transfer out due to consolidation</t>
        </is>
      </c>
      <c r="B61" s="4" t="inlineStr">
        <is>
          <t xml:space="preserve"> </t>
        </is>
      </c>
      <c r="C61" s="5" t="n">
        <v>0</v>
      </c>
      <c r="D61" s="4" t="inlineStr">
        <is>
          <t xml:space="preserve"> </t>
        </is>
      </c>
      <c r="E61" s="5" t="n">
        <v>0</v>
      </c>
    </row>
    <row r="62">
      <c r="A62" s="4" t="inlineStr">
        <is>
          <t>Purchases</t>
        </is>
      </c>
      <c r="B62" s="4" t="inlineStr">
        <is>
          <t xml:space="preserve"> </t>
        </is>
      </c>
      <c r="C62" s="5" t="n">
        <v>0</v>
      </c>
      <c r="D62" s="4" t="inlineStr">
        <is>
          <t xml:space="preserve"> </t>
        </is>
      </c>
      <c r="E62" s="5" t="n">
        <v>0</v>
      </c>
    </row>
    <row r="63">
      <c r="A63" s="4" t="inlineStr">
        <is>
          <t>Sale of investments/distributions</t>
        </is>
      </c>
      <c r="B63" s="4" t="inlineStr">
        <is>
          <t xml:space="preserve"> </t>
        </is>
      </c>
      <c r="C63" s="5" t="n">
        <v>-3235</v>
      </c>
      <c r="D63" s="4" t="inlineStr">
        <is>
          <t xml:space="preserve"> </t>
        </is>
      </c>
      <c r="E63" s="5" t="n">
        <v>-3235</v>
      </c>
    </row>
    <row r="64">
      <c r="A64" s="4" t="inlineStr">
        <is>
          <t>Net realized gains</t>
        </is>
      </c>
      <c r="B64" s="4" t="inlineStr">
        <is>
          <t xml:space="preserve"> </t>
        </is>
      </c>
      <c r="C64" s="5" t="n">
        <v>3</v>
      </c>
      <c r="D64" s="4" t="inlineStr">
        <is>
          <t xml:space="preserve"> </t>
        </is>
      </c>
      <c r="E64" s="5" t="n">
        <v>1068</v>
      </c>
    </row>
    <row r="65">
      <c r="A65" s="4" t="inlineStr">
        <is>
          <t>Changes in net unrealized gains</t>
        </is>
      </c>
      <c r="B65" s="4" t="inlineStr">
        <is>
          <t xml:space="preserve"> </t>
        </is>
      </c>
      <c r="C65" s="5" t="n">
        <v>9137</v>
      </c>
      <c r="D65" s="4" t="inlineStr">
        <is>
          <t xml:space="preserve"> </t>
        </is>
      </c>
      <c r="E65" s="5" t="n">
        <v>29116</v>
      </c>
    </row>
    <row r="66">
      <c r="A66" s="4" t="inlineStr">
        <is>
          <t>Cumulative translation adjustment</t>
        </is>
      </c>
      <c r="B66" s="4" t="inlineStr">
        <is>
          <t xml:space="preserve"> </t>
        </is>
      </c>
      <c r="C66" s="5" t="n">
        <v>2605</v>
      </c>
      <c r="D66" s="4" t="inlineStr">
        <is>
          <t xml:space="preserve"> </t>
        </is>
      </c>
      <c r="E66" s="5" t="n">
        <v>-7640</v>
      </c>
    </row>
    <row r="67">
      <c r="A67" s="4" t="inlineStr">
        <is>
          <t>Transfer into Level III</t>
        </is>
      </c>
      <c r="B67" s="4" t="inlineStr">
        <is>
          <t xml:space="preserve"> </t>
        </is>
      </c>
      <c r="C67" s="5" t="n">
        <v>0</v>
      </c>
      <c r="D67" s="4" t="inlineStr">
        <is>
          <t xml:space="preserve"> </t>
        </is>
      </c>
      <c r="E67" s="5" t="n">
        <v>706</v>
      </c>
    </row>
    <row r="68">
      <c r="A68" s="4" t="inlineStr">
        <is>
          <t>Transfer out of Level III</t>
        </is>
      </c>
      <c r="B68" s="4" t="inlineStr">
        <is>
          <t xml:space="preserve"> </t>
        </is>
      </c>
      <c r="C68" s="5" t="n">
        <v>0</v>
      </c>
      <c r="D68" s="4" t="inlineStr">
        <is>
          <t xml:space="preserve"> </t>
        </is>
      </c>
      <c r="E68" s="5" t="n">
        <v>0</v>
      </c>
    </row>
    <row r="69">
      <c r="A69" s="4" t="inlineStr">
        <is>
          <t>Balance, End of Period</t>
        </is>
      </c>
      <c r="B69" s="4" t="inlineStr">
        <is>
          <t xml:space="preserve"> </t>
        </is>
      </c>
      <c r="C69" s="5" t="n">
        <v>389787</v>
      </c>
      <c r="D69" s="4" t="inlineStr">
        <is>
          <t xml:space="preserve"> </t>
        </is>
      </c>
      <c r="E69" s="5" t="n">
        <v>389787</v>
      </c>
    </row>
    <row r="70">
      <c r="A70" s="4" t="inlineStr">
        <is>
          <t>Investments in VIEs and Other | Change in net unrealized gains included in investment income (loss) related to investments still held at reporting date</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Changes in net unrealized gains</t>
        </is>
      </c>
      <c r="B72" s="4" t="inlineStr">
        <is>
          <t xml:space="preserve"> </t>
        </is>
      </c>
      <c r="C72" s="5" t="n">
        <v>9137</v>
      </c>
      <c r="D72" s="4" t="inlineStr">
        <is>
          <t xml:space="preserve"> </t>
        </is>
      </c>
      <c r="E72" s="5" t="n">
        <v>29116</v>
      </c>
    </row>
    <row r="73">
      <c r="A73" s="4" t="inlineStr">
        <is>
          <t>Investments in VIEs and Other | Change in net unrealized gains included in net gains (losses) from investment activities of consolidated VIEs related to investments still held at reporting date</t>
        </is>
      </c>
      <c r="B73" s="4" t="inlineStr">
        <is>
          <t xml:space="preserve"> </t>
        </is>
      </c>
      <c r="C73" s="4" t="inlineStr">
        <is>
          <t xml:space="preserve"> </t>
        </is>
      </c>
      <c r="D73" s="4" t="inlineStr">
        <is>
          <t xml:space="preserve"> </t>
        </is>
      </c>
      <c r="E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row>
    <row r="75">
      <c r="A75" s="4" t="inlineStr">
        <is>
          <t>Changes in net unrealized gains</t>
        </is>
      </c>
      <c r="B75" s="4" t="inlineStr">
        <is>
          <t xml:space="preserve"> </t>
        </is>
      </c>
      <c r="C75" s="6" t="n">
        <v>0</v>
      </c>
      <c r="D75" s="4" t="inlineStr">
        <is>
          <t xml:space="preserve"> </t>
        </is>
      </c>
      <c r="E7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Changes in Fair Value in Financial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0458</v>
      </c>
      <c r="C4" s="6" t="n">
        <v>7430472</v>
      </c>
      <c r="D4" s="6" t="n">
        <v>7653470</v>
      </c>
      <c r="E4" s="6" t="n">
        <v>7220408</v>
      </c>
    </row>
    <row r="5">
      <c r="A5" s="4" t="inlineStr">
        <is>
          <t>Transfer in due to consolidation</t>
        </is>
      </c>
      <c r="B5" s="5" t="n">
        <v>0</v>
      </c>
      <c r="C5" s="4" t="inlineStr">
        <is>
          <t xml:space="preserve"> </t>
        </is>
      </c>
      <c r="D5" s="4" t="inlineStr">
        <is>
          <t xml:space="preserve"> </t>
        </is>
      </c>
      <c r="E5" s="4" t="inlineStr">
        <is>
          <t xml:space="preserve"> </t>
        </is>
      </c>
    </row>
    <row r="6">
      <c r="A6" s="4" t="inlineStr">
        <is>
          <t>Transfer out due to deconsolidation</t>
        </is>
      </c>
      <c r="B6" s="4" t="inlineStr">
        <is>
          <t xml:space="preserve"> </t>
        </is>
      </c>
      <c r="C6" s="4" t="inlineStr">
        <is>
          <t xml:space="preserve"> </t>
        </is>
      </c>
      <c r="D6" s="5" t="n">
        <v>-8626153</v>
      </c>
      <c r="E6" s="4" t="inlineStr">
        <is>
          <t xml:space="preserve"> </t>
        </is>
      </c>
    </row>
    <row r="7">
      <c r="A7" s="4" t="inlineStr">
        <is>
          <t>Issuances</t>
        </is>
      </c>
      <c r="B7" s="5" t="n">
        <v>0</v>
      </c>
      <c r="C7" s="5" t="n">
        <v>101871</v>
      </c>
      <c r="D7" s="5" t="n">
        <v>1645025</v>
      </c>
      <c r="E7" s="5" t="n">
        <v>311408</v>
      </c>
    </row>
    <row r="8">
      <c r="A8" s="4" t="inlineStr">
        <is>
          <t>Payments</t>
        </is>
      </c>
      <c r="B8" s="5" t="n">
        <v>-558</v>
      </c>
      <c r="C8" s="5" t="n">
        <v>-228043</v>
      </c>
      <c r="D8" s="5" t="n">
        <v>-532032</v>
      </c>
      <c r="E8" s="5" t="n">
        <v>-285018</v>
      </c>
    </row>
    <row r="9">
      <c r="A9" s="4" t="inlineStr">
        <is>
          <t>Net realized losses</t>
        </is>
      </c>
      <c r="B9" s="5" t="n">
        <v>0</v>
      </c>
      <c r="C9" s="5" t="n">
        <v>10239</v>
      </c>
      <c r="D9" s="5" t="n">
        <v>-480</v>
      </c>
      <c r="E9" s="5" t="n">
        <v>10730</v>
      </c>
    </row>
    <row r="10">
      <c r="A10" s="4" t="inlineStr">
        <is>
          <t>Changes in net unrealized (gains) losses</t>
        </is>
      </c>
      <c r="B10" s="5" t="n">
        <v>-5698</v>
      </c>
      <c r="C10" s="5" t="n">
        <v>8208</v>
      </c>
      <c r="D10" s="5" t="n">
        <v>-24808</v>
      </c>
      <c r="E10" s="5" t="n">
        <v>91456</v>
      </c>
    </row>
    <row r="11">
      <c r="A11" s="4" t="inlineStr">
        <is>
          <t>Cumulative translation adjustment</t>
        </is>
      </c>
      <c r="B11" s="5" t="n">
        <v>0</v>
      </c>
      <c r="C11" s="5" t="n">
        <v>12214</v>
      </c>
      <c r="D11" s="5" t="n">
        <v>-10820</v>
      </c>
      <c r="E11" s="5" t="n">
        <v>-14023</v>
      </c>
    </row>
    <row r="12">
      <c r="A12" s="4" t="inlineStr">
        <is>
          <t>Transfer into Level III</t>
        </is>
      </c>
      <c r="B12" s="4" t="inlineStr">
        <is>
          <t xml:space="preserve"> </t>
        </is>
      </c>
      <c r="C12" s="5" t="n">
        <v>197</v>
      </c>
      <c r="D12" s="4" t="inlineStr">
        <is>
          <t xml:space="preserve"> </t>
        </is>
      </c>
      <c r="E12" s="5" t="n">
        <v>197</v>
      </c>
    </row>
    <row r="13">
      <c r="A13" s="4" t="inlineStr">
        <is>
          <t>Balance, End of Period</t>
        </is>
      </c>
      <c r="B13" s="5" t="n">
        <v>104202</v>
      </c>
      <c r="C13" s="5" t="n">
        <v>7335158</v>
      </c>
      <c r="D13" s="5" t="n">
        <v>104202</v>
      </c>
      <c r="E13" s="5" t="n">
        <v>7335158</v>
      </c>
    </row>
    <row r="14">
      <c r="A14" s="4" t="inlineStr">
        <is>
          <t>Debt And Other Liabilities</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Changes in net unrealized (gains) losses</t>
        </is>
      </c>
      <c r="B16" s="4" t="inlineStr">
        <is>
          <t xml:space="preserve"> </t>
        </is>
      </c>
      <c r="C16" s="5" t="n">
        <v>-5559</v>
      </c>
      <c r="D16" s="4" t="inlineStr">
        <is>
          <t xml:space="preserve"> </t>
        </is>
      </c>
      <c r="E16" s="5" t="n">
        <v>-58909</v>
      </c>
    </row>
    <row r="17">
      <c r="A17" s="4" t="inlineStr">
        <is>
          <t>Contingent Consideration Obligation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110458</v>
      </c>
      <c r="C19" s="5" t="n">
        <v>113222</v>
      </c>
      <c r="D19" s="5" t="n">
        <v>125901</v>
      </c>
      <c r="E19" s="5" t="n">
        <v>119788</v>
      </c>
    </row>
    <row r="20">
      <c r="A20" s="4" t="inlineStr">
        <is>
          <t>Transfer in due to consolidation</t>
        </is>
      </c>
      <c r="B20" s="5" t="n">
        <v>0</v>
      </c>
      <c r="C20" s="4" t="inlineStr">
        <is>
          <t xml:space="preserve"> </t>
        </is>
      </c>
      <c r="D20" s="4" t="inlineStr">
        <is>
          <t xml:space="preserve"> </t>
        </is>
      </c>
      <c r="E20" s="4" t="inlineStr">
        <is>
          <t xml:space="preserve"> </t>
        </is>
      </c>
    </row>
    <row r="21">
      <c r="A21" s="4" t="inlineStr">
        <is>
          <t>Transfer out due to deconsolidation</t>
        </is>
      </c>
      <c r="B21" s="4" t="inlineStr">
        <is>
          <t xml:space="preserve"> </t>
        </is>
      </c>
      <c r="C21" s="4" t="inlineStr">
        <is>
          <t xml:space="preserve"> </t>
        </is>
      </c>
      <c r="D21" s="5" t="n">
        <v>0</v>
      </c>
      <c r="E21" s="4" t="inlineStr">
        <is>
          <t xml:space="preserve"> </t>
        </is>
      </c>
    </row>
    <row r="22">
      <c r="A22" s="4" t="inlineStr">
        <is>
          <t>Issuances</t>
        </is>
      </c>
      <c r="B22" s="5" t="n">
        <v>0</v>
      </c>
      <c r="C22" s="5" t="n">
        <v>0</v>
      </c>
      <c r="D22" s="5" t="n">
        <v>0</v>
      </c>
      <c r="E22" s="5" t="n">
        <v>0</v>
      </c>
    </row>
    <row r="23">
      <c r="A23" s="4" t="inlineStr">
        <is>
          <t>Payments</t>
        </is>
      </c>
      <c r="B23" s="5" t="n">
        <v>-558</v>
      </c>
      <c r="C23" s="5" t="n">
        <v>-792</v>
      </c>
      <c r="D23" s="5" t="n">
        <v>-13259</v>
      </c>
      <c r="E23" s="5" t="n">
        <v>-13114</v>
      </c>
    </row>
    <row r="24">
      <c r="A24" s="4" t="inlineStr">
        <is>
          <t>Net realized losses</t>
        </is>
      </c>
      <c r="B24" s="5" t="n">
        <v>0</v>
      </c>
      <c r="C24" s="5" t="n">
        <v>0</v>
      </c>
      <c r="D24" s="4" t="inlineStr">
        <is>
          <t xml:space="preserve"> </t>
        </is>
      </c>
      <c r="E24" s="5" t="n">
        <v>0</v>
      </c>
    </row>
    <row r="25">
      <c r="A25" s="4" t="inlineStr">
        <is>
          <t>Changes in net unrealized (gains) losses</t>
        </is>
      </c>
      <c r="B25" s="5" t="n">
        <v>-5698</v>
      </c>
      <c r="C25" s="5" t="n">
        <v>16554</v>
      </c>
      <c r="D25" s="5" t="n">
        <v>-8440</v>
      </c>
      <c r="E25" s="5" t="n">
        <v>22310</v>
      </c>
    </row>
    <row r="26">
      <c r="A26" s="4" t="inlineStr">
        <is>
          <t>Cumulative translation adjustment</t>
        </is>
      </c>
      <c r="B26" s="5" t="n">
        <v>0</v>
      </c>
      <c r="C26" s="5" t="n">
        <v>0</v>
      </c>
      <c r="D26" s="5" t="n">
        <v>0</v>
      </c>
      <c r="E26" s="5" t="n">
        <v>0</v>
      </c>
    </row>
    <row r="27">
      <c r="A27" s="4" t="inlineStr">
        <is>
          <t>Transfer into Level III</t>
        </is>
      </c>
      <c r="B27" s="4" t="inlineStr">
        <is>
          <t xml:space="preserve"> </t>
        </is>
      </c>
      <c r="C27" s="5" t="n">
        <v>0</v>
      </c>
      <c r="D27" s="4" t="inlineStr">
        <is>
          <t xml:space="preserve"> </t>
        </is>
      </c>
      <c r="E27" s="5" t="n">
        <v>0</v>
      </c>
    </row>
    <row r="28">
      <c r="A28" s="4" t="inlineStr">
        <is>
          <t>Balance, End of Period</t>
        </is>
      </c>
      <c r="B28" s="5" t="n">
        <v>104202</v>
      </c>
      <c r="C28" s="5" t="n">
        <v>128984</v>
      </c>
      <c r="D28" s="5" t="n">
        <v>104202</v>
      </c>
      <c r="E28" s="5" t="n">
        <v>128984</v>
      </c>
    </row>
    <row r="29">
      <c r="A29" s="4" t="inlineStr">
        <is>
          <t>Contingent Consideration Obligations | Debt And Other Liabilities</t>
        </is>
      </c>
      <c r="B29" s="4" t="inlineStr">
        <is>
          <t xml:space="preserve"> </t>
        </is>
      </c>
      <c r="C29" s="4" t="inlineStr">
        <is>
          <t xml:space="preserve"> </t>
        </is>
      </c>
      <c r="D29" s="4" t="inlineStr">
        <is>
          <t xml:space="preserve"> </t>
        </is>
      </c>
      <c r="E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Changes in net unrealized (gains) losses</t>
        </is>
      </c>
      <c r="B31" s="4" t="inlineStr">
        <is>
          <t xml:space="preserve"> </t>
        </is>
      </c>
      <c r="C31" s="5" t="n">
        <v>0</v>
      </c>
      <c r="D31" s="4" t="inlineStr">
        <is>
          <t xml:space="preserve"> </t>
        </is>
      </c>
      <c r="E31" s="5" t="n">
        <v>0</v>
      </c>
    </row>
    <row r="32">
      <c r="A32" s="4" t="inlineStr">
        <is>
          <t>Debt and Other Liabilities of Consolidated VIEs | Consolidated Variable Interest Entities</t>
        </is>
      </c>
      <c r="B32" s="4" t="inlineStr">
        <is>
          <t xml:space="preserve"> </t>
        </is>
      </c>
      <c r="C32" s="4" t="inlineStr">
        <is>
          <t xml:space="preserve"> </t>
        </is>
      </c>
      <c r="D32" s="4" t="inlineStr">
        <is>
          <t xml:space="preserve"> </t>
        </is>
      </c>
      <c r="E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0</v>
      </c>
      <c r="C34" s="5" t="n">
        <v>7317250</v>
      </c>
      <c r="D34" s="5" t="n">
        <v>7527569</v>
      </c>
      <c r="E34" s="5" t="n">
        <v>7100620</v>
      </c>
    </row>
    <row r="35">
      <c r="A35" s="4" t="inlineStr">
        <is>
          <t>Transfer in due to consolidation</t>
        </is>
      </c>
      <c r="B35" s="5" t="n">
        <v>0</v>
      </c>
      <c r="C35" s="4" t="inlineStr">
        <is>
          <t xml:space="preserve"> </t>
        </is>
      </c>
      <c r="D35" s="4" t="inlineStr">
        <is>
          <t xml:space="preserve"> </t>
        </is>
      </c>
      <c r="E35" s="4" t="inlineStr">
        <is>
          <t xml:space="preserve"> </t>
        </is>
      </c>
    </row>
    <row r="36">
      <c r="A36" s="4" t="inlineStr">
        <is>
          <t>Transfer out due to deconsolidation</t>
        </is>
      </c>
      <c r="B36" s="4" t="inlineStr">
        <is>
          <t xml:space="preserve"> </t>
        </is>
      </c>
      <c r="C36" s="4" t="inlineStr">
        <is>
          <t xml:space="preserve"> </t>
        </is>
      </c>
      <c r="D36" s="5" t="n">
        <v>-8626153</v>
      </c>
      <c r="E36" s="4" t="inlineStr">
        <is>
          <t xml:space="preserve"> </t>
        </is>
      </c>
    </row>
    <row r="37">
      <c r="A37" s="4" t="inlineStr">
        <is>
          <t>Issuances</t>
        </is>
      </c>
      <c r="B37" s="5" t="n">
        <v>0</v>
      </c>
      <c r="C37" s="5" t="n">
        <v>101871</v>
      </c>
      <c r="D37" s="5" t="n">
        <v>1645025</v>
      </c>
      <c r="E37" s="5" t="n">
        <v>311408</v>
      </c>
    </row>
    <row r="38">
      <c r="A38" s="4" t="inlineStr">
        <is>
          <t>Payments</t>
        </is>
      </c>
      <c r="B38" s="5" t="n">
        <v>0</v>
      </c>
      <c r="C38" s="5" t="n">
        <v>-227251</v>
      </c>
      <c r="D38" s="5" t="n">
        <v>-518773</v>
      </c>
      <c r="E38" s="5" t="n">
        <v>-271904</v>
      </c>
    </row>
    <row r="39">
      <c r="A39" s="4" t="inlineStr">
        <is>
          <t>Net realized losses</t>
        </is>
      </c>
      <c r="B39" s="5" t="n">
        <v>0</v>
      </c>
      <c r="C39" s="5" t="n">
        <v>10239</v>
      </c>
      <c r="D39" s="5" t="n">
        <v>-480</v>
      </c>
      <c r="E39" s="5" t="n">
        <v>10730</v>
      </c>
    </row>
    <row r="40">
      <c r="A40" s="4" t="inlineStr">
        <is>
          <t>Changes in net unrealized (gains) losses</t>
        </is>
      </c>
      <c r="B40" s="5" t="n">
        <v>0</v>
      </c>
      <c r="C40" s="5" t="n">
        <v>-8346</v>
      </c>
      <c r="D40" s="5" t="n">
        <v>-16368</v>
      </c>
      <c r="E40" s="5" t="n">
        <v>69146</v>
      </c>
    </row>
    <row r="41">
      <c r="A41" s="4" t="inlineStr">
        <is>
          <t>Cumulative translation adjustment</t>
        </is>
      </c>
      <c r="B41" s="5" t="n">
        <v>0</v>
      </c>
      <c r="C41" s="5" t="n">
        <v>12214</v>
      </c>
      <c r="D41" s="5" t="n">
        <v>-10820</v>
      </c>
      <c r="E41" s="5" t="n">
        <v>-14023</v>
      </c>
    </row>
    <row r="42">
      <c r="A42" s="4" t="inlineStr">
        <is>
          <t>Transfer into Level III</t>
        </is>
      </c>
      <c r="B42" s="4" t="inlineStr">
        <is>
          <t xml:space="preserve"> </t>
        </is>
      </c>
      <c r="C42" s="5" t="n">
        <v>197</v>
      </c>
      <c r="D42" s="4" t="inlineStr">
        <is>
          <t xml:space="preserve"> </t>
        </is>
      </c>
      <c r="E42" s="5" t="n">
        <v>197</v>
      </c>
    </row>
    <row r="43">
      <c r="A43" s="4" t="inlineStr">
        <is>
          <t>Balance, End of Period</t>
        </is>
      </c>
      <c r="B43" s="6" t="n">
        <v>0</v>
      </c>
      <c r="C43" s="5" t="n">
        <v>7206174</v>
      </c>
      <c r="D43" s="6" t="n">
        <v>0</v>
      </c>
      <c r="E43" s="5" t="n">
        <v>7206174</v>
      </c>
    </row>
    <row r="44">
      <c r="A44" s="4" t="inlineStr">
        <is>
          <t>Debt and Other Liabilities of Consolidated VIEs | Consolidated Variable Interest Entities | Debt And Other Liabilities</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Changes in net unrealized (gains) losses</t>
        </is>
      </c>
      <c r="B46" s="4" t="inlineStr">
        <is>
          <t xml:space="preserve"> </t>
        </is>
      </c>
      <c r="C46" s="6" t="n">
        <v>-5559</v>
      </c>
      <c r="D46" s="4" t="inlineStr">
        <is>
          <t xml:space="preserve"> </t>
        </is>
      </c>
      <c r="E46" s="6" t="n">
        <v>-589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OF FINANCIAL INSTRUMENTS - Quantitative Inputs and Assumptions used for Financial Assets and Liabilities Categories (Details) $ in Thousands</t>
        </is>
      </c>
      <c r="B1" s="2" t="inlineStr">
        <is>
          <t>Jun. 30, 2022 USD ($)</t>
        </is>
      </c>
      <c r="C1" s="2" t="inlineStr">
        <is>
          <t>Mar. 31, 2022 USD ($)</t>
        </is>
      </c>
      <c r="D1" s="2" t="inlineStr">
        <is>
          <t>Dec. 31, 2021 USD ($)</t>
        </is>
      </c>
      <c r="E1" s="2" t="inlineStr">
        <is>
          <t>Jun. 30, 2021 USD ($)</t>
        </is>
      </c>
      <c r="F1" s="2" t="inlineStr">
        <is>
          <t>Mar. 31, 2021 USD ($)</t>
        </is>
      </c>
      <c r="G1" s="2" t="inlineStr">
        <is>
          <t>Dec. 31, 2020 USD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ue from related parties</t>
        </is>
      </c>
      <c r="B3" s="6" t="n">
        <v>611313</v>
      </c>
      <c r="C3" s="4" t="inlineStr">
        <is>
          <t xml:space="preserve"> </t>
        </is>
      </c>
      <c r="D3" s="6" t="n">
        <v>493826</v>
      </c>
      <c r="E3" s="4" t="inlineStr">
        <is>
          <t xml:space="preserve"> </t>
        </is>
      </c>
      <c r="F3" s="4" t="inlineStr">
        <is>
          <t xml:space="preserve"> </t>
        </is>
      </c>
      <c r="G3" s="4" t="inlineStr">
        <is>
          <t xml:space="preserve"> </t>
        </is>
      </c>
    </row>
    <row r="4">
      <c r="A4" s="4" t="inlineStr">
        <is>
          <t>Derivative assets</t>
        </is>
      </c>
      <c r="B4" s="5" t="n">
        <v>17032</v>
      </c>
      <c r="C4" s="4" t="inlineStr">
        <is>
          <t xml:space="preserve"> </t>
        </is>
      </c>
      <c r="D4" s="5" t="n">
        <v>7436</v>
      </c>
      <c r="E4" s="4" t="inlineStr">
        <is>
          <t xml:space="preserve"> </t>
        </is>
      </c>
      <c r="F4" s="4" t="inlineStr">
        <is>
          <t xml:space="preserve"> </t>
        </is>
      </c>
      <c r="G4" s="4" t="inlineStr">
        <is>
          <t xml:space="preserve"> </t>
        </is>
      </c>
    </row>
    <row r="5">
      <c r="A5" s="4" t="inlineStr">
        <is>
          <t>Assets</t>
        </is>
      </c>
      <c r="B5" s="5" t="n">
        <v>1923044</v>
      </c>
      <c r="C5" s="6" t="n">
        <v>1541682</v>
      </c>
      <c r="D5" s="5" t="n">
        <v>14133987</v>
      </c>
      <c r="E5" s="6" t="n">
        <v>12267739</v>
      </c>
      <c r="F5" s="6" t="n">
        <v>12328720</v>
      </c>
      <c r="G5" s="6" t="n">
        <v>11332752</v>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t>
        </is>
      </c>
      <c r="B7" s="5" t="n">
        <v>104202</v>
      </c>
      <c r="C7" s="5" t="n">
        <v>110458</v>
      </c>
      <c r="D7" s="5" t="n">
        <v>7653470</v>
      </c>
      <c r="E7" s="5" t="n">
        <v>7335158</v>
      </c>
      <c r="F7" s="5" t="n">
        <v>7430472</v>
      </c>
      <c r="G7" s="5" t="n">
        <v>7220408</v>
      </c>
    </row>
    <row r="8">
      <c r="A8" s="4" t="inlineStr">
        <is>
          <t>Consolidated Variable Interest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 at fair value</t>
        </is>
      </c>
      <c r="B10" s="5" t="n">
        <v>925933</v>
      </c>
      <c r="C10" s="4" t="inlineStr">
        <is>
          <t xml:space="preserve"> </t>
        </is>
      </c>
      <c r="D10" s="5" t="n">
        <v>14737051</v>
      </c>
      <c r="E10" s="4" t="inlineStr">
        <is>
          <t xml:space="preserve"> </t>
        </is>
      </c>
      <c r="F10" s="4" t="inlineStr">
        <is>
          <t xml:space="preserve"> </t>
        </is>
      </c>
      <c r="G10" s="4" t="inlineStr">
        <is>
          <t xml:space="preserve"> </t>
        </is>
      </c>
    </row>
    <row r="11">
      <c r="A11" s="4" t="inlineStr">
        <is>
          <t>Assets</t>
        </is>
      </c>
      <c r="B11" s="5" t="n">
        <v>843266</v>
      </c>
      <c r="C11" s="5" t="n">
        <v>454787</v>
      </c>
      <c r="D11" s="5" t="n">
        <v>13187803</v>
      </c>
      <c r="E11" s="5" t="n">
        <v>11877952</v>
      </c>
      <c r="F11" s="5" t="n">
        <v>11947443</v>
      </c>
      <c r="G11" s="5" t="n">
        <v>10962980</v>
      </c>
    </row>
    <row r="12">
      <c r="A12" s="4" t="inlineStr">
        <is>
          <t>Consolidated Variable Interest Entities | Secured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ies</t>
        </is>
      </c>
      <c r="B14" s="4" t="inlineStr">
        <is>
          <t xml:space="preserve"> </t>
        </is>
      </c>
      <c r="C14" s="4" t="inlineStr">
        <is>
          <t xml:space="preserve"> </t>
        </is>
      </c>
      <c r="D14" s="5" t="n">
        <v>4311348</v>
      </c>
      <c r="E14" s="4" t="inlineStr">
        <is>
          <t xml:space="preserve"> </t>
        </is>
      </c>
      <c r="F14" s="4" t="inlineStr">
        <is>
          <t xml:space="preserve"> </t>
        </is>
      </c>
      <c r="G14" s="4" t="inlineStr">
        <is>
          <t xml:space="preserve"> </t>
        </is>
      </c>
    </row>
    <row r="15">
      <c r="A15" s="4" t="inlineStr">
        <is>
          <t>Consolidated Variable Interest Entities | Subordinat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ies</t>
        </is>
      </c>
      <c r="B17" s="4" t="inlineStr">
        <is>
          <t xml:space="preserve"> </t>
        </is>
      </c>
      <c r="C17" s="4" t="inlineStr">
        <is>
          <t xml:space="preserve"> </t>
        </is>
      </c>
      <c r="D17" s="5" t="n">
        <v>3164491</v>
      </c>
      <c r="E17" s="4" t="inlineStr">
        <is>
          <t xml:space="preserve"> </t>
        </is>
      </c>
      <c r="F17" s="4" t="inlineStr">
        <is>
          <t xml:space="preserve"> </t>
        </is>
      </c>
      <c r="G17" s="4" t="inlineStr">
        <is>
          <t xml:space="preserve"> </t>
        </is>
      </c>
    </row>
    <row r="18">
      <c r="A18" s="4" t="inlineStr">
        <is>
          <t>Consolidated Variable Interest Entities | Participating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t>
        </is>
      </c>
      <c r="B20" s="4" t="inlineStr">
        <is>
          <t xml:space="preserve"> </t>
        </is>
      </c>
      <c r="C20" s="4" t="inlineStr">
        <is>
          <t xml:space="preserve"> </t>
        </is>
      </c>
      <c r="D20" s="5" t="n">
        <v>20640</v>
      </c>
      <c r="E20" s="4" t="inlineStr">
        <is>
          <t xml:space="preserve"> </t>
        </is>
      </c>
      <c r="F20" s="4" t="inlineStr">
        <is>
          <t xml:space="preserve"> </t>
        </is>
      </c>
      <c r="G20" s="4" t="inlineStr">
        <is>
          <t xml:space="preserve"> </t>
        </is>
      </c>
    </row>
    <row r="21">
      <c r="A21" s="4" t="inlineStr">
        <is>
          <t>Consolidated Variable Interest Entities |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ies</t>
        </is>
      </c>
      <c r="B23" s="4" t="inlineStr">
        <is>
          <t xml:space="preserve"> </t>
        </is>
      </c>
      <c r="C23" s="4" t="inlineStr">
        <is>
          <t xml:space="preserve"> </t>
        </is>
      </c>
      <c r="D23" s="5" t="n">
        <v>31090</v>
      </c>
      <c r="E23" s="4" t="inlineStr">
        <is>
          <t xml:space="preserve"> </t>
        </is>
      </c>
      <c r="F23" s="4" t="inlineStr">
        <is>
          <t xml:space="preserve"> </t>
        </is>
      </c>
      <c r="G23" s="4" t="inlineStr">
        <is>
          <t xml:space="preserve"> </t>
        </is>
      </c>
    </row>
    <row r="24">
      <c r="A24" s="4" t="inlineStr">
        <is>
          <t>Debt and Other Liabilities of Consolidated VIEs | Consolidated Variable Interest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ies</t>
        </is>
      </c>
      <c r="B26" s="5" t="n">
        <v>0</v>
      </c>
      <c r="C26" s="6" t="n">
        <v>0</v>
      </c>
      <c r="D26" s="5" t="n">
        <v>7527569</v>
      </c>
      <c r="E26" s="6" t="n">
        <v>7206174</v>
      </c>
      <c r="F26" s="6" t="n">
        <v>7317250</v>
      </c>
      <c r="G26" s="6" t="n">
        <v>7100620</v>
      </c>
    </row>
    <row r="27">
      <c r="A27" s="4" t="inlineStr">
        <is>
          <t>Discounted cash flow | Contingent Consideration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abilities</t>
        </is>
      </c>
      <c r="B29" s="5" t="n">
        <v>104202</v>
      </c>
      <c r="C29" s="4" t="inlineStr">
        <is>
          <t xml:space="preserve"> </t>
        </is>
      </c>
      <c r="D29" s="5" t="n">
        <v>125901</v>
      </c>
      <c r="E29" s="4" t="inlineStr">
        <is>
          <t xml:space="preserve"> </t>
        </is>
      </c>
      <c r="F29" s="4" t="inlineStr">
        <is>
          <t xml:space="preserve"> </t>
        </is>
      </c>
      <c r="G29" s="4" t="inlineStr">
        <is>
          <t xml:space="preserve"> </t>
        </is>
      </c>
    </row>
    <row r="30">
      <c r="A30" s="4" t="inlineStr">
        <is>
          <t>Level I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assets</t>
        </is>
      </c>
      <c r="B32" s="5" t="n">
        <v>10813</v>
      </c>
      <c r="C32" s="4" t="inlineStr">
        <is>
          <t xml:space="preserve"> </t>
        </is>
      </c>
      <c r="D32" s="5" t="n">
        <v>0</v>
      </c>
      <c r="E32" s="4" t="inlineStr">
        <is>
          <t xml:space="preserve"> </t>
        </is>
      </c>
      <c r="F32" s="4" t="inlineStr">
        <is>
          <t xml:space="preserve"> </t>
        </is>
      </c>
      <c r="G32" s="4" t="inlineStr">
        <is>
          <t xml:space="preserve"> </t>
        </is>
      </c>
    </row>
    <row r="33">
      <c r="A33" s="4" t="inlineStr">
        <is>
          <t>Assets</t>
        </is>
      </c>
      <c r="B33" s="5" t="n">
        <v>1963504</v>
      </c>
      <c r="C33" s="4" t="inlineStr">
        <is>
          <t xml:space="preserve"> </t>
        </is>
      </c>
      <c r="D33" s="5" t="n">
        <v>14181822</v>
      </c>
      <c r="E33" s="4" t="inlineStr">
        <is>
          <t xml:space="preserve"> </t>
        </is>
      </c>
      <c r="F33" s="4" t="inlineStr">
        <is>
          <t xml:space="preserve"> </t>
        </is>
      </c>
      <c r="G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abilities</t>
        </is>
      </c>
      <c r="B35" s="5" t="n">
        <v>104202</v>
      </c>
      <c r="C35" s="4" t="inlineStr">
        <is>
          <t xml:space="preserve"> </t>
        </is>
      </c>
      <c r="D35" s="5" t="n">
        <v>7653470</v>
      </c>
      <c r="E35" s="4" t="inlineStr">
        <is>
          <t xml:space="preserve"> </t>
        </is>
      </c>
      <c r="F35" s="4" t="inlineStr">
        <is>
          <t xml:space="preserve"> </t>
        </is>
      </c>
      <c r="G35" s="4" t="inlineStr">
        <is>
          <t xml:space="preserve"> </t>
        </is>
      </c>
    </row>
    <row r="36">
      <c r="A36" s="4" t="inlineStr">
        <is>
          <t>Level III | Consolidated Variable Interest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securities</t>
        </is>
      </c>
      <c r="B38" s="5" t="n">
        <v>428324</v>
      </c>
      <c r="C38" s="4" t="inlineStr">
        <is>
          <t xml:space="preserve"> </t>
        </is>
      </c>
      <c r="D38" s="5" t="n">
        <v>4144661</v>
      </c>
      <c r="E38" s="4" t="inlineStr">
        <is>
          <t xml:space="preserve"> </t>
        </is>
      </c>
      <c r="F38" s="4" t="inlineStr">
        <is>
          <t xml:space="preserve"> </t>
        </is>
      </c>
      <c r="G38" s="4" t="inlineStr">
        <is>
          <t xml:space="preserve"> </t>
        </is>
      </c>
    </row>
    <row r="39">
      <c r="A39" s="4" t="inlineStr">
        <is>
          <t>Level III | Consolidated Variable Interest Entities | Bank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sets</t>
        </is>
      </c>
      <c r="B41" s="5" t="n">
        <v>330942</v>
      </c>
      <c r="C41" s="4" t="inlineStr">
        <is>
          <t xml:space="preserve"> </t>
        </is>
      </c>
      <c r="D41" s="5" t="n">
        <v>4569873</v>
      </c>
      <c r="E41" s="4" t="inlineStr">
        <is>
          <t xml:space="preserve"> </t>
        </is>
      </c>
      <c r="F41" s="4" t="inlineStr">
        <is>
          <t xml:space="preserve"> </t>
        </is>
      </c>
      <c r="G41" s="4" t="inlineStr">
        <is>
          <t xml:space="preserve"> </t>
        </is>
      </c>
    </row>
    <row r="42">
      <c r="A42" s="4" t="inlineStr">
        <is>
          <t>Level III | Consolidated Variable Interest Entities | Profit participating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s</t>
        </is>
      </c>
      <c r="B44" s="4" t="inlineStr">
        <is>
          <t xml:space="preserve"> </t>
        </is>
      </c>
      <c r="C44" s="4" t="inlineStr">
        <is>
          <t xml:space="preserve"> </t>
        </is>
      </c>
      <c r="D44" s="5" t="n">
        <v>2849150</v>
      </c>
      <c r="E44" s="4" t="inlineStr">
        <is>
          <t xml:space="preserve"> </t>
        </is>
      </c>
      <c r="F44" s="4" t="inlineStr">
        <is>
          <t xml:space="preserve"> </t>
        </is>
      </c>
      <c r="G44" s="4" t="inlineStr">
        <is>
          <t xml:space="preserve"> </t>
        </is>
      </c>
    </row>
    <row r="45">
      <c r="A45" s="4" t="inlineStr">
        <is>
          <t>Level III | Consolidated Variable Interest Entities | Re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ssets</t>
        </is>
      </c>
      <c r="B47" s="4" t="inlineStr">
        <is>
          <t xml:space="preserve"> </t>
        </is>
      </c>
      <c r="C47" s="4" t="inlineStr">
        <is>
          <t xml:space="preserve"> </t>
        </is>
      </c>
      <c r="D47" s="5" t="n">
        <v>511648</v>
      </c>
      <c r="E47" s="4" t="inlineStr">
        <is>
          <t xml:space="preserve"> </t>
        </is>
      </c>
      <c r="F47" s="4" t="inlineStr">
        <is>
          <t xml:space="preserve"> </t>
        </is>
      </c>
      <c r="G47" s="4" t="inlineStr">
        <is>
          <t xml:space="preserve"> </t>
        </is>
      </c>
    </row>
    <row r="48">
      <c r="A48" s="4" t="inlineStr">
        <is>
          <t>Level III | Consolidated Variable Interest Entities | Bo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s</t>
        </is>
      </c>
      <c r="B50" s="5" t="n">
        <v>84000</v>
      </c>
      <c r="C50" s="4" t="inlineStr">
        <is>
          <t xml:space="preserve"> </t>
        </is>
      </c>
      <c r="D50" s="5" t="n">
        <v>50885</v>
      </c>
      <c r="E50" s="4" t="inlineStr">
        <is>
          <t xml:space="preserve"> </t>
        </is>
      </c>
      <c r="F50" s="4" t="inlineStr">
        <is>
          <t xml:space="preserve"> </t>
        </is>
      </c>
      <c r="G50" s="4" t="inlineStr">
        <is>
          <t xml:space="preserve"> </t>
        </is>
      </c>
    </row>
    <row r="51">
      <c r="A51" s="4" t="inlineStr">
        <is>
          <t>Level III | Consolidated Variable Interest Entities | Other equity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al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s</t>
        </is>
      </c>
      <c r="B53" s="4" t="inlineStr">
        <is>
          <t xml:space="preserve"> </t>
        </is>
      </c>
      <c r="C53" s="4" t="inlineStr">
        <is>
          <t xml:space="preserve"> </t>
        </is>
      </c>
      <c r="D53" s="5" t="n">
        <v>1061586</v>
      </c>
      <c r="E53" s="4" t="inlineStr">
        <is>
          <t xml:space="preserve"> </t>
        </is>
      </c>
      <c r="F53" s="4" t="inlineStr">
        <is>
          <t xml:space="preserve"> </t>
        </is>
      </c>
      <c r="G53" s="4" t="inlineStr">
        <is>
          <t xml:space="preserve"> </t>
        </is>
      </c>
    </row>
    <row r="54">
      <c r="A54" s="4" t="inlineStr">
        <is>
          <t>Level III | Embedd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s, at fair value</t>
        </is>
      </c>
      <c r="B56" s="5" t="n">
        <v>53200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vel III | Embedded value | Other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s, at fair value</t>
        </is>
      </c>
      <c r="B59" s="4" t="inlineStr">
        <is>
          <t xml:space="preserve"> </t>
        </is>
      </c>
      <c r="C59" s="4" t="inlineStr">
        <is>
          <t xml:space="preserve"> </t>
        </is>
      </c>
      <c r="D59" s="5" t="n">
        <v>516221</v>
      </c>
      <c r="E59" s="4" t="inlineStr">
        <is>
          <t xml:space="preserve"> </t>
        </is>
      </c>
      <c r="F59" s="4" t="inlineStr">
        <is>
          <t xml:space="preserve"> </t>
        </is>
      </c>
      <c r="G59" s="4" t="inlineStr">
        <is>
          <t xml:space="preserve"> </t>
        </is>
      </c>
    </row>
    <row r="60">
      <c r="A60" s="4" t="inlineStr">
        <is>
          <t>Level III | Discounted cash flow</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s, at fair value</t>
        </is>
      </c>
      <c r="B62" s="5" t="n">
        <v>23711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vel III | Discounted cash flow | Other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s, at fair value</t>
        </is>
      </c>
      <c r="B65" s="4" t="inlineStr">
        <is>
          <t xml:space="preserve"> </t>
        </is>
      </c>
      <c r="C65" s="4" t="inlineStr">
        <is>
          <t xml:space="preserve"> </t>
        </is>
      </c>
      <c r="D65" s="5" t="n">
        <v>169625</v>
      </c>
      <c r="E65" s="4" t="inlineStr">
        <is>
          <t xml:space="preserve"> </t>
        </is>
      </c>
      <c r="F65" s="4" t="inlineStr">
        <is>
          <t xml:space="preserve"> </t>
        </is>
      </c>
      <c r="G65" s="4" t="inlineStr">
        <is>
          <t xml:space="preserve"> </t>
        </is>
      </c>
    </row>
    <row r="66">
      <c r="A66" s="4" t="inlineStr">
        <is>
          <t>Level III | Adjusted transaction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s, at fair value</t>
        </is>
      </c>
      <c r="B68" s="5" t="n">
        <v>29984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vel III | Adjusted transaction value | Other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s, at fair value</t>
        </is>
      </c>
      <c r="B71" s="4" t="inlineStr">
        <is>
          <t xml:space="preserve"> </t>
        </is>
      </c>
      <c r="C71" s="4" t="inlineStr">
        <is>
          <t xml:space="preserve"> </t>
        </is>
      </c>
      <c r="D71" s="5" t="n">
        <v>260338</v>
      </c>
      <c r="E71" s="4" t="inlineStr">
        <is>
          <t xml:space="preserve"> </t>
        </is>
      </c>
      <c r="F71" s="4" t="inlineStr">
        <is>
          <t xml:space="preserve"> </t>
        </is>
      </c>
      <c r="G71" s="4" t="inlineStr">
        <is>
          <t xml:space="preserve"> </t>
        </is>
      </c>
    </row>
    <row r="72">
      <c r="A72" s="4" t="inlineStr">
        <is>
          <t>Level III | Option mod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assets</t>
        </is>
      </c>
      <c r="B74" s="6" t="n">
        <v>1081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vel III | Discount rate | Consolidated Variable Interest Ent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Measurement Inputs and Valuation Techniqu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quity securities, measurement input</t>
        </is>
      </c>
      <c r="B77" s="5" t="n">
        <v>1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vel III | Discount rate | Discounted cash flo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ue from related parties</t>
        </is>
      </c>
      <c r="B80" s="6" t="n">
        <v>40460</v>
      </c>
      <c r="C80" s="4" t="inlineStr">
        <is>
          <t xml:space="preserve"> </t>
        </is>
      </c>
      <c r="D80" s="6" t="n">
        <v>47835</v>
      </c>
      <c r="E80" s="4" t="inlineStr">
        <is>
          <t xml:space="preserve"> </t>
        </is>
      </c>
      <c r="F80" s="4" t="inlineStr">
        <is>
          <t xml:space="preserve"> </t>
        </is>
      </c>
      <c r="G80" s="4" t="inlineStr">
        <is>
          <t xml:space="preserve"> </t>
        </is>
      </c>
    </row>
    <row r="81">
      <c r="A81" s="3" t="inlineStr">
        <is>
          <t>Fair Value Measurement Inputs and Valuation Techniqu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ue from related parties</t>
        </is>
      </c>
      <c r="B82" s="10" t="n">
        <v>0.15</v>
      </c>
      <c r="C82" s="4" t="inlineStr">
        <is>
          <t xml:space="preserve"> </t>
        </is>
      </c>
      <c r="D82" s="10" t="n">
        <v>0.16</v>
      </c>
      <c r="E82" s="4" t="inlineStr">
        <is>
          <t xml:space="preserve"> </t>
        </is>
      </c>
      <c r="F82" s="4" t="inlineStr">
        <is>
          <t xml:space="preserve"> </t>
        </is>
      </c>
      <c r="G82" s="4" t="inlineStr">
        <is>
          <t xml:space="preserve"> </t>
        </is>
      </c>
    </row>
    <row r="83">
      <c r="A83" s="4" t="inlineStr">
        <is>
          <t>Level III | Discount rate | Discounted cash flow | Contingent Consideration Obl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Measurement Inputs and Valuation Techniqu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tingent consideration obligation, measurement input</t>
        </is>
      </c>
      <c r="B85" s="11" t="n">
        <v>0.18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evel III | Discount rate | Discounted cash flow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Measurement Inputs and Valuation Techniqu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nk loans, measurement input</t>
        </is>
      </c>
      <c r="B88" s="11" t="n">
        <v>0.109</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evel III | Discount rate | Discounted cash flow | Minimum | Other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Measurement Inputs and Valuation Techniqu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vestments</t>
        </is>
      </c>
      <c r="B91" s="4" t="inlineStr">
        <is>
          <t xml:space="preserve"> </t>
        </is>
      </c>
      <c r="C91" s="4" t="inlineStr">
        <is>
          <t xml:space="preserve"> </t>
        </is>
      </c>
      <c r="D91" s="10" t="n">
        <v>0.14</v>
      </c>
      <c r="E91" s="4" t="inlineStr">
        <is>
          <t xml:space="preserve"> </t>
        </is>
      </c>
      <c r="F91" s="4" t="inlineStr">
        <is>
          <t xml:space="preserve"> </t>
        </is>
      </c>
      <c r="G91" s="4" t="inlineStr">
        <is>
          <t xml:space="preserve"> </t>
        </is>
      </c>
    </row>
    <row r="92">
      <c r="A92" s="4" t="inlineStr">
        <is>
          <t>Investments, measurement input</t>
        </is>
      </c>
      <c r="B92" s="11" t="n">
        <v>0.08699999999999999</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evel III | Discount rate | Discounted cash flow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Measurement Inputs and Valuation Techniqu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nk loans, measurement input</t>
        </is>
      </c>
      <c r="B95" s="11" t="n">
        <v>0.264</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vel III | Discount rate | Discounted cash flow | Maximum | Other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Measurement Inputs and Valuation Technique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vestments</t>
        </is>
      </c>
      <c r="B98" s="4" t="inlineStr">
        <is>
          <t xml:space="preserve"> </t>
        </is>
      </c>
      <c r="C98" s="4" t="inlineStr">
        <is>
          <t xml:space="preserve"> </t>
        </is>
      </c>
      <c r="D98" s="8" t="n">
        <v>0.528</v>
      </c>
      <c r="E98" s="4" t="inlineStr">
        <is>
          <t xml:space="preserve"> </t>
        </is>
      </c>
      <c r="F98" s="4" t="inlineStr">
        <is>
          <t xml:space="preserve"> </t>
        </is>
      </c>
      <c r="G98" s="4" t="inlineStr">
        <is>
          <t xml:space="preserve"> </t>
        </is>
      </c>
    </row>
    <row r="99">
      <c r="A99" s="4" t="inlineStr">
        <is>
          <t>Investments, measurement input</t>
        </is>
      </c>
      <c r="B99" s="11" t="n">
        <v>0.528</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evel III | Discount rate | Discounted cash flow | Weighted Aver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Measurement Inputs and Valuation Techniqu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vestments, measurement input</t>
        </is>
      </c>
      <c r="B102" s="11" t="n">
        <v>0.217</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ue from related parties</t>
        </is>
      </c>
      <c r="B103" s="10" t="n">
        <v>0.15</v>
      </c>
      <c r="C103" s="4" t="inlineStr">
        <is>
          <t xml:space="preserve"> </t>
        </is>
      </c>
      <c r="D103" s="10" t="n">
        <v>0.16</v>
      </c>
      <c r="E103" s="4" t="inlineStr">
        <is>
          <t xml:space="preserve"> </t>
        </is>
      </c>
      <c r="F103" s="4" t="inlineStr">
        <is>
          <t xml:space="preserve"> </t>
        </is>
      </c>
      <c r="G103" s="4" t="inlineStr">
        <is>
          <t xml:space="preserve"> </t>
        </is>
      </c>
    </row>
    <row r="104">
      <c r="A104" s="4" t="inlineStr">
        <is>
          <t>Level III | Discount rate | Discounted cash flow | Weighted Average | Other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Measurement Inputs and Valuation Techniqu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vestments</t>
        </is>
      </c>
      <c r="B106" s="4" t="inlineStr">
        <is>
          <t xml:space="preserve"> </t>
        </is>
      </c>
      <c r="C106" s="4" t="inlineStr">
        <is>
          <t xml:space="preserve"> </t>
        </is>
      </c>
      <c r="D106" s="8" t="n">
        <v>0.264</v>
      </c>
      <c r="E106" s="4" t="inlineStr">
        <is>
          <t xml:space="preserve"> </t>
        </is>
      </c>
      <c r="F106" s="4" t="inlineStr">
        <is>
          <t xml:space="preserve"> </t>
        </is>
      </c>
      <c r="G106" s="4" t="inlineStr">
        <is>
          <t xml:space="preserve"> </t>
        </is>
      </c>
    </row>
    <row r="107">
      <c r="A107" s="4" t="inlineStr">
        <is>
          <t>Level III | Discount rate | Discounted cash flow | Weighted Average | Contingent Consideration Oblig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Measurement Inputs and Valuation Techniqu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ntingent consideration obligation, measurement input</t>
        </is>
      </c>
      <c r="B109" s="11" t="n">
        <v>0.185</v>
      </c>
      <c r="C109" s="4" t="inlineStr">
        <is>
          <t xml:space="preserve"> </t>
        </is>
      </c>
      <c r="D109" s="11" t="n">
        <v>0.185</v>
      </c>
      <c r="E109" s="4" t="inlineStr">
        <is>
          <t xml:space="preserve"> </t>
        </is>
      </c>
      <c r="F109" s="4" t="inlineStr">
        <is>
          <t xml:space="preserve"> </t>
        </is>
      </c>
      <c r="G109" s="4" t="inlineStr">
        <is>
          <t xml:space="preserve"> </t>
        </is>
      </c>
    </row>
    <row r="110">
      <c r="A110" s="4" t="inlineStr">
        <is>
          <t>Level III | Discount rate | Discounted cash flow | Consolidated Variable Interest Entities | Participating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Measurement Inputs and Valuation Techniqu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term debt, measurement input</t>
        </is>
      </c>
      <c r="B112" s="4" t="inlineStr">
        <is>
          <t xml:space="preserve"> </t>
        </is>
      </c>
      <c r="C112" s="4" t="inlineStr">
        <is>
          <t xml:space="preserve"> </t>
        </is>
      </c>
      <c r="D112" s="11" t="n">
        <v>0.15</v>
      </c>
      <c r="E112" s="4" t="inlineStr">
        <is>
          <t xml:space="preserve"> </t>
        </is>
      </c>
      <c r="F112" s="4" t="inlineStr">
        <is>
          <t xml:space="preserve"> </t>
        </is>
      </c>
      <c r="G112" s="4" t="inlineStr">
        <is>
          <t xml:space="preserve"> </t>
        </is>
      </c>
    </row>
    <row r="113">
      <c r="A113" s="4" t="inlineStr">
        <is>
          <t>Level III | Discount rate | Discounted cash flow | Consolidated Variable Interest Entities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Measurement Inputs and Valuation Techniqu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Other equity investments, measurement input</t>
        </is>
      </c>
      <c r="B115" s="4" t="inlineStr">
        <is>
          <t xml:space="preserve"> </t>
        </is>
      </c>
      <c r="C115" s="4" t="inlineStr">
        <is>
          <t xml:space="preserve"> </t>
        </is>
      </c>
      <c r="D115" s="11" t="n">
        <v>0.118</v>
      </c>
      <c r="E115" s="4" t="inlineStr">
        <is>
          <t xml:space="preserve"> </t>
        </is>
      </c>
      <c r="F115" s="4" t="inlineStr">
        <is>
          <t xml:space="preserve"> </t>
        </is>
      </c>
      <c r="G115" s="4" t="inlineStr">
        <is>
          <t xml:space="preserve"> </t>
        </is>
      </c>
    </row>
    <row r="116">
      <c r="A116" s="4" t="inlineStr">
        <is>
          <t>Level III | Discount rate | Discounted cash flow | Consolidated Variable Interest Entities | Minimum | Equity secur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Measurement Inputs and Valuation Techniqu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quity securities, measurement input</t>
        </is>
      </c>
      <c r="B118" s="4" t="inlineStr">
        <is>
          <t xml:space="preserve"> </t>
        </is>
      </c>
      <c r="C118" s="4" t="inlineStr">
        <is>
          <t xml:space="preserve"> </t>
        </is>
      </c>
      <c r="D118" s="11" t="n">
        <v>0.03</v>
      </c>
      <c r="E118" s="4" t="inlineStr">
        <is>
          <t xml:space="preserve"> </t>
        </is>
      </c>
      <c r="F118" s="4" t="inlineStr">
        <is>
          <t xml:space="preserve"> </t>
        </is>
      </c>
      <c r="G118" s="4" t="inlineStr">
        <is>
          <t xml:space="preserve"> </t>
        </is>
      </c>
    </row>
    <row r="119">
      <c r="A119" s="4" t="inlineStr">
        <is>
          <t>Level III | Discount rate | Discounted cash flow | Consolidated Variable Interest Entities | Minimum | Bank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Measurement Inputs and Valuation Techniqu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ank loans, measurement input</t>
        </is>
      </c>
      <c r="B121" s="4" t="inlineStr">
        <is>
          <t xml:space="preserve"> </t>
        </is>
      </c>
      <c r="C121" s="4" t="inlineStr">
        <is>
          <t xml:space="preserve"> </t>
        </is>
      </c>
      <c r="D121" s="11" t="n">
        <v>0.018</v>
      </c>
      <c r="E121" s="4" t="inlineStr">
        <is>
          <t xml:space="preserve"> </t>
        </is>
      </c>
      <c r="F121" s="4" t="inlineStr">
        <is>
          <t xml:space="preserve"> </t>
        </is>
      </c>
      <c r="G121" s="4" t="inlineStr">
        <is>
          <t xml:space="preserve"> </t>
        </is>
      </c>
    </row>
    <row r="122">
      <c r="A122" s="4" t="inlineStr">
        <is>
          <t>Level III | Discount rate | Discounted cash flow | Consolidated Variable Interest Entities | Minimum | Profit participating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Measurement Inputs and Valuation Technique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ofit participating notes, measurement input</t>
        </is>
      </c>
      <c r="B124" s="4" t="inlineStr">
        <is>
          <t xml:space="preserve"> </t>
        </is>
      </c>
      <c r="C124" s="4" t="inlineStr">
        <is>
          <t xml:space="preserve"> </t>
        </is>
      </c>
      <c r="D124" s="11" t="n">
        <v>0.08699999999999999</v>
      </c>
      <c r="E124" s="4" t="inlineStr">
        <is>
          <t xml:space="preserve"> </t>
        </is>
      </c>
      <c r="F124" s="4" t="inlineStr">
        <is>
          <t xml:space="preserve"> </t>
        </is>
      </c>
      <c r="G124" s="4" t="inlineStr">
        <is>
          <t xml:space="preserve"> </t>
        </is>
      </c>
    </row>
    <row r="125">
      <c r="A125" s="4" t="inlineStr">
        <is>
          <t>Level III | Discount rate | Discounted cash flow | Consolidated Variable Interest Entities | Minimum | Real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Measurement Inputs and Valuation Technique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al estate, measurement input</t>
        </is>
      </c>
      <c r="B127" s="4" t="inlineStr">
        <is>
          <t xml:space="preserve"> </t>
        </is>
      </c>
      <c r="C127" s="4" t="inlineStr">
        <is>
          <t xml:space="preserve"> </t>
        </is>
      </c>
      <c r="D127" s="11" t="n">
        <v>0.05</v>
      </c>
      <c r="E127" s="4" t="inlineStr">
        <is>
          <t xml:space="preserve"> </t>
        </is>
      </c>
      <c r="F127" s="4" t="inlineStr">
        <is>
          <t xml:space="preserve"> </t>
        </is>
      </c>
      <c r="G127" s="4" t="inlineStr">
        <is>
          <t xml:space="preserve"> </t>
        </is>
      </c>
    </row>
    <row r="128">
      <c r="A128" s="4" t="inlineStr">
        <is>
          <t>Level III | Discount rate | Discounted cash flow | Consolidated Variable Interest Entities | Minimum | Bon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Measurement Inputs and Valuation Technique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onds, measurement input</t>
        </is>
      </c>
      <c r="B130" s="4" t="inlineStr">
        <is>
          <t xml:space="preserve"> </t>
        </is>
      </c>
      <c r="C130" s="4" t="inlineStr">
        <is>
          <t xml:space="preserve"> </t>
        </is>
      </c>
      <c r="D130" s="11" t="n">
        <v>0.04</v>
      </c>
      <c r="E130" s="4" t="inlineStr">
        <is>
          <t xml:space="preserve"> </t>
        </is>
      </c>
      <c r="F130" s="4" t="inlineStr">
        <is>
          <t xml:space="preserve"> </t>
        </is>
      </c>
      <c r="G130" s="4" t="inlineStr">
        <is>
          <t xml:space="preserve"> </t>
        </is>
      </c>
    </row>
    <row r="131">
      <c r="A131" s="4" t="inlineStr">
        <is>
          <t>Level III | Discount rate | Discounted cash flow | Consolidated Variable Interest Entities | Minimum | Secured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Measurement Inputs and Valuation Technique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ng-term debt, measurement input</t>
        </is>
      </c>
      <c r="B133" s="4" t="inlineStr">
        <is>
          <t xml:space="preserve"> </t>
        </is>
      </c>
      <c r="C133" s="4" t="inlineStr">
        <is>
          <t xml:space="preserve"> </t>
        </is>
      </c>
      <c r="D133" s="11" t="n">
        <v>0.014</v>
      </c>
      <c r="E133" s="4" t="inlineStr">
        <is>
          <t xml:space="preserve"> </t>
        </is>
      </c>
      <c r="F133" s="4" t="inlineStr">
        <is>
          <t xml:space="preserve"> </t>
        </is>
      </c>
      <c r="G133" s="4" t="inlineStr">
        <is>
          <t xml:space="preserve"> </t>
        </is>
      </c>
    </row>
    <row r="134">
      <c r="A134" s="4" t="inlineStr">
        <is>
          <t>Level III | Discount rate | Discounted cash flow | Consolidated Variable Interest Entities | Minimum | Subordinated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air Value Measurement Inputs and Valuation Technique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ong-term debt, measurement input</t>
        </is>
      </c>
      <c r="B136" s="4" t="inlineStr">
        <is>
          <t xml:space="preserve"> </t>
        </is>
      </c>
      <c r="C136" s="4" t="inlineStr">
        <is>
          <t xml:space="preserve"> </t>
        </is>
      </c>
      <c r="D136" s="11" t="n">
        <v>0.045</v>
      </c>
      <c r="E136" s="4" t="inlineStr">
        <is>
          <t xml:space="preserve"> </t>
        </is>
      </c>
      <c r="F136" s="4" t="inlineStr">
        <is>
          <t xml:space="preserve"> </t>
        </is>
      </c>
      <c r="G136" s="4" t="inlineStr">
        <is>
          <t xml:space="preserve"> </t>
        </is>
      </c>
    </row>
    <row r="137">
      <c r="A137" s="4" t="inlineStr">
        <is>
          <t>Level III | Discount rate | Discounted cash flow | Consolidated Variable Interest Entities | Minimum | Other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air Value Measurement Inputs and Valuation Technique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ong-term debt, measurement input</t>
        </is>
      </c>
      <c r="B139" s="4" t="inlineStr">
        <is>
          <t xml:space="preserve"> </t>
        </is>
      </c>
      <c r="C139" s="4" t="inlineStr">
        <is>
          <t xml:space="preserve"> </t>
        </is>
      </c>
      <c r="D139" s="11" t="n">
        <v>0.037</v>
      </c>
      <c r="E139" s="4" t="inlineStr">
        <is>
          <t xml:space="preserve"> </t>
        </is>
      </c>
      <c r="F139" s="4" t="inlineStr">
        <is>
          <t xml:space="preserve"> </t>
        </is>
      </c>
      <c r="G139" s="4" t="inlineStr">
        <is>
          <t xml:space="preserve"> </t>
        </is>
      </c>
    </row>
    <row r="140">
      <c r="A140" s="4" t="inlineStr">
        <is>
          <t>Level III | Discount rate | Discounted cash flow | Consolidated Variable Interest Entities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air Value Measurement Inputs and Valuation Technique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Other equity investments, measurement input</t>
        </is>
      </c>
      <c r="B142" s="4" t="inlineStr">
        <is>
          <t xml:space="preserve"> </t>
        </is>
      </c>
      <c r="C142" s="4" t="inlineStr">
        <is>
          <t xml:space="preserve"> </t>
        </is>
      </c>
      <c r="D142" s="11" t="n">
        <v>0.125</v>
      </c>
      <c r="E142" s="4" t="inlineStr">
        <is>
          <t xml:space="preserve"> </t>
        </is>
      </c>
      <c r="F142" s="4" t="inlineStr">
        <is>
          <t xml:space="preserve"> </t>
        </is>
      </c>
      <c r="G142" s="4" t="inlineStr">
        <is>
          <t xml:space="preserve"> </t>
        </is>
      </c>
    </row>
    <row r="143">
      <c r="A143" s="4" t="inlineStr">
        <is>
          <t>Level III | Discount rate | Discounted cash flow | Consolidated Variable Interest Entities | Maximum | Equity secur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Measurement Inputs and Valuation Techniques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Equity securities, measurement input</t>
        </is>
      </c>
      <c r="B145" s="4" t="inlineStr">
        <is>
          <t xml:space="preserve"> </t>
        </is>
      </c>
      <c r="C145" s="4" t="inlineStr">
        <is>
          <t xml:space="preserve"> </t>
        </is>
      </c>
      <c r="D145" s="11" t="n">
        <v>0.19</v>
      </c>
      <c r="E145" s="4" t="inlineStr">
        <is>
          <t xml:space="preserve"> </t>
        </is>
      </c>
      <c r="F145" s="4" t="inlineStr">
        <is>
          <t xml:space="preserve"> </t>
        </is>
      </c>
      <c r="G145" s="4" t="inlineStr">
        <is>
          <t xml:space="preserve"> </t>
        </is>
      </c>
    </row>
    <row r="146">
      <c r="A146" s="4" t="inlineStr">
        <is>
          <t>Level III | Discount rate | Discounted cash flow | Consolidated Variable Interest Entities | Maximum | Bank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Measurement Inputs and Valuation Technique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Bank loans, measurement input</t>
        </is>
      </c>
      <c r="B148" s="4" t="inlineStr">
        <is>
          <t xml:space="preserve"> </t>
        </is>
      </c>
      <c r="C148" s="4" t="inlineStr">
        <is>
          <t xml:space="preserve"> </t>
        </is>
      </c>
      <c r="D148" s="11" t="n">
        <v>0.156</v>
      </c>
      <c r="E148" s="4" t="inlineStr">
        <is>
          <t xml:space="preserve"> </t>
        </is>
      </c>
      <c r="F148" s="4" t="inlineStr">
        <is>
          <t xml:space="preserve"> </t>
        </is>
      </c>
      <c r="G148" s="4" t="inlineStr">
        <is>
          <t xml:space="preserve"> </t>
        </is>
      </c>
    </row>
    <row r="149">
      <c r="A149" s="4" t="inlineStr">
        <is>
          <t>Level III | Discount rate | Discounted cash flow | Consolidated Variable Interest Entities | Maximum | Profit participating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air Value Measurement Inputs and Valuation Technique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rofit participating notes, measurement input</t>
        </is>
      </c>
      <c r="B151" s="4" t="inlineStr">
        <is>
          <t xml:space="preserve"> </t>
        </is>
      </c>
      <c r="C151" s="4" t="inlineStr">
        <is>
          <t xml:space="preserve"> </t>
        </is>
      </c>
      <c r="D151" s="11" t="n">
        <v>0.125</v>
      </c>
      <c r="E151" s="4" t="inlineStr">
        <is>
          <t xml:space="preserve"> </t>
        </is>
      </c>
      <c r="F151" s="4" t="inlineStr">
        <is>
          <t xml:space="preserve"> </t>
        </is>
      </c>
      <c r="G151" s="4" t="inlineStr">
        <is>
          <t xml:space="preserve"> </t>
        </is>
      </c>
    </row>
    <row r="152">
      <c r="A152" s="4" t="inlineStr">
        <is>
          <t>Level III | Discount rate | Discounted cash flow | Consolidated Variable Interest Entities | Maximum | Real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air Value Measurement Inputs and Valuation Techniqu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al estate, measurement input</t>
        </is>
      </c>
      <c r="B154" s="4" t="inlineStr">
        <is>
          <t xml:space="preserve"> </t>
        </is>
      </c>
      <c r="C154" s="4" t="inlineStr">
        <is>
          <t xml:space="preserve"> </t>
        </is>
      </c>
      <c r="D154" s="11" t="n">
        <v>0.125</v>
      </c>
      <c r="E154" s="4" t="inlineStr">
        <is>
          <t xml:space="preserve"> </t>
        </is>
      </c>
      <c r="F154" s="4" t="inlineStr">
        <is>
          <t xml:space="preserve"> </t>
        </is>
      </c>
      <c r="G154" s="4" t="inlineStr">
        <is>
          <t xml:space="preserve"> </t>
        </is>
      </c>
    </row>
    <row r="155">
      <c r="A155" s="4" t="inlineStr">
        <is>
          <t>Level III | Discount rate | Discounted cash flow | Consolidated Variable Interest Entities | Maximum | Bond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air Value Measurement Inputs and Valuation Technique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Bonds, measurement input</t>
        </is>
      </c>
      <c r="B157" s="4" t="inlineStr">
        <is>
          <t xml:space="preserve"> </t>
        </is>
      </c>
      <c r="C157" s="4" t="inlineStr">
        <is>
          <t xml:space="preserve"> </t>
        </is>
      </c>
      <c r="D157" s="11" t="n">
        <v>0.07000000000000001</v>
      </c>
      <c r="E157" s="4" t="inlineStr">
        <is>
          <t xml:space="preserve"> </t>
        </is>
      </c>
      <c r="F157" s="4" t="inlineStr">
        <is>
          <t xml:space="preserve"> </t>
        </is>
      </c>
      <c r="G157" s="4" t="inlineStr">
        <is>
          <t xml:space="preserve"> </t>
        </is>
      </c>
    </row>
    <row r="158">
      <c r="A158" s="4" t="inlineStr">
        <is>
          <t>Level III | Discount rate | Discounted cash flow | Consolidated Variable Interest Entities | Maximum | Secured loa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air Value Measurement Inputs and Valuation Techniques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ong-term debt, measurement input</t>
        </is>
      </c>
      <c r="B160" s="4" t="inlineStr">
        <is>
          <t xml:space="preserve"> </t>
        </is>
      </c>
      <c r="C160" s="4" t="inlineStr">
        <is>
          <t xml:space="preserve"> </t>
        </is>
      </c>
      <c r="D160" s="11" t="n">
        <v>0.1</v>
      </c>
      <c r="E160" s="4" t="inlineStr">
        <is>
          <t xml:space="preserve"> </t>
        </is>
      </c>
      <c r="F160" s="4" t="inlineStr">
        <is>
          <t xml:space="preserve"> </t>
        </is>
      </c>
      <c r="G160" s="4" t="inlineStr">
        <is>
          <t xml:space="preserve"> </t>
        </is>
      </c>
    </row>
    <row r="161">
      <c r="A161" s="4" t="inlineStr">
        <is>
          <t>Level III | Discount rate | Discounted cash flow | Consolidated Variable Interest Entities | Maximum | Subordinated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air Value Measurement Inputs and Valuation Technique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Long-term debt, measurement input</t>
        </is>
      </c>
      <c r="B163" s="4" t="inlineStr">
        <is>
          <t xml:space="preserve"> </t>
        </is>
      </c>
      <c r="C163" s="4" t="inlineStr">
        <is>
          <t xml:space="preserve"> </t>
        </is>
      </c>
      <c r="D163" s="11" t="n">
        <v>0.119</v>
      </c>
      <c r="E163" s="4" t="inlineStr">
        <is>
          <t xml:space="preserve"> </t>
        </is>
      </c>
      <c r="F163" s="4" t="inlineStr">
        <is>
          <t xml:space="preserve"> </t>
        </is>
      </c>
      <c r="G163" s="4" t="inlineStr">
        <is>
          <t xml:space="preserve"> </t>
        </is>
      </c>
    </row>
    <row r="164">
      <c r="A164" s="4" t="inlineStr">
        <is>
          <t>Level III | Discount rate | Discounted cash flow | Consolidated Variable Interest Entities | Maximum | Other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Fair Value Measurement Inputs and Valuation Technique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ong-term debt, measurement input</t>
        </is>
      </c>
      <c r="B166" s="4" t="inlineStr">
        <is>
          <t xml:space="preserve"> </t>
        </is>
      </c>
      <c r="C166" s="4" t="inlineStr">
        <is>
          <t xml:space="preserve"> </t>
        </is>
      </c>
      <c r="D166" s="11" t="n">
        <v>0.093</v>
      </c>
      <c r="E166" s="4" t="inlineStr">
        <is>
          <t xml:space="preserve"> </t>
        </is>
      </c>
      <c r="F166" s="4" t="inlineStr">
        <is>
          <t xml:space="preserve"> </t>
        </is>
      </c>
      <c r="G166" s="4" t="inlineStr">
        <is>
          <t xml:space="preserve"> </t>
        </is>
      </c>
    </row>
    <row r="167">
      <c r="A167" s="4" t="inlineStr">
        <is>
          <t>Level III | Discount rate | Discounted cash flow | Consolidated Variable Interest Entities | Weighted Aver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Fair Value Measurement Inputs and Valuation Techniques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Equity securities, measurement input</t>
        </is>
      </c>
      <c r="B169" s="11" t="n">
        <v>0.14</v>
      </c>
      <c r="C169" s="4" t="inlineStr">
        <is>
          <t xml:space="preserve"> </t>
        </is>
      </c>
      <c r="D169" s="11" t="n">
        <v>0.104</v>
      </c>
      <c r="E169" s="4" t="inlineStr">
        <is>
          <t xml:space="preserve"> </t>
        </is>
      </c>
      <c r="F169" s="4" t="inlineStr">
        <is>
          <t xml:space="preserve"> </t>
        </is>
      </c>
      <c r="G169" s="4" t="inlineStr">
        <is>
          <t xml:space="preserve"> </t>
        </is>
      </c>
    </row>
    <row r="170">
      <c r="A170" s="4" t="inlineStr">
        <is>
          <t>Level III | Discount rate | Discounted cash flow | Consolidated Variable Interest Entities | Weighted Average | Bank loa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air Value Measurement Inputs and Valuation Techniqu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Bank loans, measurement input</t>
        </is>
      </c>
      <c r="B172" s="11" t="n">
        <v>0.127</v>
      </c>
      <c r="C172" s="4" t="inlineStr">
        <is>
          <t xml:space="preserve"> </t>
        </is>
      </c>
      <c r="D172" s="11" t="n">
        <v>0.043</v>
      </c>
      <c r="E172" s="4" t="inlineStr">
        <is>
          <t xml:space="preserve"> </t>
        </is>
      </c>
      <c r="F172" s="4" t="inlineStr">
        <is>
          <t xml:space="preserve"> </t>
        </is>
      </c>
      <c r="G172" s="4" t="inlineStr">
        <is>
          <t xml:space="preserve"> </t>
        </is>
      </c>
    </row>
    <row r="173">
      <c r="A173" s="4" t="inlineStr">
        <is>
          <t>Level III | Discount rate | Discounted cash flow | Consolidated Variable Interest Entities | Weighted Average | Profit participating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Fair Value Measurement Inputs and Valuation Techniqu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Profit participating notes, measurement input</t>
        </is>
      </c>
      <c r="B175" s="4" t="inlineStr">
        <is>
          <t xml:space="preserve"> </t>
        </is>
      </c>
      <c r="C175" s="4" t="inlineStr">
        <is>
          <t xml:space="preserve"> </t>
        </is>
      </c>
      <c r="D175" s="11" t="n">
        <v>0.124</v>
      </c>
      <c r="E175" s="4" t="inlineStr">
        <is>
          <t xml:space="preserve"> </t>
        </is>
      </c>
      <c r="F175" s="4" t="inlineStr">
        <is>
          <t xml:space="preserve"> </t>
        </is>
      </c>
      <c r="G175" s="4" t="inlineStr">
        <is>
          <t xml:space="preserve"> </t>
        </is>
      </c>
    </row>
    <row r="176">
      <c r="A176" s="4" t="inlineStr">
        <is>
          <t>Level III | Discount rate | Discounted cash flow | Consolidated Variable Interest Entities | Weighted Average | Real Asse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Fair Value Measurement Inputs and Valuation Techniques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al estate, measurement input</t>
        </is>
      </c>
      <c r="B178" s="4" t="inlineStr">
        <is>
          <t xml:space="preserve"> </t>
        </is>
      </c>
      <c r="C178" s="4" t="inlineStr">
        <is>
          <t xml:space="preserve"> </t>
        </is>
      </c>
      <c r="D178" s="11" t="n">
        <v>0.073</v>
      </c>
      <c r="E178" s="4" t="inlineStr">
        <is>
          <t xml:space="preserve"> </t>
        </is>
      </c>
      <c r="F178" s="4" t="inlineStr">
        <is>
          <t xml:space="preserve"> </t>
        </is>
      </c>
      <c r="G178" s="4" t="inlineStr">
        <is>
          <t xml:space="preserve"> </t>
        </is>
      </c>
    </row>
    <row r="179">
      <c r="A179" s="4" t="inlineStr">
        <is>
          <t>Level III | Discount rate | Discounted cash flow | Consolidated Variable Interest Entities | Weighted Average | Bond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Fair Value Measurement Inputs and Valuation Techniques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Bonds, measurement input</t>
        </is>
      </c>
      <c r="B181" s="4" t="inlineStr">
        <is>
          <t xml:space="preserve"> </t>
        </is>
      </c>
      <c r="C181" s="4" t="inlineStr">
        <is>
          <t xml:space="preserve"> </t>
        </is>
      </c>
      <c r="D181" s="11" t="n">
        <v>0.061</v>
      </c>
      <c r="E181" s="4" t="inlineStr">
        <is>
          <t xml:space="preserve"> </t>
        </is>
      </c>
      <c r="F181" s="4" t="inlineStr">
        <is>
          <t xml:space="preserve"> </t>
        </is>
      </c>
      <c r="G181" s="4" t="inlineStr">
        <is>
          <t xml:space="preserve"> </t>
        </is>
      </c>
    </row>
    <row r="182">
      <c r="A182" s="4" t="inlineStr">
        <is>
          <t>Level III | Discount rate | Discounted cash flow | Consolidated Variable Interest Entities | Weighted Average | Other equity inve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Fair Value Measurement Inputs and Valuation Techniques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Other equity investments, measurement input</t>
        </is>
      </c>
      <c r="B184" s="4" t="inlineStr">
        <is>
          <t xml:space="preserve"> </t>
        </is>
      </c>
      <c r="C184" s="4" t="inlineStr">
        <is>
          <t xml:space="preserve"> </t>
        </is>
      </c>
      <c r="D184" s="11" t="n">
        <v>0.121</v>
      </c>
      <c r="E184" s="4" t="inlineStr">
        <is>
          <t xml:space="preserve"> </t>
        </is>
      </c>
      <c r="F184" s="4" t="inlineStr">
        <is>
          <t xml:space="preserve"> </t>
        </is>
      </c>
      <c r="G184" s="4" t="inlineStr">
        <is>
          <t xml:space="preserve"> </t>
        </is>
      </c>
    </row>
    <row r="185">
      <c r="A185" s="4" t="inlineStr">
        <is>
          <t>Level III | Discount rate | Discounted cash flow | Consolidated Variable Interest Entities | Weighted Average | Secured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Fair Value Measurement Inputs and Valuation Techniques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Long-term debt, measurement input</t>
        </is>
      </c>
      <c r="B187" s="4" t="inlineStr">
        <is>
          <t xml:space="preserve"> </t>
        </is>
      </c>
      <c r="C187" s="4" t="inlineStr">
        <is>
          <t xml:space="preserve"> </t>
        </is>
      </c>
      <c r="D187" s="11" t="n">
        <v>0.028</v>
      </c>
      <c r="E187" s="4" t="inlineStr">
        <is>
          <t xml:space="preserve"> </t>
        </is>
      </c>
      <c r="F187" s="4" t="inlineStr">
        <is>
          <t xml:space="preserve"> </t>
        </is>
      </c>
      <c r="G187" s="4" t="inlineStr">
        <is>
          <t xml:space="preserve"> </t>
        </is>
      </c>
    </row>
    <row r="188">
      <c r="A188" s="4" t="inlineStr">
        <is>
          <t>Level III | Discount rate | Discounted cash flow | Consolidated Variable Interest Entities | Weighted Average | Subordinated not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air Value Measurement Inputs and Valuation Techniques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Long-term debt, measurement input</t>
        </is>
      </c>
      <c r="B190" s="4" t="inlineStr">
        <is>
          <t xml:space="preserve"> </t>
        </is>
      </c>
      <c r="C190" s="4" t="inlineStr">
        <is>
          <t xml:space="preserve"> </t>
        </is>
      </c>
      <c r="D190" s="11" t="n">
        <v>0.058</v>
      </c>
      <c r="E190" s="4" t="inlineStr">
        <is>
          <t xml:space="preserve"> </t>
        </is>
      </c>
      <c r="F190" s="4" t="inlineStr">
        <is>
          <t xml:space="preserve"> </t>
        </is>
      </c>
      <c r="G190" s="4" t="inlineStr">
        <is>
          <t xml:space="preserve"> </t>
        </is>
      </c>
    </row>
    <row r="191">
      <c r="A191" s="4" t="inlineStr">
        <is>
          <t>Level III | Discount rate | Discounted cash flow | Consolidated Variable Interest Entities | Weighted Average | Participating equ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Fair Value Measurement Inputs and Valuation Techniques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ong-term debt, measurement input</t>
        </is>
      </c>
      <c r="B193" s="4" t="inlineStr">
        <is>
          <t xml:space="preserve"> </t>
        </is>
      </c>
      <c r="C193" s="4" t="inlineStr">
        <is>
          <t xml:space="preserve"> </t>
        </is>
      </c>
      <c r="D193" s="11" t="n">
        <v>0.15</v>
      </c>
      <c r="E193" s="4" t="inlineStr">
        <is>
          <t xml:space="preserve"> </t>
        </is>
      </c>
      <c r="F193" s="4" t="inlineStr">
        <is>
          <t xml:space="preserve"> </t>
        </is>
      </c>
      <c r="G193" s="4" t="inlineStr">
        <is>
          <t xml:space="preserve"> </t>
        </is>
      </c>
    </row>
    <row r="194">
      <c r="A194" s="4" t="inlineStr">
        <is>
          <t>Level III | Discount rate | Discounted cash flow | Consolidated Variable Interest Entities | Weighted Average | Other liab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Fair Value Measurement Inputs and Valuation Techniques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Long-term debt, measurement input</t>
        </is>
      </c>
      <c r="B196" s="4" t="inlineStr">
        <is>
          <t xml:space="preserve"> </t>
        </is>
      </c>
      <c r="C196" s="4" t="inlineStr">
        <is>
          <t xml:space="preserve"> </t>
        </is>
      </c>
      <c r="D196" s="11" t="n">
        <v>0.063</v>
      </c>
      <c r="E196" s="4" t="inlineStr">
        <is>
          <t xml:space="preserve"> </t>
        </is>
      </c>
      <c r="F196" s="4" t="inlineStr">
        <is>
          <t xml:space="preserve"> </t>
        </is>
      </c>
      <c r="G196" s="4" t="inlineStr">
        <is>
          <t xml:space="preserve"> </t>
        </is>
      </c>
    </row>
    <row r="197">
      <c r="A197" s="4" t="inlineStr">
        <is>
          <t>Level III | Discount rate | Dividend discount model | Consolidated Variable Interest Entities | Equity secur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Fair Value Measurement Inputs and Valuation Techniques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Equity securities, measurement input</t>
        </is>
      </c>
      <c r="B199" s="4" t="inlineStr">
        <is>
          <t xml:space="preserve"> </t>
        </is>
      </c>
      <c r="C199" s="4" t="inlineStr">
        <is>
          <t xml:space="preserve"> </t>
        </is>
      </c>
      <c r="D199" s="12" t="n">
        <v>13.7</v>
      </c>
      <c r="E199" s="4" t="inlineStr">
        <is>
          <t xml:space="preserve"> </t>
        </is>
      </c>
      <c r="F199" s="4" t="inlineStr">
        <is>
          <t xml:space="preserve"> </t>
        </is>
      </c>
      <c r="G199" s="4" t="inlineStr">
        <is>
          <t xml:space="preserve"> </t>
        </is>
      </c>
    </row>
    <row r="200">
      <c r="A200" s="4" t="inlineStr">
        <is>
          <t>Level III | Discount rate | Dividend discount model | Consolidated Variable Interest Entities | Weighted Average | Equity securit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Fair Value Measurement Inputs and Valuation Techniques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Equity securities, measurement input</t>
        </is>
      </c>
      <c r="B202" s="4" t="inlineStr">
        <is>
          <t xml:space="preserve"> </t>
        </is>
      </c>
      <c r="C202" s="4" t="inlineStr">
        <is>
          <t xml:space="preserve"> </t>
        </is>
      </c>
      <c r="D202" s="11" t="n">
        <v>0.137</v>
      </c>
      <c r="E202" s="4" t="inlineStr">
        <is>
          <t xml:space="preserve"> </t>
        </is>
      </c>
      <c r="F202" s="4" t="inlineStr">
        <is>
          <t xml:space="preserve"> </t>
        </is>
      </c>
      <c r="G202" s="4" t="inlineStr">
        <is>
          <t xml:space="preserve"> </t>
        </is>
      </c>
    </row>
    <row r="203">
      <c r="A203" s="4" t="inlineStr">
        <is>
          <t>Level III | Volatility rate | Option model | Minimu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Fair Value Measurement Inputs and Valuation Techniques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Derivative assets, measurement input</t>
        </is>
      </c>
      <c r="B205" s="11" t="n">
        <v>0.388</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Level III | Volatility rate | Option model | Maxim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Fair Value Measurement Inputs and Valuation Techniques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Derivative assets, measurement input</t>
        </is>
      </c>
      <c r="B208" s="11" t="n">
        <v>0.4</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evel III | Volatility rate | Option model | Weighted Aver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Fair Value Measurement Inputs and Valuation Technique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Derivative assets, measurement input</t>
        </is>
      </c>
      <c r="B211" s="11" t="n">
        <v>0.398</v>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Level III | Capitalization rate | Discounted cash flow | Consolidated Variable Interest Entities | Minimum | Real Asse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air Value Measurement Inputs and Valuation Techniques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al estate, measurement input</t>
        </is>
      </c>
      <c r="B214" s="4" t="inlineStr">
        <is>
          <t xml:space="preserve"> </t>
        </is>
      </c>
      <c r="C214" s="4" t="inlineStr">
        <is>
          <t xml:space="preserve"> </t>
        </is>
      </c>
      <c r="D214" s="11" t="n">
        <v>0.04</v>
      </c>
      <c r="E214" s="4" t="inlineStr">
        <is>
          <t xml:space="preserve"> </t>
        </is>
      </c>
      <c r="F214" s="4" t="inlineStr">
        <is>
          <t xml:space="preserve"> </t>
        </is>
      </c>
      <c r="G214" s="4" t="inlineStr">
        <is>
          <t xml:space="preserve"> </t>
        </is>
      </c>
    </row>
    <row r="215">
      <c r="A215" s="4" t="inlineStr">
        <is>
          <t>Level III | Capitalization rate | Discounted cash flow | Consolidated Variable Interest Entities | Maximum | Real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Fair Value Measurement Inputs and Valuation Techniques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eal estate, measurement input</t>
        </is>
      </c>
      <c r="B217" s="4" t="inlineStr">
        <is>
          <t xml:space="preserve"> </t>
        </is>
      </c>
      <c r="C217" s="4" t="inlineStr">
        <is>
          <t xml:space="preserve"> </t>
        </is>
      </c>
      <c r="D217" s="11" t="n">
        <v>0.058</v>
      </c>
      <c r="E217" s="4" t="inlineStr">
        <is>
          <t xml:space="preserve"> </t>
        </is>
      </c>
      <c r="F217" s="4" t="inlineStr">
        <is>
          <t xml:space="preserve"> </t>
        </is>
      </c>
      <c r="G217" s="4" t="inlineStr">
        <is>
          <t xml:space="preserve"> </t>
        </is>
      </c>
    </row>
    <row r="218">
      <c r="A218" s="4" t="inlineStr">
        <is>
          <t>Level III | Capitalization rate | Discounted cash flow | Consolidated Variable Interest Entities | Weighted Average | Real Asse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air Value Measurement Inputs and Valuation Techniques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Real estate, measurement input</t>
        </is>
      </c>
      <c r="B220" s="4" t="inlineStr">
        <is>
          <t xml:space="preserve"> </t>
        </is>
      </c>
      <c r="C220" s="4" t="inlineStr">
        <is>
          <t xml:space="preserve"> </t>
        </is>
      </c>
      <c r="D220" s="11" t="n">
        <v>0.053</v>
      </c>
      <c r="E220" s="4" t="inlineStr">
        <is>
          <t xml:space="preserve"> </t>
        </is>
      </c>
      <c r="F220" s="4" t="inlineStr">
        <is>
          <t xml:space="preserve"> </t>
        </is>
      </c>
      <c r="G220" s="4" t="inlineStr">
        <is>
          <t xml:space="preserve"> </t>
        </is>
      </c>
    </row>
    <row r="221">
      <c r="A221" s="4" t="inlineStr">
        <is>
          <t>Level III | Capitalization rate | Direct capitalization | Consolidated Variable Interest Entities | Minimum | Real Asse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Fair Value Measurement Inputs and Valuation Techniques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Real estate, measurement input</t>
        </is>
      </c>
      <c r="B223" s="4" t="inlineStr">
        <is>
          <t xml:space="preserve"> </t>
        </is>
      </c>
      <c r="C223" s="4" t="inlineStr">
        <is>
          <t xml:space="preserve"> </t>
        </is>
      </c>
      <c r="D223" s="11" t="n">
        <v>0.055</v>
      </c>
      <c r="E223" s="4" t="inlineStr">
        <is>
          <t xml:space="preserve"> </t>
        </is>
      </c>
      <c r="F223" s="4" t="inlineStr">
        <is>
          <t xml:space="preserve"> </t>
        </is>
      </c>
      <c r="G223" s="4" t="inlineStr">
        <is>
          <t xml:space="preserve"> </t>
        </is>
      </c>
    </row>
    <row r="224">
      <c r="A224" s="4" t="inlineStr">
        <is>
          <t>Level III | Capitalization rate | Direct capitalization | Consolidated Variable Interest Entities | Maximum | Real Asse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Fair Value Measurement Inputs and Valuation Techniques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Real estate, measurement input</t>
        </is>
      </c>
      <c r="B226" s="4" t="inlineStr">
        <is>
          <t xml:space="preserve"> </t>
        </is>
      </c>
      <c r="C226" s="4" t="inlineStr">
        <is>
          <t xml:space="preserve"> </t>
        </is>
      </c>
      <c r="D226" s="11" t="n">
        <v>0.08500000000000001</v>
      </c>
      <c r="E226" s="4" t="inlineStr">
        <is>
          <t xml:space="preserve"> </t>
        </is>
      </c>
      <c r="F226" s="4" t="inlineStr">
        <is>
          <t xml:space="preserve"> </t>
        </is>
      </c>
      <c r="G226" s="4" t="inlineStr">
        <is>
          <t xml:space="preserve"> </t>
        </is>
      </c>
    </row>
    <row r="227">
      <c r="A227" s="4" t="inlineStr">
        <is>
          <t>Level III | Capitalization rate | Direct capitalization | Consolidated Variable Interest Entities | Weighted Average | Real Asse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Fair Value Measurement Inputs and Valuation Techniques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Real estate, measurement input</t>
        </is>
      </c>
      <c r="B229" s="4" t="inlineStr">
        <is>
          <t xml:space="preserve"> </t>
        </is>
      </c>
      <c r="C229" s="4" t="inlineStr">
        <is>
          <t xml:space="preserve"> </t>
        </is>
      </c>
      <c r="D229" s="11" t="n">
        <v>0.062</v>
      </c>
      <c r="E229" s="4" t="inlineStr">
        <is>
          <t xml:space="preserve"> </t>
        </is>
      </c>
      <c r="F229" s="4" t="inlineStr">
        <is>
          <t xml:space="preserve"> </t>
        </is>
      </c>
      <c r="G229" s="4" t="inlineStr">
        <is>
          <t xml:space="preserve"> </t>
        </is>
      </c>
    </row>
    <row r="230">
      <c r="A230" s="4" t="inlineStr">
        <is>
          <t>Level III | Terminal capitalization rate | Discounted cash flow | Consolidated Variable Interest Entities | Real Asse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Fair Value Measurement Inputs and Valuation Techniques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Real estate, measurement input</t>
        </is>
      </c>
      <c r="B232" s="4" t="inlineStr">
        <is>
          <t xml:space="preserve"> </t>
        </is>
      </c>
      <c r="C232" s="4" t="inlineStr">
        <is>
          <t xml:space="preserve"> </t>
        </is>
      </c>
      <c r="D232" s="11" t="n">
        <v>0.083</v>
      </c>
      <c r="E232" s="4" t="inlineStr">
        <is>
          <t xml:space="preserve"> </t>
        </is>
      </c>
      <c r="F232" s="4" t="inlineStr">
        <is>
          <t xml:space="preserve"> </t>
        </is>
      </c>
      <c r="G232" s="4" t="inlineStr">
        <is>
          <t xml:space="preserve"> </t>
        </is>
      </c>
    </row>
    <row r="233">
      <c r="A233" s="4" t="inlineStr">
        <is>
          <t>Level III | Terminal capitalization rate | Discounted cash flow | Consolidated Variable Interest Entities | Weighted Average | Real Asse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Fair Value Measurement Inputs and Valuation Techniques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Real estate, measurement input</t>
        </is>
      </c>
      <c r="B235" s="4" t="inlineStr">
        <is>
          <t xml:space="preserve"> </t>
        </is>
      </c>
      <c r="C235" s="4" t="inlineStr">
        <is>
          <t xml:space="preserve"> </t>
        </is>
      </c>
      <c r="D235" s="11" t="n">
        <v>0.083</v>
      </c>
      <c r="E235" s="4" t="inlineStr">
        <is>
          <t xml:space="preserve"> </t>
        </is>
      </c>
      <c r="F235" s="4" t="inlineStr">
        <is>
          <t xml:space="preserve"> </t>
        </is>
      </c>
      <c r="G235" s="4" t="inlineStr">
        <is>
          <t xml:space="preserve"> </t>
        </is>
      </c>
    </row>
    <row r="236">
      <c r="A236" s="4" t="inlineStr">
        <is>
          <t>Level III | Terminal capitalization rate | Direct capitalization | Consolidated Variable Interest Entities | Minimum | Real Asse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Fair Value Measurement Inputs and Valuation Techniques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Real estate, measurement input</t>
        </is>
      </c>
      <c r="B238" s="4" t="inlineStr">
        <is>
          <t xml:space="preserve"> </t>
        </is>
      </c>
      <c r="C238" s="4" t="inlineStr">
        <is>
          <t xml:space="preserve"> </t>
        </is>
      </c>
      <c r="D238" s="11" t="n">
        <v>0.06</v>
      </c>
      <c r="E238" s="4" t="inlineStr">
        <is>
          <t xml:space="preserve"> </t>
        </is>
      </c>
      <c r="F238" s="4" t="inlineStr">
        <is>
          <t xml:space="preserve"> </t>
        </is>
      </c>
      <c r="G238" s="4" t="inlineStr">
        <is>
          <t xml:space="preserve"> </t>
        </is>
      </c>
    </row>
    <row r="239">
      <c r="A239" s="4" t="inlineStr">
        <is>
          <t>Level III | Terminal capitalization rate | Direct capitalization | Consolidated Variable Interest Entities | Maximum | Real Asse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Fair Value Measurement Inputs and Valuation Techniques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eal estate, measurement input</t>
        </is>
      </c>
      <c r="B241" s="4" t="inlineStr">
        <is>
          <t xml:space="preserve"> </t>
        </is>
      </c>
      <c r="C241" s="4" t="inlineStr">
        <is>
          <t xml:space="preserve"> </t>
        </is>
      </c>
      <c r="D241" s="13" t="n">
        <v>0.12</v>
      </c>
      <c r="E241" s="4" t="inlineStr">
        <is>
          <t xml:space="preserve"> </t>
        </is>
      </c>
      <c r="F241" s="4" t="inlineStr">
        <is>
          <t xml:space="preserve"> </t>
        </is>
      </c>
      <c r="G241" s="4" t="inlineStr">
        <is>
          <t xml:space="preserve"> </t>
        </is>
      </c>
    </row>
    <row r="242">
      <c r="A242" s="4" t="inlineStr">
        <is>
          <t>Level III | Terminal capitalization rate | Direct capitalization | Consolidated Variable Interest Entities | Weighted Average | Real Asse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Fair Value Measurement Inputs and Valuation Techniques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Real estate, measurement input</t>
        </is>
      </c>
      <c r="B244" s="4" t="inlineStr">
        <is>
          <t xml:space="preserve"> </t>
        </is>
      </c>
      <c r="C244" s="4" t="inlineStr">
        <is>
          <t xml:space="preserve"> </t>
        </is>
      </c>
      <c r="D244" s="11" t="n">
        <v>0.06900000000000001</v>
      </c>
      <c r="E244" s="4" t="inlineStr">
        <is>
          <t xml:space="preserve"> </t>
        </is>
      </c>
      <c r="F244" s="4" t="inlineStr">
        <is>
          <t xml:space="preserve"> </t>
        </is>
      </c>
      <c r="G244" s="4" t="inlineStr">
        <is>
          <t xml:space="preserve"> </t>
        </is>
      </c>
    </row>
    <row r="245">
      <c r="A245" s="4" t="inlineStr">
        <is>
          <t>Level III | NTAV multiple | Market comparable companies | Consolidated Variable Interest Entities | Equity securit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Fair Value Measurement Inputs and Valuation Techniques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Equity securities, measurement input</t>
        </is>
      </c>
      <c r="B247" s="4" t="inlineStr">
        <is>
          <t xml:space="preserve"> </t>
        </is>
      </c>
      <c r="C247" s="4" t="inlineStr">
        <is>
          <t xml:space="preserve"> </t>
        </is>
      </c>
      <c r="D247" s="13" t="n">
        <v>1.25</v>
      </c>
      <c r="E247" s="4" t="inlineStr">
        <is>
          <t xml:space="preserve"> </t>
        </is>
      </c>
      <c r="F247" s="4" t="inlineStr">
        <is>
          <t xml:space="preserve"> </t>
        </is>
      </c>
      <c r="G247" s="4" t="inlineStr">
        <is>
          <t xml:space="preserve"> </t>
        </is>
      </c>
    </row>
    <row r="248">
      <c r="A248" s="4" t="inlineStr">
        <is>
          <t>Level III | NTAV multiple | Market comparable companies | Consolidated Variable Interest Entities | Weighted Average | Equity secur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Fair Value Measurement Inputs and Valuation Techniques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Equity securities, measurement input</t>
        </is>
      </c>
      <c r="B250" s="4" t="inlineStr">
        <is>
          <t xml:space="preserve"> </t>
        </is>
      </c>
      <c r="C250" s="4" t="inlineStr">
        <is>
          <t xml:space="preserve"> </t>
        </is>
      </c>
      <c r="D250" s="13" t="n">
        <v>1.25</v>
      </c>
      <c r="E250" s="4" t="inlineStr">
        <is>
          <t xml:space="preserve"> </t>
        </is>
      </c>
      <c r="F250" s="4" t="inlineStr">
        <is>
          <t xml:space="preserve"> </t>
        </is>
      </c>
      <c r="G250" s="4" t="inlineStr">
        <is>
          <t xml:space="preserve"> </t>
        </is>
      </c>
    </row>
    <row r="251">
      <c r="A251" s="4" t="inlineStr">
        <is>
          <t>Level III | Purchase multiple | Adjusted transaction value | Consolidated Variable Interest Entities | Equity secur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Fair Value Measurement Inputs and Valuation Techniques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Equity securities, measurement input</t>
        </is>
      </c>
      <c r="B253" s="4" t="inlineStr">
        <is>
          <t xml:space="preserve"> </t>
        </is>
      </c>
      <c r="C253" s="4" t="inlineStr">
        <is>
          <t xml:space="preserve"> </t>
        </is>
      </c>
      <c r="D253" s="13" t="n">
        <v>1.25</v>
      </c>
      <c r="E253" s="4" t="inlineStr">
        <is>
          <t xml:space="preserve"> </t>
        </is>
      </c>
      <c r="F253" s="4" t="inlineStr">
        <is>
          <t xml:space="preserve"> </t>
        </is>
      </c>
      <c r="G253" s="4" t="inlineStr">
        <is>
          <t xml:space="preserve"> </t>
        </is>
      </c>
    </row>
    <row r="254">
      <c r="A254" s="4" t="inlineStr">
        <is>
          <t>Level III | Purchase multiple | Adjusted transaction value | Consolidated Variable Interest Entities | Weighted Average | Equity securiti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Fair Value Measurement Inputs and Valuation Techniques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Equity securities, measurement input</t>
        </is>
      </c>
      <c r="B256" s="4" t="inlineStr">
        <is>
          <t xml:space="preserve"> </t>
        </is>
      </c>
      <c r="C256" s="4" t="inlineStr">
        <is>
          <t xml:space="preserve"> </t>
        </is>
      </c>
      <c r="D256" s="13" t="n">
        <v>1.25</v>
      </c>
      <c r="E256" s="4" t="inlineStr">
        <is>
          <t xml:space="preserve"> </t>
        </is>
      </c>
      <c r="F256" s="4" t="inlineStr">
        <is>
          <t xml:space="preserve"> </t>
        </is>
      </c>
      <c r="G25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OF FINANCIAL INSTRUMENTS - Narrative (Details)</t>
        </is>
      </c>
      <c r="B1" s="2" t="inlineStr">
        <is>
          <t>Dec. 31, 2021 $ / shares</t>
        </is>
      </c>
    </row>
    <row r="2">
      <c r="A2" s="4" t="inlineStr">
        <is>
          <t>Investments, at fair value</t>
        </is>
      </c>
      <c r="B2" s="4" t="inlineStr">
        <is>
          <t xml:space="preserve"> </t>
        </is>
      </c>
    </row>
    <row r="3">
      <c r="A3" s="3" t="inlineStr">
        <is>
          <t>Fair Value, Assets and Liabilities Measured on Recurring and Nonrecurring Basis [Line Items]</t>
        </is>
      </c>
      <c r="B3" s="4" t="inlineStr">
        <is>
          <t xml:space="preserve"> </t>
        </is>
      </c>
    </row>
    <row r="4">
      <c r="A4" s="4" t="inlineStr">
        <is>
          <t>Market price (in USD per share)</t>
        </is>
      </c>
      <c r="B4" s="14" t="n">
        <v>8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34" customWidth="1" min="6" max="6"/>
    <col width="41" customWidth="1" min="7" max="7"/>
    <col width="41" customWidth="1" min="8" max="8"/>
    <col width="27" customWidth="1" min="9" max="9"/>
    <col width="18" customWidth="1" min="10" max="10"/>
    <col width="37" customWidth="1" min="11" max="11"/>
    <col width="57" customWidth="1" min="12" max="12"/>
    <col width="52" customWidth="1" min="13" max="13"/>
    <col width="53" customWidth="1" min="14" max="14"/>
  </cols>
  <sheetData>
    <row r="1">
      <c r="A1" s="1" t="inlineStr">
        <is>
          <t>CONDENSED CONSOLIDATED STATEMENTS OF CHANGES IN STOCKHOLDERS’ EQUITY (UNAUDITED) - USD ($) $ in Thousands</t>
        </is>
      </c>
      <c r="B1" s="2" t="inlineStr">
        <is>
          <t>Total</t>
        </is>
      </c>
      <c r="C1" s="2" t="inlineStr">
        <is>
          <t>Common Stock</t>
        </is>
      </c>
      <c r="D1" s="2" t="inlineStr">
        <is>
          <t>Common Stock Class A Common Stock</t>
        </is>
      </c>
      <c r="E1" s="2" t="inlineStr">
        <is>
          <t>Common Stock Class B Common Stock</t>
        </is>
      </c>
      <c r="F1" s="2" t="inlineStr">
        <is>
          <t>Common Stock Class C Common Stock</t>
        </is>
      </c>
      <c r="G1" s="2" t="inlineStr">
        <is>
          <t>Preferred Stock Series A Preferred Stock</t>
        </is>
      </c>
      <c r="H1" s="2" t="inlineStr">
        <is>
          <t>Preferred Stock Series B Preferred Stock</t>
        </is>
      </c>
      <c r="I1" s="2" t="inlineStr">
        <is>
          <t>Additional Paid in Capital</t>
        </is>
      </c>
      <c r="J1" s="2" t="inlineStr">
        <is>
          <t>Retained Earnings</t>
        </is>
      </c>
      <c r="K1" s="2" t="inlineStr">
        <is>
          <t>Accumulated Other Comprehensive Loss</t>
        </is>
      </c>
      <c r="L1" s="2" t="inlineStr">
        <is>
          <t>Total Apollo Asset Management, Inc. Stockholders’ Equity</t>
        </is>
      </c>
      <c r="M1" s="2" t="inlineStr">
        <is>
          <t>Non- Controlling Interests in Consolidated Entities</t>
        </is>
      </c>
      <c r="N1" s="2" t="inlineStr">
        <is>
          <t>Non- Controlling Interests in Apollo Operating Group</t>
        </is>
      </c>
    </row>
    <row r="2">
      <c r="A2" s="4" t="inlineStr">
        <is>
          <t>Balance, beginning of period (in shares) at Dec. 31, 2020</t>
        </is>
      </c>
      <c r="B2" s="4" t="inlineStr">
        <is>
          <t xml:space="preserve"> </t>
        </is>
      </c>
      <c r="C2" s="4" t="inlineStr">
        <is>
          <t xml:space="preserve"> </t>
        </is>
      </c>
      <c r="D2" s="5" t="n">
        <v>228873449</v>
      </c>
      <c r="E2" s="5" t="n">
        <v>1</v>
      </c>
      <c r="F2" s="5" t="n">
        <v>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beginning of period at Dec. 31, 2020</t>
        </is>
      </c>
      <c r="B3" s="6" t="n">
        <v>5513263</v>
      </c>
      <c r="C3" s="4" t="inlineStr">
        <is>
          <t xml:space="preserve"> </t>
        </is>
      </c>
      <c r="D3" s="4" t="inlineStr">
        <is>
          <t xml:space="preserve"> </t>
        </is>
      </c>
      <c r="E3" s="4" t="inlineStr">
        <is>
          <t xml:space="preserve"> </t>
        </is>
      </c>
      <c r="F3" s="4" t="inlineStr">
        <is>
          <t xml:space="preserve"> </t>
        </is>
      </c>
      <c r="G3" s="6" t="n">
        <v>264398</v>
      </c>
      <c r="H3" s="6" t="n">
        <v>289815</v>
      </c>
      <c r="I3" s="6" t="n">
        <v>877173</v>
      </c>
      <c r="J3" s="6" t="n">
        <v>0</v>
      </c>
      <c r="K3" s="6" t="n">
        <v>-2071</v>
      </c>
      <c r="L3" s="6" t="n">
        <v>1429315</v>
      </c>
      <c r="M3" s="6" t="n">
        <v>2275728</v>
      </c>
      <c r="N3" s="6" t="n">
        <v>18082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consolidation of VIEs</t>
        </is>
      </c>
      <c r="B5" s="5" t="n">
        <v>-1252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5215</v>
      </c>
      <c r="N5" s="4" t="inlineStr">
        <is>
          <t xml:space="preserve"> </t>
        </is>
      </c>
    </row>
    <row r="6">
      <c r="A6" s="4" t="inlineStr">
        <is>
          <t>Accretion of redeemable non-controlling interests</t>
        </is>
      </c>
      <c r="B6" s="5" t="n">
        <v>-426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643</v>
      </c>
      <c r="J6" s="4" t="inlineStr">
        <is>
          <t xml:space="preserve"> </t>
        </is>
      </c>
      <c r="K6" s="4" t="inlineStr">
        <is>
          <t xml:space="preserve"> </t>
        </is>
      </c>
      <c r="L6" s="5" t="n">
        <v>-42643</v>
      </c>
      <c r="M6" s="4" t="inlineStr">
        <is>
          <t xml:space="preserve"> </t>
        </is>
      </c>
      <c r="N6" s="4" t="inlineStr">
        <is>
          <t xml:space="preserve"> </t>
        </is>
      </c>
    </row>
    <row r="7">
      <c r="A7" s="4" t="inlineStr">
        <is>
          <t>Dilution impact of issuance of Class A Common Stock</t>
        </is>
      </c>
      <c r="B7" s="5" t="n">
        <v>-12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95</v>
      </c>
      <c r="J7" s="4" t="inlineStr">
        <is>
          <t xml:space="preserve"> </t>
        </is>
      </c>
      <c r="K7" s="4" t="inlineStr">
        <is>
          <t xml:space="preserve"> </t>
        </is>
      </c>
      <c r="L7" s="5" t="n">
        <v>-1295</v>
      </c>
      <c r="M7" s="4" t="inlineStr">
        <is>
          <t xml:space="preserve"> </t>
        </is>
      </c>
      <c r="N7" s="4" t="inlineStr">
        <is>
          <t xml:space="preserve"> </t>
        </is>
      </c>
    </row>
    <row r="8">
      <c r="A8" s="4" t="inlineStr">
        <is>
          <t>Capital increase related to equity-based compensation</t>
        </is>
      </c>
      <c r="B8" s="5" t="n">
        <v>862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6258</v>
      </c>
      <c r="J8" s="4" t="inlineStr">
        <is>
          <t xml:space="preserve"> </t>
        </is>
      </c>
      <c r="K8" s="4" t="inlineStr">
        <is>
          <t xml:space="preserve"> </t>
        </is>
      </c>
      <c r="L8" s="5" t="n">
        <v>86258</v>
      </c>
      <c r="M8" s="4" t="inlineStr">
        <is>
          <t xml:space="preserve"> </t>
        </is>
      </c>
      <c r="N8" s="4" t="inlineStr">
        <is>
          <t xml:space="preserve"> </t>
        </is>
      </c>
    </row>
    <row r="9">
      <c r="A9" s="4" t="inlineStr">
        <is>
          <t>Capital contributions</t>
        </is>
      </c>
      <c r="B9" s="5" t="n">
        <v>10124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12418</v>
      </c>
      <c r="N9" s="4" t="inlineStr">
        <is>
          <t xml:space="preserve"> </t>
        </is>
      </c>
    </row>
    <row r="10">
      <c r="A10" s="4" t="inlineStr">
        <is>
          <t>Dividends/ Distributions</t>
        </is>
      </c>
      <c r="B10" s="5" t="n">
        <v>-1067738</v>
      </c>
      <c r="C10" s="4" t="inlineStr">
        <is>
          <t xml:space="preserve"> </t>
        </is>
      </c>
      <c r="D10" s="4" t="inlineStr">
        <is>
          <t xml:space="preserve"> </t>
        </is>
      </c>
      <c r="E10" s="4" t="inlineStr">
        <is>
          <t xml:space="preserve"> </t>
        </is>
      </c>
      <c r="F10" s="4" t="inlineStr">
        <is>
          <t xml:space="preserve"> </t>
        </is>
      </c>
      <c r="G10" s="5" t="n">
        <v>-8766</v>
      </c>
      <c r="H10" s="5" t="n">
        <v>-9562</v>
      </c>
      <c r="I10" s="4" t="inlineStr">
        <is>
          <t xml:space="preserve"> </t>
        </is>
      </c>
      <c r="J10" s="5" t="n">
        <v>-263818</v>
      </c>
      <c r="K10" s="4" t="inlineStr">
        <is>
          <t xml:space="preserve"> </t>
        </is>
      </c>
      <c r="L10" s="5" t="n">
        <v>-282146</v>
      </c>
      <c r="M10" s="5" t="n">
        <v>-501968</v>
      </c>
      <c r="N10" s="5" t="n">
        <v>-283624</v>
      </c>
    </row>
    <row r="11">
      <c r="A11" s="4" t="inlineStr">
        <is>
          <t>Payments related to issuances of Class A Common Stock for equity-based awards (in shares)</t>
        </is>
      </c>
      <c r="B11" s="4" t="inlineStr">
        <is>
          <t xml:space="preserve"> </t>
        </is>
      </c>
      <c r="C11" s="4" t="inlineStr">
        <is>
          <t xml:space="preserve"> </t>
        </is>
      </c>
      <c r="D11" s="5" t="n">
        <v>18173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related to issuances of Class A Common Stock for equity-based awards</t>
        </is>
      </c>
      <c r="B12" s="5" t="n">
        <v>-604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214</v>
      </c>
      <c r="J12" s="5" t="n">
        <v>-63673</v>
      </c>
      <c r="K12" s="4" t="inlineStr">
        <is>
          <t xml:space="preserve"> </t>
        </is>
      </c>
      <c r="L12" s="5" t="n">
        <v>-60459</v>
      </c>
      <c r="M12" s="4" t="inlineStr">
        <is>
          <t xml:space="preserve"> </t>
        </is>
      </c>
      <c r="N12" s="4" t="inlineStr">
        <is>
          <t xml:space="preserve"> </t>
        </is>
      </c>
    </row>
    <row r="13">
      <c r="A13" s="4" t="inlineStr">
        <is>
          <t>Repurchase of Class A Common Stock (in shares)</t>
        </is>
      </c>
      <c r="B13" s="4" t="inlineStr">
        <is>
          <t xml:space="preserve"> </t>
        </is>
      </c>
      <c r="C13" s="4" t="inlineStr">
        <is>
          <t xml:space="preserve"> </t>
        </is>
      </c>
      <c r="D13" s="5" t="n">
        <v>-21447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 of Class A Common Stock</t>
        </is>
      </c>
      <c r="B14" s="5" t="n">
        <v>-1227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2703</v>
      </c>
      <c r="J14" s="4" t="inlineStr">
        <is>
          <t xml:space="preserve"> </t>
        </is>
      </c>
      <c r="K14" s="4" t="inlineStr">
        <is>
          <t xml:space="preserve"> </t>
        </is>
      </c>
      <c r="L14" s="5" t="n">
        <v>-122703</v>
      </c>
      <c r="M14" s="4" t="inlineStr">
        <is>
          <t xml:space="preserve"> </t>
        </is>
      </c>
      <c r="N14" s="4" t="inlineStr">
        <is>
          <t xml:space="preserve"> </t>
        </is>
      </c>
    </row>
    <row r="15">
      <c r="A15" s="4" t="inlineStr">
        <is>
          <t>Exchange of AOG Units for Class A Common Stock (in shares)</t>
        </is>
      </c>
      <c r="B15" s="4" t="inlineStr">
        <is>
          <t xml:space="preserve"> </t>
        </is>
      </c>
      <c r="C15" s="4" t="inlineStr">
        <is>
          <t xml:space="preserve"> </t>
        </is>
      </c>
      <c r="D15" s="5" t="n">
        <v>28201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change of AOG Units for Class A Common Stock</t>
        </is>
      </c>
      <c r="B16" s="5" t="n">
        <v>7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608</v>
      </c>
      <c r="J16" s="4" t="inlineStr">
        <is>
          <t xml:space="preserve"> </t>
        </is>
      </c>
      <c r="K16" s="4" t="inlineStr">
        <is>
          <t xml:space="preserve"> </t>
        </is>
      </c>
      <c r="L16" s="5" t="n">
        <v>22608</v>
      </c>
      <c r="M16" s="4" t="inlineStr">
        <is>
          <t xml:space="preserve"> </t>
        </is>
      </c>
      <c r="N16" s="5" t="n">
        <v>-15358</v>
      </c>
    </row>
    <row r="17">
      <c r="A17" s="4" t="inlineStr">
        <is>
          <t>Net Income</t>
        </is>
      </c>
      <c r="B17" s="5" t="n">
        <v>3023963</v>
      </c>
      <c r="C17" s="4" t="inlineStr">
        <is>
          <t xml:space="preserve"> </t>
        </is>
      </c>
      <c r="D17" s="4" t="inlineStr">
        <is>
          <t xml:space="preserve"> </t>
        </is>
      </c>
      <c r="E17" s="4" t="inlineStr">
        <is>
          <t xml:space="preserve"> </t>
        </is>
      </c>
      <c r="F17" s="4" t="inlineStr">
        <is>
          <t xml:space="preserve"> </t>
        </is>
      </c>
      <c r="G17" s="5" t="n">
        <v>8766</v>
      </c>
      <c r="H17" s="5" t="n">
        <v>9562</v>
      </c>
      <c r="I17" s="4" t="inlineStr">
        <is>
          <t xml:space="preserve"> </t>
        </is>
      </c>
      <c r="J17" s="5" t="n">
        <v>1318289</v>
      </c>
      <c r="K17" s="4" t="inlineStr">
        <is>
          <t xml:space="preserve"> </t>
        </is>
      </c>
      <c r="L17" s="5" t="n">
        <v>1336617</v>
      </c>
      <c r="M17" s="5" t="n">
        <v>186854</v>
      </c>
      <c r="N17" s="5" t="n">
        <v>1500492</v>
      </c>
    </row>
    <row r="18">
      <c r="A18" s="4" t="inlineStr">
        <is>
          <t>Currency translation adjustments, net of tax</t>
        </is>
      </c>
      <c r="B18" s="5" t="n">
        <v>-114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28</v>
      </c>
      <c r="L18" s="5" t="n">
        <v>-928</v>
      </c>
      <c r="M18" s="5" t="n">
        <v>-9696</v>
      </c>
      <c r="N18" s="5" t="n">
        <v>-812</v>
      </c>
    </row>
    <row r="19">
      <c r="A19" s="4" t="inlineStr">
        <is>
          <t>Net gain from change in fair value of cash flow hedge instruments</t>
        </is>
      </c>
      <c r="B19" s="5" t="n">
        <v>1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5</v>
      </c>
      <c r="L19" s="5" t="n">
        <v>55</v>
      </c>
      <c r="M19" s="4" t="inlineStr">
        <is>
          <t xml:space="preserve"> </t>
        </is>
      </c>
      <c r="N19" s="5" t="n">
        <v>47</v>
      </c>
    </row>
    <row r="20">
      <c r="A20" s="4" t="inlineStr">
        <is>
          <t>Net gain (loss) on available-for-sale securities</t>
        </is>
      </c>
      <c r="B20" s="5" t="n">
        <v>6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2</v>
      </c>
      <c r="L20" s="5" t="n">
        <v>402</v>
      </c>
      <c r="M20" s="4" t="inlineStr">
        <is>
          <t xml:space="preserve"> </t>
        </is>
      </c>
      <c r="N20" s="5" t="n">
        <v>268</v>
      </c>
    </row>
    <row r="21">
      <c r="A21" s="4" t="inlineStr">
        <is>
          <t>Balance, end of period (in shares) at Jun. 30, 2021</t>
        </is>
      </c>
      <c r="B21" s="4" t="inlineStr">
        <is>
          <t xml:space="preserve"> </t>
        </is>
      </c>
      <c r="C21" s="4" t="inlineStr">
        <is>
          <t xml:space="preserve"> </t>
        </is>
      </c>
      <c r="D21" s="5" t="n">
        <v>231366321</v>
      </c>
      <c r="E21" s="5" t="n">
        <v>1</v>
      </c>
      <c r="F21" s="5"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end of period at Jun. 30, 2021</t>
        </is>
      </c>
      <c r="B22" s="5" t="n">
        <v>8212435</v>
      </c>
      <c r="C22" s="4" t="inlineStr">
        <is>
          <t xml:space="preserve"> </t>
        </is>
      </c>
      <c r="D22" s="4" t="inlineStr">
        <is>
          <t xml:space="preserve"> </t>
        </is>
      </c>
      <c r="E22" s="4" t="inlineStr">
        <is>
          <t xml:space="preserve"> </t>
        </is>
      </c>
      <c r="F22" s="4" t="inlineStr">
        <is>
          <t xml:space="preserve"> </t>
        </is>
      </c>
      <c r="G22" s="5" t="n">
        <v>264398</v>
      </c>
      <c r="H22" s="5" t="n">
        <v>289815</v>
      </c>
      <c r="I22" s="5" t="n">
        <v>822612</v>
      </c>
      <c r="J22" s="5" t="n">
        <v>990798</v>
      </c>
      <c r="K22" s="5" t="n">
        <v>-2542</v>
      </c>
      <c r="L22" s="5" t="n">
        <v>2365081</v>
      </c>
      <c r="M22" s="5" t="n">
        <v>2838121</v>
      </c>
      <c r="N22" s="5" t="n">
        <v>3009233</v>
      </c>
    </row>
    <row r="23">
      <c r="A23" s="4" t="inlineStr">
        <is>
          <t>Balance, beginning of period (in shares) at Mar. 31, 2021</t>
        </is>
      </c>
      <c r="B23" s="4" t="inlineStr">
        <is>
          <t xml:space="preserve"> </t>
        </is>
      </c>
      <c r="C23" s="4" t="inlineStr">
        <is>
          <t xml:space="preserve"> </t>
        </is>
      </c>
      <c r="D23" s="5" t="n">
        <v>232222572</v>
      </c>
      <c r="E23" s="5" t="n">
        <v>1</v>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beginning of period at Mar. 31, 2021</t>
        </is>
      </c>
      <c r="B24" s="5" t="n">
        <v>7498141</v>
      </c>
      <c r="C24" s="4" t="inlineStr">
        <is>
          <t xml:space="preserve"> </t>
        </is>
      </c>
      <c r="D24" s="4" t="inlineStr">
        <is>
          <t xml:space="preserve"> </t>
        </is>
      </c>
      <c r="E24" s="4" t="inlineStr">
        <is>
          <t xml:space="preserve"> </t>
        </is>
      </c>
      <c r="F24" s="4" t="inlineStr">
        <is>
          <t xml:space="preserve"> </t>
        </is>
      </c>
      <c r="G24" s="5" t="n">
        <v>264398</v>
      </c>
      <c r="H24" s="5" t="n">
        <v>289815</v>
      </c>
      <c r="I24" s="5" t="n">
        <v>908195</v>
      </c>
      <c r="J24" s="5" t="n">
        <v>477343</v>
      </c>
      <c r="K24" s="5" t="n">
        <v>-2586</v>
      </c>
      <c r="L24" s="5" t="n">
        <v>1937165</v>
      </c>
      <c r="M24" s="5" t="n">
        <v>3114805</v>
      </c>
      <c r="N24" s="5" t="n">
        <v>244617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consolidation of VIEs</t>
        </is>
      </c>
      <c r="B26" s="5" t="n">
        <v>-1252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25215</v>
      </c>
      <c r="N26" s="4" t="inlineStr">
        <is>
          <t xml:space="preserve"> </t>
        </is>
      </c>
    </row>
    <row r="27">
      <c r="A27" s="4" t="inlineStr">
        <is>
          <t>Accretion of redeemable non-controlling interests</t>
        </is>
      </c>
      <c r="B27" s="5" t="n">
        <v>-159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981</v>
      </c>
      <c r="J27" s="4" t="inlineStr">
        <is>
          <t xml:space="preserve"> </t>
        </is>
      </c>
      <c r="K27" s="4" t="inlineStr">
        <is>
          <t xml:space="preserve"> </t>
        </is>
      </c>
      <c r="L27" s="5" t="n">
        <v>-15981</v>
      </c>
      <c r="M27" s="4" t="inlineStr">
        <is>
          <t xml:space="preserve"> </t>
        </is>
      </c>
      <c r="N27" s="4" t="inlineStr">
        <is>
          <t xml:space="preserve"> </t>
        </is>
      </c>
    </row>
    <row r="28">
      <c r="A28" s="4" t="inlineStr">
        <is>
          <t>Dilution impact of issuance of Class A Common Stock</t>
        </is>
      </c>
      <c r="B28" s="5" t="n">
        <v>-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8</v>
      </c>
      <c r="J28" s="4" t="inlineStr">
        <is>
          <t xml:space="preserve"> </t>
        </is>
      </c>
      <c r="K28" s="4" t="inlineStr">
        <is>
          <t xml:space="preserve"> </t>
        </is>
      </c>
      <c r="L28" s="5" t="n">
        <v>-38</v>
      </c>
      <c r="M28" s="4" t="inlineStr">
        <is>
          <t xml:space="preserve"> </t>
        </is>
      </c>
      <c r="N28" s="4" t="inlineStr">
        <is>
          <t xml:space="preserve"> </t>
        </is>
      </c>
    </row>
    <row r="29">
      <c r="A29" s="4" t="inlineStr">
        <is>
          <t>Capital increase related to equity-based compensation</t>
        </is>
      </c>
      <c r="B29" s="5" t="n">
        <v>409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0975</v>
      </c>
      <c r="J29" s="4" t="inlineStr">
        <is>
          <t xml:space="preserve"> </t>
        </is>
      </c>
      <c r="K29" s="4" t="inlineStr">
        <is>
          <t xml:space="preserve"> </t>
        </is>
      </c>
      <c r="L29" s="5" t="n">
        <v>40975</v>
      </c>
      <c r="M29" s="4" t="inlineStr">
        <is>
          <t xml:space="preserve"> </t>
        </is>
      </c>
      <c r="N29" s="4" t="inlineStr">
        <is>
          <t xml:space="preserve"> </t>
        </is>
      </c>
    </row>
    <row r="30">
      <c r="A30" s="4" t="inlineStr">
        <is>
          <t>Capital contributions</t>
        </is>
      </c>
      <c r="B30" s="5" t="n">
        <v>1914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91435</v>
      </c>
      <c r="N30" s="4" t="inlineStr">
        <is>
          <t xml:space="preserve"> </t>
        </is>
      </c>
    </row>
    <row r="31">
      <c r="A31" s="4" t="inlineStr">
        <is>
          <t>Dividends/ Distributions</t>
        </is>
      </c>
      <c r="B31" s="5" t="n">
        <v>-753409</v>
      </c>
      <c r="C31" s="4" t="inlineStr">
        <is>
          <t xml:space="preserve"> </t>
        </is>
      </c>
      <c r="D31" s="4" t="inlineStr">
        <is>
          <t xml:space="preserve"> </t>
        </is>
      </c>
      <c r="E31" s="4" t="inlineStr">
        <is>
          <t xml:space="preserve"> </t>
        </is>
      </c>
      <c r="F31" s="4" t="inlineStr">
        <is>
          <t xml:space="preserve"> </t>
        </is>
      </c>
      <c r="G31" s="5" t="n">
        <v>-4383</v>
      </c>
      <c r="H31" s="5" t="n">
        <v>-4781</v>
      </c>
      <c r="I31" s="5" t="n">
        <v>0</v>
      </c>
      <c r="J31" s="5" t="n">
        <v>-119536</v>
      </c>
      <c r="K31" s="4" t="inlineStr">
        <is>
          <t xml:space="preserve"> </t>
        </is>
      </c>
      <c r="L31" s="5" t="n">
        <v>-128700</v>
      </c>
      <c r="M31" s="5" t="n">
        <v>-462485</v>
      </c>
      <c r="N31" s="5" t="n">
        <v>-162224</v>
      </c>
    </row>
    <row r="32">
      <c r="A32" s="4" t="inlineStr">
        <is>
          <t>Payments related to issuances of Class A Common Stock for equity-based awards (in shares)</t>
        </is>
      </c>
      <c r="B32" s="4" t="inlineStr">
        <is>
          <t xml:space="preserve"> </t>
        </is>
      </c>
      <c r="C32" s="4" t="inlineStr">
        <is>
          <t xml:space="preserve"> </t>
        </is>
      </c>
      <c r="D32" s="5" t="n">
        <v>39778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s related to issuances of Class A Common Stock for equity-based awards</t>
        </is>
      </c>
      <c r="B33" s="5" t="n">
        <v>-123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214</v>
      </c>
      <c r="J33" s="5" t="n">
        <v>-15572</v>
      </c>
      <c r="K33" s="4" t="inlineStr">
        <is>
          <t xml:space="preserve"> </t>
        </is>
      </c>
      <c r="L33" s="5" t="n">
        <v>-12358</v>
      </c>
      <c r="M33" s="4" t="inlineStr">
        <is>
          <t xml:space="preserve"> </t>
        </is>
      </c>
      <c r="N33" s="4" t="inlineStr">
        <is>
          <t xml:space="preserve"> </t>
        </is>
      </c>
    </row>
    <row r="34">
      <c r="A34" s="4" t="inlineStr">
        <is>
          <t>Repurchase of Class A Common Stock (in shares)</t>
        </is>
      </c>
      <c r="B34" s="4" t="inlineStr">
        <is>
          <t xml:space="preserve"> </t>
        </is>
      </c>
      <c r="C34" s="4" t="inlineStr">
        <is>
          <t xml:space="preserve"> </t>
        </is>
      </c>
      <c r="D34" s="5" t="n">
        <v>-214471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 of Class A Common Stock</t>
        </is>
      </c>
      <c r="B35" s="5" t="n">
        <v>-1227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2703</v>
      </c>
      <c r="J35" s="4" t="inlineStr">
        <is>
          <t xml:space="preserve"> </t>
        </is>
      </c>
      <c r="K35" s="4" t="inlineStr">
        <is>
          <t xml:space="preserve"> </t>
        </is>
      </c>
      <c r="L35" s="5" t="n">
        <v>-122703</v>
      </c>
      <c r="M35" s="4" t="inlineStr">
        <is>
          <t xml:space="preserve"> </t>
        </is>
      </c>
      <c r="N35" s="4" t="inlineStr">
        <is>
          <t xml:space="preserve"> </t>
        </is>
      </c>
    </row>
    <row r="36">
      <c r="A36" s="4" t="inlineStr">
        <is>
          <t>Exchange of AOG Units for Class A Common Stock (in shares)</t>
        </is>
      </c>
      <c r="B36" s="4" t="inlineStr">
        <is>
          <t xml:space="preserve"> </t>
        </is>
      </c>
      <c r="C36" s="4" t="inlineStr">
        <is>
          <t xml:space="preserve"> </t>
        </is>
      </c>
      <c r="D36" s="5" t="n">
        <v>89068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change of AOG Units for Class A Common Stock</t>
        </is>
      </c>
      <c r="B37" s="5" t="n">
        <v>25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950</v>
      </c>
      <c r="J37" s="4" t="inlineStr">
        <is>
          <t xml:space="preserve"> </t>
        </is>
      </c>
      <c r="K37" s="4" t="inlineStr">
        <is>
          <t xml:space="preserve"> </t>
        </is>
      </c>
      <c r="L37" s="5" t="n">
        <v>8950</v>
      </c>
      <c r="M37" s="4" t="inlineStr">
        <is>
          <t xml:space="preserve"> </t>
        </is>
      </c>
      <c r="N37" s="5" t="n">
        <v>-6437</v>
      </c>
    </row>
    <row r="38">
      <c r="A38" s="4" t="inlineStr">
        <is>
          <t>Net Income</t>
        </is>
      </c>
      <c r="B38" s="5" t="n">
        <v>1505460</v>
      </c>
      <c r="C38" s="4" t="inlineStr">
        <is>
          <t xml:space="preserve"> </t>
        </is>
      </c>
      <c r="D38" s="4" t="inlineStr">
        <is>
          <t xml:space="preserve"> </t>
        </is>
      </c>
      <c r="E38" s="4" t="inlineStr">
        <is>
          <t xml:space="preserve"> </t>
        </is>
      </c>
      <c r="F38" s="4" t="inlineStr">
        <is>
          <t xml:space="preserve"> </t>
        </is>
      </c>
      <c r="G38" s="5" t="n">
        <v>4383</v>
      </c>
      <c r="H38" s="5" t="n">
        <v>4781</v>
      </c>
      <c r="I38" s="4" t="inlineStr">
        <is>
          <t xml:space="preserve"> </t>
        </is>
      </c>
      <c r="J38" s="5" t="n">
        <v>648563</v>
      </c>
      <c r="K38" s="4" t="inlineStr">
        <is>
          <t xml:space="preserve"> </t>
        </is>
      </c>
      <c r="L38" s="5" t="n">
        <v>657727</v>
      </c>
      <c r="M38" s="5" t="n">
        <v>116276</v>
      </c>
      <c r="N38" s="5" t="n">
        <v>731457</v>
      </c>
    </row>
    <row r="39">
      <c r="A39" s="4" t="inlineStr">
        <is>
          <t>Currency translation adjustments, net of tax</t>
        </is>
      </c>
      <c r="B39" s="5" t="n">
        <v>37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5</v>
      </c>
      <c r="L39" s="5" t="n">
        <v>105</v>
      </c>
      <c r="M39" s="5" t="n">
        <v>3305</v>
      </c>
      <c r="N39" s="5" t="n">
        <v>301</v>
      </c>
    </row>
    <row r="40">
      <c r="A40" s="4" t="inlineStr">
        <is>
          <t>Net gain from change in fair value of cash flow hedge instruments</t>
        </is>
      </c>
      <c r="B40" s="5" t="n">
        <v>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8</v>
      </c>
      <c r="L40" s="5" t="n">
        <v>28</v>
      </c>
      <c r="M40" s="4" t="inlineStr">
        <is>
          <t xml:space="preserve"> </t>
        </is>
      </c>
      <c r="N40" s="5" t="n">
        <v>24</v>
      </c>
    </row>
    <row r="41">
      <c r="A41" s="4" t="inlineStr">
        <is>
          <t>Net gain (loss) on available-for-sale securities</t>
        </is>
      </c>
      <c r="B41" s="5" t="n">
        <v>-1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9</v>
      </c>
      <c r="L41" s="5" t="n">
        <v>-89</v>
      </c>
      <c r="M41" s="4" t="inlineStr">
        <is>
          <t xml:space="preserve"> </t>
        </is>
      </c>
      <c r="N41" s="5" t="n">
        <v>-59</v>
      </c>
    </row>
    <row r="42">
      <c r="A42" s="4" t="inlineStr">
        <is>
          <t>Balance, end of period (in shares) at Jun. 30, 2021</t>
        </is>
      </c>
      <c r="B42" s="4" t="inlineStr">
        <is>
          <t xml:space="preserve"> </t>
        </is>
      </c>
      <c r="C42" s="4" t="inlineStr">
        <is>
          <t xml:space="preserve"> </t>
        </is>
      </c>
      <c r="D42" s="5" t="n">
        <v>231366321</v>
      </c>
      <c r="E42" s="5" t="n">
        <v>1</v>
      </c>
      <c r="F42" s="5"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end of period at Jun. 30, 2021</t>
        </is>
      </c>
      <c r="B43" s="5" t="n">
        <v>8212435</v>
      </c>
      <c r="C43" s="4" t="inlineStr">
        <is>
          <t xml:space="preserve"> </t>
        </is>
      </c>
      <c r="D43" s="4" t="inlineStr">
        <is>
          <t xml:space="preserve"> </t>
        </is>
      </c>
      <c r="E43" s="4" t="inlineStr">
        <is>
          <t xml:space="preserve"> </t>
        </is>
      </c>
      <c r="F43" s="4" t="inlineStr">
        <is>
          <t xml:space="preserve"> </t>
        </is>
      </c>
      <c r="G43" s="5" t="n">
        <v>264398</v>
      </c>
      <c r="H43" s="5" t="n">
        <v>289815</v>
      </c>
      <c r="I43" s="5" t="n">
        <v>822612</v>
      </c>
      <c r="J43" s="5" t="n">
        <v>990798</v>
      </c>
      <c r="K43" s="5" t="n">
        <v>-2542</v>
      </c>
      <c r="L43" s="5" t="n">
        <v>2365081</v>
      </c>
      <c r="M43" s="5" t="n">
        <v>2838121</v>
      </c>
      <c r="N43" s="5" t="n">
        <v>3009233</v>
      </c>
    </row>
    <row r="44">
      <c r="A44" s="4" t="inlineStr">
        <is>
          <t>Balance, beginning of period (in shares) at Dec. 31, 2021</t>
        </is>
      </c>
      <c r="B44" s="4" t="inlineStr">
        <is>
          <t xml:space="preserve"> </t>
        </is>
      </c>
      <c r="C44" s="4" t="inlineStr">
        <is>
          <t xml:space="preserve"> </t>
        </is>
      </c>
      <c r="D44" s="5" t="n">
        <v>24889664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lance, beginning of period at Dec. 31, 2021</t>
        </is>
      </c>
      <c r="B45" s="5" t="n">
        <v>10194366</v>
      </c>
      <c r="C45" s="4" t="inlineStr">
        <is>
          <t xml:space="preserve"> </t>
        </is>
      </c>
      <c r="D45" s="4" t="inlineStr">
        <is>
          <t xml:space="preserve"> </t>
        </is>
      </c>
      <c r="E45" s="4" t="inlineStr">
        <is>
          <t xml:space="preserve"> </t>
        </is>
      </c>
      <c r="F45" s="4" t="inlineStr">
        <is>
          <t xml:space="preserve"> </t>
        </is>
      </c>
      <c r="G45" s="5" t="n">
        <v>264398</v>
      </c>
      <c r="H45" s="5" t="n">
        <v>289815</v>
      </c>
      <c r="I45" s="5" t="n">
        <v>2096403</v>
      </c>
      <c r="J45" s="5" t="n">
        <v>1143899</v>
      </c>
      <c r="K45" s="5" t="n">
        <v>-5374</v>
      </c>
      <c r="L45" s="5" t="n">
        <v>3789141</v>
      </c>
      <c r="M45" s="5" t="n">
        <v>3813885</v>
      </c>
      <c r="N45" s="5" t="n">
        <v>259134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erse stock split (in shares)</t>
        </is>
      </c>
      <c r="B47" s="4" t="inlineStr">
        <is>
          <t xml:space="preserve"> </t>
        </is>
      </c>
      <c r="C47" s="5" t="n">
        <v>-2488956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consolidation of VIEs</t>
        </is>
      </c>
      <c r="B48" s="5" t="n">
        <v>-46531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741</v>
      </c>
      <c r="J48" s="5" t="n">
        <v>-6865</v>
      </c>
      <c r="K48" s="4" t="inlineStr">
        <is>
          <t xml:space="preserve"> </t>
        </is>
      </c>
      <c r="L48" s="5" t="n">
        <v>876</v>
      </c>
      <c r="M48" s="5" t="n">
        <v>-4654030</v>
      </c>
      <c r="N48" s="4" t="inlineStr">
        <is>
          <t xml:space="preserve"> </t>
        </is>
      </c>
    </row>
    <row r="49">
      <c r="A49" s="4" t="inlineStr">
        <is>
          <t>Accretion of redeemable non-controlling interests</t>
        </is>
      </c>
      <c r="B49" s="5" t="n">
        <v>-485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8587</v>
      </c>
      <c r="J49" s="4" t="inlineStr">
        <is>
          <t xml:space="preserve"> </t>
        </is>
      </c>
      <c r="K49" s="4" t="inlineStr">
        <is>
          <t xml:space="preserve"> </t>
        </is>
      </c>
      <c r="L49" s="5" t="n">
        <v>-48587</v>
      </c>
      <c r="M49" s="4" t="inlineStr">
        <is>
          <t xml:space="preserve"> </t>
        </is>
      </c>
      <c r="N49" s="4" t="inlineStr">
        <is>
          <t xml:space="preserve"> </t>
        </is>
      </c>
    </row>
    <row r="50">
      <c r="A50" s="4" t="inlineStr">
        <is>
          <t>Capital contributions</t>
        </is>
      </c>
      <c r="B50" s="5" t="n">
        <v>22258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28792</v>
      </c>
      <c r="J50" s="4" t="inlineStr">
        <is>
          <t xml:space="preserve"> </t>
        </is>
      </c>
      <c r="K50" s="4" t="inlineStr">
        <is>
          <t xml:space="preserve"> </t>
        </is>
      </c>
      <c r="L50" s="5" t="n">
        <v>728792</v>
      </c>
      <c r="M50" s="5" t="n">
        <v>1497057</v>
      </c>
      <c r="N50" s="4" t="inlineStr">
        <is>
          <t xml:space="preserve"> </t>
        </is>
      </c>
    </row>
    <row r="51">
      <c r="A51" s="4" t="inlineStr">
        <is>
          <t>Dividends/ Distributions</t>
        </is>
      </c>
      <c r="B51" s="5" t="n">
        <v>-5887012</v>
      </c>
      <c r="C51" s="4" t="inlineStr">
        <is>
          <t xml:space="preserve"> </t>
        </is>
      </c>
      <c r="D51" s="4" t="inlineStr">
        <is>
          <t xml:space="preserve"> </t>
        </is>
      </c>
      <c r="E51" s="4" t="inlineStr">
        <is>
          <t xml:space="preserve"> </t>
        </is>
      </c>
      <c r="F51" s="4" t="inlineStr">
        <is>
          <t xml:space="preserve"> </t>
        </is>
      </c>
      <c r="G51" s="5" t="n">
        <v>-8766</v>
      </c>
      <c r="H51" s="5" t="n">
        <v>-9563</v>
      </c>
      <c r="I51" s="5" t="n">
        <v>-1406311</v>
      </c>
      <c r="J51" s="5" t="n">
        <v>-1783794</v>
      </c>
      <c r="K51" s="4" t="inlineStr">
        <is>
          <t xml:space="preserve"> </t>
        </is>
      </c>
      <c r="L51" s="5" t="n">
        <v>-3208434</v>
      </c>
      <c r="M51" s="5" t="n">
        <v>-504507</v>
      </c>
      <c r="N51" s="5" t="n">
        <v>-2174071</v>
      </c>
    </row>
    <row r="52">
      <c r="A52" s="4" t="inlineStr">
        <is>
          <t>Net Income</t>
        </is>
      </c>
      <c r="B52" s="5" t="n">
        <v>1465842</v>
      </c>
      <c r="C52" s="4" t="inlineStr">
        <is>
          <t xml:space="preserve"> </t>
        </is>
      </c>
      <c r="D52" s="4" t="inlineStr">
        <is>
          <t xml:space="preserve"> </t>
        </is>
      </c>
      <c r="E52" s="4" t="inlineStr">
        <is>
          <t xml:space="preserve"> </t>
        </is>
      </c>
      <c r="F52" s="4" t="inlineStr">
        <is>
          <t xml:space="preserve"> </t>
        </is>
      </c>
      <c r="G52" s="5" t="n">
        <v>8766</v>
      </c>
      <c r="H52" s="5" t="n">
        <v>9563</v>
      </c>
      <c r="I52" s="4" t="inlineStr">
        <is>
          <t xml:space="preserve"> </t>
        </is>
      </c>
      <c r="J52" s="5" t="n">
        <v>646760</v>
      </c>
      <c r="K52" s="4" t="inlineStr">
        <is>
          <t xml:space="preserve"> </t>
        </is>
      </c>
      <c r="L52" s="5" t="n">
        <v>665089</v>
      </c>
      <c r="M52" s="5" t="n">
        <v>259189</v>
      </c>
      <c r="N52" s="5" t="n">
        <v>541564</v>
      </c>
    </row>
    <row r="53">
      <c r="A53" s="4" t="inlineStr">
        <is>
          <t>Currency translation adjustments, net of tax</t>
        </is>
      </c>
      <c r="B53" s="5" t="n">
        <v>-364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984</v>
      </c>
      <c r="L53" s="5" t="n">
        <v>-1984</v>
      </c>
      <c r="M53" s="5" t="n">
        <v>-29897</v>
      </c>
      <c r="N53" s="5" t="n">
        <v>-4531</v>
      </c>
    </row>
    <row r="54">
      <c r="A54" s="4" t="inlineStr">
        <is>
          <t>Net gain from change in fair value of cash flow hedge instruments</t>
        </is>
      </c>
      <c r="B54" s="5" t="n">
        <v>19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82</v>
      </c>
      <c r="L54" s="5" t="n">
        <v>882</v>
      </c>
      <c r="M54" s="4" t="inlineStr">
        <is>
          <t xml:space="preserve"> </t>
        </is>
      </c>
      <c r="N54" s="5" t="n">
        <v>1094</v>
      </c>
    </row>
    <row r="55">
      <c r="A55" s="4" t="inlineStr">
        <is>
          <t>Net gain (loss) on available-for-sale securities</t>
        </is>
      </c>
      <c r="B55" s="5" t="n">
        <v>-18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380</v>
      </c>
      <c r="L55" s="5" t="n">
        <v>-1380</v>
      </c>
      <c r="M55" s="4" t="inlineStr">
        <is>
          <t xml:space="preserve"> </t>
        </is>
      </c>
      <c r="N55" s="5" t="n">
        <v>-519</v>
      </c>
    </row>
    <row r="56">
      <c r="A56" s="4" t="inlineStr">
        <is>
          <t>Balance, end of period (in shares) at Jun. 30, 2022</t>
        </is>
      </c>
      <c r="B56" s="4" t="inlineStr">
        <is>
          <t xml:space="preserve"> </t>
        </is>
      </c>
      <c r="C56" s="4" t="inlineStr">
        <is>
          <t xml:space="preserve"> </t>
        </is>
      </c>
      <c r="D56" s="5" t="n">
        <v>1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end of period at Jun. 30, 2022</t>
        </is>
      </c>
      <c r="B57" s="5" t="n">
        <v>3260969</v>
      </c>
      <c r="C57" s="4" t="inlineStr">
        <is>
          <t xml:space="preserve"> </t>
        </is>
      </c>
      <c r="D57" s="4" t="inlineStr">
        <is>
          <t xml:space="preserve"> </t>
        </is>
      </c>
      <c r="E57" s="4" t="inlineStr">
        <is>
          <t xml:space="preserve"> </t>
        </is>
      </c>
      <c r="F57" s="4" t="inlineStr">
        <is>
          <t xml:space="preserve"> </t>
        </is>
      </c>
      <c r="G57" s="5" t="n">
        <v>264398</v>
      </c>
      <c r="H57" s="5" t="n">
        <v>289815</v>
      </c>
      <c r="I57" s="5" t="n">
        <v>1378038</v>
      </c>
      <c r="J57" s="5" t="n">
        <v>0</v>
      </c>
      <c r="K57" s="5" t="n">
        <v>-7856</v>
      </c>
      <c r="L57" s="5" t="n">
        <v>1924395</v>
      </c>
      <c r="M57" s="5" t="n">
        <v>381697</v>
      </c>
      <c r="N57" s="5" t="n">
        <v>954877</v>
      </c>
    </row>
    <row r="58">
      <c r="A58" s="4" t="inlineStr">
        <is>
          <t>Balance, beginning of period (in shares) at Mar. 31, 2022</t>
        </is>
      </c>
      <c r="B58" s="4" t="inlineStr">
        <is>
          <t xml:space="preserve"> </t>
        </is>
      </c>
      <c r="C58" s="4" t="inlineStr">
        <is>
          <t xml:space="preserve"> </t>
        </is>
      </c>
      <c r="D58" s="5" t="n">
        <v>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lance, beginning of period at Mar. 31, 2022</t>
        </is>
      </c>
      <c r="B59" s="5" t="n">
        <v>2791280</v>
      </c>
      <c r="C59" s="4" t="inlineStr">
        <is>
          <t xml:space="preserve"> </t>
        </is>
      </c>
      <c r="D59" s="4" t="inlineStr">
        <is>
          <t xml:space="preserve"> </t>
        </is>
      </c>
      <c r="E59" s="4" t="inlineStr">
        <is>
          <t xml:space="preserve"> </t>
        </is>
      </c>
      <c r="F59" s="4" t="inlineStr">
        <is>
          <t xml:space="preserve"> </t>
        </is>
      </c>
      <c r="G59" s="5" t="n">
        <v>264398</v>
      </c>
      <c r="H59" s="5" t="n">
        <v>289815</v>
      </c>
      <c r="I59" s="5" t="n">
        <v>970498</v>
      </c>
      <c r="J59" s="5" t="n">
        <v>0</v>
      </c>
      <c r="K59" s="5" t="n">
        <v>-2527</v>
      </c>
      <c r="L59" s="5" t="n">
        <v>1522184</v>
      </c>
      <c r="M59" s="5" t="n">
        <v>374620</v>
      </c>
      <c r="N59" s="5" t="n">
        <v>89447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consolidation of VIEs</t>
        </is>
      </c>
      <c r="B61" s="5" t="n">
        <v>-452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741</v>
      </c>
      <c r="J61" s="5" t="n">
        <v>-6865</v>
      </c>
      <c r="K61" s="4" t="inlineStr">
        <is>
          <t xml:space="preserve"> </t>
        </is>
      </c>
      <c r="L61" s="5" t="n">
        <v>876</v>
      </c>
      <c r="M61" s="5" t="n">
        <v>-46163</v>
      </c>
      <c r="N61" s="4" t="inlineStr">
        <is>
          <t xml:space="preserve"> </t>
        </is>
      </c>
    </row>
    <row r="62">
      <c r="A62" s="4" t="inlineStr">
        <is>
          <t>Accretion of redeemable non-controlling interests</t>
        </is>
      </c>
      <c r="B62" s="5" t="n">
        <v>-2860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8607</v>
      </c>
      <c r="J62" s="4" t="inlineStr">
        <is>
          <t xml:space="preserve"> </t>
        </is>
      </c>
      <c r="K62" s="4" t="inlineStr">
        <is>
          <t xml:space="preserve"> </t>
        </is>
      </c>
      <c r="L62" s="5" t="n">
        <v>-28607</v>
      </c>
      <c r="M62" s="4" t="inlineStr">
        <is>
          <t xml:space="preserve"> </t>
        </is>
      </c>
      <c r="N62" s="4" t="inlineStr">
        <is>
          <t xml:space="preserve"> </t>
        </is>
      </c>
    </row>
    <row r="63">
      <c r="A63" s="4" t="inlineStr">
        <is>
          <t>Capital contributions</t>
        </is>
      </c>
      <c r="B63" s="5" t="n">
        <v>46997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0164</v>
      </c>
      <c r="J63" s="4" t="inlineStr">
        <is>
          <t xml:space="preserve"> </t>
        </is>
      </c>
      <c r="K63" s="4" t="inlineStr">
        <is>
          <t xml:space="preserve"> </t>
        </is>
      </c>
      <c r="L63" s="5" t="n">
        <v>400164</v>
      </c>
      <c r="M63" s="5" t="n">
        <v>69809</v>
      </c>
      <c r="N63" s="4" t="inlineStr">
        <is>
          <t xml:space="preserve"> </t>
        </is>
      </c>
    </row>
    <row r="64">
      <c r="A64" s="4" t="inlineStr">
        <is>
          <t>Dividends/ Distributions</t>
        </is>
      </c>
      <c r="B64" s="5" t="n">
        <v>-76790</v>
      </c>
      <c r="C64" s="4" t="inlineStr">
        <is>
          <t xml:space="preserve"> </t>
        </is>
      </c>
      <c r="D64" s="4" t="inlineStr">
        <is>
          <t xml:space="preserve"> </t>
        </is>
      </c>
      <c r="E64" s="4" t="inlineStr">
        <is>
          <t xml:space="preserve"> </t>
        </is>
      </c>
      <c r="F64" s="4" t="inlineStr">
        <is>
          <t xml:space="preserve"> </t>
        </is>
      </c>
      <c r="G64" s="5" t="n">
        <v>-4383</v>
      </c>
      <c r="H64" s="5" t="n">
        <v>-4782</v>
      </c>
      <c r="I64" s="5" t="n">
        <v>28242</v>
      </c>
      <c r="J64" s="5" t="n">
        <v>-52091</v>
      </c>
      <c r="K64" s="4" t="inlineStr">
        <is>
          <t xml:space="preserve"> </t>
        </is>
      </c>
      <c r="L64" s="5" t="n">
        <v>-33014</v>
      </c>
      <c r="M64" s="5" t="n">
        <v>-43776</v>
      </c>
      <c r="N64" s="5" t="n">
        <v>0</v>
      </c>
    </row>
    <row r="65">
      <c r="A65" s="4" t="inlineStr">
        <is>
          <t>Net Income</t>
        </is>
      </c>
      <c r="B65" s="5" t="n">
        <v>182220</v>
      </c>
      <c r="C65" s="4" t="inlineStr">
        <is>
          <t xml:space="preserve"> </t>
        </is>
      </c>
      <c r="D65" s="4" t="inlineStr">
        <is>
          <t xml:space="preserve"> </t>
        </is>
      </c>
      <c r="E65" s="4" t="inlineStr">
        <is>
          <t xml:space="preserve"> </t>
        </is>
      </c>
      <c r="F65" s="4" t="inlineStr">
        <is>
          <t xml:space="preserve"> </t>
        </is>
      </c>
      <c r="G65" s="5" t="n">
        <v>4383</v>
      </c>
      <c r="H65" s="5" t="n">
        <v>4782</v>
      </c>
      <c r="I65" s="4" t="inlineStr">
        <is>
          <t xml:space="preserve"> </t>
        </is>
      </c>
      <c r="J65" s="5" t="n">
        <v>58956</v>
      </c>
      <c r="K65" s="4" t="inlineStr">
        <is>
          <t xml:space="preserve"> </t>
        </is>
      </c>
      <c r="L65" s="5" t="n">
        <v>68121</v>
      </c>
      <c r="M65" s="5" t="n">
        <v>49080</v>
      </c>
      <c r="N65" s="5" t="n">
        <v>65019</v>
      </c>
    </row>
    <row r="66">
      <c r="A66" s="4" t="inlineStr">
        <is>
          <t>Currency translation adjustments, net of tax</t>
        </is>
      </c>
      <c r="B66" s="5" t="n">
        <v>-306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630</v>
      </c>
      <c r="L66" s="5" t="n">
        <v>-4630</v>
      </c>
      <c r="M66" s="5" t="n">
        <v>-21873</v>
      </c>
      <c r="N66" s="5" t="n">
        <v>-4099</v>
      </c>
    </row>
    <row r="67">
      <c r="A67" s="4" t="inlineStr">
        <is>
          <t>Net gain from change in fair value of cash flow hedge instrument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gain (loss) on available-for-sale securities</t>
        </is>
      </c>
      <c r="B68" s="5" t="n">
        <v>-121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99</v>
      </c>
      <c r="L68" s="5" t="n">
        <v>-699</v>
      </c>
      <c r="M68" s="4" t="inlineStr">
        <is>
          <t xml:space="preserve"> </t>
        </is>
      </c>
      <c r="N68" s="5" t="n">
        <v>-519</v>
      </c>
    </row>
    <row r="69">
      <c r="A69" s="4" t="inlineStr">
        <is>
          <t>Balance, end of period (in shares) at Jun. 30, 2022</t>
        </is>
      </c>
      <c r="B69" s="4" t="inlineStr">
        <is>
          <t xml:space="preserve"> </t>
        </is>
      </c>
      <c r="C69" s="4" t="inlineStr">
        <is>
          <t xml:space="preserve"> </t>
        </is>
      </c>
      <c r="D69" s="5" t="n">
        <v>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lance, end of period at Jun. 30, 2022</t>
        </is>
      </c>
      <c r="B70" s="6" t="n">
        <v>3260969</v>
      </c>
      <c r="C70" s="4" t="inlineStr">
        <is>
          <t xml:space="preserve"> </t>
        </is>
      </c>
      <c r="D70" s="4" t="inlineStr">
        <is>
          <t xml:space="preserve"> </t>
        </is>
      </c>
      <c r="E70" s="4" t="inlineStr">
        <is>
          <t xml:space="preserve"> </t>
        </is>
      </c>
      <c r="F70" s="4" t="inlineStr">
        <is>
          <t xml:space="preserve"> </t>
        </is>
      </c>
      <c r="G70" s="6" t="n">
        <v>264398</v>
      </c>
      <c r="H70" s="6" t="n">
        <v>289815</v>
      </c>
      <c r="I70" s="6" t="n">
        <v>1378038</v>
      </c>
      <c r="J70" s="6" t="n">
        <v>0</v>
      </c>
      <c r="K70" s="6" t="n">
        <v>-7856</v>
      </c>
      <c r="L70" s="6" t="n">
        <v>1924395</v>
      </c>
      <c r="M70" s="6" t="n">
        <v>381697</v>
      </c>
      <c r="N70" s="6" t="n">
        <v>9548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THER ASSETS - Schedule of Other Assets (Details) - USD ($)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Fixed assets</t>
        </is>
      </c>
      <c r="B4" s="6" t="n">
        <v>351277</v>
      </c>
      <c r="C4" s="6" t="n">
        <v>256252</v>
      </c>
    </row>
    <row r="5">
      <c r="A5" s="4" t="inlineStr">
        <is>
          <t>Less: Accumulated depreciation and amortization</t>
        </is>
      </c>
      <c r="B5" s="5" t="n">
        <v>-144565</v>
      </c>
      <c r="C5" s="5" t="n">
        <v>-130072</v>
      </c>
    </row>
    <row r="6">
      <c r="A6" s="4" t="inlineStr">
        <is>
          <t>Fixed assets, net</t>
        </is>
      </c>
      <c r="B6" s="5" t="n">
        <v>206712</v>
      </c>
      <c r="C6" s="5" t="n">
        <v>126180</v>
      </c>
    </row>
    <row r="7">
      <c r="A7" s="4" t="inlineStr">
        <is>
          <t>Deferred equity-based compensation</t>
        </is>
      </c>
      <c r="B7" s="5" t="n">
        <v>258535</v>
      </c>
      <c r="C7" s="5" t="n">
        <v>282900</v>
      </c>
    </row>
    <row r="8">
      <c r="A8" s="4" t="inlineStr">
        <is>
          <t>Intangible assets, net</t>
        </is>
      </c>
      <c r="B8" s="5" t="n">
        <v>192709</v>
      </c>
      <c r="C8" s="5" t="n">
        <v>14846</v>
      </c>
    </row>
    <row r="9">
      <c r="A9" s="4" t="inlineStr">
        <is>
          <t>Commitment asset</t>
        </is>
      </c>
      <c r="B9" s="5" t="n">
        <v>163395</v>
      </c>
      <c r="C9" s="5" t="n">
        <v>0</v>
      </c>
    </row>
    <row r="10">
      <c r="A10" s="4" t="inlineStr">
        <is>
          <t>Prepaid expenses</t>
        </is>
      </c>
      <c r="B10" s="5" t="n">
        <v>67345</v>
      </c>
      <c r="C10" s="5" t="n">
        <v>57765</v>
      </c>
    </row>
    <row r="11">
      <c r="A11" s="4" t="inlineStr">
        <is>
          <t>Tax receivables</t>
        </is>
      </c>
      <c r="B11" s="5" t="n">
        <v>51366</v>
      </c>
      <c r="C11" s="5" t="n">
        <v>30334</v>
      </c>
    </row>
    <row r="12">
      <c r="A12" s="4" t="inlineStr">
        <is>
          <t>Other</t>
        </is>
      </c>
      <c r="B12" s="5" t="n">
        <v>82614</v>
      </c>
      <c r="C12" s="5" t="n">
        <v>73876</v>
      </c>
    </row>
    <row r="13">
      <c r="A13" s="4" t="inlineStr">
        <is>
          <t>Total Other Assets</t>
        </is>
      </c>
      <c r="B13" s="5" t="n">
        <v>1022676</v>
      </c>
      <c r="C13" s="5" t="n">
        <v>585901</v>
      </c>
    </row>
    <row r="14">
      <c r="A14" s="4" t="inlineStr">
        <is>
          <t>Other liabiliti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of grants</t>
        </is>
      </c>
      <c r="B16" s="6" t="n">
        <v>187600</v>
      </c>
      <c r="C16" s="6" t="n">
        <v>210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Depreciation</t>
        </is>
      </c>
      <c r="B4" s="9" t="n">
        <v>7.9</v>
      </c>
      <c r="C4" s="9" t="n">
        <v>4.3</v>
      </c>
      <c r="D4" s="9" t="n">
        <v>13.8</v>
      </c>
      <c r="E4" s="9" t="n">
        <v>8.300000000000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177</v>
      </c>
      <c r="C4" s="6" t="n">
        <v>12529</v>
      </c>
      <c r="D4" s="6" t="n">
        <v>33281</v>
      </c>
      <c r="E4" s="6" t="n">
        <v>230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12440</v>
      </c>
      <c r="C4" s="6" t="n">
        <v>4939</v>
      </c>
      <c r="D4" s="6" t="n">
        <v>18566</v>
      </c>
      <c r="E4" s="6" t="n">
        <v>124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by Maturity (Details) - USD ($) $ in Thousands</t>
        </is>
      </c>
      <c r="B1" s="2" t="inlineStr">
        <is>
          <t>Jun. 30, 2022</t>
        </is>
      </c>
      <c r="C1" s="2" t="inlineStr">
        <is>
          <t>Dec. 31, 2021</t>
        </is>
      </c>
    </row>
    <row r="2">
      <c r="A2" s="3" t="inlineStr">
        <is>
          <t>Operating Lease Payments</t>
        </is>
      </c>
      <c r="B2" s="4" t="inlineStr">
        <is>
          <t xml:space="preserve"> </t>
        </is>
      </c>
      <c r="C2" s="4" t="inlineStr">
        <is>
          <t xml:space="preserve"> </t>
        </is>
      </c>
    </row>
    <row r="3">
      <c r="A3" s="4" t="inlineStr">
        <is>
          <t>Remaining 2022</t>
        </is>
      </c>
      <c r="B3" s="6" t="n">
        <v>31520</v>
      </c>
      <c r="C3" s="4" t="inlineStr">
        <is>
          <t xml:space="preserve"> </t>
        </is>
      </c>
    </row>
    <row r="4">
      <c r="A4" s="4" t="inlineStr">
        <is>
          <t>2023</t>
        </is>
      </c>
      <c r="B4" s="5" t="n">
        <v>67434</v>
      </c>
      <c r="C4" s="4" t="inlineStr">
        <is>
          <t xml:space="preserve"> </t>
        </is>
      </c>
    </row>
    <row r="5">
      <c r="A5" s="4" t="inlineStr">
        <is>
          <t>2024</t>
        </is>
      </c>
      <c r="B5" s="5" t="n">
        <v>67706</v>
      </c>
      <c r="C5" s="4" t="inlineStr">
        <is>
          <t xml:space="preserve"> </t>
        </is>
      </c>
    </row>
    <row r="6">
      <c r="A6" s="4" t="inlineStr">
        <is>
          <t>2025</t>
        </is>
      </c>
      <c r="B6" s="5" t="n">
        <v>66904</v>
      </c>
      <c r="C6" s="4" t="inlineStr">
        <is>
          <t xml:space="preserve"> </t>
        </is>
      </c>
    </row>
    <row r="7">
      <c r="A7" s="4" t="inlineStr">
        <is>
          <t>2026</t>
        </is>
      </c>
      <c r="B7" s="5" t="n">
        <v>62337</v>
      </c>
      <c r="C7" s="4" t="inlineStr">
        <is>
          <t xml:space="preserve"> </t>
        </is>
      </c>
    </row>
    <row r="8">
      <c r="A8" s="4" t="inlineStr">
        <is>
          <t>Thereafter</t>
        </is>
      </c>
      <c r="B8" s="5" t="n">
        <v>519216</v>
      </c>
      <c r="C8" s="4" t="inlineStr">
        <is>
          <t xml:space="preserve"> </t>
        </is>
      </c>
    </row>
    <row r="9">
      <c r="A9" s="4" t="inlineStr">
        <is>
          <t>Total lease payments</t>
        </is>
      </c>
      <c r="B9" s="5" t="n">
        <v>815117</v>
      </c>
      <c r="C9" s="4" t="inlineStr">
        <is>
          <t xml:space="preserve"> </t>
        </is>
      </c>
    </row>
    <row r="10">
      <c r="A10" s="4" t="inlineStr">
        <is>
          <t>Less imputed interest</t>
        </is>
      </c>
      <c r="B10" s="5" t="n">
        <v>-130115</v>
      </c>
      <c r="C10" s="4" t="inlineStr">
        <is>
          <t xml:space="preserve"> </t>
        </is>
      </c>
    </row>
    <row r="11">
      <c r="A11" s="4" t="inlineStr">
        <is>
          <t>Present value of lease payments</t>
        </is>
      </c>
      <c r="B11" s="6" t="n">
        <v>685002</v>
      </c>
      <c r="C11" s="6" t="n">
        <v>5052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2 USD ($)</t>
        </is>
      </c>
    </row>
    <row r="2">
      <c r="A2" s="3" t="inlineStr">
        <is>
          <t>Leases [Abstract]</t>
        </is>
      </c>
      <c r="B2" s="4" t="inlineStr">
        <is>
          <t xml:space="preserve"> </t>
        </is>
      </c>
    </row>
    <row r="3">
      <c r="A3" s="4" t="inlineStr">
        <is>
          <t>Lease not yet commenced, amount</t>
        </is>
      </c>
      <c r="B3" s="9" t="n">
        <v>34.8</v>
      </c>
    </row>
    <row r="4">
      <c r="A4" s="4" t="inlineStr">
        <is>
          <t>Lease not yet commenced, term</t>
        </is>
      </c>
      <c r="B4" s="4" t="inlineStr">
        <is>
          <t>1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6" customWidth="1" min="2" max="2"/>
    <col width="25" customWidth="1" min="3" max="3"/>
  </cols>
  <sheetData>
    <row r="1">
      <c r="A1" s="1" t="inlineStr">
        <is>
          <t>LEASES - Supplemental Information Related to Lease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 average remaining lease term (in years)</t>
        </is>
      </c>
      <c r="B3" s="4" t="inlineStr">
        <is>
          <t>12 years 8 months 15 days</t>
        </is>
      </c>
      <c r="C3" s="4" t="inlineStr">
        <is>
          <t>13 years 7 months 6 days</t>
        </is>
      </c>
    </row>
    <row r="4">
      <c r="A4" s="4" t="inlineStr">
        <is>
          <t>Weighted average discount rate</t>
        </is>
      </c>
      <c r="B4" s="8" t="n">
        <v>0.027</v>
      </c>
      <c r="C4" s="10" t="n">
        <v>0.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7627000</v>
      </c>
      <c r="C4" s="6" t="n">
        <v>194051000</v>
      </c>
      <c r="D4" s="6" t="n">
        <v>141801000</v>
      </c>
      <c r="E4" s="6" t="n">
        <v>397297000</v>
      </c>
    </row>
    <row r="5">
      <c r="A5" s="4" t="inlineStr">
        <is>
          <t>Effective tax rate</t>
        </is>
      </c>
      <c r="B5" s="10" t="n">
        <v>0.04</v>
      </c>
      <c r="C5" s="8" t="n">
        <v>0.114</v>
      </c>
      <c r="D5" s="8" t="n">
        <v>0.08799999999999999</v>
      </c>
      <c r="E5" s="8" t="n">
        <v>0.116</v>
      </c>
    </row>
    <row r="6">
      <c r="A6" s="4" t="inlineStr">
        <is>
          <t>Unrecognized tax benefits</t>
        </is>
      </c>
      <c r="B6" s="6" t="n">
        <v>15700000</v>
      </c>
      <c r="C6" s="4" t="inlineStr">
        <is>
          <t xml:space="preserve"> </t>
        </is>
      </c>
      <c r="D6" s="6" t="n">
        <v>15700000</v>
      </c>
      <c r="E6" s="4" t="inlineStr">
        <is>
          <t xml:space="preserve"> </t>
        </is>
      </c>
    </row>
    <row r="7">
      <c r="A7" s="4" t="inlineStr">
        <is>
          <t>Unremitted foreign earnings</t>
        </is>
      </c>
      <c r="B7" s="6" t="n">
        <v>0</v>
      </c>
      <c r="C7" s="4" t="inlineStr">
        <is>
          <t xml:space="preserve"> </t>
        </is>
      </c>
      <c r="D7" s="6" t="n">
        <v>0</v>
      </c>
      <c r="E7" s="4" t="inlineStr">
        <is>
          <t xml:space="preserve"> </t>
        </is>
      </c>
    </row>
    <row r="8">
      <c r="A8" s="4" t="inlineStr">
        <is>
          <t>Period of recognition for tax intangibles</t>
        </is>
      </c>
      <c r="B8" s="4" t="inlineStr">
        <is>
          <t xml:space="preserve"> </t>
        </is>
      </c>
      <c r="C8" s="4" t="inlineStr">
        <is>
          <t xml:space="preserve"> </t>
        </is>
      </c>
      <c r="D8" s="4" t="inlineStr">
        <is>
          <t>15 years</t>
        </is>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INCOME TAXES - Impact of Exchange of AOG Units (Details) $ in Thousands</t>
        </is>
      </c>
      <c r="B1" s="2" t="inlineStr">
        <is>
          <t>6 Months Ended</t>
        </is>
      </c>
    </row>
    <row r="2">
      <c r="B2" s="2" t="inlineStr">
        <is>
          <t>Jun. 30, 2021 USD ($)</t>
        </is>
      </c>
    </row>
    <row r="3">
      <c r="A3" s="3" t="inlineStr">
        <is>
          <t>Income Tax Disclosure [Abstract]</t>
        </is>
      </c>
      <c r="B3" s="4" t="inlineStr">
        <is>
          <t xml:space="preserve"> </t>
        </is>
      </c>
    </row>
    <row r="4">
      <c r="A4" s="4" t="inlineStr">
        <is>
          <t>Increase in Deferred Tax Asset</t>
        </is>
      </c>
      <c r="B4" s="6" t="n">
        <v>45479</v>
      </c>
    </row>
    <row r="5">
      <c r="A5" s="4" t="inlineStr">
        <is>
          <t>Increase in Tax Receivable Agreement Liability</t>
        </is>
      </c>
      <c r="B5" s="5" t="n">
        <v>38229</v>
      </c>
    </row>
    <row r="6">
      <c r="A6" s="4" t="inlineStr">
        <is>
          <t>Increase to Additional Paid In Capital</t>
        </is>
      </c>
      <c r="B6" s="6" t="n">
        <v>72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ummary of Debt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utstanding Balance</t>
        </is>
      </c>
      <c r="B3" s="6" t="n">
        <v>2812965000</v>
      </c>
      <c r="C3" s="6" t="n">
        <v>3134396000</v>
      </c>
    </row>
    <row r="4">
      <c r="A4" s="4" t="inlineStr">
        <is>
          <t>Fair Value</t>
        </is>
      </c>
      <c r="B4" s="5" t="n">
        <v>2683817000</v>
      </c>
      <c r="C4" s="5" t="n">
        <v>3498794000</v>
      </c>
    </row>
    <row r="5">
      <c r="A5" s="4" t="inlineStr">
        <is>
          <t>Debt issuance costs</t>
        </is>
      </c>
      <c r="B5" s="5" t="n">
        <v>16900000</v>
      </c>
      <c r="C5" s="5" t="n">
        <v>25100000</v>
      </c>
    </row>
    <row r="6">
      <c r="A6" s="4" t="inlineStr">
        <is>
          <t>Senior Notes | 4.00% 2024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498796000</v>
      </c>
      <c r="C8" s="5" t="n">
        <v>498469000</v>
      </c>
    </row>
    <row r="9">
      <c r="A9" s="4" t="inlineStr">
        <is>
          <t>Fair Value</t>
        </is>
      </c>
      <c r="B9" s="6" t="n">
        <v>494252000</v>
      </c>
      <c r="C9" s="6" t="n">
        <v>530052000</v>
      </c>
    </row>
    <row r="10">
      <c r="A10" s="4" t="inlineStr">
        <is>
          <t>Interest Rate</t>
        </is>
      </c>
      <c r="B10" s="10" t="n">
        <v>0.04</v>
      </c>
      <c r="C10" s="10" t="n">
        <v>0.04</v>
      </c>
    </row>
    <row r="11">
      <c r="A11" s="4" t="inlineStr">
        <is>
          <t>Senior Notes | 4.40% 202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6" t="n">
        <v>497986000</v>
      </c>
      <c r="C13" s="6" t="n">
        <v>497730000</v>
      </c>
    </row>
    <row r="14">
      <c r="A14" s="4" t="inlineStr">
        <is>
          <t>Fair Value</t>
        </is>
      </c>
      <c r="B14" s="6" t="n">
        <v>495742000</v>
      </c>
      <c r="C14" s="6" t="n">
        <v>553055000</v>
      </c>
    </row>
    <row r="15">
      <c r="A15" s="4" t="inlineStr">
        <is>
          <t>Interest Rate</t>
        </is>
      </c>
      <c r="B15" s="8" t="n">
        <v>0.044</v>
      </c>
      <c r="C15" s="8" t="n">
        <v>0.044</v>
      </c>
    </row>
    <row r="16">
      <c r="A16" s="4" t="inlineStr">
        <is>
          <t>Senior Notes | 4.87% 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6" t="n">
        <v>674801000</v>
      </c>
      <c r="C18" s="6" t="n">
        <v>674786000</v>
      </c>
    </row>
    <row r="19">
      <c r="A19" s="4" t="inlineStr">
        <is>
          <t>Fair Value</t>
        </is>
      </c>
      <c r="B19" s="6" t="n">
        <v>667629000</v>
      </c>
      <c r="C19" s="6" t="n">
        <v>777703000</v>
      </c>
    </row>
    <row r="20">
      <c r="A20" s="4" t="inlineStr">
        <is>
          <t>Interest Rate</t>
        </is>
      </c>
      <c r="B20" s="8" t="n">
        <v>0.0487</v>
      </c>
      <c r="C20" s="8" t="n">
        <v>0.0487</v>
      </c>
    </row>
    <row r="21">
      <c r="A21" s="4" t="inlineStr">
        <is>
          <t>Senior Notes | 2.65% 2030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6" t="n">
        <v>495226000</v>
      </c>
      <c r="C23" s="6" t="n">
        <v>494928000</v>
      </c>
    </row>
    <row r="24">
      <c r="A24" s="4" t="inlineStr">
        <is>
          <t>Fair Value</t>
        </is>
      </c>
      <c r="B24" s="6" t="n">
        <v>422805000</v>
      </c>
      <c r="C24" s="6" t="n">
        <v>506094000</v>
      </c>
    </row>
    <row r="25">
      <c r="A25" s="4" t="inlineStr">
        <is>
          <t>Interest Rate</t>
        </is>
      </c>
      <c r="B25" s="8" t="n">
        <v>0.0265</v>
      </c>
      <c r="C25" s="8" t="n">
        <v>0.0265</v>
      </c>
    </row>
    <row r="26">
      <c r="A26" s="4" t="inlineStr">
        <is>
          <t>Senior Notes | 5.00% 2048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6" t="n">
        <v>296838000</v>
      </c>
      <c r="C28" s="6" t="n">
        <v>296757000</v>
      </c>
    </row>
    <row r="29">
      <c r="A29" s="4" t="inlineStr">
        <is>
          <t>Fair Value</t>
        </is>
      </c>
      <c r="B29" s="6" t="n">
        <v>293492000</v>
      </c>
      <c r="C29" s="6" t="n">
        <v>397191000</v>
      </c>
    </row>
    <row r="30">
      <c r="A30" s="4" t="inlineStr">
        <is>
          <t>Interest Rate</t>
        </is>
      </c>
      <c r="B30" s="10" t="n">
        <v>0.05</v>
      </c>
      <c r="C30" s="10" t="n">
        <v>0.05</v>
      </c>
    </row>
    <row r="31">
      <c r="A31" s="4" t="inlineStr">
        <is>
          <t>Senior Secured Notes | 4.77% 2039 Senior Secured Guarante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alance</t>
        </is>
      </c>
      <c r="B33" s="6" t="n">
        <v>0</v>
      </c>
      <c r="C33" s="6" t="n">
        <v>317985000</v>
      </c>
    </row>
    <row r="34">
      <c r="A34" s="4" t="inlineStr">
        <is>
          <t>Fair Value</t>
        </is>
      </c>
      <c r="B34" s="6" t="n">
        <v>0</v>
      </c>
      <c r="C34" s="6" t="n">
        <v>369041000</v>
      </c>
    </row>
    <row r="35">
      <c r="A35" s="4" t="inlineStr">
        <is>
          <t>Interest Rate</t>
        </is>
      </c>
      <c r="B35" s="8" t="n">
        <v>0.0477</v>
      </c>
      <c r="C35" s="8" t="n">
        <v>0.0477</v>
      </c>
    </row>
    <row r="36">
      <c r="A36" s="4" t="inlineStr">
        <is>
          <t>Secured debt</t>
        </is>
      </c>
      <c r="B36" s="6" t="n">
        <v>0</v>
      </c>
      <c r="C36" s="4" t="inlineStr">
        <is>
          <t xml:space="preserve"> </t>
        </is>
      </c>
    </row>
    <row r="37">
      <c r="A37" s="4" t="inlineStr">
        <is>
          <t>Subordinated notes | 4.95% 2050 Subordinat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Balance</t>
        </is>
      </c>
      <c r="B39" s="5" t="n">
        <v>296714000</v>
      </c>
      <c r="C39" s="6" t="n">
        <v>296675000</v>
      </c>
    </row>
    <row r="40">
      <c r="A40" s="4" t="inlineStr">
        <is>
          <t>Fair Value</t>
        </is>
      </c>
      <c r="B40" s="6" t="n">
        <v>258030000</v>
      </c>
      <c r="C40" s="6" t="n">
        <v>308687000</v>
      </c>
    </row>
    <row r="41">
      <c r="A41" s="4" t="inlineStr">
        <is>
          <t>Interest Rate</t>
        </is>
      </c>
      <c r="B41" s="8" t="n">
        <v>0.0495</v>
      </c>
      <c r="C41" s="8" t="n">
        <v>0.0495</v>
      </c>
    </row>
    <row r="42">
      <c r="A42" s="4" t="inlineStr">
        <is>
          <t>AMI Term Facility | 1.70% Secured Borrowing II</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Balance</t>
        </is>
      </c>
      <c r="B44" s="6" t="n">
        <v>17822000</v>
      </c>
      <c r="C44" s="6" t="n">
        <v>19334000</v>
      </c>
    </row>
    <row r="45">
      <c r="A45" s="4" t="inlineStr">
        <is>
          <t>Fair Value</t>
        </is>
      </c>
      <c r="B45" s="6" t="n">
        <v>17085000</v>
      </c>
      <c r="C45" s="6" t="n">
        <v>19239000</v>
      </c>
    </row>
    <row r="46">
      <c r="A46" s="4" t="inlineStr">
        <is>
          <t>Interest Rate</t>
        </is>
      </c>
      <c r="B46" s="8" t="n">
        <v>0.017</v>
      </c>
      <c r="C46" s="8" t="n">
        <v>0.017</v>
      </c>
    </row>
    <row r="47">
      <c r="A47" s="4" t="inlineStr">
        <is>
          <t>AMI Term Facility | 1.30% 2016 AMI Term Facility 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Outstanding Balance</t>
        </is>
      </c>
      <c r="B49" s="6" t="n">
        <v>17685000</v>
      </c>
      <c r="C49" s="6" t="n">
        <v>19186000</v>
      </c>
    </row>
    <row r="50">
      <c r="A50" s="4" t="inlineStr">
        <is>
          <t>Fair Value</t>
        </is>
      </c>
      <c r="B50" s="6" t="n">
        <v>17685000</v>
      </c>
      <c r="C50" s="6" t="n">
        <v>19186000</v>
      </c>
    </row>
    <row r="51">
      <c r="A51" s="4" t="inlineStr">
        <is>
          <t>Interest Rate</t>
        </is>
      </c>
      <c r="B51" s="8" t="n">
        <v>0.013</v>
      </c>
      <c r="C51" s="8" t="n">
        <v>0.013</v>
      </c>
    </row>
    <row r="52">
      <c r="A52" s="4" t="inlineStr">
        <is>
          <t>AMI Term Facility | 1.40% 2016 AMI Term Facility II</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utstanding Balance</t>
        </is>
      </c>
      <c r="B54" s="6" t="n">
        <v>17097000</v>
      </c>
      <c r="C54" s="6" t="n">
        <v>18546000</v>
      </c>
    </row>
    <row r="55">
      <c r="A55" s="4" t="inlineStr">
        <is>
          <t>Fair Value</t>
        </is>
      </c>
      <c r="B55" s="6" t="n">
        <v>17097000</v>
      </c>
      <c r="C55" s="6" t="n">
        <v>18546000</v>
      </c>
    </row>
    <row r="56">
      <c r="A56" s="4" t="inlineStr">
        <is>
          <t>Interest Rate</t>
        </is>
      </c>
      <c r="B56" s="8" t="n">
        <v>0.014</v>
      </c>
      <c r="C56" s="8" t="n">
        <v>0.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465842</v>
      </c>
      <c r="C4" s="6" t="n">
        <v>3023963</v>
      </c>
    </row>
    <row r="5">
      <c r="A5" s="3" t="inlineStr">
        <is>
          <t>Adjustments to reconcile net income to net cash provided by (used in) operating activities:</t>
        </is>
      </c>
      <c r="B5" s="4" t="inlineStr">
        <is>
          <t xml:space="preserve"> </t>
        </is>
      </c>
      <c r="C5" s="4" t="inlineStr">
        <is>
          <t xml:space="preserve"> </t>
        </is>
      </c>
    </row>
    <row r="6">
      <c r="A6" s="4" t="inlineStr">
        <is>
          <t>Equity-based compensation</t>
        </is>
      </c>
      <c r="B6" s="5" t="n">
        <v>268758</v>
      </c>
      <c r="C6" s="5" t="n">
        <v>109446</v>
      </c>
    </row>
    <row r="7">
      <c r="A7" s="4" t="inlineStr">
        <is>
          <t>Depreciation and amortization</t>
        </is>
      </c>
      <c r="B7" s="5" t="n">
        <v>20897</v>
      </c>
      <c r="C7" s="5" t="n">
        <v>13030</v>
      </c>
    </row>
    <row r="8">
      <c r="A8" s="4" t="inlineStr">
        <is>
          <t>Unrealized (gains) losses from investment activities</t>
        </is>
      </c>
      <c r="B8" s="5" t="n">
        <v>74913</v>
      </c>
      <c r="C8" s="5" t="n">
        <v>-1257530</v>
      </c>
    </row>
    <row r="9">
      <c r="A9" s="4" t="inlineStr">
        <is>
          <t>Principal investment income</t>
        </is>
      </c>
      <c r="B9" s="5" t="n">
        <v>-286371</v>
      </c>
      <c r="C9" s="5" t="n">
        <v>-458391</v>
      </c>
    </row>
    <row r="10">
      <c r="A10" s="4" t="inlineStr">
        <is>
          <t>Performance allocations</t>
        </is>
      </c>
      <c r="B10" s="5" t="n">
        <v>-223766</v>
      </c>
      <c r="C10" s="5" t="n">
        <v>-2130486</v>
      </c>
    </row>
    <row r="11">
      <c r="A11" s="4" t="inlineStr">
        <is>
          <t>Deferred taxes, net</t>
        </is>
      </c>
      <c r="B11" s="5" t="n">
        <v>-231668</v>
      </c>
      <c r="C11" s="5" t="n">
        <v>348318</v>
      </c>
    </row>
    <row r="12">
      <c r="A12" s="4" t="inlineStr">
        <is>
          <t>Other non-cash amounts included in net income (loss), net</t>
        </is>
      </c>
      <c r="B12" s="5" t="n">
        <v>55207</v>
      </c>
      <c r="C12" s="5" t="n">
        <v>33322</v>
      </c>
    </row>
    <row r="13">
      <c r="A13" s="3" t="inlineStr">
        <is>
          <t>Cash flows due to changes in operating assets and liabilities:</t>
        </is>
      </c>
      <c r="B13" s="4" t="inlineStr">
        <is>
          <t xml:space="preserve"> </t>
        </is>
      </c>
      <c r="C13" s="4" t="inlineStr">
        <is>
          <t xml:space="preserve"> </t>
        </is>
      </c>
    </row>
    <row r="14">
      <c r="A14" s="4" t="inlineStr">
        <is>
          <t>Due from related parties</t>
        </is>
      </c>
      <c r="B14" s="5" t="n">
        <v>-101170</v>
      </c>
      <c r="C14" s="5" t="n">
        <v>-120266</v>
      </c>
    </row>
    <row r="15">
      <c r="A15" s="4" t="inlineStr">
        <is>
          <t>Accounts payable and accrued expenses</t>
        </is>
      </c>
      <c r="B15" s="5" t="n">
        <v>-32164</v>
      </c>
      <c r="C15" s="5" t="n">
        <v>21706</v>
      </c>
    </row>
    <row r="16">
      <c r="A16" s="4" t="inlineStr">
        <is>
          <t>Accrued compensation and benefits</t>
        </is>
      </c>
      <c r="B16" s="5" t="n">
        <v>55750</v>
      </c>
      <c r="C16" s="5" t="n">
        <v>87211</v>
      </c>
    </row>
    <row r="17">
      <c r="A17" s="4" t="inlineStr">
        <is>
          <t>Deferred revenue</t>
        </is>
      </c>
      <c r="B17" s="5" t="n">
        <v>-81656</v>
      </c>
      <c r="C17" s="5" t="n">
        <v>44577</v>
      </c>
    </row>
    <row r="18">
      <c r="A18" s="4" t="inlineStr">
        <is>
          <t>Due to related parties</t>
        </is>
      </c>
      <c r="B18" s="5" t="n">
        <v>-27538</v>
      </c>
      <c r="C18" s="5" t="n">
        <v>-10557</v>
      </c>
    </row>
    <row r="19">
      <c r="A19" s="4" t="inlineStr">
        <is>
          <t>Profit sharing payable</t>
        </is>
      </c>
      <c r="B19" s="5" t="n">
        <v>54193</v>
      </c>
      <c r="C19" s="5" t="n">
        <v>670033</v>
      </c>
    </row>
    <row r="20">
      <c r="A20" s="4" t="inlineStr">
        <is>
          <t>Lease liability</t>
        </is>
      </c>
      <c r="B20" s="5" t="n">
        <v>-26286</v>
      </c>
      <c r="C20" s="5" t="n">
        <v>-12321</v>
      </c>
    </row>
    <row r="21">
      <c r="A21" s="4" t="inlineStr">
        <is>
          <t>Other assets and other liabilities, net</t>
        </is>
      </c>
      <c r="B21" s="5" t="n">
        <v>-723248</v>
      </c>
      <c r="C21" s="5" t="n">
        <v>125481</v>
      </c>
    </row>
    <row r="22">
      <c r="A22" s="4" t="inlineStr">
        <is>
          <t>Earnings from principal investments</t>
        </is>
      </c>
      <c r="B22" s="5" t="n">
        <v>286857</v>
      </c>
      <c r="C22" s="5" t="n">
        <v>94784</v>
      </c>
    </row>
    <row r="23">
      <c r="A23" s="4" t="inlineStr">
        <is>
          <t>Earnings from performance allocations</t>
        </is>
      </c>
      <c r="B23" s="5" t="n">
        <v>431491</v>
      </c>
      <c r="C23" s="5" t="n">
        <v>741660</v>
      </c>
    </row>
    <row r="24">
      <c r="A24" s="4" t="inlineStr">
        <is>
          <t>Satisfaction of contingent obligations</t>
        </is>
      </c>
      <c r="B24" s="5" t="n">
        <v>-13259</v>
      </c>
      <c r="C24" s="5" t="n">
        <v>-13114</v>
      </c>
    </row>
    <row r="25">
      <c r="A25" s="3" t="inlineStr">
        <is>
          <t>Apollo Funds and VIE related:</t>
        </is>
      </c>
      <c r="B25" s="4" t="inlineStr">
        <is>
          <t xml:space="preserve"> </t>
        </is>
      </c>
      <c r="C25" s="4" t="inlineStr">
        <is>
          <t xml:space="preserve"> </t>
        </is>
      </c>
    </row>
    <row r="26">
      <c r="A26" s="4" t="inlineStr">
        <is>
          <t>Net Cash Provided by (Used in) Operating Activities</t>
        </is>
      </c>
      <c r="B26" s="5" t="n">
        <v>-1372280</v>
      </c>
      <c r="C26" s="5" t="n">
        <v>1093164</v>
      </c>
    </row>
    <row r="27">
      <c r="A27" s="3" t="inlineStr">
        <is>
          <t>Cash Flows from Investing Activities:</t>
        </is>
      </c>
      <c r="B27" s="4" t="inlineStr">
        <is>
          <t xml:space="preserve"> </t>
        </is>
      </c>
      <c r="C27" s="4" t="inlineStr">
        <is>
          <t xml:space="preserve"> </t>
        </is>
      </c>
    </row>
    <row r="28">
      <c r="A28" s="4" t="inlineStr">
        <is>
          <t>Purchases of fixed assets</t>
        </is>
      </c>
      <c r="B28" s="5" t="n">
        <v>-98848</v>
      </c>
      <c r="C28" s="5" t="n">
        <v>-13246</v>
      </c>
    </row>
    <row r="29">
      <c r="A29" s="4" t="inlineStr">
        <is>
          <t>Proceeds from sale of investments</t>
        </is>
      </c>
      <c r="B29" s="5" t="n">
        <v>4526</v>
      </c>
      <c r="C29" s="5" t="n">
        <v>3235</v>
      </c>
    </row>
    <row r="30">
      <c r="A30" s="4" t="inlineStr">
        <is>
          <t>Purchase of investments</t>
        </is>
      </c>
      <c r="B30" s="5" t="n">
        <v>-141647</v>
      </c>
      <c r="C30" s="5" t="n">
        <v>-37168</v>
      </c>
    </row>
    <row r="31">
      <c r="A31" s="4" t="inlineStr">
        <is>
          <t>Purchase of U.S. Treasury securities</t>
        </is>
      </c>
      <c r="B31" s="5" t="n">
        <v>-1842853</v>
      </c>
      <c r="C31" s="5" t="n">
        <v>0</v>
      </c>
    </row>
    <row r="32">
      <c r="A32" s="4" t="inlineStr">
        <is>
          <t>Proceeds from maturities of U.S. Treasury securities</t>
        </is>
      </c>
      <c r="B32" s="5" t="n">
        <v>1895665</v>
      </c>
      <c r="C32" s="5" t="n">
        <v>0</v>
      </c>
    </row>
    <row r="33">
      <c r="A33" s="4" t="inlineStr">
        <is>
          <t>Cash contributions to principal investments</t>
        </is>
      </c>
      <c r="B33" s="5" t="n">
        <v>-118860</v>
      </c>
      <c r="C33" s="5" t="n">
        <v>-148085</v>
      </c>
    </row>
    <row r="34">
      <c r="A34" s="4" t="inlineStr">
        <is>
          <t>Cash distributions from principal investments</t>
        </is>
      </c>
      <c r="B34" s="5" t="n">
        <v>38225</v>
      </c>
      <c r="C34" s="5" t="n">
        <v>150906</v>
      </c>
    </row>
    <row r="35">
      <c r="A35" s="4" t="inlineStr">
        <is>
          <t>Related party inflows (Repayments)</t>
        </is>
      </c>
      <c r="B35" s="5" t="n">
        <v>11506</v>
      </c>
      <c r="C35" s="5" t="n">
        <v>0</v>
      </c>
    </row>
    <row r="36">
      <c r="A36" s="4" t="inlineStr">
        <is>
          <t>Related party outflows (Issuances)</t>
        </is>
      </c>
      <c r="B36" s="5" t="n">
        <v>-11873</v>
      </c>
      <c r="C36" s="5" t="n">
        <v>0</v>
      </c>
    </row>
    <row r="37">
      <c r="A37" s="4" t="inlineStr">
        <is>
          <t>Other investing activities, net</t>
        </is>
      </c>
      <c r="B37" s="5" t="n">
        <v>4045</v>
      </c>
      <c r="C37" s="5" t="n">
        <v>-615</v>
      </c>
    </row>
    <row r="38">
      <c r="A38" s="4" t="inlineStr">
        <is>
          <t>Net Cash Provided by Investing Activities</t>
        </is>
      </c>
      <c r="B38" s="5" t="n">
        <v>557123</v>
      </c>
      <c r="C38" s="5" t="n">
        <v>771836</v>
      </c>
    </row>
    <row r="39">
      <c r="A39" s="3" t="inlineStr">
        <is>
          <t>Cash Flows from Financing Activities:</t>
        </is>
      </c>
      <c r="B39" s="4" t="inlineStr">
        <is>
          <t xml:space="preserve"> </t>
        </is>
      </c>
      <c r="C39" s="4" t="inlineStr">
        <is>
          <t xml:space="preserve"> </t>
        </is>
      </c>
    </row>
    <row r="40">
      <c r="A40" s="4" t="inlineStr">
        <is>
          <t>Dividends to Preferred Stockholders</t>
        </is>
      </c>
      <c r="B40" s="5" t="n">
        <v>-18329</v>
      </c>
      <c r="C40" s="5" t="n">
        <v>-18328</v>
      </c>
    </row>
    <row r="41">
      <c r="A41" s="4" t="inlineStr">
        <is>
          <t>Satisfaction of tax receivable agreement</t>
        </is>
      </c>
      <c r="B41" s="5" t="n">
        <v>-51032</v>
      </c>
      <c r="C41" s="5" t="n">
        <v>-39884</v>
      </c>
    </row>
    <row r="42">
      <c r="A42" s="4" t="inlineStr">
        <is>
          <t>Distributions related to AGM’s repurchase of Common Stock</t>
        </is>
      </c>
      <c r="B42" s="5" t="n">
        <v>0</v>
      </c>
      <c r="C42" s="5" t="n">
        <v>-122703</v>
      </c>
    </row>
    <row r="43">
      <c r="A43" s="4" t="inlineStr">
        <is>
          <t>Distributions related to deliveries of AGM’s Common Stock for RSUs</t>
        </is>
      </c>
      <c r="B43" s="5" t="n">
        <v>-146904</v>
      </c>
      <c r="C43" s="5" t="n">
        <v>-63673</v>
      </c>
    </row>
    <row r="44">
      <c r="A44" s="4" t="inlineStr">
        <is>
          <t>Dividends / Distributions</t>
        </is>
      </c>
      <c r="B44" s="5" t="n">
        <v>-458520</v>
      </c>
      <c r="C44" s="5" t="n">
        <v>-263818</v>
      </c>
    </row>
    <row r="45">
      <c r="A45" s="4" t="inlineStr">
        <is>
          <t>Distributions paid to non-controlling interests in Apollo Operating Group</t>
        </is>
      </c>
      <c r="B45" s="5" t="n">
        <v>0</v>
      </c>
      <c r="C45" s="5" t="n">
        <v>-283624</v>
      </c>
    </row>
    <row r="46">
      <c r="A46" s="4" t="inlineStr">
        <is>
          <t>AOG Unit Payment</t>
        </is>
      </c>
      <c r="B46" s="5" t="n">
        <v>-131450</v>
      </c>
      <c r="C46" s="5" t="n">
        <v>0</v>
      </c>
    </row>
    <row r="47">
      <c r="A47" s="4" t="inlineStr">
        <is>
          <t>Due to parent, net</t>
        </is>
      </c>
      <c r="B47" s="5" t="n">
        <v>479064</v>
      </c>
      <c r="C47" s="5" t="n">
        <v>0</v>
      </c>
    </row>
    <row r="48">
      <c r="A48" s="4" t="inlineStr">
        <is>
          <t>Other financing activities, net</t>
        </is>
      </c>
      <c r="B48" s="5" t="n">
        <v>-2787</v>
      </c>
      <c r="C48" s="5" t="n">
        <v>-1601</v>
      </c>
    </row>
    <row r="49">
      <c r="A49" s="3" t="inlineStr">
        <is>
          <t>Apollo Funds and VIE related:</t>
        </is>
      </c>
      <c r="B49" s="4" t="inlineStr">
        <is>
          <t xml:space="preserve"> </t>
        </is>
      </c>
      <c r="C49" s="4" t="inlineStr">
        <is>
          <t xml:space="preserve"> </t>
        </is>
      </c>
    </row>
    <row r="50">
      <c r="A50" s="4" t="inlineStr">
        <is>
          <t>Net Cash Provided by (Used in) Financing Activities</t>
        </is>
      </c>
      <c r="B50" s="5" t="n">
        <v>981739</v>
      </c>
      <c r="C50" s="5" t="n">
        <v>-176181</v>
      </c>
    </row>
    <row r="51">
      <c r="A51" s="4" t="inlineStr">
        <is>
          <t>Net Increase in Cash and Cash Equivalents, Restricted Cash and Cash Equivalents, and Cash and Cash Equivalents Held at Consolidated Funds and VIEs</t>
        </is>
      </c>
      <c r="B51" s="5" t="n">
        <v>166582</v>
      </c>
      <c r="C51" s="5" t="n">
        <v>1688819</v>
      </c>
    </row>
    <row r="52">
      <c r="A52" s="4" t="inlineStr">
        <is>
          <t>Cash and Cash Equivalents, Restricted Cash and Cash Equivalents, and Cash and Cash Equivalents Held at Consolidated Funds and VIEs, Beginning of Period</t>
        </is>
      </c>
      <c r="B52" s="5" t="n">
        <v>2088334</v>
      </c>
      <c r="C52" s="5" t="n">
        <v>2466531</v>
      </c>
    </row>
    <row r="53">
      <c r="A53" s="4" t="inlineStr">
        <is>
          <t>Cash and Cash Equivalents, Restricted Cash and Cash Equivalents, and Cash and Cash Equivalents Held at Consolidated Funds and VIEs, End of Period</t>
        </is>
      </c>
      <c r="B53" s="5" t="n">
        <v>2254916</v>
      </c>
      <c r="C53" s="5" t="n">
        <v>4155350</v>
      </c>
    </row>
    <row r="54">
      <c r="A54" s="3" t="inlineStr">
        <is>
          <t>Supplemental Disclosure of Cash Flow Information:</t>
        </is>
      </c>
      <c r="B54" s="4" t="inlineStr">
        <is>
          <t xml:space="preserve"> </t>
        </is>
      </c>
      <c r="C54" s="4" t="inlineStr">
        <is>
          <t xml:space="preserve"> </t>
        </is>
      </c>
    </row>
    <row r="55">
      <c r="A55" s="4" t="inlineStr">
        <is>
          <t>Interest paid</t>
        </is>
      </c>
      <c r="B55" s="5" t="n">
        <v>59590</v>
      </c>
      <c r="C55" s="5" t="n">
        <v>67615</v>
      </c>
    </row>
    <row r="56">
      <c r="A56" s="4" t="inlineStr">
        <is>
          <t>Interest paid by consolidated variable interest entities</t>
        </is>
      </c>
      <c r="B56" s="5" t="n">
        <v>170479</v>
      </c>
      <c r="C56" s="5" t="n">
        <v>132113</v>
      </c>
    </row>
    <row r="57">
      <c r="A57" s="4" t="inlineStr">
        <is>
          <t>Income taxes paid</t>
        </is>
      </c>
      <c r="B57" s="5" t="n">
        <v>75817</v>
      </c>
      <c r="C57" s="5" t="n">
        <v>38478</v>
      </c>
    </row>
    <row r="58">
      <c r="A58" s="3" t="inlineStr">
        <is>
          <t>Supplemental Disclosure of Non-Cash Investing Activities:</t>
        </is>
      </c>
      <c r="B58" s="4" t="inlineStr">
        <is>
          <t xml:space="preserve"> </t>
        </is>
      </c>
      <c r="C58" s="4" t="inlineStr">
        <is>
          <t xml:space="preserve"> </t>
        </is>
      </c>
    </row>
    <row r="59">
      <c r="A59" s="4" t="inlineStr">
        <is>
          <t>Distributions from principal investments</t>
        </is>
      </c>
      <c r="B59" s="5" t="n">
        <v>4580</v>
      </c>
      <c r="C59" s="5" t="n">
        <v>146352</v>
      </c>
    </row>
    <row r="60">
      <c r="A60" s="4" t="inlineStr">
        <is>
          <t>Capital increases related to equity-based compensation</t>
        </is>
      </c>
      <c r="B60" s="5" t="n">
        <v>232903</v>
      </c>
      <c r="C60" s="5" t="n">
        <v>86258</v>
      </c>
    </row>
    <row r="61">
      <c r="A61" s="4" t="inlineStr">
        <is>
          <t>Non-Cash Contributions</t>
        </is>
      </c>
      <c r="B61" s="5" t="n">
        <v>334919</v>
      </c>
      <c r="C61" s="5" t="n">
        <v>0</v>
      </c>
    </row>
    <row r="62">
      <c r="A62" s="4" t="inlineStr">
        <is>
          <t>Issuance of restricted shares</t>
        </is>
      </c>
      <c r="B62" s="5" t="n">
        <v>31469</v>
      </c>
      <c r="C62" s="5" t="n">
        <v>3214</v>
      </c>
    </row>
    <row r="63">
      <c r="A63" s="4" t="inlineStr">
        <is>
          <t>Other non-cash financing activities</t>
        </is>
      </c>
      <c r="B63" s="5" t="n">
        <v>-1361</v>
      </c>
      <c r="C63" s="5" t="n">
        <v>-1295</v>
      </c>
    </row>
    <row r="64">
      <c r="A64" s="4" t="inlineStr">
        <is>
          <t>Investments, at fair value</t>
        </is>
      </c>
      <c r="B64" s="5" t="n">
        <v>-16054540</v>
      </c>
      <c r="C64" s="5" t="n">
        <v>229717</v>
      </c>
    </row>
    <row r="65">
      <c r="A65" s="4" t="inlineStr">
        <is>
          <t>Other assets</t>
        </is>
      </c>
      <c r="B65" s="5" t="n">
        <v>-184109</v>
      </c>
      <c r="C65" s="5" t="n">
        <v>5680</v>
      </c>
    </row>
    <row r="66">
      <c r="A66" s="4" t="inlineStr">
        <is>
          <t>Debt at Fair Value</t>
        </is>
      </c>
      <c r="B66" s="5" t="n">
        <v>9350540</v>
      </c>
      <c r="C66" s="5" t="n">
        <v>0</v>
      </c>
    </row>
    <row r="67">
      <c r="A67" s="4" t="inlineStr">
        <is>
          <t>Notes payable</t>
        </is>
      </c>
      <c r="B67" s="5" t="n">
        <v>2611019</v>
      </c>
      <c r="C67" s="5" t="n">
        <v>-107500</v>
      </c>
    </row>
    <row r="68">
      <c r="A68" s="4" t="inlineStr">
        <is>
          <t>Other liabilities</t>
        </is>
      </c>
      <c r="B68" s="5" t="n">
        <v>528595</v>
      </c>
      <c r="C68" s="5" t="n">
        <v>-2682</v>
      </c>
    </row>
    <row r="69">
      <c r="A69" s="4" t="inlineStr">
        <is>
          <t>Non-controlling interest</t>
        </is>
      </c>
      <c r="B69" s="5" t="n">
        <v>4693618</v>
      </c>
      <c r="C69" s="5" t="n">
        <v>-125215</v>
      </c>
    </row>
    <row r="70">
      <c r="A70" s="4" t="inlineStr">
        <is>
          <t>Deferred tax assets</t>
        </is>
      </c>
      <c r="B70" s="5" t="n">
        <v>0</v>
      </c>
      <c r="C70" s="5" t="n">
        <v>45479</v>
      </c>
    </row>
    <row r="71">
      <c r="A71" s="4" t="inlineStr">
        <is>
          <t>Due to related parties</t>
        </is>
      </c>
      <c r="B71" s="5" t="n">
        <v>0</v>
      </c>
      <c r="C71" s="5" t="n">
        <v>-38229</v>
      </c>
    </row>
    <row r="72">
      <c r="A72" s="4" t="inlineStr">
        <is>
          <t>Additional paid in capital</t>
        </is>
      </c>
      <c r="B72" s="5" t="n">
        <v>0</v>
      </c>
      <c r="C72" s="5" t="n">
        <v>-7250</v>
      </c>
    </row>
    <row r="73">
      <c r="A73" s="4" t="inlineStr">
        <is>
          <t>Non-controlling interest in Apollo Operating Group</t>
        </is>
      </c>
      <c r="B73" s="5" t="n">
        <v>0</v>
      </c>
      <c r="C73" s="5" t="n">
        <v>15358</v>
      </c>
    </row>
    <row r="74">
      <c r="A74" s="3" t="inlineStr">
        <is>
          <t>Reconciliation of Cash and Cash Equivalents, Restricted Cash and Cash Equivalents, and Cash and Cash Equivalents Held at Consolidated Variable Interest Entities to the Consolidated Statements of Financial Condition:</t>
        </is>
      </c>
      <c r="B74" s="4" t="inlineStr">
        <is>
          <t xml:space="preserve"> </t>
        </is>
      </c>
      <c r="C74" s="4" t="inlineStr">
        <is>
          <t xml:space="preserve"> </t>
        </is>
      </c>
    </row>
    <row r="75">
      <c r="A75" s="4" t="inlineStr">
        <is>
          <t>Cash and cash equivalents</t>
        </is>
      </c>
      <c r="B75" s="5" t="n">
        <v>1545343</v>
      </c>
      <c r="C75" s="5" t="n">
        <v>1824712</v>
      </c>
    </row>
    <row r="76">
      <c r="A76" s="4" t="inlineStr">
        <is>
          <t>Restricted cash and cash equivalents</t>
        </is>
      </c>
      <c r="B76" s="5" t="n">
        <v>693326</v>
      </c>
      <c r="C76" s="5" t="n">
        <v>1524902</v>
      </c>
    </row>
    <row r="77">
      <c r="A77" s="4" t="inlineStr">
        <is>
          <t>Total Cash and Cash Equivalents, Restricted Cash and Cash Equivalents, and Cash and Cash Equivalents Held at Consolidated Variable Interest Entities</t>
        </is>
      </c>
      <c r="B77" s="5" t="n">
        <v>2254916</v>
      </c>
      <c r="C77" s="5" t="n">
        <v>4155350</v>
      </c>
    </row>
    <row r="78">
      <c r="A78" s="4" t="inlineStr">
        <is>
          <t>Consolidated Variable Interest Entities</t>
        </is>
      </c>
      <c r="B78" s="4" t="inlineStr">
        <is>
          <t xml:space="preserve"> </t>
        </is>
      </c>
      <c r="C78" s="4" t="inlineStr">
        <is>
          <t xml:space="preserve"> </t>
        </is>
      </c>
    </row>
    <row r="79">
      <c r="A79" s="3" t="inlineStr">
        <is>
          <t>Apollo Funds and VIE related:</t>
        </is>
      </c>
      <c r="B79" s="4" t="inlineStr">
        <is>
          <t xml:space="preserve"> </t>
        </is>
      </c>
      <c r="C79" s="4" t="inlineStr">
        <is>
          <t xml:space="preserve"> </t>
        </is>
      </c>
    </row>
    <row r="80">
      <c r="A80" s="4" t="inlineStr">
        <is>
          <t>Net realized and unrealized gains from investing activities and debt</t>
        </is>
      </c>
      <c r="B80" s="5" t="n">
        <v>-107862</v>
      </c>
      <c r="C80" s="5" t="n">
        <v>-344628</v>
      </c>
    </row>
    <row r="81">
      <c r="A81" s="4" t="inlineStr">
        <is>
          <t>Change in consolidation</t>
        </is>
      </c>
      <c r="B81" s="5" t="n">
        <v>-945123</v>
      </c>
      <c r="C81" s="5" t="n">
        <v>-2998</v>
      </c>
    </row>
    <row r="82">
      <c r="A82" s="4" t="inlineStr">
        <is>
          <t>Purchases of investments</t>
        </is>
      </c>
      <c r="B82" s="5" t="n">
        <v>-3845677</v>
      </c>
      <c r="C82" s="5" t="n">
        <v>-2434817</v>
      </c>
    </row>
    <row r="83">
      <c r="A83" s="4" t="inlineStr">
        <is>
          <t>Proceeds from sale of investments</t>
        </is>
      </c>
      <c r="B83" s="5" t="n">
        <v>2181605</v>
      </c>
      <c r="C83" s="5" t="n">
        <v>2195453</v>
      </c>
    </row>
    <row r="84">
      <c r="A84" s="4" t="inlineStr">
        <is>
          <t>Changes in other assets and other liabilities, net</t>
        </is>
      </c>
      <c r="B84" s="5" t="n">
        <v>377995</v>
      </c>
      <c r="C84" s="5" t="n">
        <v>369288</v>
      </c>
    </row>
    <row r="85">
      <c r="A85" s="3" t="inlineStr">
        <is>
          <t>Cash Flows from Investing Activities:</t>
        </is>
      </c>
      <c r="B85" s="4" t="inlineStr">
        <is>
          <t xml:space="preserve"> </t>
        </is>
      </c>
      <c r="C85" s="4" t="inlineStr">
        <is>
          <t xml:space="preserve"> </t>
        </is>
      </c>
    </row>
    <row r="86">
      <c r="A86" s="4" t="inlineStr">
        <is>
          <t>Purchase of U.S. Treasury securities</t>
        </is>
      </c>
      <c r="B86" s="5" t="n">
        <v>-1162672</v>
      </c>
      <c r="C86" s="5" t="n">
        <v>-817077</v>
      </c>
    </row>
    <row r="87">
      <c r="A87" s="4" t="inlineStr">
        <is>
          <t>Proceeds from maturities of U.S. Treasury securities</t>
        </is>
      </c>
      <c r="B87" s="5" t="n">
        <v>1979909</v>
      </c>
      <c r="C87" s="5" t="n">
        <v>1633886</v>
      </c>
    </row>
    <row r="88">
      <c r="A88" s="3" t="inlineStr">
        <is>
          <t>Apollo Funds and VIE related:</t>
        </is>
      </c>
      <c r="B88" s="4" t="inlineStr">
        <is>
          <t xml:space="preserve"> </t>
        </is>
      </c>
      <c r="C88" s="4" t="inlineStr">
        <is>
          <t xml:space="preserve"> </t>
        </is>
      </c>
    </row>
    <row r="89">
      <c r="A89" s="4" t="inlineStr">
        <is>
          <t>Issuance of debt</t>
        </is>
      </c>
      <c r="B89" s="5" t="n">
        <v>1760996</v>
      </c>
      <c r="C89" s="5" t="n">
        <v>773961</v>
      </c>
    </row>
    <row r="90">
      <c r="A90" s="4" t="inlineStr">
        <is>
          <t>Principal repayment of debt</t>
        </is>
      </c>
      <c r="B90" s="5" t="n">
        <v>-668362</v>
      </c>
      <c r="C90" s="5" t="n">
        <v>-1330790</v>
      </c>
    </row>
    <row r="91">
      <c r="A91" s="4" t="inlineStr">
        <is>
          <t>Distributions paid to non-controlling interests in consolidated entities</t>
        </is>
      </c>
      <c r="B91" s="5" t="n">
        <v>-501522</v>
      </c>
      <c r="C91" s="5" t="n">
        <v>-500483</v>
      </c>
    </row>
    <row r="92">
      <c r="A92" s="4" t="inlineStr">
        <is>
          <t>Contributions from non-controlling interests in consolidated entities</t>
        </is>
      </c>
      <c r="B92" s="5" t="n">
        <v>1496857</v>
      </c>
      <c r="C92" s="5" t="n">
        <v>1012492</v>
      </c>
    </row>
    <row r="93">
      <c r="A93" s="4" t="inlineStr">
        <is>
          <t>Distributions to redeemable non-controlling interests</t>
        </is>
      </c>
      <c r="B93" s="5" t="n">
        <v>-776272</v>
      </c>
      <c r="C93" s="4" t="inlineStr">
        <is>
          <t xml:space="preserve"> </t>
        </is>
      </c>
    </row>
    <row r="94">
      <c r="A94" s="4" t="inlineStr">
        <is>
          <t>Payment of underwriting discounts</t>
        </is>
      </c>
      <c r="B94" s="5" t="n">
        <v>0</v>
      </c>
      <c r="C94" s="5" t="n">
        <v>-27730</v>
      </c>
    </row>
    <row r="95">
      <c r="A95" s="4" t="inlineStr">
        <is>
          <t>Proceeds from issuance of Class A Units of a SPAC</t>
        </is>
      </c>
      <c r="B95" s="5" t="n">
        <v>0</v>
      </c>
      <c r="C95" s="5" t="n">
        <v>690000</v>
      </c>
    </row>
    <row r="96">
      <c r="A96" s="3" t="inlineStr">
        <is>
          <t>Reconciliation of Cash and Cash Equivalents, Restricted Cash and Cash Equivalents, and Cash and Cash Equivalents Held at Consolidated Variable Interest Entities to the Consolidated Statements of Financial Condition:</t>
        </is>
      </c>
      <c r="B96" s="4" t="inlineStr">
        <is>
          <t xml:space="preserve"> </t>
        </is>
      </c>
      <c r="C96" s="4" t="inlineStr">
        <is>
          <t xml:space="preserve"> </t>
        </is>
      </c>
    </row>
    <row r="97">
      <c r="A97" s="4" t="inlineStr">
        <is>
          <t>Cash and cash equivalents</t>
        </is>
      </c>
      <c r="B97" s="6" t="n">
        <v>16247</v>
      </c>
      <c r="C97" s="6" t="n">
        <v>8057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redit Facilities (Details) - Subscription Lines - AMH credit facility - USD ($)</t>
        </is>
      </c>
      <c r="B1" s="2" t="inlineStr">
        <is>
          <t>6 Months Ended</t>
        </is>
      </c>
    </row>
    <row r="2">
      <c r="B2" s="2" t="inlineStr">
        <is>
          <t>Jun. 30, 2022</t>
        </is>
      </c>
      <c r="C2" s="2" t="inlineStr">
        <is>
          <t>Nov. 23, 2020</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750000000</v>
      </c>
    </row>
    <row r="5">
      <c r="A5" s="4" t="inlineStr">
        <is>
          <t>Commitment fee (as a percent)</t>
        </is>
      </c>
      <c r="B5" s="8" t="n">
        <v>0.0009</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DEBT - Narrative (Details) - Subscription Lines - AMH credit facility</t>
        </is>
      </c>
      <c r="B1" s="2" t="inlineStr">
        <is>
          <t>6 Months Ended</t>
        </is>
      </c>
    </row>
    <row r="2">
      <c r="B2" s="2" t="inlineStr">
        <is>
          <t>Jun. 30, 2022 USD ($)</t>
        </is>
      </c>
    </row>
    <row r="3">
      <c r="A3" s="3" t="inlineStr">
        <is>
          <t>Debt Instrument [Line Items]</t>
        </is>
      </c>
      <c r="B3" s="4" t="inlineStr">
        <is>
          <t xml:space="preserve"> </t>
        </is>
      </c>
    </row>
    <row r="4">
      <c r="A4" s="4" t="inlineStr">
        <is>
          <t>Incremental facilities</t>
        </is>
      </c>
      <c r="B4" s="6" t="n">
        <v>250000000</v>
      </c>
    </row>
    <row r="5">
      <c r="A5" s="4" t="inlineStr">
        <is>
          <t>Leverage ratio maximum</t>
        </is>
      </c>
      <c r="B5" s="5" t="n">
        <v>4</v>
      </c>
    </row>
    <row r="6">
      <c r="A6" s="4" t="inlineStr">
        <is>
          <t>Outstanding amount</t>
        </is>
      </c>
      <c r="B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31432</v>
      </c>
      <c r="C4" s="6" t="n">
        <v>34814</v>
      </c>
      <c r="D4" s="6" t="n">
        <v>64425</v>
      </c>
      <c r="E4" s="6" t="n">
        <v>696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s>
  <sheetData>
    <row r="1">
      <c r="A1" s="1" t="inlineStr">
        <is>
          <t>EQUITY-BASED COMPENSATION - Narrative (Details) - USD ($) shares in Millions, $ in Millions</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9" t="n">
        <v>112.5</v>
      </c>
      <c r="D4" s="6" t="n">
        <v>53</v>
      </c>
      <c r="E4" s="9" t="n">
        <v>268.8</v>
      </c>
      <c r="F4" s="9" t="n">
        <v>109.4</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equity-based compensation expense</t>
        </is>
      </c>
      <c r="B7" s="4" t="inlineStr">
        <is>
          <t xml:space="preserve"> </t>
        </is>
      </c>
      <c r="C7" s="12" t="n">
        <v>773.3</v>
      </c>
      <c r="D7" s="4" t="inlineStr">
        <is>
          <t xml:space="preserve"> </t>
        </is>
      </c>
      <c r="E7" s="9" t="n">
        <v>773.3</v>
      </c>
      <c r="F7" s="4" t="inlineStr">
        <is>
          <t xml:space="preserve"> </t>
        </is>
      </c>
    </row>
    <row r="8">
      <c r="A8" s="4" t="inlineStr">
        <is>
          <t>Granted (in shares)</t>
        </is>
      </c>
      <c r="B8" s="4" t="inlineStr">
        <is>
          <t xml:space="preserve"> </t>
        </is>
      </c>
      <c r="C8" s="4" t="inlineStr">
        <is>
          <t xml:space="preserve"> </t>
        </is>
      </c>
      <c r="D8" s="4" t="inlineStr">
        <is>
          <t xml:space="preserve"> </t>
        </is>
      </c>
      <c r="E8" s="12" t="n">
        <v>3.4</v>
      </c>
      <c r="F8" s="12" t="n">
        <v>2.2</v>
      </c>
    </row>
    <row r="9">
      <c r="A9" s="4" t="inlineStr">
        <is>
          <t>Fair value of grants</t>
        </is>
      </c>
      <c r="B9" s="4" t="inlineStr">
        <is>
          <t xml:space="preserve"> </t>
        </is>
      </c>
      <c r="C9" s="4" t="inlineStr">
        <is>
          <t xml:space="preserve"> </t>
        </is>
      </c>
      <c r="D9" s="4" t="inlineStr">
        <is>
          <t xml:space="preserve"> </t>
        </is>
      </c>
      <c r="E9" s="9" t="n">
        <v>208.7</v>
      </c>
      <c r="F9" s="9" t="n">
        <v>108.6</v>
      </c>
    </row>
    <row r="10">
      <c r="A10" s="4" t="inlineStr">
        <is>
          <t>RSUs | Certain Emplo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4" t="inlineStr">
        <is>
          <t xml:space="preserve"> </t>
        </is>
      </c>
      <c r="D12" s="4" t="inlineStr">
        <is>
          <t xml:space="preserve"> </t>
        </is>
      </c>
      <c r="E12" s="12" t="n">
        <v>2.6</v>
      </c>
      <c r="F12" s="12" t="n">
        <v>1.2</v>
      </c>
    </row>
    <row r="13">
      <c r="A13" s="4" t="inlineStr">
        <is>
          <t>Fair value of grants</t>
        </is>
      </c>
      <c r="B13" s="4" t="inlineStr">
        <is>
          <t xml:space="preserve"> </t>
        </is>
      </c>
      <c r="C13" s="4" t="inlineStr">
        <is>
          <t xml:space="preserve"> </t>
        </is>
      </c>
      <c r="D13" s="4" t="inlineStr">
        <is>
          <t xml:space="preserve"> </t>
        </is>
      </c>
      <c r="E13" s="9" t="n">
        <v>147.6</v>
      </c>
      <c r="F13" s="9" t="n">
        <v>51.5</v>
      </c>
    </row>
    <row r="14">
      <c r="A14" s="4" t="inlineStr">
        <is>
          <t>RSUs | Presid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5" t="n">
        <v>6</v>
      </c>
      <c r="C16" s="4" t="inlineStr">
        <is>
          <t xml:space="preserve"> </t>
        </is>
      </c>
      <c r="D16" s="4" t="inlineStr">
        <is>
          <t xml:space="preserve"> </t>
        </is>
      </c>
      <c r="E16" s="4" t="inlineStr">
        <is>
          <t xml:space="preserve"> </t>
        </is>
      </c>
      <c r="F16" s="4" t="inlineStr">
        <is>
          <t xml:space="preserve"> </t>
        </is>
      </c>
    </row>
    <row r="17">
      <c r="A17" s="4" t="inlineStr">
        <is>
          <t>RSUs | Weighted A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equity-based compensation expense, period of recognition</t>
        </is>
      </c>
      <c r="B19" s="4" t="inlineStr">
        <is>
          <t xml:space="preserve"> </t>
        </is>
      </c>
      <c r="C19" s="4" t="inlineStr">
        <is>
          <t xml:space="preserve"> </t>
        </is>
      </c>
      <c r="D19" s="4" t="inlineStr">
        <is>
          <t xml:space="preserve"> </t>
        </is>
      </c>
      <c r="E19" s="4" t="inlineStr">
        <is>
          <t>3 years 1 month 6 days</t>
        </is>
      </c>
      <c r="F19" s="4" t="inlineStr">
        <is>
          <t xml:space="preserve"> </t>
        </is>
      </c>
    </row>
    <row r="20">
      <c r="A20" s="4" t="inlineStr">
        <is>
          <t>RSUs | Plan Gran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RSUs | Plan Gran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6 years</t>
        </is>
      </c>
      <c r="F25" s="4" t="inlineStr">
        <is>
          <t xml:space="preserve"> </t>
        </is>
      </c>
    </row>
    <row r="26">
      <c r="A26" s="4" t="inlineStr">
        <is>
          <t>Service-based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based compensation expense</t>
        </is>
      </c>
      <c r="B28" s="4" t="inlineStr">
        <is>
          <t xml:space="preserve"> </t>
        </is>
      </c>
      <c r="C28" s="12" t="n">
        <v>47.3</v>
      </c>
      <c r="D28" s="12" t="n">
        <v>23.4</v>
      </c>
      <c r="E28" s="9" t="n">
        <v>106.1</v>
      </c>
      <c r="F28" s="12" t="n">
        <v>42.1</v>
      </c>
    </row>
    <row r="29">
      <c r="A29" s="4" t="inlineStr">
        <is>
          <t>Service-based awards | Presid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based compensation expense</t>
        </is>
      </c>
      <c r="B31" s="4" t="inlineStr">
        <is>
          <t xml:space="preserve"> </t>
        </is>
      </c>
      <c r="C31" s="12" t="n">
        <v>13.9</v>
      </c>
      <c r="D31" s="4" t="inlineStr">
        <is>
          <t xml:space="preserve"> </t>
        </is>
      </c>
      <c r="E31" s="12" t="n">
        <v>27.8</v>
      </c>
      <c r="F31" s="4" t="inlineStr">
        <is>
          <t xml:space="preserve"> </t>
        </is>
      </c>
    </row>
    <row r="32">
      <c r="A32" s="4" t="inlineStr">
        <is>
          <t>Award requisite service period</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Performance-based awards | Certain Employ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based compensation expense</t>
        </is>
      </c>
      <c r="B35" s="4" t="inlineStr">
        <is>
          <t xml:space="preserve"> </t>
        </is>
      </c>
      <c r="C35" s="12" t="n">
        <v>50.2</v>
      </c>
      <c r="D35" s="12" t="n">
        <v>17.5</v>
      </c>
      <c r="E35" s="5" t="n">
        <v>124</v>
      </c>
      <c r="F35" s="12" t="n">
        <v>43.9</v>
      </c>
    </row>
    <row r="36">
      <c r="A36" s="4" t="inlineStr">
        <is>
          <t>Performance-based awards | Presid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based compensation expense</t>
        </is>
      </c>
      <c r="B38" s="4" t="inlineStr">
        <is>
          <t xml:space="preserve"> </t>
        </is>
      </c>
      <c r="C38" s="12" t="n">
        <v>5.9</v>
      </c>
      <c r="D38" s="4" t="inlineStr">
        <is>
          <t xml:space="preserve"> </t>
        </is>
      </c>
      <c r="E38" s="12" t="n">
        <v>11.8</v>
      </c>
      <c r="F38" s="4" t="inlineStr">
        <is>
          <t xml:space="preserve"> </t>
        </is>
      </c>
    </row>
    <row r="39">
      <c r="A39" s="4" t="inlineStr">
        <is>
          <t>Granted (in shares)</t>
        </is>
      </c>
      <c r="B39" s="5" t="n">
        <v>2</v>
      </c>
      <c r="C39" s="4" t="inlineStr">
        <is>
          <t xml:space="preserve"> </t>
        </is>
      </c>
      <c r="D39" s="4" t="inlineStr">
        <is>
          <t xml:space="preserve"> </t>
        </is>
      </c>
      <c r="E39" s="4" t="inlineStr">
        <is>
          <t xml:space="preserve"> </t>
        </is>
      </c>
      <c r="F39" s="4" t="inlineStr">
        <is>
          <t xml:space="preserve"> </t>
        </is>
      </c>
    </row>
    <row r="40">
      <c r="A40" s="4" t="inlineStr">
        <is>
          <t>Restricted Stock Aw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based compensation expense</t>
        </is>
      </c>
      <c r="B42" s="4" t="inlineStr">
        <is>
          <t xml:space="preserve"> </t>
        </is>
      </c>
      <c r="C42" s="9" t="n">
        <v>13.7</v>
      </c>
      <c r="D42" s="9" t="n">
        <v>6.9</v>
      </c>
      <c r="E42" s="9" t="n">
        <v>32.8</v>
      </c>
      <c r="F42" s="9" t="n">
        <v>10.9</v>
      </c>
    </row>
    <row r="43">
      <c r="A43" s="4" t="inlineStr">
        <is>
          <t>Granted (in shares)</t>
        </is>
      </c>
      <c r="B43" s="4" t="inlineStr">
        <is>
          <t xml:space="preserve"> </t>
        </is>
      </c>
      <c r="C43" s="4" t="inlineStr">
        <is>
          <t xml:space="preserve"> </t>
        </is>
      </c>
      <c r="D43" s="4" t="inlineStr">
        <is>
          <t xml:space="preserve"> </t>
        </is>
      </c>
      <c r="E43" s="12" t="n">
        <v>0.5</v>
      </c>
      <c r="F43" s="12" t="n">
        <v>0.1</v>
      </c>
    </row>
    <row r="44">
      <c r="A44" s="4" t="inlineStr">
        <is>
          <t>Fair value of grants</t>
        </is>
      </c>
      <c r="B44" s="4" t="inlineStr">
        <is>
          <t xml:space="preserve"> </t>
        </is>
      </c>
      <c r="C44" s="4" t="inlineStr">
        <is>
          <t xml:space="preserve"> </t>
        </is>
      </c>
      <c r="D44" s="4" t="inlineStr">
        <is>
          <t xml:space="preserve"> </t>
        </is>
      </c>
      <c r="E44" s="9" t="n">
        <v>31.5</v>
      </c>
      <c r="F44" s="9" t="n">
        <v>3.2</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EQUITY - Preferred Stock Issuance, Narrative (Details) - $ / shares</t>
        </is>
      </c>
      <c r="B1" s="2" t="inlineStr">
        <is>
          <t>3 Months Ended</t>
        </is>
      </c>
      <c r="C1" s="2" t="inlineStr">
        <is>
          <t>6 Months Ended</t>
        </is>
      </c>
    </row>
    <row r="2">
      <c r="B2" s="2" t="inlineStr">
        <is>
          <t>Jun. 30, 2022</t>
        </is>
      </c>
      <c r="C2" s="2" t="inlineStr">
        <is>
          <t>Jun. 30, 2022</t>
        </is>
      </c>
      <c r="D2" s="2" t="inlineStr">
        <is>
          <t>Dec. 31, 2021</t>
        </is>
      </c>
    </row>
    <row r="3">
      <c r="A3" s="4" t="inlineStr">
        <is>
          <t>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Increase to distribution rate (as a percent)</t>
        </is>
      </c>
      <c r="B5" s="4" t="inlineStr">
        <is>
          <t xml:space="preserve"> </t>
        </is>
      </c>
      <c r="C5" s="10" t="n">
        <v>0.05</v>
      </c>
      <c r="D5" s="4" t="inlineStr">
        <is>
          <t xml:space="preserve"> </t>
        </is>
      </c>
    </row>
    <row r="6">
      <c r="A6" s="4" t="inlineStr">
        <is>
          <t>Preferred Stock | Equity, Redemption, Period Two</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demption price (in USD per share)</t>
        </is>
      </c>
      <c r="B8" s="6" t="n">
        <v>25</v>
      </c>
      <c r="C8" s="6" t="n">
        <v>25</v>
      </c>
      <c r="D8" s="4" t="inlineStr">
        <is>
          <t xml:space="preserve"> </t>
        </is>
      </c>
    </row>
    <row r="9">
      <c r="A9" s="4" t="inlineStr">
        <is>
          <t>Preferred Stock | Equity, Redemption, Period One</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demption price (in USD per share)</t>
        </is>
      </c>
      <c r="B11" s="14" t="n">
        <v>25.25</v>
      </c>
      <c r="C11" s="14" t="n">
        <v>25.25</v>
      </c>
      <c r="D11" s="4" t="inlineStr">
        <is>
          <t xml:space="preserve"> </t>
        </is>
      </c>
    </row>
    <row r="12">
      <c r="A12" s="4" t="inlineStr">
        <is>
          <t>Required days notice</t>
        </is>
      </c>
      <c r="B12" s="4" t="inlineStr">
        <is>
          <t xml:space="preserve"> </t>
        </is>
      </c>
      <c r="C12" s="4" t="inlineStr">
        <is>
          <t>30 days</t>
        </is>
      </c>
      <c r="D12" s="4" t="inlineStr">
        <is>
          <t xml:space="preserve"> </t>
        </is>
      </c>
    </row>
    <row r="13">
      <c r="A13" s="4" t="inlineStr">
        <is>
          <t>Number of days within occurrence</t>
        </is>
      </c>
      <c r="B13" s="4" t="inlineStr">
        <is>
          <t xml:space="preserve"> </t>
        </is>
      </c>
      <c r="C13" s="4" t="inlineStr">
        <is>
          <t>60 days</t>
        </is>
      </c>
      <c r="D13" s="4" t="inlineStr">
        <is>
          <t xml:space="preserve"> </t>
        </is>
      </c>
    </row>
    <row r="14">
      <c r="A14" s="4" t="inlineStr">
        <is>
          <t>6.375% Series A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issued (in shares)</t>
        </is>
      </c>
      <c r="B16" s="5" t="n">
        <v>11000000</v>
      </c>
      <c r="C16" s="5" t="n">
        <v>11000000</v>
      </c>
      <c r="D16" s="5" t="n">
        <v>11000000</v>
      </c>
    </row>
    <row r="17">
      <c r="A17" s="4" t="inlineStr">
        <is>
          <t>Preferred stock, shares outstanding (in shares)</t>
        </is>
      </c>
      <c r="B17" s="5" t="n">
        <v>11000000</v>
      </c>
      <c r="C17" s="5" t="n">
        <v>11000000</v>
      </c>
      <c r="D17" s="5" t="n">
        <v>11000000</v>
      </c>
    </row>
    <row r="18">
      <c r="A18" s="4" t="inlineStr">
        <is>
          <t>Dividends declared per share (in USD per share)</t>
        </is>
      </c>
      <c r="B18" s="15" t="n">
        <v>0.398438</v>
      </c>
      <c r="C18" s="4" t="inlineStr">
        <is>
          <t xml:space="preserve"> </t>
        </is>
      </c>
      <c r="D18" s="4" t="inlineStr">
        <is>
          <t xml:space="preserve"> </t>
        </is>
      </c>
    </row>
    <row r="19">
      <c r="A19" s="4" t="inlineStr">
        <is>
          <t>6.375% Series B Preferred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issued (in shares)</t>
        </is>
      </c>
      <c r="B21" s="5" t="n">
        <v>12000000</v>
      </c>
      <c r="C21" s="5" t="n">
        <v>12000000</v>
      </c>
      <c r="D21" s="5" t="n">
        <v>12000000</v>
      </c>
    </row>
    <row r="22">
      <c r="A22" s="4" t="inlineStr">
        <is>
          <t>Preferred stock, shares outstanding (in shares)</t>
        </is>
      </c>
      <c r="B22" s="5" t="n">
        <v>12000000</v>
      </c>
      <c r="C22" s="5" t="n">
        <v>12000000</v>
      </c>
      <c r="D22" s="5" t="n">
        <v>12000000</v>
      </c>
    </row>
    <row r="23">
      <c r="A23" s="4" t="inlineStr">
        <is>
          <t>Dividends declared per share (in USD per share)</t>
        </is>
      </c>
      <c r="B23" s="15" t="n">
        <v>0.398438</v>
      </c>
      <c r="C23" s="4" t="inlineStr">
        <is>
          <t xml:space="preserve"> </t>
        </is>
      </c>
      <c r="D23" s="4" t="inlineStr">
        <is>
          <t xml:space="preserve"> </t>
        </is>
      </c>
    </row>
    <row r="24">
      <c r="A24" s="4" t="inlineStr">
        <is>
          <t>6.375% Series B Preferred Stock | Equity, Redemption, Period One</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Redemption price (in USD per share)</t>
        </is>
      </c>
      <c r="B26" s="14" t="n">
        <v>25.5</v>
      </c>
      <c r="C26" s="14" t="n">
        <v>25.5</v>
      </c>
      <c r="D26" s="4" t="inlineStr">
        <is>
          <t xml:space="preserve"> </t>
        </is>
      </c>
    </row>
    <row r="27">
      <c r="A27" s="4" t="inlineStr">
        <is>
          <t>Required days notice</t>
        </is>
      </c>
      <c r="B27" s="4" t="inlineStr">
        <is>
          <t xml:space="preserve"> </t>
        </is>
      </c>
      <c r="C27" s="4" t="inlineStr">
        <is>
          <t>30 days</t>
        </is>
      </c>
      <c r="D27" s="4" t="inlineStr">
        <is>
          <t xml:space="preserve"> </t>
        </is>
      </c>
    </row>
    <row r="28">
      <c r="A28" s="4" t="inlineStr">
        <is>
          <t>Number of days within occurrence</t>
        </is>
      </c>
      <c r="B28" s="4" t="inlineStr">
        <is>
          <t xml:space="preserve"> </t>
        </is>
      </c>
      <c r="C28" s="4" t="inlineStr">
        <is>
          <t>60 days</t>
        </is>
      </c>
      <c r="D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Interests in Consolidated Ent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attributable to non-controlling interests in consolidated entities:</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s</t>
        </is>
      </c>
      <c r="B4" s="6" t="n">
        <v>114099</v>
      </c>
      <c r="C4" s="6" t="n">
        <v>847733</v>
      </c>
      <c r="D4" s="6" t="n">
        <v>800753</v>
      </c>
      <c r="E4" s="6" t="n">
        <v>1687346</v>
      </c>
    </row>
    <row r="5">
      <c r="A5" s="3" t="inlineStr">
        <is>
          <t>Net income attributable to non-controlling interests in the Apollo Operating Group:</t>
        </is>
      </c>
      <c r="B5" s="4" t="inlineStr">
        <is>
          <t xml:space="preserve"> </t>
        </is>
      </c>
      <c r="C5" s="4" t="inlineStr">
        <is>
          <t xml:space="preserve"> </t>
        </is>
      </c>
      <c r="D5" s="4" t="inlineStr">
        <is>
          <t xml:space="preserve"> </t>
        </is>
      </c>
      <c r="E5" s="4" t="inlineStr">
        <is>
          <t xml:space="preserve"> </t>
        </is>
      </c>
    </row>
    <row r="6">
      <c r="A6" s="4" t="inlineStr">
        <is>
          <t>Net Income</t>
        </is>
      </c>
      <c r="B6" s="5" t="n">
        <v>182220</v>
      </c>
      <c r="C6" s="5" t="n">
        <v>1505460</v>
      </c>
      <c r="D6" s="5" t="n">
        <v>1465842</v>
      </c>
      <c r="E6" s="5" t="n">
        <v>3023963</v>
      </c>
    </row>
    <row r="7">
      <c r="A7" s="4" t="inlineStr">
        <is>
          <t>Net income attributable to non-controlling interests in consolidated entities</t>
        </is>
      </c>
      <c r="B7" s="5" t="n">
        <v>-114099</v>
      </c>
      <c r="C7" s="5" t="n">
        <v>-847733</v>
      </c>
      <c r="D7" s="5" t="n">
        <v>-800753</v>
      </c>
      <c r="E7" s="5" t="n">
        <v>-1687346</v>
      </c>
    </row>
    <row r="8">
      <c r="A8" s="4" t="inlineStr">
        <is>
          <t>Net Income Attributable to Apollo Asset Management, Inc.</t>
        </is>
      </c>
      <c r="B8" s="5" t="n">
        <v>68121</v>
      </c>
      <c r="C8" s="5" t="n">
        <v>657727</v>
      </c>
      <c r="D8" s="5" t="n">
        <v>665089</v>
      </c>
      <c r="E8" s="5" t="n">
        <v>1336617</v>
      </c>
    </row>
    <row r="9">
      <c r="A9" s="3" t="inlineStr">
        <is>
          <t>Adjustments:</t>
        </is>
      </c>
      <c r="B9" s="4" t="inlineStr">
        <is>
          <t xml:space="preserve"> </t>
        </is>
      </c>
      <c r="C9" s="4" t="inlineStr">
        <is>
          <t xml:space="preserve"> </t>
        </is>
      </c>
      <c r="D9" s="4" t="inlineStr">
        <is>
          <t xml:space="preserve"> </t>
        </is>
      </c>
      <c r="E9" s="4" t="inlineStr">
        <is>
          <t xml:space="preserve"> </t>
        </is>
      </c>
    </row>
    <row r="10">
      <c r="A10" s="4" t="inlineStr">
        <is>
          <t>Income tax provision</t>
        </is>
      </c>
      <c r="B10" s="5" t="n">
        <v>7627</v>
      </c>
      <c r="C10" s="5" t="n">
        <v>194051</v>
      </c>
      <c r="D10" s="5" t="n">
        <v>141801</v>
      </c>
      <c r="E10" s="5" t="n">
        <v>397297</v>
      </c>
    </row>
    <row r="11">
      <c r="A11" s="4" t="inlineStr">
        <is>
          <t>NYC UBT and foreign tax benefit</t>
        </is>
      </c>
      <c r="B11" s="5" t="n">
        <v>-8871</v>
      </c>
      <c r="C11" s="5" t="n">
        <v>-7727</v>
      </c>
      <c r="D11" s="5" t="n">
        <v>-17331</v>
      </c>
      <c r="E11" s="5" t="n">
        <v>-13481</v>
      </c>
    </row>
    <row r="12">
      <c r="A12" s="4" t="inlineStr">
        <is>
          <t>Net income (loss) in non-Apollo Operating Group entities</t>
        </is>
      </c>
      <c r="B12" s="5" t="n">
        <v>-68121</v>
      </c>
      <c r="C12" s="5" t="n">
        <v>-657727</v>
      </c>
      <c r="D12" s="5" t="n">
        <v>-665089</v>
      </c>
      <c r="E12" s="5" t="n">
        <v>-1336617</v>
      </c>
    </row>
    <row r="13">
      <c r="A13" s="4" t="inlineStr">
        <is>
          <t>Total adjustments</t>
        </is>
      </c>
      <c r="B13" s="5" t="n">
        <v>-6480</v>
      </c>
      <c r="C13" s="5" t="n">
        <v>178413</v>
      </c>
      <c r="D13" s="5" t="n">
        <v>127572</v>
      </c>
      <c r="E13" s="5" t="n">
        <v>365492</v>
      </c>
    </row>
    <row r="14">
      <c r="A14" s="4" t="inlineStr">
        <is>
          <t>Other comprehensive income (loss) attributable to non-controlling interests</t>
        </is>
      </c>
      <c r="B14" s="5" t="n">
        <v>-26491</v>
      </c>
      <c r="C14" s="5" t="n">
        <v>3571</v>
      </c>
      <c r="D14" s="5" t="n">
        <v>-33853</v>
      </c>
      <c r="E14" s="5" t="n">
        <v>-10193</v>
      </c>
    </row>
    <row r="15">
      <c r="A15" s="4" t="inlineStr">
        <is>
          <t>Comprehensive income attributable to non-controlling interests</t>
        </is>
      </c>
      <c r="B15" s="5" t="n">
        <v>87608</v>
      </c>
      <c r="C15" s="5" t="n">
        <v>851304</v>
      </c>
      <c r="D15" s="5" t="n">
        <v>766900</v>
      </c>
      <c r="E15" s="5" t="n">
        <v>1677153</v>
      </c>
    </row>
    <row r="16">
      <c r="A16" s="4" t="inlineStr">
        <is>
          <t>Series A Preferred Stock</t>
        </is>
      </c>
      <c r="B16" s="4" t="inlineStr">
        <is>
          <t xml:space="preserve"> </t>
        </is>
      </c>
      <c r="C16" s="4" t="inlineStr">
        <is>
          <t xml:space="preserve"> </t>
        </is>
      </c>
      <c r="D16" s="4" t="inlineStr">
        <is>
          <t xml:space="preserve"> </t>
        </is>
      </c>
      <c r="E16" s="4" t="inlineStr">
        <is>
          <t xml:space="preserve"> </t>
        </is>
      </c>
    </row>
    <row r="17">
      <c r="A17" s="3" t="inlineStr">
        <is>
          <t>Adjustments:</t>
        </is>
      </c>
      <c r="B17" s="4" t="inlineStr">
        <is>
          <t xml:space="preserve"> </t>
        </is>
      </c>
      <c r="C17" s="4" t="inlineStr">
        <is>
          <t xml:space="preserve"> </t>
        </is>
      </c>
      <c r="D17" s="4" t="inlineStr">
        <is>
          <t xml:space="preserve"> </t>
        </is>
      </c>
      <c r="E17" s="4" t="inlineStr">
        <is>
          <t xml:space="preserve"> </t>
        </is>
      </c>
    </row>
    <row r="18">
      <c r="A18" s="4" t="inlineStr">
        <is>
          <t>Preferred Stock Dividends</t>
        </is>
      </c>
      <c r="B18" s="5" t="n">
        <v>-4383</v>
      </c>
      <c r="C18" s="5" t="n">
        <v>-4383</v>
      </c>
      <c r="D18" s="5" t="n">
        <v>-8766</v>
      </c>
      <c r="E18" s="5" t="n">
        <v>-8766</v>
      </c>
    </row>
    <row r="19">
      <c r="A19" s="4" t="inlineStr">
        <is>
          <t>Series B Preferred Stock</t>
        </is>
      </c>
      <c r="B19" s="4" t="inlineStr">
        <is>
          <t xml:space="preserve"> </t>
        </is>
      </c>
      <c r="C19" s="4" t="inlineStr">
        <is>
          <t xml:space="preserve"> </t>
        </is>
      </c>
      <c r="D19" s="4" t="inlineStr">
        <is>
          <t xml:space="preserve"> </t>
        </is>
      </c>
      <c r="E19" s="4" t="inlineStr">
        <is>
          <t xml:space="preserve"> </t>
        </is>
      </c>
    </row>
    <row r="20">
      <c r="A20" s="3" t="inlineStr">
        <is>
          <t>Adjustments:</t>
        </is>
      </c>
      <c r="B20" s="4" t="inlineStr">
        <is>
          <t xml:space="preserve"> </t>
        </is>
      </c>
      <c r="C20" s="4" t="inlineStr">
        <is>
          <t xml:space="preserve"> </t>
        </is>
      </c>
      <c r="D20" s="4" t="inlineStr">
        <is>
          <t xml:space="preserve"> </t>
        </is>
      </c>
      <c r="E20" s="4" t="inlineStr">
        <is>
          <t xml:space="preserve"> </t>
        </is>
      </c>
    </row>
    <row r="21">
      <c r="A21" s="4" t="inlineStr">
        <is>
          <t>Preferred Stock Dividends</t>
        </is>
      </c>
      <c r="B21" s="5" t="n">
        <v>-4782</v>
      </c>
      <c r="C21" s="5" t="n">
        <v>-4781</v>
      </c>
      <c r="D21" s="5" t="n">
        <v>-9563</v>
      </c>
      <c r="E21" s="5" t="n">
        <v>-9562</v>
      </c>
    </row>
    <row r="22">
      <c r="A22" s="4" t="inlineStr">
        <is>
          <t>Other consolidated entities</t>
        </is>
      </c>
      <c r="B22" s="4" t="inlineStr">
        <is>
          <t xml:space="preserve"> </t>
        </is>
      </c>
      <c r="C22" s="4" t="inlineStr">
        <is>
          <t xml:space="preserve"> </t>
        </is>
      </c>
      <c r="D22" s="4" t="inlineStr">
        <is>
          <t xml:space="preserve"> </t>
        </is>
      </c>
      <c r="E22" s="4" t="inlineStr">
        <is>
          <t xml:space="preserve"> </t>
        </is>
      </c>
    </row>
    <row r="23">
      <c r="A23" s="3" t="inlineStr">
        <is>
          <t>Net income attributable to non-controlling interests in consolidated entities:</t>
        </is>
      </c>
      <c r="B23" s="4" t="inlineStr">
        <is>
          <t xml:space="preserve"> </t>
        </is>
      </c>
      <c r="C23" s="4" t="inlineStr">
        <is>
          <t xml:space="preserve"> </t>
        </is>
      </c>
      <c r="D23" s="4" t="inlineStr">
        <is>
          <t xml:space="preserve"> </t>
        </is>
      </c>
      <c r="E23" s="4" t="inlineStr">
        <is>
          <t xml:space="preserve"> </t>
        </is>
      </c>
    </row>
    <row r="24">
      <c r="A24" s="4" t="inlineStr">
        <is>
          <t>Net income attributable to non-controlling interests</t>
        </is>
      </c>
      <c r="B24" s="5" t="n">
        <v>47548</v>
      </c>
      <c r="C24" s="5" t="n">
        <v>114959</v>
      </c>
      <c r="D24" s="5" t="n">
        <v>256299</v>
      </c>
      <c r="E24" s="5" t="n">
        <v>184257</v>
      </c>
    </row>
    <row r="25">
      <c r="A25" s="3" t="inlineStr">
        <is>
          <t>Net income attributable to non-controlling interests in the Apollo Operating Group:</t>
        </is>
      </c>
      <c r="B25" s="4" t="inlineStr">
        <is>
          <t xml:space="preserve"> </t>
        </is>
      </c>
      <c r="C25" s="4" t="inlineStr">
        <is>
          <t xml:space="preserve"> </t>
        </is>
      </c>
      <c r="D25" s="4" t="inlineStr">
        <is>
          <t xml:space="preserve"> </t>
        </is>
      </c>
      <c r="E25" s="4" t="inlineStr">
        <is>
          <t xml:space="preserve"> </t>
        </is>
      </c>
    </row>
    <row r="26">
      <c r="A26" s="4" t="inlineStr">
        <is>
          <t>Net income attributable to non-controlling interests in consolidated entities</t>
        </is>
      </c>
      <c r="B26" s="5" t="n">
        <v>-47548</v>
      </c>
      <c r="C26" s="5" t="n">
        <v>-114959</v>
      </c>
      <c r="D26" s="5" t="n">
        <v>-256299</v>
      </c>
      <c r="E26" s="5" t="n">
        <v>-184257</v>
      </c>
    </row>
    <row r="27">
      <c r="A27" s="4" t="inlineStr">
        <is>
          <t>Consolidated entities</t>
        </is>
      </c>
      <c r="B27" s="4" t="inlineStr">
        <is>
          <t xml:space="preserve"> </t>
        </is>
      </c>
      <c r="C27" s="4" t="inlineStr">
        <is>
          <t xml:space="preserve"> </t>
        </is>
      </c>
      <c r="D27" s="4" t="inlineStr">
        <is>
          <t xml:space="preserve"> </t>
        </is>
      </c>
      <c r="E27" s="4" t="inlineStr">
        <is>
          <t xml:space="preserve"> </t>
        </is>
      </c>
    </row>
    <row r="28">
      <c r="A28" s="3" t="inlineStr">
        <is>
          <t>Net income attributable to non-controlling interests in consolidated entities:</t>
        </is>
      </c>
      <c r="B28" s="4" t="inlineStr">
        <is>
          <t xml:space="preserve"> </t>
        </is>
      </c>
      <c r="C28" s="4" t="inlineStr">
        <is>
          <t xml:space="preserve"> </t>
        </is>
      </c>
      <c r="D28" s="4" t="inlineStr">
        <is>
          <t xml:space="preserve"> </t>
        </is>
      </c>
      <c r="E28" s="4" t="inlineStr">
        <is>
          <t xml:space="preserve"> </t>
        </is>
      </c>
    </row>
    <row r="29">
      <c r="A29" s="4" t="inlineStr">
        <is>
          <t>Net income attributable to non-controlling interests</t>
        </is>
      </c>
      <c r="B29" s="5" t="n">
        <v>49080</v>
      </c>
      <c r="C29" s="5" t="n">
        <v>116276</v>
      </c>
      <c r="D29" s="5" t="n">
        <v>259189</v>
      </c>
      <c r="E29" s="5" t="n">
        <v>186854</v>
      </c>
    </row>
    <row r="30">
      <c r="A30" s="3" t="inlineStr">
        <is>
          <t>Net income attributable to non-controlling interests in the Apollo Operating Group:</t>
        </is>
      </c>
      <c r="B30" s="4" t="inlineStr">
        <is>
          <t xml:space="preserve"> </t>
        </is>
      </c>
      <c r="C30" s="4" t="inlineStr">
        <is>
          <t xml:space="preserve"> </t>
        </is>
      </c>
      <c r="D30" s="4" t="inlineStr">
        <is>
          <t xml:space="preserve"> </t>
        </is>
      </c>
      <c r="E30" s="4" t="inlineStr">
        <is>
          <t xml:space="preserve"> </t>
        </is>
      </c>
    </row>
    <row r="31">
      <c r="A31" s="4" t="inlineStr">
        <is>
          <t>Net Income</t>
        </is>
      </c>
      <c r="B31" s="5" t="n">
        <v>126660</v>
      </c>
      <c r="C31" s="5" t="n">
        <v>1567597</v>
      </c>
      <c r="D31" s="5" t="n">
        <v>1334225</v>
      </c>
      <c r="E31" s="5" t="n">
        <v>3202601</v>
      </c>
    </row>
    <row r="32">
      <c r="A32" s="4" t="inlineStr">
        <is>
          <t>Net income attributable to non-controlling interests in consolidated entities</t>
        </is>
      </c>
      <c r="B32" s="5" t="n">
        <v>-49080</v>
      </c>
      <c r="C32" s="5" t="n">
        <v>-116276</v>
      </c>
      <c r="D32" s="5" t="n">
        <v>-259189</v>
      </c>
      <c r="E32" s="5" t="n">
        <v>-186854</v>
      </c>
    </row>
    <row r="33">
      <c r="A33" s="4" t="inlineStr">
        <is>
          <t>Net Income Attributable to Apollo Asset Management, Inc.</t>
        </is>
      </c>
      <c r="B33" s="5" t="n">
        <v>133140</v>
      </c>
      <c r="C33" s="5" t="n">
        <v>1389184</v>
      </c>
      <c r="D33" s="5" t="n">
        <v>1206653</v>
      </c>
      <c r="E33" s="5" t="n">
        <v>2837109</v>
      </c>
    </row>
    <row r="34">
      <c r="A34" s="3" t="inlineStr">
        <is>
          <t>Adjustments:</t>
        </is>
      </c>
      <c r="B34" s="4" t="inlineStr">
        <is>
          <t xml:space="preserve"> </t>
        </is>
      </c>
      <c r="C34" s="4" t="inlineStr">
        <is>
          <t xml:space="preserve"> </t>
        </is>
      </c>
      <c r="D34" s="4" t="inlineStr">
        <is>
          <t xml:space="preserve"> </t>
        </is>
      </c>
      <c r="E34" s="4" t="inlineStr">
        <is>
          <t xml:space="preserve"> </t>
        </is>
      </c>
    </row>
    <row r="35">
      <c r="A35" s="4" t="inlineStr">
        <is>
          <t>Net income (loss) in non-Apollo Operating Group entities</t>
        </is>
      </c>
      <c r="B35" s="5" t="n">
        <v>-133140</v>
      </c>
      <c r="C35" s="5" t="n">
        <v>-1389184</v>
      </c>
      <c r="D35" s="5" t="n">
        <v>-1206653</v>
      </c>
      <c r="E35" s="5" t="n">
        <v>-2837109</v>
      </c>
    </row>
    <row r="36">
      <c r="A36" s="4" t="inlineStr">
        <is>
          <t>Interest in management companies and a co-investment vehicle</t>
        </is>
      </c>
      <c r="B36" s="4" t="inlineStr">
        <is>
          <t xml:space="preserve"> </t>
        </is>
      </c>
      <c r="C36" s="4" t="inlineStr">
        <is>
          <t xml:space="preserve"> </t>
        </is>
      </c>
      <c r="D36" s="4" t="inlineStr">
        <is>
          <t xml:space="preserve"> </t>
        </is>
      </c>
      <c r="E36" s="4" t="inlineStr">
        <is>
          <t xml:space="preserve"> </t>
        </is>
      </c>
    </row>
    <row r="37">
      <c r="A37" s="3" t="inlineStr">
        <is>
          <t>Net income attributable to non-controlling interests in consolidated entities:</t>
        </is>
      </c>
      <c r="B37" s="4" t="inlineStr">
        <is>
          <t xml:space="preserve"> </t>
        </is>
      </c>
      <c r="C37" s="4" t="inlineStr">
        <is>
          <t xml:space="preserve"> </t>
        </is>
      </c>
      <c r="D37" s="4" t="inlineStr">
        <is>
          <t xml:space="preserve"> </t>
        </is>
      </c>
      <c r="E37" s="4" t="inlineStr">
        <is>
          <t xml:space="preserve"> </t>
        </is>
      </c>
    </row>
    <row r="38">
      <c r="A38" s="4" t="inlineStr">
        <is>
          <t>Net income attributable to non-controlling interests</t>
        </is>
      </c>
      <c r="B38" s="5" t="n">
        <v>1532</v>
      </c>
      <c r="C38" s="5" t="n">
        <v>1317</v>
      </c>
      <c r="D38" s="5" t="n">
        <v>2890</v>
      </c>
      <c r="E38" s="5" t="n">
        <v>2597</v>
      </c>
    </row>
    <row r="39">
      <c r="A39" s="3" t="inlineStr">
        <is>
          <t>Net income attributable to non-controlling interests in the Apollo Operating Group:</t>
        </is>
      </c>
      <c r="B39" s="4" t="inlineStr">
        <is>
          <t xml:space="preserve"> </t>
        </is>
      </c>
      <c r="C39" s="4" t="inlineStr">
        <is>
          <t xml:space="preserve"> </t>
        </is>
      </c>
      <c r="D39" s="4" t="inlineStr">
        <is>
          <t xml:space="preserve"> </t>
        </is>
      </c>
      <c r="E39" s="4" t="inlineStr">
        <is>
          <t xml:space="preserve"> </t>
        </is>
      </c>
    </row>
    <row r="40">
      <c r="A40" s="4" t="inlineStr">
        <is>
          <t>Net income attributable to non-controlling interests in consolidated entities</t>
        </is>
      </c>
      <c r="B40" s="5" t="n">
        <v>-1532</v>
      </c>
      <c r="C40" s="5" t="n">
        <v>-1317</v>
      </c>
      <c r="D40" s="5" t="n">
        <v>-2890</v>
      </c>
      <c r="E40" s="5" t="n">
        <v>-2597</v>
      </c>
    </row>
    <row r="41">
      <c r="A41" s="4" t="inlineStr">
        <is>
          <t>Apollo Operating Group</t>
        </is>
      </c>
      <c r="B41" s="4" t="inlineStr">
        <is>
          <t xml:space="preserve"> </t>
        </is>
      </c>
      <c r="C41" s="4" t="inlineStr">
        <is>
          <t xml:space="preserve"> </t>
        </is>
      </c>
      <c r="D41" s="4" t="inlineStr">
        <is>
          <t xml:space="preserve"> </t>
        </is>
      </c>
      <c r="E41" s="4" t="inlineStr">
        <is>
          <t xml:space="preserve"> </t>
        </is>
      </c>
    </row>
    <row r="42">
      <c r="A42" s="3" t="inlineStr">
        <is>
          <t>Net income attributable to non-controlling interests in consolidated entities:</t>
        </is>
      </c>
      <c r="B42" s="4" t="inlineStr">
        <is>
          <t xml:space="preserve"> </t>
        </is>
      </c>
      <c r="C42" s="4" t="inlineStr">
        <is>
          <t xml:space="preserve"> </t>
        </is>
      </c>
      <c r="D42" s="4" t="inlineStr">
        <is>
          <t xml:space="preserve"> </t>
        </is>
      </c>
      <c r="E42" s="4" t="inlineStr">
        <is>
          <t xml:space="preserve"> </t>
        </is>
      </c>
    </row>
    <row r="43">
      <c r="A43" s="4" t="inlineStr">
        <is>
          <t>Net income attributable to non-controlling interests</t>
        </is>
      </c>
      <c r="B43" s="5" t="n">
        <v>65019</v>
      </c>
      <c r="C43" s="5" t="n">
        <v>731457</v>
      </c>
      <c r="D43" s="5" t="n">
        <v>541564</v>
      </c>
      <c r="E43" s="5" t="n">
        <v>1500492</v>
      </c>
    </row>
    <row r="44">
      <c r="A44" s="3" t="inlineStr">
        <is>
          <t>Net income attributable to non-controlling interests in the Apollo Operating Group:</t>
        </is>
      </c>
      <c r="B44" s="4" t="inlineStr">
        <is>
          <t xml:space="preserve"> </t>
        </is>
      </c>
      <c r="C44" s="4" t="inlineStr">
        <is>
          <t xml:space="preserve"> </t>
        </is>
      </c>
      <c r="D44" s="4" t="inlineStr">
        <is>
          <t xml:space="preserve"> </t>
        </is>
      </c>
      <c r="E44" s="4" t="inlineStr">
        <is>
          <t xml:space="preserve"> </t>
        </is>
      </c>
    </row>
    <row r="45">
      <c r="A45" s="4" t="inlineStr">
        <is>
          <t>Net income attributable to non-controlling interests in consolidated entities</t>
        </is>
      </c>
      <c r="B45" s="5" t="n">
        <v>-65019</v>
      </c>
      <c r="C45" s="5" t="n">
        <v>-731457</v>
      </c>
      <c r="D45" s="5" t="n">
        <v>-541564</v>
      </c>
      <c r="E45" s="5" t="n">
        <v>-1500492</v>
      </c>
    </row>
    <row r="46">
      <c r="A46" s="4" t="inlineStr">
        <is>
          <t>Net Income Attributable to Apollo Asset Management, Inc.</t>
        </is>
      </c>
      <c r="B46" s="5" t="n">
        <v>-3929</v>
      </c>
      <c r="C46" s="5" t="n">
        <v>-1253</v>
      </c>
      <c r="D46" s="5" t="n">
        <v>-21431</v>
      </c>
      <c r="E46" s="5" t="n">
        <v>-4</v>
      </c>
    </row>
    <row r="47">
      <c r="A47" s="3" t="inlineStr">
        <is>
          <t>Adjustments:</t>
        </is>
      </c>
      <c r="B47" s="4" t="inlineStr">
        <is>
          <t xml:space="preserve"> </t>
        </is>
      </c>
      <c r="C47" s="4" t="inlineStr">
        <is>
          <t xml:space="preserve"> </t>
        </is>
      </c>
      <c r="D47" s="4" t="inlineStr">
        <is>
          <t xml:space="preserve"> </t>
        </is>
      </c>
      <c r="E47" s="4" t="inlineStr">
        <is>
          <t xml:space="preserve"> </t>
        </is>
      </c>
    </row>
    <row r="48">
      <c r="A48" s="4" t="inlineStr">
        <is>
          <t>Net income (loss) in non-Apollo Operating Group entities</t>
        </is>
      </c>
      <c r="B48" s="6" t="n">
        <v>3929</v>
      </c>
      <c r="C48" s="6" t="n">
        <v>1253</v>
      </c>
      <c r="D48" s="6" t="n">
        <v>21431</v>
      </c>
      <c r="E48" s="6" t="n">
        <v>4</v>
      </c>
    </row>
    <row r="49">
      <c r="A49" s="4" t="inlineStr">
        <is>
          <t>Weighted average ownership percentage of Apollo Operating Group</t>
        </is>
      </c>
      <c r="B49" s="8" t="n">
        <v>0.426</v>
      </c>
      <c r="C49" s="8" t="n">
        <v>0.466</v>
      </c>
      <c r="D49" s="8" t="n">
        <v>0.426</v>
      </c>
      <c r="E49" s="8" t="n">
        <v>0.46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deemable Non-Controlling Interests (Details) - USD ($) $ in Thousands</t>
        </is>
      </c>
      <c r="B1" s="2" t="inlineStr">
        <is>
          <t>6 Months Ended</t>
        </is>
      </c>
    </row>
    <row r="2">
      <c r="B2" s="2" t="inlineStr">
        <is>
          <t>Jun. 30, 2022</t>
        </is>
      </c>
      <c r="C2" s="2" t="inlineStr">
        <is>
          <t>Jun. 30, 2021</t>
        </is>
      </c>
    </row>
    <row r="3">
      <c r="A3" s="3" t="inlineStr">
        <is>
          <t>Redeemable Non-Controlling Interests [Roll Forward]</t>
        </is>
      </c>
      <c r="B3" s="4" t="inlineStr">
        <is>
          <t xml:space="preserve"> </t>
        </is>
      </c>
      <c r="C3" s="4" t="inlineStr">
        <is>
          <t xml:space="preserve"> </t>
        </is>
      </c>
    </row>
    <row r="4">
      <c r="A4" s="4" t="inlineStr">
        <is>
          <t>Balance at beginning of period</t>
        </is>
      </c>
      <c r="B4" s="6" t="n">
        <v>1770034</v>
      </c>
      <c r="C4" s="6" t="n">
        <v>782702</v>
      </c>
    </row>
    <row r="5">
      <c r="A5" s="4" t="inlineStr">
        <is>
          <t>Redemption of non-controlling interests</t>
        </is>
      </c>
      <c r="B5" s="5" t="n">
        <v>-776272</v>
      </c>
      <c r="C5" s="5" t="n">
        <v>0</v>
      </c>
    </row>
    <row r="6">
      <c r="A6" s="4" t="inlineStr">
        <is>
          <t>Deconsolidation of SPAC</t>
        </is>
      </c>
      <c r="B6" s="5" t="n">
        <v>-39588</v>
      </c>
      <c r="C6" s="5" t="n">
        <v>0</v>
      </c>
    </row>
    <row r="7">
      <c r="A7" s="4" t="inlineStr">
        <is>
          <t>Net issuances of redeemable non-controlling interests</t>
        </is>
      </c>
      <c r="B7" s="5" t="n">
        <v>0</v>
      </c>
      <c r="C7" s="5" t="n">
        <v>594227</v>
      </c>
    </row>
    <row r="8">
      <c r="A8" s="4" t="inlineStr">
        <is>
          <t>Accretion of redeemable non-controlling interests</t>
        </is>
      </c>
      <c r="B8" s="5" t="n">
        <v>48587</v>
      </c>
      <c r="C8" s="5" t="n">
        <v>39782</v>
      </c>
    </row>
    <row r="9">
      <c r="A9" s="4" t="inlineStr">
        <is>
          <t>Balance at end of period</t>
        </is>
      </c>
      <c r="B9" s="6" t="n">
        <v>1002761</v>
      </c>
      <c r="C9" s="6" t="n">
        <v>14167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INTERESTS IN CONSOLIDATED ENTITIES - Due from and Due to Affiliates (Details) - USD ($) $ in Thousands</t>
        </is>
      </c>
      <c r="B1" s="2" t="inlineStr">
        <is>
          <t>6 Months Ended</t>
        </is>
      </c>
    </row>
    <row r="2">
      <c r="B2" s="2" t="inlineStr">
        <is>
          <t>Jun. 30, 2022</t>
        </is>
      </c>
      <c r="C2" s="2" t="inlineStr">
        <is>
          <t>Dec. 31, 2021</t>
        </is>
      </c>
    </row>
    <row r="3">
      <c r="A3" s="3" t="inlineStr">
        <is>
          <t>Due from Related Parties:</t>
        </is>
      </c>
      <c r="B3" s="4" t="inlineStr">
        <is>
          <t xml:space="preserve"> </t>
        </is>
      </c>
      <c r="C3" s="4" t="inlineStr">
        <is>
          <t xml:space="preserve"> </t>
        </is>
      </c>
    </row>
    <row r="4">
      <c r="A4" s="4" t="inlineStr">
        <is>
          <t>Total Due from Related Parties</t>
        </is>
      </c>
      <c r="B4" s="6" t="n">
        <v>611313</v>
      </c>
      <c r="C4" s="6" t="n">
        <v>493826</v>
      </c>
    </row>
    <row r="5">
      <c r="A5" s="3" t="inlineStr">
        <is>
          <t>Due to Related Parties:</t>
        </is>
      </c>
      <c r="B5" s="4" t="inlineStr">
        <is>
          <t xml:space="preserve"> </t>
        </is>
      </c>
      <c r="C5" s="4" t="inlineStr">
        <is>
          <t xml:space="preserve"> </t>
        </is>
      </c>
    </row>
    <row r="6">
      <c r="A6" s="4" t="inlineStr">
        <is>
          <t>Total Due to Related Parties</t>
        </is>
      </c>
      <c r="B6" s="5" t="n">
        <v>1556915</v>
      </c>
      <c r="C6" s="5" t="n">
        <v>1222402</v>
      </c>
    </row>
    <row r="7">
      <c r="A7" s="4" t="inlineStr">
        <is>
          <t>Due from employees and former employees</t>
        </is>
      </c>
      <c r="B7" s="4" t="inlineStr">
        <is>
          <t xml:space="preserve"> </t>
        </is>
      </c>
      <c r="C7" s="4" t="inlineStr">
        <is>
          <t xml:space="preserve"> </t>
        </is>
      </c>
    </row>
    <row r="8">
      <c r="A8" s="3" t="inlineStr">
        <is>
          <t>Due from Related Parties:</t>
        </is>
      </c>
      <c r="B8" s="4" t="inlineStr">
        <is>
          <t xml:space="preserve"> </t>
        </is>
      </c>
      <c r="C8" s="4" t="inlineStr">
        <is>
          <t xml:space="preserve"> </t>
        </is>
      </c>
    </row>
    <row r="9">
      <c r="A9" s="4" t="inlineStr">
        <is>
          <t>Total Due from Related Parties</t>
        </is>
      </c>
      <c r="B9" s="5" t="n">
        <v>94535</v>
      </c>
      <c r="C9" s="5" t="n">
        <v>106755</v>
      </c>
    </row>
    <row r="10">
      <c r="A10" s="4" t="inlineStr">
        <is>
          <t>Due from portfolio companies</t>
        </is>
      </c>
      <c r="B10" s="4" t="inlineStr">
        <is>
          <t xml:space="preserve"> </t>
        </is>
      </c>
      <c r="C10" s="4" t="inlineStr">
        <is>
          <t xml:space="preserve"> </t>
        </is>
      </c>
    </row>
    <row r="11">
      <c r="A11" s="3" t="inlineStr">
        <is>
          <t>Due from Related Parties:</t>
        </is>
      </c>
      <c r="B11" s="4" t="inlineStr">
        <is>
          <t xml:space="preserve"> </t>
        </is>
      </c>
      <c r="C11" s="4" t="inlineStr">
        <is>
          <t xml:space="preserve"> </t>
        </is>
      </c>
    </row>
    <row r="12">
      <c r="A12" s="4" t="inlineStr">
        <is>
          <t>Total Due from Related Parties</t>
        </is>
      </c>
      <c r="B12" s="5" t="n">
        <v>58319</v>
      </c>
      <c r="C12" s="5" t="n">
        <v>66960</v>
      </c>
    </row>
    <row r="13">
      <c r="A13" s="4" t="inlineStr">
        <is>
          <t>Incentive fees receivable</t>
        </is>
      </c>
      <c r="B13" s="4" t="inlineStr">
        <is>
          <t xml:space="preserve"> </t>
        </is>
      </c>
      <c r="C13" s="4" t="inlineStr">
        <is>
          <t xml:space="preserve"> </t>
        </is>
      </c>
    </row>
    <row r="14">
      <c r="A14" s="3" t="inlineStr">
        <is>
          <t>Due from Related Parties:</t>
        </is>
      </c>
      <c r="B14" s="4" t="inlineStr">
        <is>
          <t xml:space="preserve"> </t>
        </is>
      </c>
      <c r="C14" s="4" t="inlineStr">
        <is>
          <t xml:space="preserve"> </t>
        </is>
      </c>
    </row>
    <row r="15">
      <c r="A15" s="4" t="inlineStr">
        <is>
          <t>Total Due from Related Parties</t>
        </is>
      </c>
      <c r="B15" s="5" t="n">
        <v>2188</v>
      </c>
      <c r="C15" s="5" t="n">
        <v>4236</v>
      </c>
    </row>
    <row r="16">
      <c r="A16" s="4" t="inlineStr">
        <is>
          <t>Due to Former Managing Partners and Contributing Partners</t>
        </is>
      </c>
      <c r="B16" s="4" t="inlineStr">
        <is>
          <t xml:space="preserve"> </t>
        </is>
      </c>
      <c r="C16" s="4" t="inlineStr">
        <is>
          <t xml:space="preserve"> </t>
        </is>
      </c>
    </row>
    <row r="17">
      <c r="A17" s="3" t="inlineStr">
        <is>
          <t>Due to Related Parties:</t>
        </is>
      </c>
      <c r="B17" s="4" t="inlineStr">
        <is>
          <t xml:space="preserve"> </t>
        </is>
      </c>
      <c r="C17" s="4" t="inlineStr">
        <is>
          <t xml:space="preserve"> </t>
        </is>
      </c>
    </row>
    <row r="18">
      <c r="A18" s="4" t="inlineStr">
        <is>
          <t>Total Due to Related Parties</t>
        </is>
      </c>
      <c r="B18" s="5" t="n">
        <v>949974</v>
      </c>
      <c r="C18" s="5" t="n">
        <v>1118272</v>
      </c>
    </row>
    <row r="19">
      <c r="A19" s="4" t="inlineStr">
        <is>
          <t>Due to Former Managing Partners and Contributing Partners | Purchase of Limited Partnership Interests</t>
        </is>
      </c>
      <c r="B19" s="4" t="inlineStr">
        <is>
          <t xml:space="preserve"> </t>
        </is>
      </c>
      <c r="C19" s="4" t="inlineStr">
        <is>
          <t xml:space="preserve"> </t>
        </is>
      </c>
    </row>
    <row r="20">
      <c r="A20" s="3" t="inlineStr">
        <is>
          <t>Due to Related Parties:</t>
        </is>
      </c>
      <c r="B20" s="4" t="inlineStr">
        <is>
          <t xml:space="preserve"> </t>
        </is>
      </c>
      <c r="C20" s="4" t="inlineStr">
        <is>
          <t xml:space="preserve"> </t>
        </is>
      </c>
    </row>
    <row r="21">
      <c r="A21" s="4" t="inlineStr">
        <is>
          <t>Total Due to Related Parties</t>
        </is>
      </c>
      <c r="B21" s="5" t="n">
        <v>438200</v>
      </c>
      <c r="C21" s="5" t="n">
        <v>569600</v>
      </c>
    </row>
    <row r="22">
      <c r="A22" s="4" t="inlineStr">
        <is>
          <t>Due to parent</t>
        </is>
      </c>
      <c r="B22" s="4" t="inlineStr">
        <is>
          <t xml:space="preserve"> </t>
        </is>
      </c>
      <c r="C22" s="4" t="inlineStr">
        <is>
          <t xml:space="preserve"> </t>
        </is>
      </c>
    </row>
    <row r="23">
      <c r="A23" s="3" t="inlineStr">
        <is>
          <t>Due from Related Parties:</t>
        </is>
      </c>
      <c r="B23" s="4" t="inlineStr">
        <is>
          <t xml:space="preserve"> </t>
        </is>
      </c>
      <c r="C23" s="4" t="inlineStr">
        <is>
          <t xml:space="preserve"> </t>
        </is>
      </c>
    </row>
    <row r="24">
      <c r="A24" s="4" t="inlineStr">
        <is>
          <t>Total Due from Related Parties</t>
        </is>
      </c>
      <c r="B24" s="5" t="n">
        <v>27362</v>
      </c>
      <c r="C24" s="5" t="n">
        <v>0</v>
      </c>
    </row>
    <row r="25">
      <c r="A25" s="3" t="inlineStr">
        <is>
          <t>Due to Related Parties:</t>
        </is>
      </c>
      <c r="B25" s="4" t="inlineStr">
        <is>
          <t xml:space="preserve"> </t>
        </is>
      </c>
      <c r="C25" s="4" t="inlineStr">
        <is>
          <t xml:space="preserve"> </t>
        </is>
      </c>
    </row>
    <row r="26">
      <c r="A26" s="4" t="inlineStr">
        <is>
          <t>Total Due to Related Parties</t>
        </is>
      </c>
      <c r="B26" s="5" t="n">
        <v>495114</v>
      </c>
      <c r="C26" s="5" t="n">
        <v>0</v>
      </c>
    </row>
    <row r="27">
      <c r="A27" s="4" t="inlineStr">
        <is>
          <t>Due to funds</t>
        </is>
      </c>
      <c r="B27" s="4" t="inlineStr">
        <is>
          <t xml:space="preserve"> </t>
        </is>
      </c>
      <c r="C27" s="4" t="inlineStr">
        <is>
          <t xml:space="preserve"> </t>
        </is>
      </c>
    </row>
    <row r="28">
      <c r="A28" s="3" t="inlineStr">
        <is>
          <t>Due from Related Parties:</t>
        </is>
      </c>
      <c r="B28" s="4" t="inlineStr">
        <is>
          <t xml:space="preserve"> </t>
        </is>
      </c>
      <c r="C28" s="4" t="inlineStr">
        <is>
          <t xml:space="preserve"> </t>
        </is>
      </c>
    </row>
    <row r="29">
      <c r="A29" s="4" t="inlineStr">
        <is>
          <t>Total Due from Related Parties</t>
        </is>
      </c>
      <c r="B29" s="5" t="n">
        <v>428909</v>
      </c>
      <c r="C29" s="5" t="n">
        <v>315875</v>
      </c>
    </row>
    <row r="30">
      <c r="A30" s="3" t="inlineStr">
        <is>
          <t>Due to Related Parties:</t>
        </is>
      </c>
      <c r="B30" s="4" t="inlineStr">
        <is>
          <t xml:space="preserve"> </t>
        </is>
      </c>
      <c r="C30" s="4" t="inlineStr">
        <is>
          <t xml:space="preserve"> </t>
        </is>
      </c>
    </row>
    <row r="31">
      <c r="A31" s="4" t="inlineStr">
        <is>
          <t>Total Due to Related Parties</t>
        </is>
      </c>
      <c r="B31" s="5" t="n">
        <v>111827</v>
      </c>
      <c r="C31" s="5" t="n">
        <v>104130</v>
      </c>
    </row>
    <row r="32">
      <c r="A32" s="4" t="inlineStr">
        <is>
          <t>Capital Markets | Sale of Investment</t>
        </is>
      </c>
      <c r="B32" s="4" t="inlineStr">
        <is>
          <t xml:space="preserve"> </t>
        </is>
      </c>
      <c r="C32" s="4" t="inlineStr">
        <is>
          <t xml:space="preserve"> </t>
        </is>
      </c>
    </row>
    <row r="33">
      <c r="A33" s="3" t="inlineStr">
        <is>
          <t>Due to Related Parties:</t>
        </is>
      </c>
      <c r="B33" s="4" t="inlineStr">
        <is>
          <t xml:space="preserve"> </t>
        </is>
      </c>
      <c r="C33" s="4" t="inlineStr">
        <is>
          <t xml:space="preserve"> </t>
        </is>
      </c>
    </row>
    <row r="34">
      <c r="A34" s="4" t="inlineStr">
        <is>
          <t>Total Due to Related Parties</t>
        </is>
      </c>
      <c r="B34" s="6" t="n">
        <v>40500</v>
      </c>
      <c r="C34" s="6" t="n">
        <v>47800</v>
      </c>
    </row>
    <row r="35">
      <c r="A35" s="4" t="inlineStr">
        <is>
          <t>Due from related parties, repayment period</t>
        </is>
      </c>
      <c r="B35" s="4" t="inlineStr">
        <is>
          <t>5 years</t>
        </is>
      </c>
      <c r="C3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INTERESTS IN CONSOLIDATED ENTITIES - Tax Receivable Agreement (Details) - USD ($)</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amount of cash savings</t>
        </is>
      </c>
      <c r="B4" s="10" t="n">
        <v>0.15</v>
      </c>
      <c r="C4" s="4" t="inlineStr">
        <is>
          <t xml:space="preserve"> </t>
        </is>
      </c>
      <c r="D4" s="4" t="inlineStr">
        <is>
          <t xml:space="preserve"> </t>
        </is>
      </c>
    </row>
    <row r="5">
      <c r="A5" s="4" t="inlineStr">
        <is>
          <t>Recorded liability</t>
        </is>
      </c>
      <c r="B5" s="4" t="inlineStr">
        <is>
          <t xml:space="preserve"> </t>
        </is>
      </c>
      <c r="C5" s="6" t="n">
        <v>38229000</v>
      </c>
      <c r="D5" s="4" t="inlineStr">
        <is>
          <t xml:space="preserve"> </t>
        </is>
      </c>
    </row>
    <row r="6">
      <c r="A6" s="4" t="inlineStr">
        <is>
          <t>Cash payment, multiplier by outstanding units</t>
        </is>
      </c>
      <c r="B6" s="4" t="inlineStr">
        <is>
          <t xml:space="preserve"> </t>
        </is>
      </c>
      <c r="C6" s="4" t="inlineStr">
        <is>
          <t xml:space="preserve"> </t>
        </is>
      </c>
      <c r="D6" s="14" t="n">
        <v>3.66</v>
      </c>
    </row>
    <row r="7">
      <c r="A7" s="4" t="inlineStr">
        <is>
          <t>Due to related parties</t>
        </is>
      </c>
      <c r="B7" s="6" t="n">
        <v>1556915000</v>
      </c>
      <c r="C7" s="4" t="inlineStr">
        <is>
          <t xml:space="preserve"> </t>
        </is>
      </c>
      <c r="D7" s="5" t="n">
        <v>1222402000</v>
      </c>
    </row>
    <row r="8">
      <c r="A8" s="4" t="inlineStr">
        <is>
          <t>Due to Former Managing Partners and Contributing Partn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ies</t>
        </is>
      </c>
      <c r="B10" s="5" t="n">
        <v>949974000</v>
      </c>
      <c r="C10" s="4" t="inlineStr">
        <is>
          <t xml:space="preserve"> </t>
        </is>
      </c>
      <c r="D10" s="5" t="n">
        <v>1118272000</v>
      </c>
    </row>
    <row r="11">
      <c r="A11" s="4" t="inlineStr">
        <is>
          <t>Purchase of Limited Partnership Interests | Due to Former Managing Partners and Contributing Partn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to related parties</t>
        </is>
      </c>
      <c r="B13" s="6" t="n">
        <v>438200000</v>
      </c>
      <c r="C13" s="4" t="inlineStr">
        <is>
          <t xml:space="preserve"> </t>
        </is>
      </c>
      <c r="D13" s="6" t="n">
        <v>569600000</v>
      </c>
    </row>
    <row r="14">
      <c r="A14" s="4" t="inlineStr">
        <is>
          <t>Due to Former Managing Partners and Contributing Partner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amount of cash savings</t>
        </is>
      </c>
      <c r="B16" s="10" t="n">
        <v>0.8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Employees and Former Employees (Details) - USD ($) $ in Million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Loans to related party</t>
        </is>
      </c>
      <c r="B3" s="6" t="n">
        <v>20</v>
      </c>
      <c r="C3" s="9" t="n">
        <v>17.5</v>
      </c>
    </row>
    <row r="4">
      <c r="A4" s="4" t="inlineStr">
        <is>
          <t>Loans due upon liquidation of fund</t>
        </is>
      </c>
      <c r="B4" s="9" t="n">
        <v>62.8</v>
      </c>
      <c r="C4" s="9" t="n">
        <v>6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Apollo Asset Management, Inc. (“AAM”, together with its consolidated subsidiaries, the “Company” or “Apollo”) is a high-growth, global alternative asset manager whose predecessor was founded in 1990. Its primary business is to raise, invest and manage funds on behalf of pension, endowment and sovereign wealth fund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s of June 30, 2022, Apollo had two primary business segments: • Asset Management — focuses on three investing strategies: yield, hybrid and equity; yield focuses on generating excess returns through high quality credit underwriting and origination of safe-yielding assets; hybrid focuses across debt and equity to offer a differentiated risk-adjusted return with an emphasis on structured downside protected opportunities across asset classes; and within equity, controlled transactions are principally buyouts, corporate carveouts and distressed investments, while our real estate funds generally focus on single asset, portfolio and platform acquisitions; • Principal Investing — primarily includes our general partner investments in the funds we manage, where we earn realized performance fee income based on the investment performance of these funds. Principal investing also includes our growth capital and liquidity resources, and seeks to deploy capital into strategic investments over time to help accelerate the growth of the asset management segment. Organization of the Company As of June 30, 2022, the Company owned 57.4% of the economic interests of, and operated and controlled all of the businesses and affairs of, the Apollo Operating Group. The remaining 42.6% of the economic interests of the Apollo Operating Group are owned by Apollo Global Management, Inc. (“AGM”). Apollo and Athene Merger On January 1, 2022, Apollo and Athene Holding Ltd. (“Athene”) completed the previously announced merger transactions pursuant to the Agreement and Plan of Merger (the “Merger Agreement”) by and among AAM, Tango Holdings, Inc., a Delaware corporation and a then wholly-owned subsidiary of AAM (“HoldCo”), Blue Merger Sub, Ltd., a Bermuda exempted company and a direct wholly-owned subsidiary of HoldCo (“AHL Merger Sub”), and Green Merger Sub, Inc., a Delaware corporation and a direct wholly-owned subsidiary of HoldCo (“AAM Merger Sub”). At the closing of the transactions, AHL Merger Sub merged with and into AHL (the “AHL Merger”), with AHL as the surviving entity in the AHL Merger and a subsidiary of HoldCo, and AAM Merger Sub merged with and into AAM (the “AAM Merger” and, together with the AHL Merger, the “Mergers”) with AAM as the surviving entity in the AAM Merger and a subsidiary of HoldCo. In connection with the closing of the Mergers, HoldCo was renamed “Apollo Global Management, Inc.” Following the closing of the Mergers, all of the common shares of AHL and AAM are owned by AGM. In connection with the closing of the Mergers, the Company completed a corporate recapitalization (the “Corporate Recapitalization”) which resulted in the recapitalization of AGM from an umbrella partnership C corporation (“up-C”) structure to a corporation with a single class of common stock with one vote per share. Griffin Capital Contributions On March 1, 2022, AGM, the parent company of AAM, completed the acquisition of Griffin Capital’s U.S. wealth distribution business. On May 3, 2022, AGM completed the acquisition of Griffin Capital’s U.S. asset management business. On the dates of each acquisition, AGM concurrently executed agreements pursuant to which AGM contributed its interests in the respective Griffin Capital businesses to subsidiaries of A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Indemnity (Details) - USD ($) $ in Million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Indemnity liability</t>
        </is>
      </c>
      <c r="B3" s="9" t="n">
        <v>13.4</v>
      </c>
      <c r="C3" s="9" t="n">
        <v>1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 Funds (Details) - USD ($) $ in Million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General partner obligation</t>
        </is>
      </c>
      <c r="B3" s="9" t="n">
        <v>81.40000000000001</v>
      </c>
      <c r="C3" s="9" t="n">
        <v>8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AND INTERESTS IN CONSOLIDATED ENTITIES - Athene (Details) - USD ($) $ in Thousands</t>
        </is>
      </c>
      <c r="C1" s="2" t="inlineStr">
        <is>
          <t>6 Months Ended</t>
        </is>
      </c>
    </row>
    <row r="2">
      <c r="B2" s="2" t="inlineStr">
        <is>
          <t>Sep. 20, 2018</t>
        </is>
      </c>
      <c r="C2" s="2" t="inlineStr">
        <is>
          <t>Jun.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sset threshold</t>
        </is>
      </c>
      <c r="B4" s="4" t="inlineStr">
        <is>
          <t xml:space="preserve"> </t>
        </is>
      </c>
      <c r="C4" s="6" t="n">
        <v>12000051</v>
      </c>
      <c r="D4" s="6" t="n">
        <v>30501894</v>
      </c>
    </row>
    <row r="5">
      <c r="A5" s="4" t="inlineStr">
        <is>
          <t>Athene Holding</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 rate</t>
        </is>
      </c>
      <c r="B7" s="4" t="inlineStr">
        <is>
          <t xml:space="preserve"> </t>
        </is>
      </c>
      <c r="C7" s="16" t="n">
        <v>0.00225</v>
      </c>
      <c r="D7" s="4" t="inlineStr">
        <is>
          <t xml:space="preserve"> </t>
        </is>
      </c>
    </row>
    <row r="8">
      <c r="A8" s="4" t="inlineStr">
        <is>
          <t>Revised Fee Agreement | Athene Holdin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nagement fee rate</t>
        </is>
      </c>
      <c r="B10" s="4" t="inlineStr">
        <is>
          <t xml:space="preserve"> </t>
        </is>
      </c>
      <c r="C10" s="8" t="n">
        <v>0.0015</v>
      </c>
      <c r="D10" s="4" t="inlineStr">
        <is>
          <t xml:space="preserve"> </t>
        </is>
      </c>
    </row>
    <row r="11">
      <c r="A11" s="4" t="inlineStr">
        <is>
          <t>Asset threshold</t>
        </is>
      </c>
      <c r="B11" s="4" t="inlineStr">
        <is>
          <t xml:space="preserve"> </t>
        </is>
      </c>
      <c r="C11" s="6" t="n">
        <v>103400000</v>
      </c>
      <c r="D11" s="4" t="inlineStr">
        <is>
          <t xml:space="preserve"> </t>
        </is>
      </c>
    </row>
    <row r="12">
      <c r="A12" s="4" t="inlineStr">
        <is>
          <t>Amended Fee Agreement | Athene Holding</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ment management agreement, subsequent period before termination election</t>
        </is>
      </c>
      <c r="B14" s="4" t="inlineStr">
        <is>
          <t>2 years</t>
        </is>
      </c>
      <c r="C14" s="4" t="inlineStr">
        <is>
          <t xml:space="preserve"> </t>
        </is>
      </c>
      <c r="D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INTERESTS IN CONSOLIDATED ENTITIES - Sub-Allocation Fee Schedule (Details)</t>
        </is>
      </c>
      <c r="B1" s="2" t="inlineStr">
        <is>
          <t>6 Months Ended</t>
        </is>
      </c>
    </row>
    <row r="2">
      <c r="B2" s="2" t="inlineStr">
        <is>
          <t>Jun. 30, 2022</t>
        </is>
      </c>
      <c r="C2" s="2" t="inlineStr">
        <is>
          <t>Dec. 31, 2021</t>
        </is>
      </c>
    </row>
    <row r="3">
      <c r="A3" s="4" t="inlineStr">
        <is>
          <t>Athene Holding | Athene Holding</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4" t="inlineStr">
        <is>
          <t xml:space="preserve"> </t>
        </is>
      </c>
      <c r="C5" s="8" t="n">
        <v>0.284</v>
      </c>
    </row>
    <row r="6">
      <c r="A6" s="4" t="inlineStr">
        <is>
          <t>Core Asse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ub-Allocation Fees</t>
        </is>
      </c>
      <c r="B8" s="16" t="n">
        <v>0.00065</v>
      </c>
      <c r="C8" s="4" t="inlineStr">
        <is>
          <t xml:space="preserve"> </t>
        </is>
      </c>
    </row>
    <row r="9">
      <c r="A9" s="4" t="inlineStr">
        <is>
          <t>Core Plus Asse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ub-Allocation Fees</t>
        </is>
      </c>
      <c r="B11" s="8" t="n">
        <v>0.0013</v>
      </c>
      <c r="C11" s="4" t="inlineStr">
        <is>
          <t xml:space="preserve"> </t>
        </is>
      </c>
    </row>
    <row r="12">
      <c r="A12" s="4" t="inlineStr">
        <is>
          <t>Yield Asset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ub-Allocation Fees</t>
        </is>
      </c>
      <c r="B14" s="16" t="n">
        <v>0.00375</v>
      </c>
      <c r="C14" s="4" t="inlineStr">
        <is>
          <t xml:space="preserve"> </t>
        </is>
      </c>
    </row>
    <row r="15">
      <c r="A15" s="4" t="inlineStr">
        <is>
          <t>High Alpha Asset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ub-Allocation Fees</t>
        </is>
      </c>
      <c r="B17" s="8" t="n">
        <v>0.007</v>
      </c>
      <c r="C17" s="4" t="inlineStr">
        <is>
          <t xml:space="preserve"> </t>
        </is>
      </c>
    </row>
    <row r="18">
      <c r="A18" s="4" t="inlineStr">
        <is>
          <t>Other Asset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ub-Allocation Fees</t>
        </is>
      </c>
      <c r="B20" s="10" t="n">
        <v>0</v>
      </c>
      <c r="C20" s="4" t="inlineStr">
        <is>
          <t xml:space="preserve"> </t>
        </is>
      </c>
    </row>
    <row r="21">
      <c r="A21" s="4" t="inlineStr">
        <is>
          <t>Other Assets | Minimum</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erformance revenue, percentages</t>
        </is>
      </c>
      <c r="B23" s="10" t="n">
        <v>0</v>
      </c>
      <c r="C23" s="4" t="inlineStr">
        <is>
          <t xml:space="preserve"> </t>
        </is>
      </c>
    </row>
    <row r="24">
      <c r="A24" s="4" t="inlineStr">
        <is>
          <t>Other Assets | Maximum</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Performance revenue, percentages</t>
        </is>
      </c>
      <c r="B26" s="10" t="n">
        <v>0.2</v>
      </c>
      <c r="C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INTERESTS IN CONSOLIDATED ENTITIES - Athora (Details) $ in Millions</t>
        </is>
      </c>
      <c r="B1" s="2" t="inlineStr">
        <is>
          <t>Jun. 30, 2022 USD ($)</t>
        </is>
      </c>
    </row>
    <row r="2">
      <c r="A2" s="4" t="inlineStr">
        <is>
          <t>Athora | Equity Investments | Advisory Services | Affiliated Entity</t>
        </is>
      </c>
      <c r="B2" s="4" t="inlineStr">
        <is>
          <t xml:space="preserve"> </t>
        </is>
      </c>
    </row>
    <row r="3">
      <c r="A3" s="3" t="inlineStr">
        <is>
          <t>Related Party Transaction [Line Items]</t>
        </is>
      </c>
      <c r="B3" s="4" t="inlineStr">
        <is>
          <t xml:space="preserve"> </t>
        </is>
      </c>
    </row>
    <row r="4">
      <c r="A4" s="4" t="inlineStr">
        <is>
          <t>Other commitment</t>
        </is>
      </c>
      <c r="B4" s="9" t="n">
        <v>42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INTERESTS IN CONSOLIDATED ENTITIES - Performance Allocations and Revenues Earn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thene, Athora and AAA Investment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s earned in aggregate from Athene and Athora, net</t>
        </is>
      </c>
      <c r="B5" s="6" t="n">
        <v>291812</v>
      </c>
      <c r="C5" s="6" t="n">
        <v>275768</v>
      </c>
      <c r="D5" s="6" t="n">
        <v>617373</v>
      </c>
      <c r="E5" s="6" t="n">
        <v>54379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 Parent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t>
        </is>
      </c>
      <c r="B3" s="6" t="n">
        <v>1556915</v>
      </c>
      <c r="C3" s="6" t="n">
        <v>1222402</v>
      </c>
    </row>
    <row r="4">
      <c r="A4" s="4" t="inlineStr">
        <is>
          <t>Due to par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495114</v>
      </c>
      <c r="C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RELATED PARTY TRANSACTIONS AND INTERESTS IN CONSOLIDATED ENTITIES - Investment in SPACs (Details) - USD ($) $ in Thousands</t>
        </is>
      </c>
      <c r="D1" s="2" t="inlineStr">
        <is>
          <t>1 Months Ended</t>
        </is>
      </c>
      <c r="E1" s="2" t="inlineStr">
        <is>
          <t>3 Months Ended</t>
        </is>
      </c>
      <c r="G1" s="2" t="inlineStr">
        <is>
          <t>6 Months Ended</t>
        </is>
      </c>
    </row>
    <row r="2">
      <c r="B2" s="2" t="inlineStr">
        <is>
          <t>Jul. 13, 2021</t>
        </is>
      </c>
      <c r="C2" s="2" t="inlineStr">
        <is>
          <t>Feb. 12, 2021</t>
        </is>
      </c>
      <c r="D2" s="2" t="inlineStr">
        <is>
          <t>Oct. 31, 2020</t>
        </is>
      </c>
      <c r="E2" s="2" t="inlineStr">
        <is>
          <t>Jun. 30, 2022</t>
        </is>
      </c>
      <c r="F2" s="2" t="inlineStr">
        <is>
          <t>Jun. 30, 2021</t>
        </is>
      </c>
      <c r="G2" s="2" t="inlineStr">
        <is>
          <t>Jun. 30, 2022</t>
        </is>
      </c>
      <c r="H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hange in unrealized gains due to changes in fair value</t>
        </is>
      </c>
      <c r="B4" s="4" t="inlineStr">
        <is>
          <t xml:space="preserve"> </t>
        </is>
      </c>
      <c r="C4" s="4" t="inlineStr">
        <is>
          <t xml:space="preserve"> </t>
        </is>
      </c>
      <c r="D4" s="4" t="inlineStr">
        <is>
          <t xml:space="preserve"> </t>
        </is>
      </c>
      <c r="E4" s="6" t="n">
        <v>149744</v>
      </c>
      <c r="F4" s="6" t="n">
        <v>912202</v>
      </c>
      <c r="G4" s="6" t="n">
        <v>709785</v>
      </c>
      <c r="H4" s="6" t="n">
        <v>1265352</v>
      </c>
    </row>
    <row r="5">
      <c r="A5" s="4" t="inlineStr">
        <is>
          <t>Apollo Strategic Growth Capital (ASPG I)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alized gain on deconsolidation</t>
        </is>
      </c>
      <c r="B7" s="4" t="inlineStr">
        <is>
          <t xml:space="preserve"> </t>
        </is>
      </c>
      <c r="C7" s="4" t="inlineStr">
        <is>
          <t xml:space="preserve"> </t>
        </is>
      </c>
      <c r="D7" s="4" t="inlineStr">
        <is>
          <t xml:space="preserve"> </t>
        </is>
      </c>
      <c r="E7" s="5" t="n">
        <v>162000</v>
      </c>
      <c r="F7" s="4" t="inlineStr">
        <is>
          <t xml:space="preserve"> </t>
        </is>
      </c>
      <c r="G7" s="4" t="inlineStr">
        <is>
          <t xml:space="preserve"> </t>
        </is>
      </c>
      <c r="H7" s="4" t="inlineStr">
        <is>
          <t xml:space="preserve"> </t>
        </is>
      </c>
    </row>
    <row r="8">
      <c r="A8" s="4" t="inlineStr">
        <is>
          <t>Net change in unrealized gains due to changes in fair value</t>
        </is>
      </c>
      <c r="B8" s="4" t="inlineStr">
        <is>
          <t xml:space="preserve"> </t>
        </is>
      </c>
      <c r="C8" s="4" t="inlineStr">
        <is>
          <t xml:space="preserve"> </t>
        </is>
      </c>
      <c r="D8" s="4" t="inlineStr">
        <is>
          <t xml:space="preserve"> </t>
        </is>
      </c>
      <c r="E8" s="6" t="n">
        <v>81500</v>
      </c>
      <c r="F8" s="4" t="inlineStr">
        <is>
          <t xml:space="preserve"> </t>
        </is>
      </c>
      <c r="G8" s="4" t="inlineStr">
        <is>
          <t xml:space="preserve"> </t>
        </is>
      </c>
      <c r="H8" s="4" t="inlineStr">
        <is>
          <t xml:space="preserve"> </t>
        </is>
      </c>
    </row>
    <row r="9">
      <c r="A9" s="4" t="inlineStr">
        <is>
          <t>Apollo Strategic Growth Capital (ASPG I) | Affiliated Entity | IPO | APSG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apital from third party investors</t>
        </is>
      </c>
      <c r="B11" s="4" t="inlineStr">
        <is>
          <t xml:space="preserve"> </t>
        </is>
      </c>
      <c r="C11" s="4" t="inlineStr">
        <is>
          <t xml:space="preserve"> </t>
        </is>
      </c>
      <c r="D11" s="6" t="n">
        <v>816800</v>
      </c>
      <c r="E11" s="4" t="inlineStr">
        <is>
          <t xml:space="preserve"> </t>
        </is>
      </c>
      <c r="F11" s="4" t="inlineStr">
        <is>
          <t xml:space="preserve"> </t>
        </is>
      </c>
      <c r="G11" s="4" t="inlineStr">
        <is>
          <t xml:space="preserve"> </t>
        </is>
      </c>
      <c r="H11" s="4" t="inlineStr">
        <is>
          <t xml:space="preserve"> </t>
        </is>
      </c>
    </row>
    <row r="12">
      <c r="A12" s="4" t="inlineStr">
        <is>
          <t>Apollo Strategic Growth Capital (ASPG I) | Affiliated Entity | Private Placement | APSG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capital from third party investors</t>
        </is>
      </c>
      <c r="B14" s="4" t="inlineStr">
        <is>
          <t xml:space="preserve"> </t>
        </is>
      </c>
      <c r="C14" s="4" t="inlineStr">
        <is>
          <t xml:space="preserve"> </t>
        </is>
      </c>
      <c r="D14" s="6" t="n">
        <v>18300</v>
      </c>
      <c r="E14" s="4" t="inlineStr">
        <is>
          <t xml:space="preserve"> </t>
        </is>
      </c>
      <c r="F14" s="4" t="inlineStr">
        <is>
          <t xml:space="preserve"> </t>
        </is>
      </c>
      <c r="G14" s="4" t="inlineStr">
        <is>
          <t xml:space="preserve"> </t>
        </is>
      </c>
      <c r="H14" s="4" t="inlineStr">
        <is>
          <t xml:space="preserve"> </t>
        </is>
      </c>
    </row>
    <row r="15">
      <c r="A15" s="4" t="inlineStr">
        <is>
          <t>APSG II | Affiliated Entity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capital from third party investors</t>
        </is>
      </c>
      <c r="B17" s="4" t="inlineStr">
        <is>
          <t xml:space="preserve"> </t>
        </is>
      </c>
      <c r="C17" s="6" t="n">
        <v>69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warrants</t>
        </is>
      </c>
      <c r="B18" s="4" t="inlineStr">
        <is>
          <t xml:space="preserve"> </t>
        </is>
      </c>
      <c r="C18" s="6" t="n">
        <v>15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ropolis | Affiliated Entity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capital from third party investors</t>
        </is>
      </c>
      <c r="B21" s="6" t="n">
        <v>34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warrants</t>
        </is>
      </c>
      <c r="B22" s="6" t="n">
        <v>8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AND INTERESTS IN CONSOLIDATED ENTITIES - Financial Information of SPACs in Aggregat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545343</v>
      </c>
      <c r="C3" s="4" t="inlineStr">
        <is>
          <t xml:space="preserve"> </t>
        </is>
      </c>
      <c r="D3" s="6" t="n">
        <v>917183</v>
      </c>
      <c r="E3" s="6" t="n">
        <v>1824712</v>
      </c>
      <c r="F3" s="4" t="inlineStr">
        <is>
          <t xml:space="preserve"> </t>
        </is>
      </c>
      <c r="G3" s="4" t="inlineStr">
        <is>
          <t xml:space="preserve"> </t>
        </is>
      </c>
    </row>
    <row r="4">
      <c r="A4" s="4" t="inlineStr">
        <is>
          <t>Restricted cash and cash equivalents</t>
        </is>
      </c>
      <c r="B4" s="5" t="n">
        <v>693326</v>
      </c>
      <c r="C4" s="4" t="inlineStr">
        <is>
          <t xml:space="preserve"> </t>
        </is>
      </c>
      <c r="D4" s="5" t="n">
        <v>707885</v>
      </c>
      <c r="E4" s="5" t="n">
        <v>1524902</v>
      </c>
      <c r="F4" s="4" t="inlineStr">
        <is>
          <t xml:space="preserve"> </t>
        </is>
      </c>
      <c r="G4" s="4" t="inlineStr">
        <is>
          <t xml:space="preserve"> </t>
        </is>
      </c>
    </row>
    <row r="5">
      <c r="A5" s="4" t="inlineStr">
        <is>
          <t>U.S. Treasury securities, at fair value</t>
        </is>
      </c>
      <c r="B5" s="5" t="n">
        <v>819082</v>
      </c>
      <c r="C5" s="4" t="inlineStr">
        <is>
          <t xml:space="preserve"> </t>
        </is>
      </c>
      <c r="D5" s="5" t="n">
        <v>1687105</v>
      </c>
      <c r="E5" s="4" t="inlineStr">
        <is>
          <t xml:space="preserve"> </t>
        </is>
      </c>
      <c r="F5" s="4" t="inlineStr">
        <is>
          <t xml:space="preserve"> </t>
        </is>
      </c>
      <c r="G5" s="4" t="inlineStr">
        <is>
          <t xml:space="preserve"> </t>
        </is>
      </c>
    </row>
    <row r="6">
      <c r="A6" s="4" t="inlineStr">
        <is>
          <t>Other assets</t>
        </is>
      </c>
      <c r="B6" s="5" t="n">
        <v>1022676</v>
      </c>
      <c r="C6" s="4" t="inlineStr">
        <is>
          <t xml:space="preserve"> </t>
        </is>
      </c>
      <c r="D6" s="5" t="n">
        <v>585901</v>
      </c>
      <c r="E6" s="4" t="inlineStr">
        <is>
          <t xml:space="preserve"> </t>
        </is>
      </c>
      <c r="F6" s="4" t="inlineStr">
        <is>
          <t xml:space="preserve"> </t>
        </is>
      </c>
      <c r="G6" s="4" t="inlineStr">
        <is>
          <t xml:space="preserve"> </t>
        </is>
      </c>
    </row>
    <row r="7">
      <c r="A7" s="4" t="inlineStr">
        <is>
          <t>Total Assets</t>
        </is>
      </c>
      <c r="B7" s="5" t="n">
        <v>12000051</v>
      </c>
      <c r="C7" s="4" t="inlineStr">
        <is>
          <t xml:space="preserve"> </t>
        </is>
      </c>
      <c r="D7" s="5" t="n">
        <v>30501894</v>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expenses</t>
        </is>
      </c>
      <c r="B9" s="5" t="n">
        <v>113119</v>
      </c>
      <c r="C9" s="4" t="inlineStr">
        <is>
          <t xml:space="preserve"> </t>
        </is>
      </c>
      <c r="D9" s="5" t="n">
        <v>145054</v>
      </c>
      <c r="E9" s="4" t="inlineStr">
        <is>
          <t xml:space="preserve"> </t>
        </is>
      </c>
      <c r="F9" s="4" t="inlineStr">
        <is>
          <t xml:space="preserve"> </t>
        </is>
      </c>
      <c r="G9" s="4" t="inlineStr">
        <is>
          <t xml:space="preserve"> </t>
        </is>
      </c>
    </row>
    <row r="10">
      <c r="A10" s="4" t="inlineStr">
        <is>
          <t>Due to related parties</t>
        </is>
      </c>
      <c r="B10" s="5" t="n">
        <v>1556915</v>
      </c>
      <c r="C10" s="4" t="inlineStr">
        <is>
          <t xml:space="preserve"> </t>
        </is>
      </c>
      <c r="D10" s="5" t="n">
        <v>1222402</v>
      </c>
      <c r="E10" s="4" t="inlineStr">
        <is>
          <t xml:space="preserve"> </t>
        </is>
      </c>
      <c r="F10" s="4" t="inlineStr">
        <is>
          <t xml:space="preserve"> </t>
        </is>
      </c>
      <c r="G10" s="4" t="inlineStr">
        <is>
          <t xml:space="preserve"> </t>
        </is>
      </c>
    </row>
    <row r="11">
      <c r="A11" s="4" t="inlineStr">
        <is>
          <t>Other liabilities</t>
        </is>
      </c>
      <c r="B11" s="5" t="n">
        <v>387563</v>
      </c>
      <c r="C11" s="4" t="inlineStr">
        <is>
          <t xml:space="preserve"> </t>
        </is>
      </c>
      <c r="D11" s="5" t="n">
        <v>500980</v>
      </c>
      <c r="E11" s="4" t="inlineStr">
        <is>
          <t xml:space="preserve"> </t>
        </is>
      </c>
      <c r="F11" s="4" t="inlineStr">
        <is>
          <t xml:space="preserve"> </t>
        </is>
      </c>
      <c r="G11" s="4" t="inlineStr">
        <is>
          <t xml:space="preserve"> </t>
        </is>
      </c>
    </row>
    <row r="12">
      <c r="A12" s="4" t="inlineStr">
        <is>
          <t>Total Liabilities</t>
        </is>
      </c>
      <c r="B12" s="5" t="n">
        <v>7736321</v>
      </c>
      <c r="C12" s="4" t="inlineStr">
        <is>
          <t xml:space="preserve"> </t>
        </is>
      </c>
      <c r="D12" s="5" t="n">
        <v>18537494</v>
      </c>
      <c r="E12" s="4" t="inlineStr">
        <is>
          <t xml:space="preserve"> </t>
        </is>
      </c>
      <c r="F12" s="4" t="inlineStr">
        <is>
          <t xml:space="preserve"> </t>
        </is>
      </c>
      <c r="G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non-controlling interests</t>
        </is>
      </c>
      <c r="B14" s="5" t="n">
        <v>1002761</v>
      </c>
      <c r="C14" s="4" t="inlineStr">
        <is>
          <t xml:space="preserve"> </t>
        </is>
      </c>
      <c r="D14" s="5" t="n">
        <v>1770034</v>
      </c>
      <c r="E14" s="5" t="n">
        <v>1416711</v>
      </c>
      <c r="F14" s="4" t="inlineStr">
        <is>
          <t xml:space="preserve"> </t>
        </is>
      </c>
      <c r="G14" s="6" t="n">
        <v>782702</v>
      </c>
    </row>
    <row r="15">
      <c r="A15" s="3" t="inlineStr">
        <is>
          <t>Apollo Asset Management, Inc.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paid in capital</t>
        </is>
      </c>
      <c r="B16" s="5" t="n">
        <v>1378038</v>
      </c>
      <c r="C16" s="4" t="inlineStr">
        <is>
          <t xml:space="preserve"> </t>
        </is>
      </c>
      <c r="D16" s="5" t="n">
        <v>2096403</v>
      </c>
      <c r="E16" s="4" t="inlineStr">
        <is>
          <t xml:space="preserve"> </t>
        </is>
      </c>
      <c r="F16" s="4" t="inlineStr">
        <is>
          <t xml:space="preserve"> </t>
        </is>
      </c>
      <c r="G16" s="4" t="inlineStr">
        <is>
          <t xml:space="preserve"> </t>
        </is>
      </c>
    </row>
    <row r="17">
      <c r="A17" s="4" t="inlineStr">
        <is>
          <t>Retained earnings</t>
        </is>
      </c>
      <c r="B17" s="5" t="n">
        <v>0</v>
      </c>
      <c r="C17" s="4" t="inlineStr">
        <is>
          <t xml:space="preserve"> </t>
        </is>
      </c>
      <c r="D17" s="5" t="n">
        <v>1143899</v>
      </c>
      <c r="E17" s="4" t="inlineStr">
        <is>
          <t xml:space="preserve"> </t>
        </is>
      </c>
      <c r="F17" s="4" t="inlineStr">
        <is>
          <t xml:space="preserve"> </t>
        </is>
      </c>
      <c r="G17" s="4" t="inlineStr">
        <is>
          <t xml:space="preserve"> </t>
        </is>
      </c>
    </row>
    <row r="18">
      <c r="A18" s="4" t="inlineStr">
        <is>
          <t>Total Stockholders’ Equity</t>
        </is>
      </c>
      <c r="B18" s="5" t="n">
        <v>3260969</v>
      </c>
      <c r="C18" s="6" t="n">
        <v>2791280</v>
      </c>
      <c r="D18" s="5" t="n">
        <v>10194366</v>
      </c>
      <c r="E18" s="5" t="n">
        <v>8212435</v>
      </c>
      <c r="F18" s="6" t="n">
        <v>7498141</v>
      </c>
      <c r="G18" s="6" t="n">
        <v>5513263</v>
      </c>
    </row>
    <row r="19">
      <c r="A19" s="4" t="inlineStr">
        <is>
          <t>Total Liabilities, Redeemable non-controlling interests and Stockholders’ Equity</t>
        </is>
      </c>
      <c r="B19" s="5" t="n">
        <v>12000051</v>
      </c>
      <c r="C19" s="4" t="inlineStr">
        <is>
          <t xml:space="preserve"> </t>
        </is>
      </c>
      <c r="D19" s="5" t="n">
        <v>30501894</v>
      </c>
      <c r="E19" s="4" t="inlineStr">
        <is>
          <t xml:space="preserve"> </t>
        </is>
      </c>
      <c r="F19" s="4" t="inlineStr">
        <is>
          <t xml:space="preserve"> </t>
        </is>
      </c>
      <c r="G19" s="4" t="inlineStr">
        <is>
          <t xml:space="preserve"> </t>
        </is>
      </c>
    </row>
    <row r="20">
      <c r="A20" s="4" t="inlineStr">
        <is>
          <t>Consolidated Variable Interest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5" t="n">
        <v>16247</v>
      </c>
      <c r="C22" s="4" t="inlineStr">
        <is>
          <t xml:space="preserve"> </t>
        </is>
      </c>
      <c r="D22" s="4" t="inlineStr">
        <is>
          <t xml:space="preserve"> </t>
        </is>
      </c>
      <c r="E22" s="6" t="n">
        <v>805736</v>
      </c>
      <c r="F22" s="4" t="inlineStr">
        <is>
          <t xml:space="preserve"> </t>
        </is>
      </c>
      <c r="G22" s="4" t="inlineStr">
        <is>
          <t xml:space="preserve"> </t>
        </is>
      </c>
    </row>
    <row r="23">
      <c r="A23" s="4" t="inlineStr">
        <is>
          <t>Other assets</t>
        </is>
      </c>
      <c r="B23" s="5" t="n">
        <v>19706</v>
      </c>
      <c r="C23" s="4" t="inlineStr">
        <is>
          <t xml:space="preserve"> </t>
        </is>
      </c>
      <c r="D23" s="5" t="n">
        <v>251581</v>
      </c>
      <c r="E23" s="4" t="inlineStr">
        <is>
          <t xml:space="preserve"> </t>
        </is>
      </c>
      <c r="F23" s="4" t="inlineStr">
        <is>
          <t xml:space="preserve"> </t>
        </is>
      </c>
      <c r="G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liabilities</t>
        </is>
      </c>
      <c r="B25" s="5" t="n">
        <v>432115</v>
      </c>
      <c r="C25" s="4" t="inlineStr">
        <is>
          <t xml:space="preserve"> </t>
        </is>
      </c>
      <c r="D25" s="5" t="n">
        <v>781482</v>
      </c>
      <c r="E25" s="4" t="inlineStr">
        <is>
          <t xml:space="preserve"> </t>
        </is>
      </c>
      <c r="F25" s="4" t="inlineStr">
        <is>
          <t xml:space="preserve"> </t>
        </is>
      </c>
      <c r="G25" s="4" t="inlineStr">
        <is>
          <t xml:space="preserve"> </t>
        </is>
      </c>
    </row>
    <row r="26">
      <c r="A26" s="4" t="inlineStr">
        <is>
          <t>Consolidated Variable Interest Entities | APSG I, APSGII and Acropol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5" t="n">
        <v>653</v>
      </c>
      <c r="C28" s="4" t="inlineStr">
        <is>
          <t xml:space="preserve"> </t>
        </is>
      </c>
      <c r="D28" s="5" t="n">
        <v>1796</v>
      </c>
      <c r="E28" s="4" t="inlineStr">
        <is>
          <t xml:space="preserve"> </t>
        </is>
      </c>
      <c r="F28" s="4" t="inlineStr">
        <is>
          <t xml:space="preserve"> </t>
        </is>
      </c>
      <c r="G28" s="4" t="inlineStr">
        <is>
          <t xml:space="preserve"> </t>
        </is>
      </c>
    </row>
    <row r="29">
      <c r="A29" s="4" t="inlineStr">
        <is>
          <t>Restricted cash and cash equivalents</t>
        </is>
      </c>
      <c r="B29" s="5" t="n">
        <v>691176</v>
      </c>
      <c r="C29" s="4" t="inlineStr">
        <is>
          <t xml:space="preserve"> </t>
        </is>
      </c>
      <c r="D29" s="5" t="n">
        <v>690205</v>
      </c>
      <c r="E29" s="4" t="inlineStr">
        <is>
          <t xml:space="preserve"> </t>
        </is>
      </c>
      <c r="F29" s="4" t="inlineStr">
        <is>
          <t xml:space="preserve"> </t>
        </is>
      </c>
      <c r="G29" s="4" t="inlineStr">
        <is>
          <t xml:space="preserve"> </t>
        </is>
      </c>
    </row>
    <row r="30">
      <c r="A30" s="4" t="inlineStr">
        <is>
          <t>U.S. Treasury securities, at fair value</t>
        </is>
      </c>
      <c r="B30" s="5" t="n">
        <v>345573</v>
      </c>
      <c r="C30" s="4" t="inlineStr">
        <is>
          <t xml:space="preserve"> </t>
        </is>
      </c>
      <c r="D30" s="5" t="n">
        <v>1162299</v>
      </c>
      <c r="E30" s="4" t="inlineStr">
        <is>
          <t xml:space="preserve"> </t>
        </is>
      </c>
      <c r="F30" s="4" t="inlineStr">
        <is>
          <t xml:space="preserve"> </t>
        </is>
      </c>
      <c r="G30" s="4" t="inlineStr">
        <is>
          <t xml:space="preserve"> </t>
        </is>
      </c>
    </row>
    <row r="31">
      <c r="A31" s="4" t="inlineStr">
        <is>
          <t>Other assets</t>
        </is>
      </c>
      <c r="B31" s="5" t="n">
        <v>1376</v>
      </c>
      <c r="C31" s="4" t="inlineStr">
        <is>
          <t xml:space="preserve"> </t>
        </is>
      </c>
      <c r="D31" s="5" t="n">
        <v>2627</v>
      </c>
      <c r="E31" s="4" t="inlineStr">
        <is>
          <t xml:space="preserve"> </t>
        </is>
      </c>
      <c r="F31" s="4" t="inlineStr">
        <is>
          <t xml:space="preserve"> </t>
        </is>
      </c>
      <c r="G31" s="4" t="inlineStr">
        <is>
          <t xml:space="preserve"> </t>
        </is>
      </c>
    </row>
    <row r="32">
      <c r="A32" s="4" t="inlineStr">
        <is>
          <t>Total Assets</t>
        </is>
      </c>
      <c r="B32" s="5" t="n">
        <v>1038778</v>
      </c>
      <c r="C32" s="4" t="inlineStr">
        <is>
          <t xml:space="preserve"> </t>
        </is>
      </c>
      <c r="D32" s="5" t="n">
        <v>1856927</v>
      </c>
      <c r="E32" s="4" t="inlineStr">
        <is>
          <t xml:space="preserve"> </t>
        </is>
      </c>
      <c r="F32" s="4" t="inlineStr">
        <is>
          <t xml:space="preserve"> </t>
        </is>
      </c>
      <c r="G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 and accrued expenses</t>
        </is>
      </c>
      <c r="B34" s="5" t="n">
        <v>3243</v>
      </c>
      <c r="C34" s="4" t="inlineStr">
        <is>
          <t xml:space="preserve"> </t>
        </is>
      </c>
      <c r="D34" s="5" t="n">
        <v>2361</v>
      </c>
      <c r="E34" s="4" t="inlineStr">
        <is>
          <t xml:space="preserve"> </t>
        </is>
      </c>
      <c r="F34" s="4" t="inlineStr">
        <is>
          <t xml:space="preserve"> </t>
        </is>
      </c>
      <c r="G34" s="4" t="inlineStr">
        <is>
          <t xml:space="preserve"> </t>
        </is>
      </c>
    </row>
    <row r="35">
      <c r="A35" s="4" t="inlineStr">
        <is>
          <t>Due to related parties</t>
        </is>
      </c>
      <c r="B35" s="5" t="n">
        <v>10539</v>
      </c>
      <c r="C35" s="4" t="inlineStr">
        <is>
          <t xml:space="preserve"> </t>
        </is>
      </c>
      <c r="D35" s="5" t="n">
        <v>20146</v>
      </c>
      <c r="E35" s="4" t="inlineStr">
        <is>
          <t xml:space="preserve"> </t>
        </is>
      </c>
      <c r="F35" s="4" t="inlineStr">
        <is>
          <t xml:space="preserve"> </t>
        </is>
      </c>
      <c r="G35" s="4" t="inlineStr">
        <is>
          <t xml:space="preserve"> </t>
        </is>
      </c>
    </row>
    <row r="36">
      <c r="A36" s="4" t="inlineStr">
        <is>
          <t>Other liabilities</t>
        </is>
      </c>
      <c r="B36" s="5" t="n">
        <v>42300</v>
      </c>
      <c r="C36" s="4" t="inlineStr">
        <is>
          <t xml:space="preserve"> </t>
        </is>
      </c>
      <c r="D36" s="5" t="n">
        <v>143778</v>
      </c>
      <c r="E36" s="4" t="inlineStr">
        <is>
          <t xml:space="preserve"> </t>
        </is>
      </c>
      <c r="F36" s="4" t="inlineStr">
        <is>
          <t xml:space="preserve"> </t>
        </is>
      </c>
      <c r="G36" s="4" t="inlineStr">
        <is>
          <t xml:space="preserve"> </t>
        </is>
      </c>
    </row>
    <row r="37">
      <c r="A37" s="4" t="inlineStr">
        <is>
          <t>Total Liabilities</t>
        </is>
      </c>
      <c r="B37" s="5" t="n">
        <v>56082</v>
      </c>
      <c r="C37" s="4" t="inlineStr">
        <is>
          <t xml:space="preserve"> </t>
        </is>
      </c>
      <c r="D37" s="5" t="n">
        <v>166285</v>
      </c>
      <c r="E37" s="4" t="inlineStr">
        <is>
          <t xml:space="preserve"> </t>
        </is>
      </c>
      <c r="F37" s="4" t="inlineStr">
        <is>
          <t xml:space="preserve"> </t>
        </is>
      </c>
      <c r="G37" s="4" t="inlineStr">
        <is>
          <t xml:space="preserve"> </t>
        </is>
      </c>
    </row>
    <row r="38">
      <c r="A38" s="3" t="inlineStr">
        <is>
          <t>Redeemable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emable non-controlling interests</t>
        </is>
      </c>
      <c r="B39" s="5" t="n">
        <v>998276</v>
      </c>
      <c r="C39" s="4" t="inlineStr">
        <is>
          <t xml:space="preserve"> </t>
        </is>
      </c>
      <c r="D39" s="5" t="n">
        <v>1762282</v>
      </c>
      <c r="E39" s="4" t="inlineStr">
        <is>
          <t xml:space="preserve"> </t>
        </is>
      </c>
      <c r="F39" s="4" t="inlineStr">
        <is>
          <t xml:space="preserve"> </t>
        </is>
      </c>
      <c r="G39" s="4" t="inlineStr">
        <is>
          <t xml:space="preserve"> </t>
        </is>
      </c>
    </row>
    <row r="40">
      <c r="A40" s="3" t="inlineStr">
        <is>
          <t>Apollo Asset Management, Inc.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paid in capital</t>
        </is>
      </c>
      <c r="B41" s="5" t="n">
        <v>-53507</v>
      </c>
      <c r="C41" s="4" t="inlineStr">
        <is>
          <t xml:space="preserve"> </t>
        </is>
      </c>
      <c r="D41" s="5" t="n">
        <v>-98369</v>
      </c>
      <c r="E41" s="4" t="inlineStr">
        <is>
          <t xml:space="preserve"> </t>
        </is>
      </c>
      <c r="F41" s="4" t="inlineStr">
        <is>
          <t xml:space="preserve"> </t>
        </is>
      </c>
      <c r="G41" s="4" t="inlineStr">
        <is>
          <t xml:space="preserve"> </t>
        </is>
      </c>
    </row>
    <row r="42">
      <c r="A42" s="4" t="inlineStr">
        <is>
          <t>Retained earnings</t>
        </is>
      </c>
      <c r="B42" s="5" t="n">
        <v>37927</v>
      </c>
      <c r="C42" s="4" t="inlineStr">
        <is>
          <t xml:space="preserve"> </t>
        </is>
      </c>
      <c r="D42" s="5" t="n">
        <v>26729</v>
      </c>
      <c r="E42" s="4" t="inlineStr">
        <is>
          <t xml:space="preserve"> </t>
        </is>
      </c>
      <c r="F42" s="4" t="inlineStr">
        <is>
          <t xml:space="preserve"> </t>
        </is>
      </c>
      <c r="G42" s="4" t="inlineStr">
        <is>
          <t xml:space="preserve"> </t>
        </is>
      </c>
    </row>
    <row r="43">
      <c r="A43" s="4" t="inlineStr">
        <is>
          <t>Total Stockholders’ Equity</t>
        </is>
      </c>
      <c r="B43" s="5" t="n">
        <v>-15580</v>
      </c>
      <c r="C43" s="4" t="inlineStr">
        <is>
          <t xml:space="preserve"> </t>
        </is>
      </c>
      <c r="D43" s="5" t="n">
        <v>-71640</v>
      </c>
      <c r="E43" s="4" t="inlineStr">
        <is>
          <t xml:space="preserve"> </t>
        </is>
      </c>
      <c r="F43" s="4" t="inlineStr">
        <is>
          <t xml:space="preserve"> </t>
        </is>
      </c>
      <c r="G43" s="4" t="inlineStr">
        <is>
          <t xml:space="preserve"> </t>
        </is>
      </c>
    </row>
    <row r="44">
      <c r="A44" s="4" t="inlineStr">
        <is>
          <t>Total Liabilities, Redeemable non-controlling interests and Stockholders’ Equity</t>
        </is>
      </c>
      <c r="B44" s="6" t="n">
        <v>1038778</v>
      </c>
      <c r="C44" s="4" t="inlineStr">
        <is>
          <t xml:space="preserve"> </t>
        </is>
      </c>
      <c r="D44" s="6" t="n">
        <v>1856927</v>
      </c>
      <c r="E44" s="4" t="inlineStr">
        <is>
          <t xml:space="preserve"> </t>
        </is>
      </c>
      <c r="F44" s="4" t="inlineStr">
        <is>
          <t xml:space="preserve"> </t>
        </is>
      </c>
      <c r="G4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INTERESTS IN CONSOLIDATED ENTITIES - Financial Information of SPACs in Aggreg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expense</t>
        </is>
      </c>
      <c r="B4" s="6" t="n">
        <v>31432</v>
      </c>
      <c r="C4" s="6" t="n">
        <v>34814</v>
      </c>
      <c r="D4" s="6" t="n">
        <v>64425</v>
      </c>
      <c r="E4" s="6" t="n">
        <v>69613</v>
      </c>
    </row>
    <row r="5">
      <c r="A5" s="4" t="inlineStr">
        <is>
          <t>General, administrative and other</t>
        </is>
      </c>
      <c r="B5" s="5" t="n">
        <v>150721</v>
      </c>
      <c r="C5" s="5" t="n">
        <v>116429</v>
      </c>
      <c r="D5" s="5" t="n">
        <v>291084</v>
      </c>
      <c r="E5" s="5" t="n">
        <v>216816</v>
      </c>
    </row>
    <row r="6">
      <c r="A6" s="4" t="inlineStr">
        <is>
          <t>Total Expenses</t>
        </is>
      </c>
      <c r="B6" s="5" t="n">
        <v>491057</v>
      </c>
      <c r="C6" s="5" t="n">
        <v>746787</v>
      </c>
      <c r="D6" s="5" t="n">
        <v>1398518</v>
      </c>
      <c r="E6" s="5" t="n">
        <v>1768531</v>
      </c>
    </row>
    <row r="7">
      <c r="A7" s="3" t="inlineStr">
        <is>
          <t>Other Income (Loss):</t>
        </is>
      </c>
      <c r="B7" s="4" t="inlineStr">
        <is>
          <t xml:space="preserve"> </t>
        </is>
      </c>
      <c r="C7" s="4" t="inlineStr">
        <is>
          <t xml:space="preserve"> </t>
        </is>
      </c>
      <c r="D7" s="4" t="inlineStr">
        <is>
          <t xml:space="preserve"> </t>
        </is>
      </c>
      <c r="E7" s="4" t="inlineStr">
        <is>
          <t xml:space="preserve"> </t>
        </is>
      </c>
    </row>
    <row r="8">
      <c r="A8" s="4" t="inlineStr">
        <is>
          <t>Net gains from investment activities</t>
        </is>
      </c>
      <c r="B8" s="5" t="n">
        <v>146054</v>
      </c>
      <c r="C8" s="5" t="n">
        <v>913394</v>
      </c>
      <c r="D8" s="5" t="n">
        <v>917316</v>
      </c>
      <c r="E8" s="5" t="n">
        <v>1266545</v>
      </c>
    </row>
    <row r="9">
      <c r="A9" s="4" t="inlineStr">
        <is>
          <t>Interest income</t>
        </is>
      </c>
      <c r="B9" s="5" t="n">
        <v>5786</v>
      </c>
      <c r="C9" s="5" t="n">
        <v>645</v>
      </c>
      <c r="D9" s="5" t="n">
        <v>8622</v>
      </c>
      <c r="E9" s="5" t="n">
        <v>1443</v>
      </c>
    </row>
    <row r="10">
      <c r="A10" s="4" t="inlineStr">
        <is>
          <t>Other income (loss), net</t>
        </is>
      </c>
      <c r="B10" s="5" t="n">
        <v>12170</v>
      </c>
      <c r="C10" s="5" t="n">
        <v>4531</v>
      </c>
      <c r="D10" s="5" t="n">
        <v>-13013</v>
      </c>
      <c r="E10" s="5" t="n">
        <v>-13219</v>
      </c>
    </row>
    <row r="11">
      <c r="A11" s="4" t="inlineStr">
        <is>
          <t>Total Other Income</t>
        </is>
      </c>
      <c r="B11" s="5" t="n">
        <v>200627</v>
      </c>
      <c r="C11" s="5" t="n">
        <v>1063973</v>
      </c>
      <c r="D11" s="5" t="n">
        <v>1228997</v>
      </c>
      <c r="E11" s="5" t="n">
        <v>1512766</v>
      </c>
    </row>
    <row r="12">
      <c r="A12" s="4" t="inlineStr">
        <is>
          <t>Net Income Attributable to Apollo Asset Management, Inc.</t>
        </is>
      </c>
      <c r="B12" s="5" t="n">
        <v>68121</v>
      </c>
      <c r="C12" s="5" t="n">
        <v>657727</v>
      </c>
      <c r="D12" s="5" t="n">
        <v>665089</v>
      </c>
      <c r="E12" s="5" t="n">
        <v>1336617</v>
      </c>
    </row>
    <row r="13">
      <c r="A13" s="4" t="inlineStr">
        <is>
          <t>APSG I, APSGII and Acropolis | Consolidated Variable Interest Entities</t>
        </is>
      </c>
      <c r="B13" s="4" t="inlineStr">
        <is>
          <t xml:space="preserve"> </t>
        </is>
      </c>
      <c r="C13" s="4" t="inlineStr">
        <is>
          <t xml:space="preserve"> </t>
        </is>
      </c>
      <c r="D13" s="4" t="inlineStr">
        <is>
          <t xml:space="preserve"> </t>
        </is>
      </c>
      <c r="E13" s="4" t="inlineStr">
        <is>
          <t xml:space="preserve"> </t>
        </is>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5</v>
      </c>
      <c r="C15" s="5" t="n">
        <v>1</v>
      </c>
      <c r="D15" s="5" t="n">
        <v>9</v>
      </c>
      <c r="E15" s="5" t="n">
        <v>2</v>
      </c>
    </row>
    <row r="16">
      <c r="A16" s="4" t="inlineStr">
        <is>
          <t>General, administrative and other</t>
        </is>
      </c>
      <c r="B16" s="5" t="n">
        <v>-881</v>
      </c>
      <c r="C16" s="5" t="n">
        <v>3211</v>
      </c>
      <c r="D16" s="5" t="n">
        <v>5741</v>
      </c>
      <c r="E16" s="5" t="n">
        <v>9545</v>
      </c>
    </row>
    <row r="17">
      <c r="A17" s="4" t="inlineStr">
        <is>
          <t>Total Expenses</t>
        </is>
      </c>
      <c r="B17" s="5" t="n">
        <v>-876</v>
      </c>
      <c r="C17" s="5" t="n">
        <v>3212</v>
      </c>
      <c r="D17" s="5" t="n">
        <v>5750</v>
      </c>
      <c r="E17" s="5" t="n">
        <v>9547</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Net gains from investment activities</t>
        </is>
      </c>
      <c r="B19" s="5" t="n">
        <v>11961</v>
      </c>
      <c r="C19" s="5" t="n">
        <v>106</v>
      </c>
      <c r="D19" s="5" t="n">
        <v>16784</v>
      </c>
      <c r="E19" s="5" t="n">
        <v>-1501</v>
      </c>
    </row>
    <row r="20">
      <c r="A20" s="4" t="inlineStr">
        <is>
          <t>Interest income</t>
        </is>
      </c>
      <c r="B20" s="5" t="n">
        <v>1099</v>
      </c>
      <c r="C20" s="5" t="n">
        <v>89</v>
      </c>
      <c r="D20" s="5" t="n">
        <v>1761</v>
      </c>
      <c r="E20" s="5" t="n">
        <v>261</v>
      </c>
    </row>
    <row r="21">
      <c r="A21" s="4" t="inlineStr">
        <is>
          <t>Other income (loss), net</t>
        </is>
      </c>
      <c r="B21" s="5" t="n">
        <v>-54</v>
      </c>
      <c r="C21" s="5" t="n">
        <v>-101</v>
      </c>
      <c r="D21" s="5" t="n">
        <v>-200</v>
      </c>
      <c r="E21" s="5" t="n">
        <v>-224</v>
      </c>
    </row>
    <row r="22">
      <c r="A22" s="4" t="inlineStr">
        <is>
          <t>Total Other Income</t>
        </is>
      </c>
      <c r="B22" s="5" t="n">
        <v>13006</v>
      </c>
      <c r="C22" s="5" t="n">
        <v>94</v>
      </c>
      <c r="D22" s="5" t="n">
        <v>18345</v>
      </c>
      <c r="E22" s="5" t="n">
        <v>-1464</v>
      </c>
    </row>
    <row r="23">
      <c r="A23" s="4" t="inlineStr">
        <is>
          <t>Net Income Attributable to Apollo Asset Management, Inc.</t>
        </is>
      </c>
      <c r="B23" s="6" t="n">
        <v>13882</v>
      </c>
      <c r="C23" s="6" t="n">
        <v>-3118</v>
      </c>
      <c r="D23" s="6" t="n">
        <v>12595</v>
      </c>
      <c r="E23" s="6" t="n">
        <v>-110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re prepared in accordance with U.S. generally accepted accounting principles (“U.S. GAAP”). These condensed consolidated financial statements should be read in conjunction with the annual financial statements included in the 2021 Annual Report. Certain disclosures included in the annual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Consolidation When an entity is consolidated, the accounts of the consolidated entity, including its assets, liabilities, revenues, expenses and cash flows, are presented on a gross basis. Consolidation does not have an effect on the amounts of net income reported. The Company consolidates entities where it has a controlling financial interest unless there is a specific scope exception that prevents consolidation. The types of entities with which the Company is involved generally include, but are not limited to: • Subsidiaries, including management companies and general partners of funds that the Company manages • Entities that have attributes of an investment company (e.g., funds) • Special purpose acquisition companies (“SPACs”) • Securitization vehicles (e.g., collateralized loan obligations (“CLOs”)) Each of these entities is assessed for consolidation depending on the specific facts and circumstances surrounding that entity. In determining whether to consolidate an entity, the Company first evaluates whether the entity is a variable interest entity (“VIE”) or a voting interest entity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Assets and liabilities of the consolidated VIEs, other than SPACs, are primarily shown in separate sections within the condensed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s 6 and 14. Investment Companies Funds we manage that meet the investment company criteria reflect their investments at fair value as required by specialized accounting guidance. Judgment is required to evaluate whether entities have the characteristics of an investment company and are thus eligible to be accounted for as an investment company. Funds managed by the Company are generally accounted for as investment companies, and they are not required to consolidate their investments in operating companies. The Company has retained this specialized accounting for investment companies in consolidation. Variable Interest Entities All entities are first considered under the VIE model. VIEs are entities that i) do not have sufficient equity at risk to finance its activities without additional subordinated financial support or ii) have equity investors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servicing, liquidation rights or have the right to unilaterally remove those decision-makers are deemed to have primary beneficiary power.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Voting Interest Entities For entities that are not determined to be VIEs, the entities are generally considered VOEs. Under the VOE model, Apollo consolidates those entities it controls through a majority voting interest. Apollo does not consolidate those VOEs in which substantive kick-out rights have been granted to the unrelated investors to either dissolve the fund or remove the general partner. Use of Estimates The preparation of the condensed consolidated financial statements requires management to make estimates and assumptions that affect the reported amounts in the financial statements and the related footnotes. Apollo’s most significant estimates include goodwill, intangible assets, income taxes, performance allocations, incentive fees, contingent consideration obligations related to an acquisition, non-cash compensation, and fair value of investments and debt. While such impact may change considerably over time, the estimates and assumptions affecting the Company’s condensed consolidated financial statements are based on the best available information as of June 30, 2022. Actual results could differ materially from those estimates. Cash and Cash Equivalents Apollo considers all highly liquid short-term investments with original maturities of three months or less when purchased to be cash equivalents. Restricted cash and cash equivalents are reported separately as discussed below. Cash and cash equivalents include money market funds and U.S. Treasury securities. Interest income from cash and cash equivalents is recorded in interest income in the condensed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 Restricted Cash and Cash Equivalents Restricted cash and cash equivalents represent balances that are restricted as to withdrawal or usage. Restricted cash and cash equivalents of Apollo Strategic Growth Capital II (“APSG II”), a consolidated SPAC, is held in trust accounts and includes money market funds and U.S. Treasury bills with original maturities of three months or less, that were purchased with funds raised through the respective initial public offering of the consolidated entity. The $691.1 million in funds for APSG II as of June 30, 2022 is restricted for use and may only be used for purposes of completing an initial business combination or redemption of public shares as set forth in APSG II’s trust agreement. Refer to note 14 for further detail. U.S. Treasury securities, at fair value U.S. Treasury securities, at fair value includes U.S. Treasury bills with original maturities greater than three months when purchased. These securities are recorded at fair value within investments on the condensed consolidated statements of financial condition.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 Securities are generally recognized on a trade date basis. U.S. Treasury securities, at fair value of Acropolis Infrastructure Acquisition Corp. (“Acropolis”), a consolidated SPAC, is held in a trust account and consists of U.S Treasury bills that were purchased with funds raised through the initial public offering of the consolidated entity. The $345.6 million in funds as of June 30, 2022 are restricted for use and may only be used for purposes of completing an initial business combination or redemption of public shares as set forth in the trust agreement. Fair Value of Financial Instruments The fair value of a financial instrument is the price that would be received to sell an asset or paid to transfer a liability in an orderly transaction between market participants at the measurement date in an orderly transaction. Changes in the fair value of financial instruments are recorded and presented in net gains (losses) from investment activities except for certain investments for which the Company is entitled to receive performance allocations. For those investments, changes in fair value are presented in principal investment income and are included within Investment income (loss) in the condensed consolidated statement of oper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The FVO election is irrevocable and can be applied to eligible financial instruments on an individual basis at initial recognition or at eligible remeasurement events. The Company has elected the FVO for financial instruments held by its consolidated CLOs, which includes investments in loans and corporate bonds, as well as debt obligations and contingent obligations. Certain consolidated VIEs have applied the fair value option for investments in private debt securities that otherwise would not have been carried at fair value with gains and losses in net income. The Company has also elected the FVO for certain investments otherwise accounted for under the equity method of accounting. Refer to note 4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equity and hybrid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equity investments in entities where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in the condensed consolidated statements of operations. The carrying amounts of equity method investments are recorded in investments in the condensed consolidated statements of financial condition. Generally, the underlying entities that the Company manages and invests in are investment companies and the carrying value of the Company’s equity method investments approximates fair value. Financial Instruments held by Consolidated VIEs Under a measurement alternative permissible for consolidated collateralized financing entities, the Company measures both the financial assets and financial liabilities of consolidated CLOs in its condensed consolidated financial statement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Asset Management, Inc. reflects the Company’s own economic interests in the consolidated CLOs including (i) changes in the fair value of the beneficial interests retained by the Company and (ii) beneficial interests that represent compensation for collateral management services. 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09.0 million of revenue recognized during the six months ended June 30, 2022 that was previously deferred as of January 1, 2022.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densed consolidated statements of financial condition, while amortization is recorded within placement fees in the condensed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deemable non-controlling interests Redeemable non-controlling interests represent the shares issued by APSG II and Acropolis, the consolidated SPACs as of June 30, 2022, that are redeemable for cash by the respective public shareholders in connection with the applicable SPAC’s failure to complete a business combination or its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 accretion to redemption value is r ecorded against additional paid-in capital. Refer to note 14 for further detail. Revenues The Company’s revenues include (i) management fees; (ii) advisory and transaction fees, net; (iii) investment income, which is comprised of performance allocations and principal investment income; and (iv) incentive fees. The Company is required to recognize revenue to depict the transfer of promised goods or services to customers in an amount that reflects the consideration to which the entity expects to be entitled in exchange for those goods or services (i.e., the transaction price). When determining the transaction price, the Company may recognize variable consideration only to the extent that it is probable to not be significantly reversed. The Company is also required to disclose the nature, amount, timing, and uncertainty of revenue that is recognized. Performance allocations are accounted for as equity method investments. The Company recognizes performance allocations within investment income along with the related principal investment income (as further described below) in the condensed consolidated statements of operations and within the investments line in the condensed consolidated statements of financial condition. Refer to disclosures below for additional information on each of the Company’s revenue streams. 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densed consolidated statements of financial condition, which is discussed further in note 14.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on the condensed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as they are subject to clawback or reversal and therefore must be deferred until the fees are probable to not be significantly reversed. Accrued but unpaid incentive fees are reported within incentive fees receivable in the Company’s condensed consolidated statements of financial condition. The Company’s incentive fees primarily relate to the yield investing strategy and are generally received from CLOs, managed accounts and AINV. Compensation and Benefits Salaries, Bonus and Benefits Salaries, bonus and benefits include base salaries, discretionary and non-discretionary bonuses, severance and employee benefits. Bonuses are generally accrued over the related service period. 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AGM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vestment Commitments (Details) - USD ($) $ in B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capital commitments</t>
        </is>
      </c>
      <c r="B3" s="9" t="n">
        <v>0.6</v>
      </c>
      <c r="C3"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3" customWidth="1" min="2" max="2"/>
    <col width="22" customWidth="1" min="3" max="3"/>
    <col width="30" customWidth="1" min="4" max="4"/>
    <col width="23" customWidth="1" min="5" max="5"/>
    <col width="22" customWidth="1" min="6" max="6"/>
    <col width="22" customWidth="1" min="7" max="7"/>
    <col width="24" customWidth="1" min="8" max="8"/>
  </cols>
  <sheetData>
    <row r="1">
      <c r="A1" s="1" t="inlineStr">
        <is>
          <t>COMMITMENTS AND CONTINGENCIES - Litigation and Contingencies (Details) $ / shares in Units, $ in Thousands, € in Millions</t>
        </is>
      </c>
      <c r="H1" s="2" t="inlineStr">
        <is>
          <t>1 Months Ended</t>
        </is>
      </c>
    </row>
    <row r="2">
      <c r="B2" s="2" t="inlineStr">
        <is>
          <t>Oct. 19, 2021 USD ($) $ / shares</t>
        </is>
      </c>
      <c r="C2" s="2" t="inlineStr">
        <is>
          <t>Mar. 08, 2021 USD ($)</t>
        </is>
      </c>
      <c r="D2" s="2" t="inlineStr">
        <is>
          <t>Jun. 08, 2020 defendant claim</t>
        </is>
      </c>
      <c r="E2" s="2" t="inlineStr">
        <is>
          <t>May 29, 2020 defendant</t>
        </is>
      </c>
      <c r="F2" s="2" t="inlineStr">
        <is>
          <t>Dec. 21, 2017 USD ($)</t>
        </is>
      </c>
      <c r="G2" s="2" t="inlineStr">
        <is>
          <t>Aug. 03, 2017 EUR (€)</t>
        </is>
      </c>
      <c r="H2" s="2" t="inlineStr">
        <is>
          <t>Mar. 31, 2020 defendant</t>
        </is>
      </c>
    </row>
    <row r="3">
      <c r="A3" s="4" t="inlineStr">
        <is>
          <t>United States District Court Middle District Of Florida Against AG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amages sought | €</t>
        </is>
      </c>
      <c r="B5" s="4" t="inlineStr">
        <is>
          <t xml:space="preserve"> </t>
        </is>
      </c>
      <c r="C5" s="4" t="inlineStr">
        <is>
          <t xml:space="preserve"> </t>
        </is>
      </c>
      <c r="D5" s="4" t="inlineStr">
        <is>
          <t xml:space="preserve"> </t>
        </is>
      </c>
      <c r="E5" s="4" t="inlineStr">
        <is>
          <t xml:space="preserve"> </t>
        </is>
      </c>
      <c r="F5" s="4" t="inlineStr">
        <is>
          <t xml:space="preserve"> </t>
        </is>
      </c>
      <c r="G5" s="17" t="n">
        <v>30</v>
      </c>
      <c r="H5" s="4" t="inlineStr">
        <is>
          <t xml:space="preserve"> </t>
        </is>
      </c>
    </row>
    <row r="6">
      <c r="A6" s="4" t="inlineStr">
        <is>
          <t>Harbinger Capital Partners II LP et al. v. Apollo Global Management Inc, et al. (No. 657515/201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mages sought | $</t>
        </is>
      </c>
      <c r="B8" s="4" t="inlineStr">
        <is>
          <t xml:space="preserve"> </t>
        </is>
      </c>
      <c r="C8" s="4" t="inlineStr">
        <is>
          <t xml:space="preserve"> </t>
        </is>
      </c>
      <c r="D8" s="4" t="inlineStr">
        <is>
          <t xml:space="preserve"> </t>
        </is>
      </c>
      <c r="E8" s="4" t="inlineStr">
        <is>
          <t xml:space="preserve"> </t>
        </is>
      </c>
      <c r="F8" s="6" t="n">
        <v>1900000</v>
      </c>
      <c r="G8" s="4" t="inlineStr">
        <is>
          <t xml:space="preserve"> </t>
        </is>
      </c>
      <c r="H8" s="4" t="inlineStr">
        <is>
          <t xml:space="preserve"> </t>
        </is>
      </c>
    </row>
    <row r="9">
      <c r="A9" s="4" t="inlineStr">
        <is>
          <t>Number of suits (in litigation) | claim</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row>
    <row r="10">
      <c r="A10" s="4" t="inlineStr">
        <is>
          <t>Harbinger Capital Partners II LP et al. v. Apollo Global Management Inc, et al. (No. 657515/2017) | SkyTerr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efendants | defendant</t>
        </is>
      </c>
      <c r="B12" s="4" t="inlineStr">
        <is>
          <t xml:space="preserve"> </t>
        </is>
      </c>
      <c r="C12" s="4" t="inlineStr">
        <is>
          <t xml:space="preserve"> </t>
        </is>
      </c>
      <c r="D12" s="5" t="n">
        <v>8</v>
      </c>
      <c r="E12" s="4" t="inlineStr">
        <is>
          <t xml:space="preserve"> </t>
        </is>
      </c>
      <c r="F12" s="4" t="inlineStr">
        <is>
          <t xml:space="preserve"> </t>
        </is>
      </c>
      <c r="G12" s="4" t="inlineStr">
        <is>
          <t xml:space="preserve"> </t>
        </is>
      </c>
      <c r="H12" s="4" t="inlineStr">
        <is>
          <t xml:space="preserve"> </t>
        </is>
      </c>
    </row>
    <row r="13">
      <c r="A13" s="4" t="inlineStr">
        <is>
          <t>Frank Funds v. Apollo Global Management | Officers and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defendants | defend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row>
    <row r="16">
      <c r="A16" s="4" t="inlineStr">
        <is>
          <t>Vrajeshkumar Patel v. Talos Energy, Inc., Riverstone Holdings, LLC, AGM Inc., And Guggenheim Securities, LLC |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defendants | defendant</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row>
    <row r="19">
      <c r="A19" s="4" t="inlineStr">
        <is>
          <t>Stockholder Of AGM Vs. AGM Complaint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of cash per AOG unit held (in dollars per unit) | $ / shares</t>
        </is>
      </c>
      <c r="B21" s="14" t="n">
        <v>3.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unds provided for tax receivable agreement | $</t>
        </is>
      </c>
      <c r="B22" s="6" t="n">
        <v>6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njamin Fongers Against CareerBuilder, LLC And AGM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mages sought | $</t>
        </is>
      </c>
      <c r="B25" s="4" t="inlineStr">
        <is>
          <t xml:space="preserve"> </t>
        </is>
      </c>
      <c r="C25" s="6" t="n">
        <v>35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ixed and Determinable Payments (Details) - Other long-term obligations $ in Thousands</t>
        </is>
      </c>
      <c r="B1" s="2" t="inlineStr">
        <is>
          <t>Jun. 30, 2022 USD ($)</t>
        </is>
      </c>
    </row>
    <row r="2">
      <c r="A2" s="3" t="inlineStr">
        <is>
          <t>Other Commitments [Line Items]</t>
        </is>
      </c>
      <c r="B2" s="4" t="inlineStr">
        <is>
          <t xml:space="preserve"> </t>
        </is>
      </c>
    </row>
    <row r="3">
      <c r="A3" s="4" t="inlineStr">
        <is>
          <t>Remaining 2022</t>
        </is>
      </c>
      <c r="B3" s="6" t="n">
        <v>20198</v>
      </c>
    </row>
    <row r="4">
      <c r="A4" s="4" t="inlineStr">
        <is>
          <t>2023 - 2024</t>
        </is>
      </c>
      <c r="B4" s="5" t="n">
        <v>5141</v>
      </c>
    </row>
    <row r="5">
      <c r="A5" s="4" t="inlineStr">
        <is>
          <t>2025 - 2026</t>
        </is>
      </c>
      <c r="B5" s="5" t="n">
        <v>249</v>
      </c>
    </row>
    <row r="6">
      <c r="A6" s="4" t="inlineStr">
        <is>
          <t>2027 and Thereafter</t>
        </is>
      </c>
      <c r="B6" s="5" t="n">
        <v>0</v>
      </c>
    </row>
    <row r="7">
      <c r="A7" s="4" t="inlineStr">
        <is>
          <t>Total</t>
        </is>
      </c>
      <c r="B7" s="6" t="n">
        <v>255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33" customWidth="1" min="2" max="2"/>
    <col width="22" customWidth="1" min="3" max="3"/>
  </cols>
  <sheetData>
    <row r="1">
      <c r="A1" s="1" t="inlineStr">
        <is>
          <t>COMMITMENTS AND CONTINGENCIES - Contingent Obligations (Details)</t>
        </is>
      </c>
      <c r="B1" s="2" t="inlineStr">
        <is>
          <t>Jun. 30, 2022 USD ($) subsidiary</t>
        </is>
      </c>
      <c r="C1" s="2" t="inlineStr">
        <is>
          <t>Dec. 31, 2021 USD ($)</t>
        </is>
      </c>
    </row>
    <row r="2">
      <c r="A2" s="3" t="inlineStr">
        <is>
          <t>Variable Interest Entity [Line Items]</t>
        </is>
      </c>
      <c r="B2" s="4" t="inlineStr">
        <is>
          <t xml:space="preserve"> </t>
        </is>
      </c>
      <c r="C2" s="4" t="inlineStr">
        <is>
          <t xml:space="preserve"> </t>
        </is>
      </c>
    </row>
    <row r="3">
      <c r="A3" s="4" t="inlineStr">
        <is>
          <t>Unfunded contingent commitments</t>
        </is>
      </c>
      <c r="B3" s="6" t="n">
        <v>600000000</v>
      </c>
      <c r="C3" s="6" t="n">
        <v>1000000000</v>
      </c>
    </row>
    <row r="4">
      <c r="A4" s="4" t="inlineStr">
        <is>
          <t>Commitments and contingencies</t>
        </is>
      </c>
      <c r="B4" s="4" t="inlineStr">
        <is>
          <t xml:space="preserve"> </t>
        </is>
      </c>
      <c r="C4" s="4" t="inlineStr">
        <is>
          <t xml:space="preserve"> </t>
        </is>
      </c>
    </row>
    <row r="5">
      <c r="A5" s="4" t="inlineStr">
        <is>
          <t>Apollo Capital Markets Partnership | Sumitomo Mitsui Banking Corp</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borrowing capacity</t>
        </is>
      </c>
      <c r="B7" s="5" t="n">
        <v>2250000000</v>
      </c>
      <c r="C7" s="4" t="inlineStr">
        <is>
          <t xml:space="preserve"> </t>
        </is>
      </c>
    </row>
    <row r="8">
      <c r="A8" s="4" t="inlineStr">
        <is>
          <t>Outstanding amount</t>
        </is>
      </c>
      <c r="B8" s="6" t="n">
        <v>403000000</v>
      </c>
      <c r="C8" s="4" t="inlineStr">
        <is>
          <t xml:space="preserve"> </t>
        </is>
      </c>
    </row>
    <row r="9">
      <c r="A9" s="4" t="inlineStr">
        <is>
          <t>Underwriting Commitments | AG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umber of subsidiaries | subsidiary</t>
        </is>
      </c>
      <c r="B11" s="5" t="n">
        <v>1</v>
      </c>
      <c r="C11" s="4" t="inlineStr">
        <is>
          <t xml:space="preserve"> </t>
        </is>
      </c>
    </row>
    <row r="12">
      <c r="A12" s="4" t="inlineStr">
        <is>
          <t>Commitment To Purchase Underlying Portfolio Investment | AG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Unfunded contingent commitments</t>
        </is>
      </c>
      <c r="B14" s="6" t="n">
        <v>0</v>
      </c>
      <c r="C14" s="6" t="n">
        <v>0</v>
      </c>
    </row>
    <row r="15">
      <c r="A15" s="4" t="inlineStr">
        <is>
          <t>Consolidated Variable Interest Entit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umulative revenues recognized if existing investments become worthless</t>
        </is>
      </c>
      <c r="B17" s="6" t="n">
        <v>4300000000</v>
      </c>
      <c r="C1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Consideration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Fair value of the contingent obligation</t>
        </is>
      </c>
      <c r="B3" s="9" t="n">
        <v>104.2</v>
      </c>
      <c r="C3" s="9" t="n">
        <v>12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conciliation of Revenue from Segments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2000051</v>
      </c>
      <c r="C4" s="4" t="inlineStr">
        <is>
          <t xml:space="preserve"> </t>
        </is>
      </c>
      <c r="D4" s="6" t="n">
        <v>12000051</v>
      </c>
      <c r="E4" s="4" t="inlineStr">
        <is>
          <t xml:space="preserve"> </t>
        </is>
      </c>
      <c r="F4" s="6" t="n">
        <v>30501894</v>
      </c>
    </row>
    <row r="5">
      <c r="A5" s="4" t="inlineStr">
        <is>
          <t>Management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560010</v>
      </c>
      <c r="C7" s="6" t="n">
        <v>470092</v>
      </c>
      <c r="D7" s="5" t="n">
        <v>1082946</v>
      </c>
      <c r="E7" s="6" t="n">
        <v>927277</v>
      </c>
      <c r="F7" s="4" t="inlineStr">
        <is>
          <t xml:space="preserve"> </t>
        </is>
      </c>
    </row>
    <row r="8">
      <c r="A8" s="4" t="inlineStr">
        <is>
          <t>Advisory and transaction fee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10492</v>
      </c>
      <c r="C10" s="5" t="n">
        <v>86351</v>
      </c>
      <c r="D10" s="5" t="n">
        <v>176278</v>
      </c>
      <c r="E10" s="5" t="n">
        <v>142699</v>
      </c>
      <c r="F10" s="4" t="inlineStr">
        <is>
          <t xml:space="preserve"> </t>
        </is>
      </c>
    </row>
    <row r="11">
      <c r="A11" s="4" t="inlineStr">
        <is>
          <t>Total reportable segm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ed Segment Income</t>
        </is>
      </c>
      <c r="B13" s="5" t="n">
        <v>367858</v>
      </c>
      <c r="C13" s="5" t="n">
        <v>591137</v>
      </c>
      <c r="D13" s="5" t="n">
        <v>1082487</v>
      </c>
      <c r="E13" s="5" t="n">
        <v>953998</v>
      </c>
      <c r="F13" s="4" t="inlineStr">
        <is>
          <t xml:space="preserve"> </t>
        </is>
      </c>
    </row>
    <row r="14">
      <c r="A14" s="4" t="inlineStr">
        <is>
          <t>Total Assets</t>
        </is>
      </c>
      <c r="B14" s="5" t="n">
        <v>10155550</v>
      </c>
      <c r="C14" s="4" t="inlineStr">
        <is>
          <t xml:space="preserve"> </t>
        </is>
      </c>
      <c r="D14" s="5" t="n">
        <v>10155550</v>
      </c>
      <c r="E14" s="4" t="inlineStr">
        <is>
          <t xml:space="preserve"> </t>
        </is>
      </c>
      <c r="F14" s="6" t="n">
        <v>13573400</v>
      </c>
    </row>
    <row r="15">
      <c r="A15" s="4" t="inlineStr">
        <is>
          <t>Total reportable segment assets | Asset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e-related performance fees</t>
        </is>
      </c>
      <c r="B17" s="5" t="n">
        <v>11651</v>
      </c>
      <c r="C17" s="5" t="n">
        <v>8075</v>
      </c>
      <c r="D17" s="5" t="n">
        <v>25877</v>
      </c>
      <c r="E17" s="5" t="n">
        <v>16846</v>
      </c>
      <c r="F17" s="4" t="inlineStr">
        <is>
          <t xml:space="preserve"> </t>
        </is>
      </c>
    </row>
    <row r="18">
      <c r="A18" s="4" t="inlineStr">
        <is>
          <t>Fee related compensation</t>
        </is>
      </c>
      <c r="B18" s="5" t="n">
        <v>-187224</v>
      </c>
      <c r="C18" s="5" t="n">
        <v>-161579</v>
      </c>
      <c r="D18" s="5" t="n">
        <v>-362596</v>
      </c>
      <c r="E18" s="5" t="n">
        <v>-315974</v>
      </c>
      <c r="F18" s="4" t="inlineStr">
        <is>
          <t xml:space="preserve"> </t>
        </is>
      </c>
    </row>
    <row r="19">
      <c r="A19" s="4" t="inlineStr">
        <is>
          <t>Other operating expenses</t>
        </is>
      </c>
      <c r="B19" s="5" t="n">
        <v>-108327</v>
      </c>
      <c r="C19" s="5" t="n">
        <v>-79651</v>
      </c>
      <c r="D19" s="5" t="n">
        <v>-206711</v>
      </c>
      <c r="E19" s="5" t="n">
        <v>-141715</v>
      </c>
      <c r="F19" s="4" t="inlineStr">
        <is>
          <t xml:space="preserve"> </t>
        </is>
      </c>
    </row>
    <row r="20">
      <c r="A20" s="4" t="inlineStr">
        <is>
          <t>Adjusted Segment Income</t>
        </is>
      </c>
      <c r="B20" s="5" t="n">
        <v>341108</v>
      </c>
      <c r="C20" s="5" t="n">
        <v>318913</v>
      </c>
      <c r="D20" s="5" t="n">
        <v>651092</v>
      </c>
      <c r="E20" s="5" t="n">
        <v>620604</v>
      </c>
      <c r="F20" s="4" t="inlineStr">
        <is>
          <t xml:space="preserve"> </t>
        </is>
      </c>
    </row>
    <row r="21">
      <c r="A21" s="4" t="inlineStr">
        <is>
          <t>Total Assets</t>
        </is>
      </c>
      <c r="B21" s="5" t="n">
        <v>1948419</v>
      </c>
      <c r="C21" s="4" t="inlineStr">
        <is>
          <t xml:space="preserve"> </t>
        </is>
      </c>
      <c r="D21" s="5" t="n">
        <v>1948419</v>
      </c>
      <c r="E21" s="4" t="inlineStr">
        <is>
          <t xml:space="preserve"> </t>
        </is>
      </c>
      <c r="F21" s="4" t="inlineStr">
        <is>
          <t xml:space="preserve"> </t>
        </is>
      </c>
    </row>
    <row r="22">
      <c r="A22" s="4" t="inlineStr">
        <is>
          <t>Total reportable segment assets | Asset Management | Management f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521872</v>
      </c>
      <c r="C24" s="5" t="n">
        <v>468833</v>
      </c>
      <c r="D24" s="5" t="n">
        <v>1027273</v>
      </c>
      <c r="E24" s="5" t="n">
        <v>922717</v>
      </c>
      <c r="F24" s="4" t="inlineStr">
        <is>
          <t xml:space="preserve"> </t>
        </is>
      </c>
    </row>
    <row r="25">
      <c r="A25" s="4" t="inlineStr">
        <is>
          <t>Total reportable segment assets | Asset Management | Advisory and transaction fee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103136</v>
      </c>
      <c r="C27" s="5" t="n">
        <v>83235</v>
      </c>
      <c r="D27" s="5" t="n">
        <v>167249</v>
      </c>
      <c r="E27" s="5" t="n">
        <v>138730</v>
      </c>
      <c r="F27" s="4" t="inlineStr">
        <is>
          <t xml:space="preserve"> </t>
        </is>
      </c>
    </row>
    <row r="28">
      <c r="A28" s="4" t="inlineStr">
        <is>
          <t>Total reportable segment assets | Principal Inves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operating expenses</t>
        </is>
      </c>
      <c r="B30" s="5" t="n">
        <v>-6072</v>
      </c>
      <c r="C30" s="5" t="n">
        <v>-14761</v>
      </c>
      <c r="D30" s="5" t="n">
        <v>-12036</v>
      </c>
      <c r="E30" s="5" t="n">
        <v>-22135</v>
      </c>
      <c r="F30" s="4" t="inlineStr">
        <is>
          <t xml:space="preserve"> </t>
        </is>
      </c>
    </row>
    <row r="31">
      <c r="A31" s="4" t="inlineStr">
        <is>
          <t>Adjusted Segment Income</t>
        </is>
      </c>
      <c r="B31" s="5" t="n">
        <v>26750</v>
      </c>
      <c r="C31" s="5" t="n">
        <v>272224</v>
      </c>
      <c r="D31" s="5" t="n">
        <v>431395</v>
      </c>
      <c r="E31" s="5" t="n">
        <v>333394</v>
      </c>
      <c r="F31" s="4" t="inlineStr">
        <is>
          <t xml:space="preserve"> </t>
        </is>
      </c>
    </row>
    <row r="32">
      <c r="A32" s="4" t="inlineStr">
        <is>
          <t>Realized performance fees</t>
        </is>
      </c>
      <c r="B32" s="5" t="n">
        <v>150862</v>
      </c>
      <c r="C32" s="5" t="n">
        <v>468756</v>
      </c>
      <c r="D32" s="5" t="n">
        <v>278051</v>
      </c>
      <c r="E32" s="5" t="n">
        <v>575510</v>
      </c>
      <c r="F32" s="4" t="inlineStr">
        <is>
          <t xml:space="preserve"> </t>
        </is>
      </c>
    </row>
    <row r="33">
      <c r="A33" s="4" t="inlineStr">
        <is>
          <t>Realized investment income</t>
        </is>
      </c>
      <c r="B33" s="5" t="n">
        <v>36958</v>
      </c>
      <c r="C33" s="5" t="n">
        <v>72370</v>
      </c>
      <c r="D33" s="5" t="n">
        <v>476366</v>
      </c>
      <c r="E33" s="5" t="n">
        <v>102385</v>
      </c>
      <c r="F33" s="4" t="inlineStr">
        <is>
          <t xml:space="preserve"> </t>
        </is>
      </c>
    </row>
    <row r="34">
      <c r="A34" s="4" t="inlineStr">
        <is>
          <t>Principal investing compensation</t>
        </is>
      </c>
      <c r="B34" s="5" t="n">
        <v>-154998</v>
      </c>
      <c r="C34" s="6" t="n">
        <v>-254141</v>
      </c>
      <c r="D34" s="5" t="n">
        <v>-310986</v>
      </c>
      <c r="E34" s="6" t="n">
        <v>-322366</v>
      </c>
      <c r="F34" s="4" t="inlineStr">
        <is>
          <t xml:space="preserve"> </t>
        </is>
      </c>
    </row>
    <row r="35">
      <c r="A35" s="4" t="inlineStr">
        <is>
          <t>Total Assets</t>
        </is>
      </c>
      <c r="B35" s="6" t="n">
        <v>8207131</v>
      </c>
      <c r="C35" s="4" t="inlineStr">
        <is>
          <t xml:space="preserve"> </t>
        </is>
      </c>
      <c r="D35" s="6" t="n">
        <v>8207131</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Income (Loss) Before Income Tax Provision to Economic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before income tax provision</t>
        </is>
      </c>
      <c r="B4" s="6" t="n">
        <v>189847</v>
      </c>
      <c r="C4" s="6" t="n">
        <v>1699511</v>
      </c>
      <c r="D4" s="6" t="n">
        <v>1607643</v>
      </c>
      <c r="E4" s="6" t="n">
        <v>3421260</v>
      </c>
    </row>
    <row r="5">
      <c r="A5" s="4" t="inlineStr">
        <is>
          <t>Net income attributable to non-controlling interests in consolidated entities</t>
        </is>
      </c>
      <c r="B5" s="5" t="n">
        <v>-114099</v>
      </c>
      <c r="C5" s="5" t="n">
        <v>-847733</v>
      </c>
      <c r="D5" s="5" t="n">
        <v>-800753</v>
      </c>
      <c r="E5" s="5" t="n">
        <v>-1687346</v>
      </c>
    </row>
    <row r="6">
      <c r="A6" s="4" t="inlineStr">
        <is>
          <t>Unrealized net (gains) losses from investment activities and other</t>
        </is>
      </c>
      <c r="B6" s="5" t="n">
        <v>-149744</v>
      </c>
      <c r="C6" s="5" t="n">
        <v>-912202</v>
      </c>
      <c r="D6" s="5" t="n">
        <v>-709785</v>
      </c>
      <c r="E6" s="5" t="n">
        <v>-1265352</v>
      </c>
    </row>
    <row r="7">
      <c r="A7" s="4" t="inlineStr">
        <is>
          <t>Segment Reconciling Item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quity-based profit sharing expense and other</t>
        </is>
      </c>
      <c r="B9" s="5" t="n">
        <v>66648</v>
      </c>
      <c r="C9" s="5" t="n">
        <v>26992</v>
      </c>
      <c r="D9" s="5" t="n">
        <v>163726</v>
      </c>
      <c r="E9" s="5" t="n">
        <v>61864</v>
      </c>
    </row>
    <row r="10">
      <c r="A10" s="4" t="inlineStr">
        <is>
          <t>Equity-based compensation</t>
        </is>
      </c>
      <c r="B10" s="5" t="n">
        <v>37068</v>
      </c>
      <c r="C10" s="5" t="n">
        <v>19491</v>
      </c>
      <c r="D10" s="5" t="n">
        <v>93401</v>
      </c>
      <c r="E10" s="5" t="n">
        <v>35649</v>
      </c>
    </row>
    <row r="11">
      <c r="A11" s="4" t="inlineStr">
        <is>
          <t>Transaction-related charges</t>
        </is>
      </c>
      <c r="B11" s="5" t="n">
        <v>-1371</v>
      </c>
      <c r="C11" s="5" t="n">
        <v>18657</v>
      </c>
      <c r="D11" s="5" t="n">
        <v>-2100</v>
      </c>
      <c r="E11" s="5" t="n">
        <v>27982</v>
      </c>
    </row>
    <row r="12">
      <c r="A12" s="4" t="inlineStr">
        <is>
          <t>Merger-related transaction and integration costs</t>
        </is>
      </c>
      <c r="B12" s="5" t="n">
        <v>18741</v>
      </c>
      <c r="C12" s="5" t="n">
        <v>12915</v>
      </c>
      <c r="D12" s="5" t="n">
        <v>36487</v>
      </c>
      <c r="E12" s="5" t="n">
        <v>23684</v>
      </c>
    </row>
    <row r="13">
      <c r="A13" s="4" t="inlineStr">
        <is>
          <t>(Gain) loss from change in tax receivable agreement liability</t>
        </is>
      </c>
      <c r="B13" s="5" t="n">
        <v>0</v>
      </c>
      <c r="C13" s="5" t="n">
        <v>0</v>
      </c>
      <c r="D13" s="5" t="n">
        <v>14184</v>
      </c>
      <c r="E13" s="5" t="n">
        <v>-1941</v>
      </c>
    </row>
    <row r="14">
      <c r="A14" s="4" t="inlineStr">
        <is>
          <t>Net income attributable to non-controlling interests in consolidated entities</t>
        </is>
      </c>
      <c r="B14" s="5" t="n">
        <v>-49080</v>
      </c>
      <c r="C14" s="5" t="n">
        <v>-116276</v>
      </c>
      <c r="D14" s="5" t="n">
        <v>-259189</v>
      </c>
      <c r="E14" s="5" t="n">
        <v>-186854</v>
      </c>
    </row>
    <row r="15">
      <c r="A15" s="4" t="inlineStr">
        <is>
          <t>Unrealized performance fees</t>
        </is>
      </c>
      <c r="B15" s="5" t="n">
        <v>487524</v>
      </c>
      <c r="C15" s="5" t="n">
        <v>-279750</v>
      </c>
      <c r="D15" s="5" t="n">
        <v>42881</v>
      </c>
      <c r="E15" s="5" t="n">
        <v>-1570249</v>
      </c>
    </row>
    <row r="16">
      <c r="A16" s="4" t="inlineStr">
        <is>
          <t>Unrealized profit sharing expense</t>
        </is>
      </c>
      <c r="B16" s="5" t="n">
        <v>-188553</v>
      </c>
      <c r="C16" s="5" t="n">
        <v>98141</v>
      </c>
      <c r="D16" s="5" t="n">
        <v>2700</v>
      </c>
      <c r="E16" s="5" t="n">
        <v>687133</v>
      </c>
    </row>
    <row r="17">
      <c r="A17" s="4" t="inlineStr">
        <is>
          <t>Net interest expense</t>
        </is>
      </c>
      <c r="B17" s="5" t="n">
        <v>26471</v>
      </c>
      <c r="C17" s="5" t="n">
        <v>33961</v>
      </c>
      <c r="D17" s="5" t="n">
        <v>56771</v>
      </c>
      <c r="E17" s="5" t="n">
        <v>67813</v>
      </c>
    </row>
    <row r="18">
      <c r="A18" s="4" t="inlineStr">
        <is>
          <t>Unrealized principal investment income (loss)</t>
        </is>
      </c>
      <c r="B18" s="5" t="n">
        <v>-71832</v>
      </c>
      <c r="C18" s="5" t="n">
        <v>-8620</v>
      </c>
      <c r="D18" s="5" t="n">
        <v>10296</v>
      </c>
      <c r="E18" s="5" t="n">
        <v>-372393</v>
      </c>
    </row>
    <row r="19">
      <c r="A19" s="4" t="inlineStr">
        <is>
          <t>Unrealized net (gains) losses from investment activities and other</t>
        </is>
      </c>
      <c r="B19" s="5" t="n">
        <v>-147605</v>
      </c>
      <c r="C19" s="5" t="n">
        <v>-913885</v>
      </c>
      <c r="D19" s="5" t="n">
        <v>-684313</v>
      </c>
      <c r="E19" s="5" t="n">
        <v>-1239950</v>
      </c>
    </row>
    <row r="20">
      <c r="A20" s="4" t="inlineStr">
        <is>
          <t>Total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Segment Income</t>
        </is>
      </c>
      <c r="B22" s="6" t="n">
        <v>367858</v>
      </c>
      <c r="C22" s="6" t="n">
        <v>591137</v>
      </c>
      <c r="D22" s="6" t="n">
        <v>1082487</v>
      </c>
      <c r="E22" s="6" t="n">
        <v>95399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Reportable Segments to Total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2000051</v>
      </c>
      <c r="C3" s="6" t="n">
        <v>30501894</v>
      </c>
    </row>
    <row r="4">
      <c r="A4" s="4" t="inlineStr">
        <is>
          <t>Total reportable segment ass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0155550</v>
      </c>
      <c r="C6" s="5" t="n">
        <v>13573400</v>
      </c>
    </row>
    <row r="7">
      <c r="A7" s="4" t="inlineStr">
        <is>
          <t>Adjust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844501</v>
      </c>
      <c r="C9" s="6" t="n">
        <v>169284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UBSEQUENT EVENTS (Details) - $ / shares</t>
        </is>
      </c>
      <c r="C1" s="2" t="inlineStr">
        <is>
          <t>3 Months Ended</t>
        </is>
      </c>
    </row>
    <row r="2">
      <c r="B2" s="2" t="inlineStr">
        <is>
          <t>Aug. 04, 2022</t>
        </is>
      </c>
      <c r="C2" s="2" t="inlineStr">
        <is>
          <t>Jun. 30, 2022</t>
        </is>
      </c>
    </row>
    <row r="3">
      <c r="A3" s="4" t="inlineStr">
        <is>
          <t>Series A Preferred Stock</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Dividends declared per share (in USD per share)</t>
        </is>
      </c>
      <c r="B5" s="4" t="inlineStr">
        <is>
          <t xml:space="preserve"> </t>
        </is>
      </c>
      <c r="C5" s="15" t="n">
        <v>0.398438</v>
      </c>
    </row>
    <row r="6">
      <c r="A6" s="4" t="inlineStr">
        <is>
          <t>Series B Preferred Stock</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vidends declared per share (in USD per share)</t>
        </is>
      </c>
      <c r="B8" s="4" t="inlineStr">
        <is>
          <t xml:space="preserve"> </t>
        </is>
      </c>
      <c r="C8" s="15" t="n">
        <v>0.398438</v>
      </c>
    </row>
    <row r="9">
      <c r="A9" s="4" t="inlineStr">
        <is>
          <t>Subsequent Event | Series A Preferred Stock</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ividends declared per share (in USD per share)</t>
        </is>
      </c>
      <c r="B11" s="15" t="n">
        <v>0.398438</v>
      </c>
      <c r="C11" s="4" t="inlineStr">
        <is>
          <t xml:space="preserve"> </t>
        </is>
      </c>
    </row>
    <row r="12">
      <c r="A12" s="4" t="inlineStr">
        <is>
          <t>Subsequent Event | Series B Preferred Stock</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ividends declared per share (in USD per share)</t>
        </is>
      </c>
      <c r="B14" s="15" t="n">
        <v>0.398438</v>
      </c>
      <c r="C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1:36Z</dcterms:created>
  <dcterms:modified xmlns:dcterms="http://purl.org/dc/terms/" xmlns:xsi="http://www.w3.org/2001/XMLSchema-instance" xsi:type="dcterms:W3CDTF">2022-08-09T21:11:36Z</dcterms:modified>
</cp:coreProperties>
</file>